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_);(#,##0.00%)"/>
    <numFmt numFmtId="166" formatCode="#,##0%_);(#,##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RST TRUST EXCHANGE-TRADED ALPHADEX FUND</t>
        </is>
      </c>
    </row>
    <row r="7">
      <c r="A7" s="4" t="inlineStr">
        <is>
          <t>Entity Central Index Key</t>
        </is>
      </c>
      <c r="B7" s="4" t="inlineStr">
        <is>
          <t>0001383496</t>
        </is>
      </c>
    </row>
    <row r="8">
      <c r="A8" s="4" t="inlineStr">
        <is>
          <t>Document Period End Date</t>
        </is>
      </c>
      <c r="B8"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88"/>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RST TRUST EXCHANGE-TRADED ALPHADEX FUND</t>
        </is>
      </c>
    </row>
    <row r="7">
      <c r="A7" s="4" t="inlineStr">
        <is>
          <t>Entity Central Index Key</t>
        </is>
      </c>
      <c r="B7" s="4" t="inlineStr">
        <is>
          <t>0001383496</t>
        </is>
      </c>
    </row>
    <row r="8">
      <c r="A8" s="4" t="inlineStr">
        <is>
          <t>Document Period End Date</t>
        </is>
      </c>
      <c r="B8" s="4" t="inlineStr">
        <is>
          <t>Jul. 31,  2024</t>
        </is>
      </c>
    </row>
    <row r="9">
      <c r="A9" s="4" t="inlineStr">
        <is>
          <t>C000047996 [Member]</t>
        </is>
      </c>
      <c r="B9" s="4" t="inlineStr">
        <is>
          <t xml:space="preserve"> </t>
        </is>
      </c>
    </row>
    <row r="10">
      <c r="A10" s="3" t="inlineStr">
        <is>
          <t>Shareholder Report [Line Items]</t>
        </is>
      </c>
      <c r="B10" s="4" t="inlineStr">
        <is>
          <t xml:space="preserve"> </t>
        </is>
      </c>
    </row>
    <row r="11">
      <c r="A11" s="4" t="inlineStr">
        <is>
          <t>Fund Name</t>
        </is>
      </c>
      <c r="B11" s="4" t="inlineStr">
        <is>
          <t>First Trust Mid Cap Core AlphaDEX® Fund</t>
        </is>
      </c>
    </row>
    <row r="12">
      <c r="A12" s="4" t="inlineStr">
        <is>
          <t>Class Name</t>
        </is>
      </c>
      <c r="B12" s="4" t="inlineStr">
        <is>
          <t>First Trust Mid Cap Core AlphaDEX® Fund</t>
        </is>
      </c>
    </row>
    <row r="13">
      <c r="A13" s="4" t="inlineStr">
        <is>
          <t>Trading Symbol</t>
        </is>
      </c>
      <c r="B13" s="4" t="inlineStr">
        <is>
          <t>FNX</t>
        </is>
      </c>
    </row>
    <row r="14">
      <c r="A14" s="4" t="inlineStr">
        <is>
          <t>Security Exchange Name</t>
        </is>
      </c>
      <c r="B14" s="4" t="inlineStr">
        <is>
          <t>NASDAQ</t>
        </is>
      </c>
    </row>
    <row r="15">
      <c r="A15" s="4" t="inlineStr">
        <is>
          <t>Annual or Semi-Annual Statement [Text Block]</t>
        </is>
      </c>
      <c r="B15" s="4" t="inlineStr">
        <is>
          <t>This annual shareholder report contains important information about the First Trust Mid Cap Core AlphaDEX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ftportfolios.com/fund-documents/etf/FNX info ftportfolios.com</t>
        </is>
      </c>
    </row>
    <row r="18">
      <c r="A18" s="4" t="inlineStr">
        <is>
          <t>Material Fund Change Notice [Text Block]</t>
        </is>
      </c>
      <c r="B18" s="4" t="inlineStr">
        <is>
          <t xml:space="preserve"> This report describes changes to the Fund that occurred during the Period.</t>
        </is>
      </c>
    </row>
    <row r="19">
      <c r="A19" s="4" t="inlineStr">
        <is>
          <t>Additional Information Phone Number</t>
        </is>
      </c>
      <c r="B19" s="4" t="inlineStr">
        <is>
          <t>1-800-621-1675</t>
        </is>
      </c>
    </row>
    <row r="20">
      <c r="A20" s="4" t="inlineStr">
        <is>
          <t>Additional Information Email</t>
        </is>
      </c>
      <c r="B20" s="4" t="inlineStr">
        <is>
          <t>info@ftportfolios.com</t>
        </is>
      </c>
    </row>
    <row r="21">
      <c r="A21" s="4" t="inlineStr">
        <is>
          <t>Additional Information Website</t>
        </is>
      </c>
      <c r="B21" s="4" t="inlineStr">
        <is>
          <t>www.ftportfolios.com/fund-documents/etf/FNX</t>
        </is>
      </c>
    </row>
    <row r="22">
      <c r="A22" s="4" t="inlineStr">
        <is>
          <t>Expenses [Text Block]</t>
        </is>
      </c>
      <c r="B22" s="4" t="inlineStr">
        <is>
          <t>WHAT WERE THE FUND COSTS FOR THE LAST YEAR? (Based on a hypothetical $10,000 investment)
Fund Costs of a $10,000 investment Costs paid as a percentage
First Trust Mid Cap Core AlphaDEX ® $ 0.58 %</t>
        </is>
      </c>
    </row>
    <row r="23">
      <c r="A23" s="4" t="inlineStr">
        <is>
          <t>Expenses Paid, Amount</t>
        </is>
      </c>
      <c r="B23" s="5" t="n">
        <v>63</v>
      </c>
    </row>
    <row r="24">
      <c r="A24" s="4" t="inlineStr">
        <is>
          <t>Expense Ratio, Percent</t>
        </is>
      </c>
      <c r="B24" s="6" t="n">
        <v>0.0058</v>
      </c>
    </row>
    <row r="25">
      <c r="A25" s="4" t="inlineStr">
        <is>
          <t>Factors Affecting Performance [Text Block]</t>
        </is>
      </c>
      <c r="B25" s="4" t="inlineStr">
        <is>
          <t>HOW DID THE FUND PERFORM LAST YEAR? WHAT AFFECTED THE FUND’S PERFORMANCE? The Fund returned 16.28% during the 12 months ended July 31, 2024. The Fund outperformed its benchmark, the S&amp;P MidCap 400 ® During the Period, the Industrials sector received the largest allocation within the Fund, at 20.5%. This sector also generated the second largest contribution to the Fund’s return at 4.3%. The sector with the largest contribution to the Fund’s total return was the Financials sector, with a contribution of 4.4%. The least contributing sector to the Fund’s return for the Period was the Communication Services sector, which generated a ‑0.1% contribution to the Fund’s return.</t>
        </is>
      </c>
    </row>
    <row r="26">
      <c r="A26" s="4" t="inlineStr">
        <is>
          <t>Performance Past Does Not Indicate Future [Text]</t>
        </is>
      </c>
      <c r="B26" s="4" t="inlineStr">
        <is>
          <t>The Fund’s past performance is not a good predictor of the Fund’s future performance.</t>
        </is>
      </c>
    </row>
    <row r="27">
      <c r="A27" s="4" t="inlineStr">
        <is>
          <t>Line Graph [Table Text Block]</t>
        </is>
      </c>
      <c r="B27" s="4" t="inlineStr">
        <is>
          <t xml:space="preserve">FUND PERFORMANCE (July 31, 2014 to July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 </t>
        </is>
      </c>
    </row>
    <row r="28">
      <c r="A28" s="4" t="inlineStr">
        <is>
          <t>Average Annual Return [Table Text Block]</t>
        </is>
      </c>
      <c r="B28" s="4" t="inlineStr">
        <is>
          <t>Average Annual Total Returns (as of July 31, 2024) 1 Year 5 Year 10 Year
First Trust Mid Cap Core AlphaDEX ® 16.28 % 12.05 % 9.84 %
Nasdaq AlphaDEX ® TM (1) 17.03 % 12.77 % N/A
Nasdaq US 600 Mid Cap TM (1) 13.28 % 9.51 % N/A
S&amp;P MidCap 400 ® 15.41 % 11.26 % 10.24 %
Russell 3000 ® 21.07 % 14.23 % 12.58 %
(1) Performance data is not available for all the periods shown in the table for the index because performance data does not exist for some of the entire periods.</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Material Change Date</t>
        </is>
      </c>
      <c r="B30" s="4" t="inlineStr">
        <is>
          <t>Aug.  01,  2023</t>
        </is>
      </c>
    </row>
    <row r="31">
      <c r="A31" s="4" t="inlineStr">
        <is>
          <t>Updated Performance Information Location [Text Block]</t>
        </is>
      </c>
      <c r="B31" s="4" t="inlineStr">
        <is>
          <t xml:space="preserve"> Visit www.ftportfolios.com/etf/FNX</t>
        </is>
      </c>
    </row>
    <row r="32">
      <c r="A32" s="4" t="inlineStr">
        <is>
          <t>Net Assets</t>
        </is>
      </c>
      <c r="B32" s="5" t="n">
        <v>1225116797</v>
      </c>
    </row>
    <row r="33">
      <c r="A33" s="4" t="inlineStr">
        <is>
          <t>Holdings Count | Holding</t>
        </is>
      </c>
      <c r="B33" s="7" t="n">
        <v>452</v>
      </c>
    </row>
    <row r="34">
      <c r="A34" s="4" t="inlineStr">
        <is>
          <t>Advisory Fees Paid, Amount</t>
        </is>
      </c>
      <c r="B34" s="5" t="n">
        <v>5485317</v>
      </c>
    </row>
    <row r="35">
      <c r="A35" s="4" t="inlineStr">
        <is>
          <t>Investment Company Portfolio Turnover</t>
        </is>
      </c>
      <c r="B35" s="8" t="n">
        <v>1.03</v>
      </c>
    </row>
    <row r="36">
      <c r="A36" s="4" t="inlineStr">
        <is>
          <t>Additional Fund Statistics [Text Block]</t>
        </is>
      </c>
      <c r="B36" s="4" t="inlineStr">
        <is>
          <t>KEY FUND STATISTICS (As of July 31, 2024)
Fund net assets $ %
Total number of portfolio holdings $ %
Total advisory fee paid $ %
Portfolio turnover rate $ %</t>
        </is>
      </c>
    </row>
    <row r="37">
      <c r="A37" s="4" t="inlineStr">
        <is>
          <t>Holdings [Text Block]</t>
        </is>
      </c>
      <c r="B37" s="4" t="inlineStr">
        <is>
          <t xml:space="preserve">WHAT DID THE FUND INVEST IN? (As of July 31, 2024) The tables below show the investment makeup of the Fund, representing the percentage of total investments of the Fund. Top Ten Holdings
M/I Homes, Inc. 0.5 %
Meritage Homes Corp. 0.4 %
Group 1 Automotive, Inc. 0.4 %
Liberty Broadband Corp., Class C 0.4 %
KB Home 0.4 %
Rush Enterprises, Inc., Class A 0.4 %
Tri Pointe Homes, Inc. 0.4 %
Taylor Morrison Home Corp. 0.4 %
Sprouts Farmers Market, Inc. 0.4 %
Radian Group, Inc. 0.4 % Sector Allocation </t>
        </is>
      </c>
    </row>
    <row r="38">
      <c r="A38" s="4" t="inlineStr">
        <is>
          <t>Largest Holdings [Text Block]</t>
        </is>
      </c>
      <c r="B38" s="4" t="inlineStr">
        <is>
          <t xml:space="preserve"> Top Ten Holdings
M/I Homes, Inc. 0.5 %
Meritage Homes Corp. 0.4 %
Group 1 Automotive, Inc. 0.4 %
Liberty Broadband Corp., Class C 0.4 %
KB Home 0.4 %
Rush Enterprises, Inc., Class A 0.4 %
Tri Pointe Homes, Inc. 0.4 %
Taylor Morrison Home Corp. 0.4 %
Sprouts Farmers Market, Inc. 0.4 %
Radian Group, Inc. 0.4 %</t>
        </is>
      </c>
    </row>
    <row r="39">
      <c r="A39" s="4" t="inlineStr">
        <is>
          <t>Material Fund Change [Text Block]</t>
        </is>
      </c>
      <c r="B39" s="4" t="inlineStr">
        <is>
          <t>HOW HAS THE FUND MATERIALLY CHANGED? This is a summary of certain changes to the Fund since August 1, 2023. For more complete information, you may review the Fund’s current prospectus and any applicable supplements at www.ftportfolios.com/fund-documents/etf/FNX info ftportfolios.com The Fund’s investments will change as its tracking index changes and, as a result, the Fund may have significant investments in various jurisdictions or investment sectors from time to time, making the Fund subject to the risks of such jurisdictions or investment sectors.</t>
        </is>
      </c>
    </row>
    <row r="40">
      <c r="A40" s="4" t="inlineStr">
        <is>
          <t>Updated Prospectus Phone Number</t>
        </is>
      </c>
      <c r="B40" s="4" t="inlineStr">
        <is>
          <t>1-800-621-1675</t>
        </is>
      </c>
    </row>
    <row r="41">
      <c r="A41" s="4" t="inlineStr">
        <is>
          <t>Updated Prospectus Email Address</t>
        </is>
      </c>
      <c r="B41" s="4" t="inlineStr">
        <is>
          <t>info@ftportfolios.com</t>
        </is>
      </c>
    </row>
    <row r="42">
      <c r="A42" s="4" t="inlineStr">
        <is>
          <t>Updated Prospectus Web Address</t>
        </is>
      </c>
      <c r="B42" s="4" t="inlineStr">
        <is>
          <t>www.ftportfolios.com/fund-documents/etf/FNX</t>
        </is>
      </c>
    </row>
    <row r="43">
      <c r="A43" s="4" t="inlineStr">
        <is>
          <t>C000099059 [Member]</t>
        </is>
      </c>
      <c r="B43" s="4" t="inlineStr">
        <is>
          <t xml:space="preserve"> </t>
        </is>
      </c>
    </row>
    <row r="44">
      <c r="A44" s="3" t="inlineStr">
        <is>
          <t>Shareholder Report [Line Items]</t>
        </is>
      </c>
      <c r="B44" s="4" t="inlineStr">
        <is>
          <t xml:space="preserve"> </t>
        </is>
      </c>
    </row>
    <row r="45">
      <c r="A45" s="4" t="inlineStr">
        <is>
          <t>Fund Name</t>
        </is>
      </c>
      <c r="B45" s="4" t="inlineStr">
        <is>
          <t>First Trust Mid Cap Growth AlphaDEX® Fund</t>
        </is>
      </c>
    </row>
    <row r="46">
      <c r="A46" s="4" t="inlineStr">
        <is>
          <t>Class Name</t>
        </is>
      </c>
      <c r="B46" s="4" t="inlineStr">
        <is>
          <t>First Trust Mid Cap Growth AlphaDEX® Fund</t>
        </is>
      </c>
    </row>
    <row r="47">
      <c r="A47" s="4" t="inlineStr">
        <is>
          <t>Trading Symbol</t>
        </is>
      </c>
      <c r="B47" s="4" t="inlineStr">
        <is>
          <t>FNY</t>
        </is>
      </c>
    </row>
    <row r="48">
      <c r="A48" s="4" t="inlineStr">
        <is>
          <t>Security Exchange Name</t>
        </is>
      </c>
      <c r="B48" s="4" t="inlineStr">
        <is>
          <t>NASDAQ</t>
        </is>
      </c>
    </row>
    <row r="49">
      <c r="A49" s="4" t="inlineStr">
        <is>
          <t>Annual or Semi-Annual Statement [Text Block]</t>
        </is>
      </c>
      <c r="B49" s="4" t="inlineStr">
        <is>
          <t>This annual shareholder report contains important information about the First Trust Mid Cap Growth AlphaDEX ®</t>
        </is>
      </c>
    </row>
    <row r="50">
      <c r="A50" s="4" t="inlineStr">
        <is>
          <t>Shareholder Report Annual or Semi-Annual</t>
        </is>
      </c>
      <c r="B50" s="4" t="inlineStr">
        <is>
          <t>annual shareholder report</t>
        </is>
      </c>
    </row>
    <row r="51">
      <c r="A51" s="4" t="inlineStr">
        <is>
          <t>Additional Information [Text Block]</t>
        </is>
      </c>
      <c r="B51" s="4" t="inlineStr">
        <is>
          <t>You can find additional information about the Fund at www.ftportfolios.com/fund-documents/etf/FNY info ftportfolios.com</t>
        </is>
      </c>
    </row>
    <row r="52">
      <c r="A52" s="4" t="inlineStr">
        <is>
          <t>Material Fund Change Notice [Text Block]</t>
        </is>
      </c>
      <c r="B52" s="4" t="inlineStr">
        <is>
          <t>This report describes changes to the Fund that occurred during the Period.</t>
        </is>
      </c>
    </row>
    <row r="53">
      <c r="A53" s="4" t="inlineStr">
        <is>
          <t>Additional Information Phone Number</t>
        </is>
      </c>
      <c r="B53" s="4" t="inlineStr">
        <is>
          <t>1-800-621-1675</t>
        </is>
      </c>
    </row>
    <row r="54">
      <c r="A54" s="4" t="inlineStr">
        <is>
          <t>Additional Information Email</t>
        </is>
      </c>
      <c r="B54" s="4" t="inlineStr">
        <is>
          <t>info@ftportfolios.com</t>
        </is>
      </c>
    </row>
    <row r="55">
      <c r="A55" s="4" t="inlineStr">
        <is>
          <t>Additional Information Website</t>
        </is>
      </c>
      <c r="B55" s="4" t="inlineStr">
        <is>
          <t>www.ftportfolios.com/fund-documents/etf/FNY</t>
        </is>
      </c>
    </row>
    <row r="56">
      <c r="A56" s="4" t="inlineStr">
        <is>
          <t>Expenses [Text Block]</t>
        </is>
      </c>
      <c r="B56" s="4" t="inlineStr">
        <is>
          <t>WHAT WERE THE FUND COSTS FOR THE LAST YEAR? (Based on a hypothetical $10,000 investment)
Fund Costs of a $10,000 investment Costs paid as a percentage
First Trust Mid Cap Growth AlphaDEX ® $ 0.70 %</t>
        </is>
      </c>
    </row>
    <row r="57">
      <c r="A57" s="4" t="inlineStr">
        <is>
          <t>Expenses Paid, Amount</t>
        </is>
      </c>
      <c r="B57" s="5" t="n">
        <v>75</v>
      </c>
    </row>
    <row r="58">
      <c r="A58" s="4" t="inlineStr">
        <is>
          <t>Expense Ratio, Percent</t>
        </is>
      </c>
      <c r="B58" s="6" t="n">
        <v>0.007</v>
      </c>
    </row>
    <row r="59">
      <c r="A59" s="4" t="inlineStr">
        <is>
          <t>Factors Affecting Performance [Text Block]</t>
        </is>
      </c>
      <c r="B59" s="4" t="inlineStr">
        <is>
          <t>HOW DID THE FUND PERFORM LAST YEAR? WHAT AFFECTED THE FUND’S PERFORMANCE? The Fund returned 15.01% during the 12 months ended July 31, 2024. The Fund underperformed its benchmark, the S&amp;P MidCap 400 ® During the Period, the Fund’s greatest allocation was to the Industrials sector, with an average weight of 27.3%. This sector also had the greatest contribution to the Fund, with a 6.4% contribution to the Fund’s return. The Communication Services sector contributed -0.1% to the Fund’s return, the greatest drag of any sector in the Fund.</t>
        </is>
      </c>
    </row>
    <row r="60">
      <c r="A60" s="4" t="inlineStr">
        <is>
          <t>Performance Past Does Not Indicate Future [Text]</t>
        </is>
      </c>
      <c r="B60" s="4" t="inlineStr">
        <is>
          <t>The Fund’s past performance is not a good predictor of the Fund’s future performance.</t>
        </is>
      </c>
    </row>
    <row r="61">
      <c r="A61" s="4" t="inlineStr">
        <is>
          <t>Line Graph [Table Text Block]</t>
        </is>
      </c>
      <c r="B61" s="4" t="inlineStr">
        <is>
          <t>FUND PERFORMANCE (July 31, 2014 to July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62">
      <c r="A62" s="4" t="inlineStr">
        <is>
          <t>Average Annual Return [Table Text Block]</t>
        </is>
      </c>
      <c r="B62" s="4" t="inlineStr">
        <is>
          <t>Average Annual Total Returns (as of July 31, 2024) 1 Year 5 Year 10 Year
First Trust Mid Cap Growth AlphaDEX ® 15.01 % 10.70 % 11.03 %
Nasdaq AlphaDEX ® TM (1) 15.88 % 11.52 % N/A
Nasdaq US 600 Mid Cap Growth TM (1) 12.26 % 7.87 % N/A
S&amp;P MidCap 400 ® 19.31 % 11.13 % 10.64 %
Russell 3000 ® 21.07 % 14.23 % 12.58 %
(1)
Performance data is not available for all the periods shown in the table for the index because performance data does not exist for some of the entire periods.</t>
        </is>
      </c>
    </row>
    <row r="63">
      <c r="A63" s="4" t="inlineStr">
        <is>
          <t>No Deduction of Taxes [Text Block]</t>
        </is>
      </c>
      <c r="B63" s="4" t="inlineStr">
        <is>
          <t>The graph and table do not reflect the deduction of taxes that a shareholder would pay on Fund distributions or redemption of Fund shares.</t>
        </is>
      </c>
    </row>
    <row r="64">
      <c r="A64" s="4" t="inlineStr">
        <is>
          <t>Material Change Date</t>
        </is>
      </c>
      <c r="B64" s="4" t="inlineStr">
        <is>
          <t>Aug.  01,  2023</t>
        </is>
      </c>
    </row>
    <row r="65">
      <c r="A65" s="4" t="inlineStr">
        <is>
          <t>Updated Performance Information Location [Text Block]</t>
        </is>
      </c>
      <c r="B65" s="4" t="inlineStr">
        <is>
          <t>Visit www.ftportfolios.com/etf/FNY</t>
        </is>
      </c>
    </row>
    <row r="66">
      <c r="A66" s="4" t="inlineStr">
        <is>
          <t>Net Assets</t>
        </is>
      </c>
      <c r="B66" s="5" t="n">
        <v>348627810</v>
      </c>
    </row>
    <row r="67">
      <c r="A67" s="4" t="inlineStr">
        <is>
          <t>Holdings Count | Holding</t>
        </is>
      </c>
      <c r="B67" s="7" t="n">
        <v>228</v>
      </c>
    </row>
    <row r="68">
      <c r="A68" s="4" t="inlineStr">
        <is>
          <t>Advisory Fees Paid, Amount</t>
        </is>
      </c>
      <c r="B68" s="5" t="n">
        <v>2107552</v>
      </c>
    </row>
    <row r="69">
      <c r="A69" s="4" t="inlineStr">
        <is>
          <t>Investment Company Portfolio Turnover</t>
        </is>
      </c>
      <c r="B69" s="8" t="n">
        <v>1.34</v>
      </c>
    </row>
    <row r="70">
      <c r="A70" s="4" t="inlineStr">
        <is>
          <t>Additional Fund Statistics [Text Block]</t>
        </is>
      </c>
      <c r="B70" s="4" t="inlineStr">
        <is>
          <t>KEY FUND STATISTICS (As of July 31, 2024)
Fund net assets $ %
Total number of portfolio holdings $ %
Total advisory fee paid $ %
Portfolio turnover rate $ %</t>
        </is>
      </c>
    </row>
    <row r="71">
      <c r="A71" s="4" t="inlineStr">
        <is>
          <t>Holdings [Text Block]</t>
        </is>
      </c>
      <c r="B71" s="4" t="inlineStr">
        <is>
          <t>WHAT DID THE FUND INVEST IN? (As of July 31, 2024) The tables below show the investment makeup of the Fund, representing the percentage of total investments of the Fund.
ATI, Inc. 0.9 %
Sprouts Farmers Market, Inc. 0.8 %
Modine Manufacturing Co. 0.8 %
Moog, Inc., Class A 0.8 %
Allison Transmission Holdings, Inc. 0.8 %
Ensign Group (The), Inc. 0.8 %
Parsons Corp. 0.8 %
Comfort Systems USA, Inc. 0.8 %
Curtiss-Wright Corp. 0.8 %
Insmed, Inc. 0.8 % Sector Allocation</t>
        </is>
      </c>
    </row>
    <row r="72">
      <c r="A72" s="4" t="inlineStr">
        <is>
          <t>Largest Holdings [Text Block]</t>
        </is>
      </c>
      <c r="B72" s="4" t="inlineStr">
        <is>
          <t>Top Ten Holdings
ATI, Inc. 0.9 %
Sprouts Farmers Market, Inc. 0.8 %
Modine Manufacturing Co. 0.8 %
Moog, Inc., Class A 0.8 %
Allison Transmission Holdings, Inc. 0.8 %
Ensign Group (The), Inc. 0.8 %
Parsons Corp. 0.8 %
Comfort Systems USA, Inc. 0.8 %
Curtiss-Wright Corp. 0.8 %
Insmed, Inc. 0.8 %</t>
        </is>
      </c>
    </row>
    <row r="73">
      <c r="A73" s="4" t="inlineStr">
        <is>
          <t>Material Fund Change [Text Block]</t>
        </is>
      </c>
      <c r="B73" s="4" t="inlineStr">
        <is>
          <t>HOW HAS THE FUND MATERIALLY CHANGED? This is a summary of certain changes to the Fund since August 1, 2023. For more complete information, you may review the Fund’s current prospectus and any applicable supplements at www.ftportfolios.com/fund-documents/etf/FNY info ftportfolios.com The Fund’s investments will change as its tracking index changes and, as a result, the Fund may have significant investments in various jurisdictions or investment sectors from time to time, making the Fund subject to the risks of such jurisdictions or investment sectors.</t>
        </is>
      </c>
    </row>
    <row r="74">
      <c r="A74" s="4" t="inlineStr">
        <is>
          <t>Updated Prospectus Phone Number</t>
        </is>
      </c>
      <c r="B74" s="4" t="inlineStr">
        <is>
          <t>1-800-621-1675</t>
        </is>
      </c>
    </row>
    <row r="75">
      <c r="A75" s="4" t="inlineStr">
        <is>
          <t>Updated Prospectus Email Address</t>
        </is>
      </c>
      <c r="B75" s="4" t="inlineStr">
        <is>
          <t>info@ftportfolios.com</t>
        </is>
      </c>
    </row>
    <row r="76">
      <c r="A76" s="4" t="inlineStr">
        <is>
          <t>Updated Prospectus Web Address</t>
        </is>
      </c>
      <c r="B76" s="4" t="inlineStr">
        <is>
          <t>www.ftportfolios.com/fund-documents/etf/FNY</t>
        </is>
      </c>
    </row>
    <row r="77">
      <c r="A77" s="4" t="inlineStr">
        <is>
          <t>C000099062 [Member]</t>
        </is>
      </c>
      <c r="B77" s="4" t="inlineStr">
        <is>
          <t xml:space="preserve"> </t>
        </is>
      </c>
    </row>
    <row r="78">
      <c r="A78" s="3" t="inlineStr">
        <is>
          <t>Shareholder Report [Line Items]</t>
        </is>
      </c>
      <c r="B78" s="4" t="inlineStr">
        <is>
          <t xml:space="preserve"> </t>
        </is>
      </c>
    </row>
    <row r="79">
      <c r="A79" s="4" t="inlineStr">
        <is>
          <t>Fund Name</t>
        </is>
      </c>
      <c r="B79" s="4" t="inlineStr">
        <is>
          <t>First Trust Small Cap Value AlphaDEX® Fund</t>
        </is>
      </c>
    </row>
    <row r="80">
      <c r="A80" s="4" t="inlineStr">
        <is>
          <t>Class Name</t>
        </is>
      </c>
      <c r="B80" s="4" t="inlineStr">
        <is>
          <t>First Trust Small Cap Value AlphaDEX® Fund</t>
        </is>
      </c>
    </row>
    <row r="81">
      <c r="A81" s="4" t="inlineStr">
        <is>
          <t>Trading Symbol</t>
        </is>
      </c>
      <c r="B81" s="4" t="inlineStr">
        <is>
          <t>FYT</t>
        </is>
      </c>
    </row>
    <row r="82">
      <c r="A82" s="4" t="inlineStr">
        <is>
          <t>Security Exchange Name</t>
        </is>
      </c>
      <c r="B82" s="4" t="inlineStr">
        <is>
          <t>NASDAQ</t>
        </is>
      </c>
    </row>
    <row r="83">
      <c r="A83" s="4" t="inlineStr">
        <is>
          <t>Annual or Semi-Annual Statement [Text Block]</t>
        </is>
      </c>
      <c r="B83" s="4" t="inlineStr">
        <is>
          <t>This annual shareholder report contains important information about the First Trust Small Cap Value AlphaDEX ®</t>
        </is>
      </c>
    </row>
    <row r="84">
      <c r="A84" s="4" t="inlineStr">
        <is>
          <t>Shareholder Report Annual or Semi-Annual</t>
        </is>
      </c>
      <c r="B84" s="4" t="inlineStr">
        <is>
          <t>annual shareholder report</t>
        </is>
      </c>
    </row>
    <row r="85">
      <c r="A85" s="4" t="inlineStr">
        <is>
          <t>Additional Information [Text Block]</t>
        </is>
      </c>
      <c r="B85" s="4" t="inlineStr">
        <is>
          <t>You can find additional information about the Fund at www.ftportfolios.com/fund-documents/etf/FYT info ftportfolios.com</t>
        </is>
      </c>
    </row>
    <row r="86">
      <c r="A86" s="4" t="inlineStr">
        <is>
          <t>Material Fund Change Notice [Text Block]</t>
        </is>
      </c>
      <c r="B86" s="4" t="inlineStr">
        <is>
          <t xml:space="preserve"> This report describes changes to the Fund that occurred during the Period.</t>
        </is>
      </c>
    </row>
    <row r="87">
      <c r="A87" s="4" t="inlineStr">
        <is>
          <t>Additional Information Phone Number</t>
        </is>
      </c>
      <c r="B87" s="4" t="inlineStr">
        <is>
          <t>1-800-621-1675</t>
        </is>
      </c>
    </row>
    <row r="88">
      <c r="A88" s="4" t="inlineStr">
        <is>
          <t>Additional Information Email</t>
        </is>
      </c>
      <c r="B88" s="4" t="inlineStr">
        <is>
          <t>info@ftportfolios.com</t>
        </is>
      </c>
    </row>
    <row r="89">
      <c r="A89" s="4" t="inlineStr">
        <is>
          <t>Additional Information Website</t>
        </is>
      </c>
      <c r="B89" s="4" t="inlineStr">
        <is>
          <t>www.ftportfolios.com/fund-documents/etf/FYT</t>
        </is>
      </c>
    </row>
    <row r="90">
      <c r="A90" s="4" t="inlineStr">
        <is>
          <t>Expenses [Text Block]</t>
        </is>
      </c>
      <c r="B90" s="4" t="inlineStr">
        <is>
          <t>WHAT WERE THE FUND COSTS FOR THE LAST YEAR? (Based on a hypothetical $10,000 investment)
Fund Costs of a $10,000 investment Costs paid as a percentage
First Trust Small Cap Value AlphaDEX ® $ 0.70 %</t>
        </is>
      </c>
    </row>
    <row r="91">
      <c r="A91" s="4" t="inlineStr">
        <is>
          <t>Expenses Paid, Amount</t>
        </is>
      </c>
      <c r="B91" s="5" t="n">
        <v>76</v>
      </c>
    </row>
    <row r="92">
      <c r="A92" s="4" t="inlineStr">
        <is>
          <t>Expense Ratio, Percent</t>
        </is>
      </c>
      <c r="B92" s="6" t="n">
        <v>0.007</v>
      </c>
    </row>
    <row r="93">
      <c r="A93" s="4" t="inlineStr">
        <is>
          <t>Factors Affecting Performance [Text Block]</t>
        </is>
      </c>
      <c r="B93" s="4" t="inlineStr">
        <is>
          <t>HOW DID THE FUND PERFORM LAST YEAR? WHAT AFFECTED THE FUND’S PERFORMANCE? The Fund returned 17.68% for the 12 months ended July 31, 2024. The Fund outperformed its benchmark, the S&amp;P SmallCap 600 ® The Fund allocated the greatest weight to the Financials sector, which received an allocation of 31.4%. This sector generated the largest contribution to the Fund’s return, at 8.7%. The least contributing sector to the Fund’s return for the Period was the Consumer Staples sector, which generated a ‑0.6% contribution to the Fund’s return.</t>
        </is>
      </c>
    </row>
    <row r="94">
      <c r="A94" s="4" t="inlineStr">
        <is>
          <t>Performance Past Does Not Indicate Future [Text]</t>
        </is>
      </c>
      <c r="B94" s="4" t="inlineStr">
        <is>
          <t>The Fund’s past performance is not a good predictor of the Fund’s future performance.</t>
        </is>
      </c>
    </row>
    <row r="95">
      <c r="A95" s="4" t="inlineStr">
        <is>
          <t>Line Graph [Table Text Block]</t>
        </is>
      </c>
      <c r="B95" s="4" t="inlineStr">
        <is>
          <t xml:space="preserve">FUND PERFORMANCE (July 31, 2014 to July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 </t>
        </is>
      </c>
    </row>
    <row r="96">
      <c r="A96" s="4" t="inlineStr">
        <is>
          <t>Average Annual Return [Table Text Block]</t>
        </is>
      </c>
      <c r="B96" s="4" t="inlineStr">
        <is>
          <t>Average Annual Total Returns (as of July 31, 2024) 1 Year 5 Year 10 Year
First Trust Small Cap Value AlphaDEX ® 17.68 % 12.64 % 7.94 %
Nasdaq AlphaDEX ® TM (1) 18.74 % 13.55 % N/A
Nasdaq US 700 Small Cap Value TM (1) 11.87 % 10.91 % N/A
S&amp;P SmallCap 600 ® 9.79 % 9.57 % 8.94 %
Russell 3000 ® 21.07 % 14.23 % 12.58 %
(1) Performance data is not available for all the periods shown in the table for the index because performance data does not exist for some of the entire periods.</t>
        </is>
      </c>
    </row>
    <row r="97">
      <c r="A97" s="4" t="inlineStr">
        <is>
          <t>No Deduction of Taxes [Text Block]</t>
        </is>
      </c>
      <c r="B97" s="4" t="inlineStr">
        <is>
          <t>The graph and table do not reflect the deduction of taxes that a shareholder would pay on Fund distributions or redemption of Fund shares.</t>
        </is>
      </c>
    </row>
    <row r="98">
      <c r="A98" s="4" t="inlineStr">
        <is>
          <t>Material Change Date</t>
        </is>
      </c>
      <c r="B98" s="4" t="inlineStr">
        <is>
          <t>Aug.  01,  2023</t>
        </is>
      </c>
    </row>
    <row r="99">
      <c r="A99" s="4" t="inlineStr">
        <is>
          <t>Updated Performance Information Location [Text Block]</t>
        </is>
      </c>
      <c r="B99" s="4" t="inlineStr">
        <is>
          <t xml:space="preserve"> Visit www.ftportfolios.com/etf/FYT</t>
        </is>
      </c>
    </row>
    <row r="100">
      <c r="A100" s="4" t="inlineStr">
        <is>
          <t>Net Assets</t>
        </is>
      </c>
      <c r="B100" s="5" t="n">
        <v>187166346</v>
      </c>
    </row>
    <row r="101">
      <c r="A101" s="4" t="inlineStr">
        <is>
          <t>Holdings Count | Holding</t>
        </is>
      </c>
      <c r="B101" s="7" t="n">
        <v>265</v>
      </c>
    </row>
    <row r="102">
      <c r="A102" s="4" t="inlineStr">
        <is>
          <t>Advisory Fees Paid, Amount</t>
        </is>
      </c>
      <c r="B102" s="5" t="n">
        <v>1234173</v>
      </c>
    </row>
    <row r="103">
      <c r="A103" s="4" t="inlineStr">
        <is>
          <t>Investment Company Portfolio Turnover</t>
        </is>
      </c>
      <c r="B103" s="8" t="n">
        <v>1.14</v>
      </c>
    </row>
    <row r="104">
      <c r="A104" s="4" t="inlineStr">
        <is>
          <t>Additional Fund Statistics [Text Block]</t>
        </is>
      </c>
      <c r="B104" s="4" t="inlineStr">
        <is>
          <t>KEY FUND STATISTICS (As of July 31, 2024)
Fund net assets $ %
Total number of portfolio holdings $ %
Total advisory fee paid $ %
Portfolio turnover rate $ %</t>
        </is>
      </c>
    </row>
    <row r="105">
      <c r="A105" s="4" t="inlineStr">
        <is>
          <t>Holdings [Text Block]</t>
        </is>
      </c>
      <c r="B105" s="4" t="inlineStr">
        <is>
          <t xml:space="preserve">WHAT DID THE FUND INVEST IN? (As of July 31, 2024) The tables below show the investment makeup of the Fund, representing the percentage of total investments of the Fund. Top Ten Holdings
Hawaiian Electric Industries, Inc. 1.0 %
Customers Bancorp, Inc. 0.8 %
PROG Holdings, Inc. 0.7 %
Century Communities, Inc. 0.7 %
Hudson Pacific Properties, Inc. 0.7 %
Masterbrand, Inc. 0.7 %
Beazer Homes USA, Inc. 0.7 %
Bread Financial Holdings, Inc. 0.7 %
Ryerson Holding Corp. 0.7 %
Quanex Building Products Corp. 0.7 % Sector Allocation </t>
        </is>
      </c>
    </row>
    <row r="106">
      <c r="A106" s="4" t="inlineStr">
        <is>
          <t>Largest Holdings [Text Block]</t>
        </is>
      </c>
      <c r="B106" s="4" t="inlineStr">
        <is>
          <t xml:space="preserve"> Top Ten Holdings
Hawaiian Electric Industries, Inc. 1.0 %
Customers Bancorp, Inc. 0.8 %
PROG Holdings, Inc. 0.7 %
Century Communities, Inc. 0.7 %
Hudson Pacific Properties, Inc. 0.7 %
Masterbrand, Inc. 0.7 %
Beazer Homes USA, Inc. 0.7 %
Bread Financial Holdings, Inc. 0.7 %
Ryerson Holding Corp. 0.7 %
Quanex Building Products Corp. 0.7 %</t>
        </is>
      </c>
    </row>
    <row r="107">
      <c r="A107" s="4" t="inlineStr">
        <is>
          <t>Material Fund Change [Text Block]</t>
        </is>
      </c>
      <c r="B107" s="4" t="inlineStr">
        <is>
          <t>HOW HAS THE FUND MATERIALLY CHANGED? This is a summary of certain changes to the Fund since August 1, 2023. For more complete information, you may review the Fund’s current prospectus and any applicable supplements at www.ftportfolios.com/fund-documents/etf/FYT info ftportfolios.com The Fund’s investments will change as its tracking index changes and, as a result, the Fund may have significant investments in various jurisdictions or investment sectors from time to time, making the Fund subject to the risks of such jurisdictions or investment sectors.</t>
        </is>
      </c>
    </row>
    <row r="108">
      <c r="A108" s="4" t="inlineStr">
        <is>
          <t>Updated Prospectus Phone Number</t>
        </is>
      </c>
      <c r="B108" s="4" t="inlineStr">
        <is>
          <t>1-800-621-1675</t>
        </is>
      </c>
    </row>
    <row r="109">
      <c r="A109" s="4" t="inlineStr">
        <is>
          <t>Updated Prospectus Email Address</t>
        </is>
      </c>
      <c r="B109" s="4" t="inlineStr">
        <is>
          <t>info@ftportfolios.com</t>
        </is>
      </c>
    </row>
    <row r="110">
      <c r="A110" s="4" t="inlineStr">
        <is>
          <t>Updated Prospectus Web Address</t>
        </is>
      </c>
      <c r="B110" s="4" t="inlineStr">
        <is>
          <t>www.ftportfolios.com/fund-documents/etf/FYT</t>
        </is>
      </c>
    </row>
    <row r="111">
      <c r="A111" s="4" t="inlineStr">
        <is>
          <t>C000047997 [Member]</t>
        </is>
      </c>
      <c r="B111" s="4" t="inlineStr">
        <is>
          <t xml:space="preserve"> </t>
        </is>
      </c>
    </row>
    <row r="112">
      <c r="A112" s="3" t="inlineStr">
        <is>
          <t>Shareholder Report [Line Items]</t>
        </is>
      </c>
      <c r="B112" s="4" t="inlineStr">
        <is>
          <t xml:space="preserve"> </t>
        </is>
      </c>
    </row>
    <row r="113">
      <c r="A113" s="4" t="inlineStr">
        <is>
          <t>Fund Name</t>
        </is>
      </c>
      <c r="B113" s="4" t="inlineStr">
        <is>
          <t>First Trust Small Cap Core AlphaDEX® Fund</t>
        </is>
      </c>
    </row>
    <row r="114">
      <c r="A114" s="4" t="inlineStr">
        <is>
          <t>Class Name</t>
        </is>
      </c>
      <c r="B114" s="4" t="inlineStr">
        <is>
          <t>First Trust Small Cap Core AlphaDEX® Fund</t>
        </is>
      </c>
    </row>
    <row r="115">
      <c r="A115" s="4" t="inlineStr">
        <is>
          <t>Trading Symbol</t>
        </is>
      </c>
      <c r="B115" s="4" t="inlineStr">
        <is>
          <t>FYX</t>
        </is>
      </c>
    </row>
    <row r="116">
      <c r="A116" s="4" t="inlineStr">
        <is>
          <t>Security Exchange Name</t>
        </is>
      </c>
      <c r="B116" s="4" t="inlineStr">
        <is>
          <t>NASDAQ</t>
        </is>
      </c>
    </row>
    <row r="117">
      <c r="A117" s="4" t="inlineStr">
        <is>
          <t>Annual or Semi-Annual Statement [Text Block]</t>
        </is>
      </c>
      <c r="B117" s="4" t="inlineStr">
        <is>
          <t>This annual shareholder report contains important information about the First Trust Small Cap Core AlphaDEX ®</t>
        </is>
      </c>
    </row>
    <row r="118">
      <c r="A118" s="4" t="inlineStr">
        <is>
          <t>Shareholder Report Annual or Semi-Annual</t>
        </is>
      </c>
      <c r="B118" s="4" t="inlineStr">
        <is>
          <t>annual shareholder report</t>
        </is>
      </c>
    </row>
    <row r="119">
      <c r="A119" s="4" t="inlineStr">
        <is>
          <t>Additional Information [Text Block]</t>
        </is>
      </c>
      <c r="B119" s="4" t="inlineStr">
        <is>
          <t>You can find additional information about the Fund at www.ftportfolios.com/fund-documents/etf/FYX info ftportfolios.com</t>
        </is>
      </c>
    </row>
    <row r="120">
      <c r="A120" s="4" t="inlineStr">
        <is>
          <t>Material Fund Change Notice [Text Block]</t>
        </is>
      </c>
      <c r="B120" s="4" t="inlineStr">
        <is>
          <t xml:space="preserve"> This report describes changes to the Fund that occurred during the Period.</t>
        </is>
      </c>
    </row>
    <row r="121">
      <c r="A121" s="4" t="inlineStr">
        <is>
          <t>Additional Information Phone Number</t>
        </is>
      </c>
      <c r="B121" s="4" t="inlineStr">
        <is>
          <t>1-800-621-1675</t>
        </is>
      </c>
    </row>
    <row r="122">
      <c r="A122" s="4" t="inlineStr">
        <is>
          <t>Additional Information Email</t>
        </is>
      </c>
      <c r="B122" s="4" t="inlineStr">
        <is>
          <t>info@ftportfolios.com</t>
        </is>
      </c>
    </row>
    <row r="123">
      <c r="A123" s="4" t="inlineStr">
        <is>
          <t>Additional Information Website</t>
        </is>
      </c>
      <c r="B123" s="4" t="inlineStr">
        <is>
          <t>www.ftportfolios.com/fund-documents/etf/FYX</t>
        </is>
      </c>
    </row>
    <row r="124">
      <c r="A124" s="4" t="inlineStr">
        <is>
          <t>Expenses [Text Block]</t>
        </is>
      </c>
      <c r="B124" s="4" t="inlineStr">
        <is>
          <t>WHAT WERE THE FUND COSTS FOR THE LAST YEAR? (Based on a hypothetical $10,000 investment)
Fund Costs of a $10,000 investment Costs paid as a percentage
First Trust Small Cap Core AlphaDEX ® $ 0.59 %</t>
        </is>
      </c>
    </row>
    <row r="125">
      <c r="A125" s="4" t="inlineStr">
        <is>
          <t>Expenses Paid, Amount</t>
        </is>
      </c>
      <c r="B125" s="5" t="n">
        <v>63</v>
      </c>
    </row>
    <row r="126">
      <c r="A126" s="4" t="inlineStr">
        <is>
          <t>Expense Ratio, Percent</t>
        </is>
      </c>
      <c r="B126" s="6" t="n">
        <v>0.0059</v>
      </c>
    </row>
    <row r="127">
      <c r="A127" s="4" t="inlineStr">
        <is>
          <t>Factors Affecting Performance [Text Block]</t>
        </is>
      </c>
      <c r="B127" s="4" t="inlineStr">
        <is>
          <t>HOW DID THE FUND PERFORM LAST YEAR? WHAT AFFECTED THE FUND’S PERFORMANCE? The Fund returned 14.47% for the 12 months ended July 31, 2024. The Fund outperformed its benchmark, the S&amp;P SmallCap 600 ® The Fund allocated the greatest weight to the Financials sector during the Period, with an allocation of 22.7%. This sector contributed 6.2% to the Fund’s return, the greatest of any sector. The Consumer Staples sector generated a -0.4% contribution to the Fund’s return, which was the greatest drag of any sector.</t>
        </is>
      </c>
    </row>
    <row r="128">
      <c r="A128" s="4" t="inlineStr">
        <is>
          <t>Performance Past Does Not Indicate Future [Text]</t>
        </is>
      </c>
      <c r="B128" s="4" t="inlineStr">
        <is>
          <t>The Fund’s past performance is not a good predictor of the Fund’s future performance.</t>
        </is>
      </c>
    </row>
    <row r="129">
      <c r="A129" s="4" t="inlineStr">
        <is>
          <t>Line Graph [Table Text Block]</t>
        </is>
      </c>
      <c r="B129" s="4" t="inlineStr">
        <is>
          <t xml:space="preserve">FUND PERFORMANCE (July 31, 2014 to July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 </t>
        </is>
      </c>
    </row>
    <row r="130">
      <c r="A130" s="4" t="inlineStr">
        <is>
          <t>Average Annual Return [Table Text Block]</t>
        </is>
      </c>
      <c r="B130" s="4" t="inlineStr">
        <is>
          <t>Average Annual Total Returns (as of July 31, 2024) 1 Year 5 Year 10 Year
First Trust Small Cap Core AlphaDEX ® 14.47 % 11.31 % 9.11 %
Nasdaq AlphaDEX ® TM (1) 15.27 % 12.08 % N/A
Nasdaq US 700 Small Cap TM (1) 11.97 % 9.70 % N/A
S&amp;P SmallCap 600 ® 14.10 % 10.05 % 9.97 %
Russell 3000 ® 21.07 % 14.23 % 12.58 %
(1) Performance data is not available for all the periods shown in the table for the index because performance data does not exist for some of the entire periods.</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Material Change Date</t>
        </is>
      </c>
      <c r="B132" s="4" t="inlineStr">
        <is>
          <t>Aug.  01,  2023</t>
        </is>
      </c>
    </row>
    <row r="133">
      <c r="A133" s="4" t="inlineStr">
        <is>
          <t>Updated Performance Information Location [Text Block]</t>
        </is>
      </c>
      <c r="B133" s="4" t="inlineStr">
        <is>
          <t xml:space="preserve"> Visit www.ftportfolios.com/etf/FYX</t>
        </is>
      </c>
    </row>
    <row r="134">
      <c r="A134" s="4" t="inlineStr">
        <is>
          <t>Net Assets</t>
        </is>
      </c>
      <c r="B134" s="5" t="n">
        <v>931477185</v>
      </c>
    </row>
    <row r="135">
      <c r="A135" s="4" t="inlineStr">
        <is>
          <t>Holdings Count | Holding</t>
        </is>
      </c>
      <c r="B135" s="7" t="n">
        <v>528</v>
      </c>
    </row>
    <row r="136">
      <c r="A136" s="4" t="inlineStr">
        <is>
          <t>Advisory Fees Paid, Amount</t>
        </is>
      </c>
      <c r="B136" s="5" t="n">
        <v>4187212</v>
      </c>
    </row>
    <row r="137">
      <c r="A137" s="4" t="inlineStr">
        <is>
          <t>Investment Company Portfolio Turnover</t>
        </is>
      </c>
      <c r="B137" s="8" t="n">
        <v>1.12</v>
      </c>
    </row>
    <row r="138">
      <c r="A138" s="4" t="inlineStr">
        <is>
          <t>Additional Fund Statistics [Text Block]</t>
        </is>
      </c>
      <c r="B138" s="4" t="inlineStr">
        <is>
          <t>KEY FUND STATISTICS (As of July 31, 2024)
Fund net assets $ %
Total number of portfolio holdings $ %
Total advisory fee paid $ %
Portfolio turnover rate $ %</t>
        </is>
      </c>
    </row>
    <row r="139">
      <c r="A139" s="4" t="inlineStr">
        <is>
          <t>Holdings [Text Block]</t>
        </is>
      </c>
      <c r="B139" s="4" t="inlineStr">
        <is>
          <t xml:space="preserve">WHAT DID THE FUND INVEST IN? (As of July 31, 2024) The tables below show the investment makeup of the Fund, representing the percentage of total investments of the Fund. Top Ten Holdings
Bank of America Corp. 0.6 %
Mizuho Financial Group, Inc. 0.6 %
Hawaiian Electric Industries, Inc. 0.5 %
Customers Bancorp, Inc. 0.4 %
Carpenter Technology Corp. 0.4 %
PROG Holdings, Inc. 0.4 %
Century Communities, Inc. 0.4 %
Powell Industries, Inc. 0.4 %
Hudson Pacific Properties, Inc. 0.4 %
Baldwin Insurance Group (The), Inc. 0.3 % Sector Allocation </t>
        </is>
      </c>
    </row>
    <row r="140">
      <c r="A140" s="4" t="inlineStr">
        <is>
          <t>Largest Holdings [Text Block]</t>
        </is>
      </c>
      <c r="B140" s="4" t="inlineStr">
        <is>
          <t xml:space="preserve"> Top Ten Holdings
Bank of America Corp. 0.6 %
Mizuho Financial Group, Inc. 0.6 %
Hawaiian Electric Industries, Inc. 0.5 %
Customers Bancorp, Inc. 0.4 %
Carpenter Technology Corp. 0.4 %
PROG Holdings, Inc. 0.4 %
Century Communities, Inc. 0.4 %
Powell Industries, Inc. 0.4 %
Hudson Pacific Properties, Inc. 0.4 %
Baldwin Insurance Group (The), Inc. 0.3 %</t>
        </is>
      </c>
    </row>
    <row r="141">
      <c r="A141" s="4" t="inlineStr">
        <is>
          <t>Material Fund Change [Text Block]</t>
        </is>
      </c>
      <c r="B141" s="4" t="inlineStr">
        <is>
          <t>HOW HAS THE FUND MATERIALLY CHANGED? This is a summary of certain changes to the Fund since August 1, 2023. For more complete information, you may review the Fund’s current prospectus and any applicable supplements at www.ftportfolios.com/fund-documents/etf/FYX info ftportfolios.com The Fund’s investments will change as its tracking index changes and, as a result, the Fund may have significant investments in various jurisdictions or investment sectors from time to time, making the Fund subject to the risks of such jurisdictions or investment sectors.</t>
        </is>
      </c>
    </row>
    <row r="142">
      <c r="A142" s="4" t="inlineStr">
        <is>
          <t>Updated Prospectus Phone Number</t>
        </is>
      </c>
      <c r="B142" s="4" t="inlineStr">
        <is>
          <t>1-800-621-1675</t>
        </is>
      </c>
    </row>
    <row r="143">
      <c r="A143" s="4" t="inlineStr">
        <is>
          <t>Updated Prospectus Email Address</t>
        </is>
      </c>
      <c r="B143" s="4" t="inlineStr">
        <is>
          <t>info@ftportfolios.com</t>
        </is>
      </c>
    </row>
    <row r="144">
      <c r="A144" s="4" t="inlineStr">
        <is>
          <t>Updated Prospectus Web Address</t>
        </is>
      </c>
      <c r="B144" s="4" t="inlineStr">
        <is>
          <t>www.ftportfolios.com/fund-documents/etf/FYX</t>
        </is>
      </c>
    </row>
    <row r="145">
      <c r="A145" s="4" t="inlineStr">
        <is>
          <t>C000048000 [Member]</t>
        </is>
      </c>
      <c r="B145" s="4" t="inlineStr">
        <is>
          <t xml:space="preserve"> </t>
        </is>
      </c>
    </row>
    <row r="146">
      <c r="A146" s="3" t="inlineStr">
        <is>
          <t>Shareholder Report [Line Items]</t>
        </is>
      </c>
      <c r="B146" s="4" t="inlineStr">
        <is>
          <t xml:space="preserve"> </t>
        </is>
      </c>
    </row>
    <row r="147">
      <c r="A147" s="4" t="inlineStr">
        <is>
          <t>Fund Name</t>
        </is>
      </c>
      <c r="B147" s="4" t="inlineStr">
        <is>
          <t>First Trust Multi Cap Value AlphaDEX® Fund</t>
        </is>
      </c>
    </row>
    <row r="148">
      <c r="A148" s="4" t="inlineStr">
        <is>
          <t>Class Name</t>
        </is>
      </c>
      <c r="B148" s="4" t="inlineStr">
        <is>
          <t>First Trust Multi Cap Value AlphaDEX® Fund</t>
        </is>
      </c>
    </row>
    <row r="149">
      <c r="A149" s="4" t="inlineStr">
        <is>
          <t>Trading Symbol</t>
        </is>
      </c>
      <c r="B149" s="4" t="inlineStr">
        <is>
          <t>FAB</t>
        </is>
      </c>
    </row>
    <row r="150">
      <c r="A150" s="4" t="inlineStr">
        <is>
          <t>Security Exchange Name</t>
        </is>
      </c>
      <c r="B150" s="4" t="inlineStr">
        <is>
          <t>NASDAQ</t>
        </is>
      </c>
    </row>
    <row r="151">
      <c r="A151" s="4" t="inlineStr">
        <is>
          <t>Annual or Semi-Annual Statement [Text Block]</t>
        </is>
      </c>
      <c r="B151" s="4" t="inlineStr">
        <is>
          <t>This annual shareholder report contains important information about the First Trust Multi Cap Value AlphaDEX ®</t>
        </is>
      </c>
    </row>
    <row r="152">
      <c r="A152" s="4" t="inlineStr">
        <is>
          <t>Shareholder Report Annual or Semi-Annual</t>
        </is>
      </c>
      <c r="B152" s="4" t="inlineStr">
        <is>
          <t>annual shareholder report</t>
        </is>
      </c>
    </row>
    <row r="153">
      <c r="A153" s="4" t="inlineStr">
        <is>
          <t>Additional Information [Text Block]</t>
        </is>
      </c>
      <c r="B153" s="4" t="inlineStr">
        <is>
          <t>You can find additional information about the Fund at www.ftportfolios.com/fund-documents/etf/FAB info ftportfolios.com</t>
        </is>
      </c>
    </row>
    <row r="154">
      <c r="A154" s="4" t="inlineStr">
        <is>
          <t>Material Fund Change Notice [Text Block]</t>
        </is>
      </c>
      <c r="B154" s="4" t="inlineStr">
        <is>
          <t xml:space="preserve"> This report describes changes to the Fund that occurred during the Period.</t>
        </is>
      </c>
    </row>
    <row r="155">
      <c r="A155" s="4" t="inlineStr">
        <is>
          <t>Additional Information Phone Number</t>
        </is>
      </c>
      <c r="B155" s="4" t="inlineStr">
        <is>
          <t>1-800-621-1675</t>
        </is>
      </c>
    </row>
    <row r="156">
      <c r="A156" s="4" t="inlineStr">
        <is>
          <t>Additional Information Email</t>
        </is>
      </c>
      <c r="B156" s="4" t="inlineStr">
        <is>
          <t>info@ftportfolios.com</t>
        </is>
      </c>
    </row>
    <row r="157">
      <c r="A157" s="4" t="inlineStr">
        <is>
          <t>Additional Information Website</t>
        </is>
      </c>
      <c r="B157" s="4" t="inlineStr">
        <is>
          <t>www.ftportfolios.com/fund-documents/etf/FAB</t>
        </is>
      </c>
    </row>
    <row r="158">
      <c r="A158" s="4" t="inlineStr">
        <is>
          <t>Expenses [Text Block]</t>
        </is>
      </c>
      <c r="B158" s="4" t="inlineStr">
        <is>
          <t>WHAT WERE THE FUND COSTS FOR THE LAST YEAR? (Based on a hypothetical $10,000 investment)
Fund Costs of a $10,000 investment Costs paid as a percentage
First Trust Multi Cap Value AlphaDEX ® $ 0.64 %</t>
        </is>
      </c>
    </row>
    <row r="159">
      <c r="A159" s="4" t="inlineStr">
        <is>
          <t>Expenses Paid, Amount</t>
        </is>
      </c>
      <c r="B159" s="5" t="n">
        <v>69</v>
      </c>
    </row>
    <row r="160">
      <c r="A160" s="4" t="inlineStr">
        <is>
          <t>Expense Ratio, Percent</t>
        </is>
      </c>
      <c r="B160" s="6" t="n">
        <v>0.0064</v>
      </c>
    </row>
    <row r="161">
      <c r="A161" s="4" t="inlineStr">
        <is>
          <t>Factors Affecting Performance [Text Block]</t>
        </is>
      </c>
      <c r="B161" s="4" t="inlineStr">
        <is>
          <t>HOW DID THE FUND PERFORM LAST YEAR? WHAT AFFECTED THE FUND’S PERFORMANCE? The Fund returned 14.76% for the 12 months ended July 31, 2024. The Fund underperformed its benchmark, the S&amp;P Composite 1500 ® During the Period, the Fund’s greatest sector allocation went to investments in the Financials sector. These investments received an allocation of 25.3%. This sector contributed 6.6% to the Fund’s return, which was the greatest of any sector. No sector contributed negatively to the Fund’s return during the Period.</t>
        </is>
      </c>
    </row>
    <row r="162">
      <c r="A162" s="4" t="inlineStr">
        <is>
          <t>Performance Past Does Not Indicate Future [Text]</t>
        </is>
      </c>
      <c r="B162" s="4" t="inlineStr">
        <is>
          <t>The Fund’s past performance is not a good predictor of the Fund’s future performance.</t>
        </is>
      </c>
    </row>
    <row r="163">
      <c r="A163" s="4" t="inlineStr">
        <is>
          <t>Line Graph [Table Text Block]</t>
        </is>
      </c>
      <c r="B163" s="4" t="inlineStr">
        <is>
          <t xml:space="preserve">FUND PERFORMANCE (July 31, 2014 to July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 </t>
        </is>
      </c>
    </row>
    <row r="164">
      <c r="A164" s="4" t="inlineStr">
        <is>
          <t>Average Annual Return [Table Text Block]</t>
        </is>
      </c>
      <c r="B164" s="4" t="inlineStr">
        <is>
          <t>Average Annual Total Returns (as of July 31, 2024) 1 Year 5 Year 10 Year
First Trust Multi Cap Value AlphaDEX ® 14.76 % 11.43 % 8.24 %
Nasdaq AlphaDEX ® TM (1) 15.59 % 12.22 % N/A
Nasdaq US Multi Cap Value TM (1) 16.88 % 12.50 % N/A
S&amp;P Composite 1500 ® 21.57 % 14.65 % 12.89 %
S&amp;P Composite 1500 ® 16.29 % 12.39 % 10.47 %
Russell 3000 ® 21.07 % 14.23 % 12.58 %
(1) Performance data is not available for all the periods shown in the table for the index because performance data does not exist for some of the entire periods.</t>
        </is>
      </c>
    </row>
    <row r="165">
      <c r="A165" s="4" t="inlineStr">
        <is>
          <t>No Deduction of Taxes [Text Block]</t>
        </is>
      </c>
      <c r="B165" s="4" t="inlineStr">
        <is>
          <t>The graph and table do not reflect the deduction of taxes that a shareholder would pay on Fund distributions or redemption of Fund shares.</t>
        </is>
      </c>
    </row>
    <row r="166">
      <c r="A166" s="4" t="inlineStr">
        <is>
          <t>Material Change Date</t>
        </is>
      </c>
      <c r="B166" s="4" t="inlineStr">
        <is>
          <t>Aug.  01,  2023</t>
        </is>
      </c>
    </row>
    <row r="167">
      <c r="A167" s="4" t="inlineStr">
        <is>
          <t>Updated Performance Information Location [Text Block]</t>
        </is>
      </c>
      <c r="B167" s="4" t="inlineStr">
        <is>
          <t xml:space="preserve"> Visit www.ftportfolios.com/etf/FAB</t>
        </is>
      </c>
    </row>
    <row r="168">
      <c r="A168" s="4" t="inlineStr">
        <is>
          <t>Net Assets</t>
        </is>
      </c>
      <c r="B168" s="5" t="n">
        <v>148991328</v>
      </c>
    </row>
    <row r="169">
      <c r="A169" s="4" t="inlineStr">
        <is>
          <t>Holdings Count | Holding</t>
        </is>
      </c>
      <c r="B169" s="7" t="n">
        <v>676</v>
      </c>
    </row>
    <row r="170">
      <c r="A170" s="4" t="inlineStr">
        <is>
          <t>Advisory Fees Paid, Amount</t>
        </is>
      </c>
      <c r="B170" s="5" t="n">
        <v>784357</v>
      </c>
    </row>
    <row r="171">
      <c r="A171" s="4" t="inlineStr">
        <is>
          <t>Investment Company Portfolio Turnover</t>
        </is>
      </c>
      <c r="B171" s="8" t="n">
        <v>0.87</v>
      </c>
    </row>
    <row r="172">
      <c r="A172" s="4" t="inlineStr">
        <is>
          <t>Additional Fund Statistics [Text Block]</t>
        </is>
      </c>
      <c r="B172" s="4" t="inlineStr">
        <is>
          <t>KEY FUND STATISTICS (As of July 31, 2024)
Fund net assets $ %
Total number of portfolio holdings $ %
Total advisory fee paid $ %
Portfolio turnover rate $ %</t>
        </is>
      </c>
    </row>
    <row r="173">
      <c r="A173" s="4" t="inlineStr">
        <is>
          <t>Holdings [Text Block]</t>
        </is>
      </c>
      <c r="B173" s="4" t="inlineStr">
        <is>
          <t xml:space="preserve">WHAT DID THE FUND INVEST IN? (As of July 31, 2024) The tables below show the investment makeup of the Fund, representing the percentage of total investments of the Fund. Top Ten Holdings
D.R. Horton, Inc. 0.5 %
Lennar Corp., Class A 0.5 %
Fox Corp., Class A 0.5 %
Cincinnati Financial Corp. 0.5 %
Entergy Corp. 0.5 %
Berkshire Hathaway, Inc., Class B 0.4 %
Synchrony Financial 0.4 %
Exelon Corp. 0.4 %
Comcast Corp., Class A 0.4 %
Global Payments, Inc. 0.4 % Sector Allocation </t>
        </is>
      </c>
    </row>
    <row r="174">
      <c r="A174" s="4" t="inlineStr">
        <is>
          <t>Largest Holdings [Text Block]</t>
        </is>
      </c>
      <c r="B174" s="4" t="inlineStr">
        <is>
          <t xml:space="preserve"> Top Ten Holdings
D.R. Horton, Inc. 0.5 %
Lennar Corp., Class A 0.5 %
Fox Corp., Class A 0.5 %
Cincinnati Financial Corp. 0.5 %
Entergy Corp. 0.5 %
Berkshire Hathaway, Inc., Class B 0.4 %
Synchrony Financial 0.4 %
Exelon Corp. 0.4 %
Comcast Corp., Class A 0.4 %
Global Payments, Inc. 0.4 %</t>
        </is>
      </c>
    </row>
    <row r="175">
      <c r="A175" s="4" t="inlineStr">
        <is>
          <t>Material Fund Change [Text Block]</t>
        </is>
      </c>
      <c r="B175" s="4" t="inlineStr">
        <is>
          <t>HOW HAS THE FUND MATERIALLY CHANGED? This is a summary of certain changes to the Fund since August 1, 2023. For more complete information, you may review the Fund’s current prospectus and any applicable supplements at www.ftportfolios.com/fund-documents/etf/FAB info ftportfolios.com The Fund’s investments will change as its tracking index changes and, as a result, the Fund may have significant investments in various jurisdictions or investment sectors from time to time, making the Fund subject to the risks of such jurisdictions or investment sectors.</t>
        </is>
      </c>
    </row>
    <row r="176">
      <c r="A176" s="4" t="inlineStr">
        <is>
          <t>Updated Prospectus Phone Number</t>
        </is>
      </c>
      <c r="B176" s="4" t="inlineStr">
        <is>
          <t>1-800-621-1675</t>
        </is>
      </c>
    </row>
    <row r="177">
      <c r="A177" s="4" t="inlineStr">
        <is>
          <t>Updated Prospectus Email Address</t>
        </is>
      </c>
      <c r="B177" s="4" t="inlineStr">
        <is>
          <t>info@ftportfolios.com</t>
        </is>
      </c>
    </row>
    <row r="178">
      <c r="A178" s="4" t="inlineStr">
        <is>
          <t>Updated Prospectus Web Address</t>
        </is>
      </c>
      <c r="B178" s="4" t="inlineStr">
        <is>
          <t>www.ftportfolios.com/fund-documents/etf/FAB</t>
        </is>
      </c>
    </row>
    <row r="179">
      <c r="A179" s="4" t="inlineStr">
        <is>
          <t>C000048901 [Member]</t>
        </is>
      </c>
      <c r="B179" s="4" t="inlineStr">
        <is>
          <t xml:space="preserve"> </t>
        </is>
      </c>
    </row>
    <row r="180">
      <c r="A180" s="3" t="inlineStr">
        <is>
          <t>Shareholder Report [Line Items]</t>
        </is>
      </c>
      <c r="B180" s="4" t="inlineStr">
        <is>
          <t xml:space="preserve"> </t>
        </is>
      </c>
    </row>
    <row r="181">
      <c r="A181" s="4" t="inlineStr">
        <is>
          <t>Fund Name</t>
        </is>
      </c>
      <c r="B181" s="4" t="inlineStr">
        <is>
          <t>First Trust Industrials/Producer Durables AlphaDEX® Fund</t>
        </is>
      </c>
    </row>
    <row r="182">
      <c r="A182" s="4" t="inlineStr">
        <is>
          <t>Class Name</t>
        </is>
      </c>
      <c r="B182" s="4" t="inlineStr">
        <is>
          <t>First Trust Industrials/Producer Durables AlphaDEX® Fund</t>
        </is>
      </c>
    </row>
    <row r="183">
      <c r="A183" s="4" t="inlineStr">
        <is>
          <t>Trading Symbol</t>
        </is>
      </c>
      <c r="B183" s="4" t="inlineStr">
        <is>
          <t>FXR</t>
        </is>
      </c>
    </row>
    <row r="184">
      <c r="A184" s="4" t="inlineStr">
        <is>
          <t>Security Exchange Name</t>
        </is>
      </c>
      <c r="B184" s="4" t="inlineStr">
        <is>
          <t>NYSEArca</t>
        </is>
      </c>
    </row>
    <row r="185">
      <c r="A185" s="4" t="inlineStr">
        <is>
          <t>Annual or Semi-Annual Statement [Text Block]</t>
        </is>
      </c>
      <c r="B185" s="4" t="inlineStr">
        <is>
          <t>This annual shareholder report contains important information about the First Trust Industrials/Producer Durables AlphaDEX ®</t>
        </is>
      </c>
    </row>
    <row r="186">
      <c r="A186" s="4" t="inlineStr">
        <is>
          <t>Shareholder Report Annual or Semi-Annual</t>
        </is>
      </c>
      <c r="B186" s="4" t="inlineStr">
        <is>
          <t>annual shareholder report</t>
        </is>
      </c>
    </row>
    <row r="187">
      <c r="A187" s="4" t="inlineStr">
        <is>
          <t>Additional Information [Text Block]</t>
        </is>
      </c>
      <c r="B187" s="4" t="inlineStr">
        <is>
          <t>You can find additional information about the Fund at www.ftportfolios.com/fund-documents/etf/FXR info ftportfolios.com</t>
        </is>
      </c>
    </row>
    <row r="188">
      <c r="A188" s="4" t="inlineStr">
        <is>
          <t>Material Fund Change Notice [Text Block]</t>
        </is>
      </c>
      <c r="B188" s="4" t="inlineStr">
        <is>
          <t xml:space="preserve"> This report describes changes to the Fund that occurred during the Period.</t>
        </is>
      </c>
    </row>
    <row r="189">
      <c r="A189" s="4" t="inlineStr">
        <is>
          <t>Additional Information Phone Number</t>
        </is>
      </c>
      <c r="B189" s="4" t="inlineStr">
        <is>
          <t>1-800-621-1675</t>
        </is>
      </c>
    </row>
    <row r="190">
      <c r="A190" s="4" t="inlineStr">
        <is>
          <t>Additional Information Email</t>
        </is>
      </c>
      <c r="B190" s="4" t="inlineStr">
        <is>
          <t>info@ftportfolios.com</t>
        </is>
      </c>
    </row>
    <row r="191">
      <c r="A191" s="4" t="inlineStr">
        <is>
          <t>Additional Information Website</t>
        </is>
      </c>
      <c r="B191" s="4" t="inlineStr">
        <is>
          <t>www.ftportfolios.com/fund-documents/etf/FXR</t>
        </is>
      </c>
    </row>
    <row r="192">
      <c r="A192" s="4" t="inlineStr">
        <is>
          <t>Expenses [Text Block]</t>
        </is>
      </c>
      <c r="B192" s="4" t="inlineStr">
        <is>
          <t>WHAT WERE THE FUND COSTS FOR THE LAST YEAR? (Based on a hypothetical $10,000 investment)
Fund Costs of a $10,000 investment Costs paid as a percentage
First Trust Industrials/Producer Durables AlphaDEX ® $ 0.60 %</t>
        </is>
      </c>
    </row>
    <row r="193">
      <c r="A193" s="4" t="inlineStr">
        <is>
          <t>Expenses Paid, Amount</t>
        </is>
      </c>
      <c r="B193" s="5" t="n">
        <v>66</v>
      </c>
    </row>
    <row r="194">
      <c r="A194" s="4" t="inlineStr">
        <is>
          <t>Expense Ratio, Percent</t>
        </is>
      </c>
      <c r="B194" s="6" t="n">
        <v>0.006</v>
      </c>
    </row>
    <row r="195">
      <c r="A195" s="4" t="inlineStr">
        <is>
          <t>Factors Affecting Performance [Text Block]</t>
        </is>
      </c>
      <c r="B195" s="4" t="inlineStr">
        <is>
          <t>HOW DID THE FUND PERFORM LAST YEAR? WHAT AFFECTED THE FUND’S PERFORMANCE? The Fund returned 19.26% during the 12 months ended July 31, 2024. The Fund outperformed its benchmark, the S&amp;P 500 ® The Machinery industry had the greatest allocation in the Fund with an average weight of 16.7% and contributed 3.0% to the Fund’s overall return. The largest positive contribution to the Fund’s return came from the Building Products industry, which contributed 3.5%. Several industries negatively impacted the Fund’s return slightly by -0.2%, including the Paper &amp; Forest Products industry, Air Freight &amp; Logistics industry, and the Banks industry. These are the largest negative return contributions to the Fund.</t>
        </is>
      </c>
    </row>
    <row r="196">
      <c r="A196" s="4" t="inlineStr">
        <is>
          <t>Performance Past Does Not Indicate Future [Text]</t>
        </is>
      </c>
      <c r="B196" s="4" t="inlineStr">
        <is>
          <t>The Fund’s past performance is not a good predictor of the Fund’s future performance.</t>
        </is>
      </c>
    </row>
    <row r="197">
      <c r="A197" s="4" t="inlineStr">
        <is>
          <t>Line Graph [Table Text Block]</t>
        </is>
      </c>
      <c r="B197" s="4" t="inlineStr">
        <is>
          <t xml:space="preserve">FUND PERFORMANCE (July 31, 2014 to July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 </t>
        </is>
      </c>
    </row>
    <row r="198">
      <c r="A198" s="4" t="inlineStr">
        <is>
          <t>Average Annual Return [Table Text Block]</t>
        </is>
      </c>
      <c r="B198" s="4" t="inlineStr">
        <is>
          <t>Average Annual Total Returns (as of July 31, 2024) 1 Year 5 Year 10 Year
First Trust Industrials/Producer Durables AlphaDEX ® 19.26 % 12.57 % 10.52 %
StrataQuant ® 20.06 % 13.34 % 11.26 %
Russell 1000 ® 21.50 % 14.59 % 12.86 %
S&amp;P 500 ® 17.77 % 12.44 % 11.38 %
Russell 1000 ® 18.15 % 10.03 % 10.55 %
Russell 3000 ® 21.07 % 14.23 % 12.58 %</t>
        </is>
      </c>
    </row>
    <row r="199">
      <c r="A199" s="4" t="inlineStr">
        <is>
          <t>No Deduction of Taxes [Text Block]</t>
        </is>
      </c>
      <c r="B199" s="4" t="inlineStr">
        <is>
          <t>The graph and table do not reflect the deduction of taxes that a shareholder would pay on Fund distributions or redemption of Fund shares.</t>
        </is>
      </c>
    </row>
    <row r="200">
      <c r="A200" s="4" t="inlineStr">
        <is>
          <t>Material Change Date</t>
        </is>
      </c>
      <c r="B200" s="4" t="inlineStr">
        <is>
          <t>Aug.  01,  2023</t>
        </is>
      </c>
    </row>
    <row r="201">
      <c r="A201" s="4" t="inlineStr">
        <is>
          <t>Updated Performance Information Location [Text Block]</t>
        </is>
      </c>
      <c r="B201" s="4" t="inlineStr">
        <is>
          <t xml:space="preserve"> Visit www.ftportfolios.com/etf/FXR</t>
        </is>
      </c>
    </row>
    <row r="202">
      <c r="A202" s="4" t="inlineStr">
        <is>
          <t>Net Assets</t>
        </is>
      </c>
      <c r="B202" s="5" t="n">
        <v>1945864599</v>
      </c>
    </row>
    <row r="203">
      <c r="A203" s="4" t="inlineStr">
        <is>
          <t>Holdings Count | Holding</t>
        </is>
      </c>
      <c r="B203" s="7" t="n">
        <v>139</v>
      </c>
    </row>
    <row r="204">
      <c r="A204" s="4" t="inlineStr">
        <is>
          <t>Advisory Fees Paid, Amount</t>
        </is>
      </c>
      <c r="B204" s="5" t="n">
        <v>8842921</v>
      </c>
    </row>
    <row r="205">
      <c r="A205" s="4" t="inlineStr">
        <is>
          <t>Investment Company Portfolio Turnover</t>
        </is>
      </c>
      <c r="B205" s="8" t="n">
        <v>0.78</v>
      </c>
    </row>
    <row r="206">
      <c r="A206" s="4" t="inlineStr">
        <is>
          <t>Additional Fund Statistics [Text Block]</t>
        </is>
      </c>
      <c r="B206" s="4" t="inlineStr">
        <is>
          <t>KEY FUND STATISTICS (As of July 31, 2024)
Fund net assets $ %
Total number of portfolio holdings $ %
Total advisory fee paid $ %
Portfolio turnover rate $ %</t>
        </is>
      </c>
    </row>
    <row r="207">
      <c r="A207" s="4" t="inlineStr">
        <is>
          <t>Holdings [Text Block]</t>
        </is>
      </c>
      <c r="B207" s="4" t="inlineStr">
        <is>
          <t>WHAT DID THE FUND INVEST IN? (As of July 31, 2024) The tables below show the investment makeup of the Fund, representing the percentage of total investments of the Fund. Top Ten Holdings
Howmet Aerospace, Inc. 1.4 %
Builders FirstSource, Inc. 1.4 %
Gates Industrial Corp. PLC 1.3 %
Allison Transmission Holdings, Inc. 1.3 %
Graphic Packaging Holding Co. 1.3 %
Brunswick Corp. 1.3 %
Schneider National, Inc., Class B 1.3 %
Snap-on, Inc. 1.3 %
Comfort Systems USA, Inc. 1.3 %
American Express Co. 1.3 % Sector Allocation Any amount shown as 0.0% represents less than 0.1%.</t>
        </is>
      </c>
    </row>
    <row r="208">
      <c r="A208" s="4" t="inlineStr">
        <is>
          <t>Largest Holdings [Text Block]</t>
        </is>
      </c>
      <c r="B208" s="4" t="inlineStr">
        <is>
          <t xml:space="preserve"> Top Ten Holdings
Howmet Aerospace, Inc. 1.4 %
Builders FirstSource, Inc. 1.4 %
Gates Industrial Corp. PLC 1.3 %
Allison Transmission Holdings, Inc. 1.3 %
Graphic Packaging Holding Co. 1.3 %
Brunswick Corp. 1.3 %
Schneider National, Inc., Class B 1.3 %
Snap-on, Inc. 1.3 %
Comfort Systems USA, Inc. 1.3 %
American Express Co. 1.3 %</t>
        </is>
      </c>
    </row>
    <row r="209">
      <c r="A209" s="4" t="inlineStr">
        <is>
          <t>Material Fund Change [Text Block]</t>
        </is>
      </c>
      <c r="B209" s="4" t="inlineStr">
        <is>
          <t>HOW HAS THE FUND MATERIALLY CHANGED? This is a summary of certain changes to the Fund since August 1, 2023. For more complete information, you may review the Fund’s current prospectus and any applicable supplements at www.ftportfolios.com/fund-documents/etf/FXR info ftportfolios.com The Fund’s investments will change as its tracking index changes and, as a result, the Fund may have significant investments in various jurisdictions or investment sectors from time to time, making the Fund subject to the risks of such jurisdictions or investment sectors.</t>
        </is>
      </c>
    </row>
    <row r="210">
      <c r="A210" s="4" t="inlineStr">
        <is>
          <t>Updated Prospectus Phone Number</t>
        </is>
      </c>
      <c r="B210" s="4" t="inlineStr">
        <is>
          <t>1-800-621-1675</t>
        </is>
      </c>
    </row>
    <row r="211">
      <c r="A211" s="4" t="inlineStr">
        <is>
          <t>Updated Prospectus Email Address</t>
        </is>
      </c>
      <c r="B211" s="4" t="inlineStr">
        <is>
          <t>info@ftportfolios.com</t>
        </is>
      </c>
    </row>
    <row r="212">
      <c r="A212" s="4" t="inlineStr">
        <is>
          <t>Updated Prospectus Web Address</t>
        </is>
      </c>
      <c r="B212" s="4" t="inlineStr">
        <is>
          <t>www.ftportfolios.com/fund-documents/etf/FXR</t>
        </is>
      </c>
    </row>
    <row r="213">
      <c r="A213" s="4" t="inlineStr">
        <is>
          <t>C000048904 [Member]</t>
        </is>
      </c>
      <c r="B213" s="4" t="inlineStr">
        <is>
          <t xml:space="preserve"> </t>
        </is>
      </c>
    </row>
    <row r="214">
      <c r="A214" s="3" t="inlineStr">
        <is>
          <t>Shareholder Report [Line Items]</t>
        </is>
      </c>
      <c r="B214" s="4" t="inlineStr">
        <is>
          <t xml:space="preserve"> </t>
        </is>
      </c>
    </row>
    <row r="215">
      <c r="A215" s="4" t="inlineStr">
        <is>
          <t>Fund Name</t>
        </is>
      </c>
      <c r="B215" s="4" t="inlineStr">
        <is>
          <t>First Trust Utilities AlphaDEX® Fund</t>
        </is>
      </c>
    </row>
    <row r="216">
      <c r="A216" s="4" t="inlineStr">
        <is>
          <t>Class Name</t>
        </is>
      </c>
      <c r="B216" s="4" t="inlineStr">
        <is>
          <t>First Trust Utilities AlphaDEX® Fund</t>
        </is>
      </c>
    </row>
    <row r="217">
      <c r="A217" s="4" t="inlineStr">
        <is>
          <t>Trading Symbol</t>
        </is>
      </c>
      <c r="B217" s="4" t="inlineStr">
        <is>
          <t>FXU</t>
        </is>
      </c>
    </row>
    <row r="218">
      <c r="A218" s="4" t="inlineStr">
        <is>
          <t>Security Exchange Name</t>
        </is>
      </c>
      <c r="B218" s="4" t="inlineStr">
        <is>
          <t>NYSEArca</t>
        </is>
      </c>
    </row>
    <row r="219">
      <c r="A219" s="4" t="inlineStr">
        <is>
          <t>Annual or Semi-Annual Statement [Text Block]</t>
        </is>
      </c>
      <c r="B219" s="4" t="inlineStr">
        <is>
          <t>This annual shareholder report contains important information about the First Trust Utilities AlphaDEX ®</t>
        </is>
      </c>
    </row>
    <row r="220">
      <c r="A220" s="4" t="inlineStr">
        <is>
          <t>Shareholder Report Annual or Semi-Annual</t>
        </is>
      </c>
      <c r="B220" s="4" t="inlineStr">
        <is>
          <t>annual shareholder report</t>
        </is>
      </c>
    </row>
    <row r="221">
      <c r="A221" s="4" t="inlineStr">
        <is>
          <t>Additional Information [Text Block]</t>
        </is>
      </c>
      <c r="B221" s="4" t="inlineStr">
        <is>
          <t>You can find additional information about the Fund at www.ftportfolios.com/fund-documents/etf/FXU info ftportfolios.com</t>
        </is>
      </c>
    </row>
    <row r="222">
      <c r="A222" s="4" t="inlineStr">
        <is>
          <t>Material Fund Change Notice [Text Block]</t>
        </is>
      </c>
      <c r="B222" s="4" t="inlineStr">
        <is>
          <t xml:space="preserve"> This report describes changes to the Fund that occurred during the Period.</t>
        </is>
      </c>
    </row>
    <row r="223">
      <c r="A223" s="4" t="inlineStr">
        <is>
          <t>Additional Information Phone Number</t>
        </is>
      </c>
      <c r="B223" s="4" t="inlineStr">
        <is>
          <t>1-800-621-1675</t>
        </is>
      </c>
    </row>
    <row r="224">
      <c r="A224" s="4" t="inlineStr">
        <is>
          <t>Additional Information Email</t>
        </is>
      </c>
      <c r="B224" s="4" t="inlineStr">
        <is>
          <t>info@ftportfolios.com</t>
        </is>
      </c>
    </row>
    <row r="225">
      <c r="A225" s="4" t="inlineStr">
        <is>
          <t>Additional Information Website</t>
        </is>
      </c>
      <c r="B225" s="4" t="inlineStr">
        <is>
          <t>www.ftportfolios.com/fund-documents/etf/FXU</t>
        </is>
      </c>
    </row>
    <row r="226">
      <c r="A226" s="4" t="inlineStr">
        <is>
          <t>Expenses [Text Block]</t>
        </is>
      </c>
      <c r="B226" s="4" t="inlineStr">
        <is>
          <t>WHAT WERE THE FUND COSTS FOR THE LAST YEAR? (Based on a hypothetical $10,000 investment)
Fund Costs of a $10,000 investment Costs paid as a percentage
First Trust Utilities AlphaDEX ® $ 0.63 %</t>
        </is>
      </c>
    </row>
    <row r="227">
      <c r="A227" s="4" t="inlineStr">
        <is>
          <t>Expenses Paid, Amount</t>
        </is>
      </c>
      <c r="B227" s="5" t="n">
        <v>66</v>
      </c>
    </row>
    <row r="228">
      <c r="A228" s="4" t="inlineStr">
        <is>
          <t>Expense Ratio, Percent</t>
        </is>
      </c>
      <c r="B228" s="6" t="n">
        <v>0.0063</v>
      </c>
    </row>
    <row r="229">
      <c r="A229" s="4" t="inlineStr">
        <is>
          <t>Factors Affecting Performance [Text Block]</t>
        </is>
      </c>
      <c r="B229" s="4" t="inlineStr">
        <is>
          <t>HOW DID THE FUND PERFORM LAST YEAR? WHAT AFFECTED THE FUND’S PERFORMANCE? The Fund returned 10.15% during the 12 months ended July 31, 2024. The Fund underperformed its benchmark, the S&amp;P 500 ® The greatest industry allocation in the Fund was 49.5% to the Electric Utilities industry. However, with just an 11.5% weight in the Fund, the Independent Power and Renewable Electricity Producers industry had the greatest contribution to the Fund’s overall return, with 5.4%. No industry in the Fund had a negative contribution to the Fund’s return.</t>
        </is>
      </c>
    </row>
    <row r="230">
      <c r="A230" s="4" t="inlineStr">
        <is>
          <t>Performance Past Does Not Indicate Future [Text]</t>
        </is>
      </c>
      <c r="B230" s="4" t="inlineStr">
        <is>
          <t>The Fund’s past performance is not a good predictor of the Fund’s future performance.</t>
        </is>
      </c>
    </row>
    <row r="231">
      <c r="A231" s="4" t="inlineStr">
        <is>
          <t>Line Graph [Table Text Block]</t>
        </is>
      </c>
      <c r="B231" s="4" t="inlineStr">
        <is>
          <t xml:space="preserve">FUND PERFORMANCE (July 31, 2014 to July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 </t>
        </is>
      </c>
    </row>
    <row r="232">
      <c r="A232" s="4" t="inlineStr">
        <is>
          <t>Average Annual Return [Table Text Block]</t>
        </is>
      </c>
      <c r="B232" s="4" t="inlineStr">
        <is>
          <t>Average Annual Total Returns (as of July 31, 2024) 1 Year 5 Year 10 Year
First Trust Utilities AlphaDEX ® 10.15 % 6.72 % 7.47 %
StrataQuant ® 10.90 % 7.42 % 8.18 %
Russell 1000 ® 21.50 % 14.59 % 12.86 %
S&amp;P 500 ® 12.36 % 7.57 % 9.51 %
Russell 1000 ® 14.93 % 8.21 % 8.47 %
Russell 3000 ® 21.07 % 14.23 % 12.58 %</t>
        </is>
      </c>
    </row>
    <row r="233">
      <c r="A233" s="4" t="inlineStr">
        <is>
          <t>No Deduction of Taxes [Text Block]</t>
        </is>
      </c>
      <c r="B233" s="4" t="inlineStr">
        <is>
          <t>The graph and table do not reflect the deduction of taxes that a shareholder would pay on Fund distributions or redemption of Fund shares.</t>
        </is>
      </c>
    </row>
    <row r="234">
      <c r="A234" s="4" t="inlineStr">
        <is>
          <t>Material Change Date</t>
        </is>
      </c>
      <c r="B234" s="4" t="inlineStr">
        <is>
          <t>Aug.  01,  2023</t>
        </is>
      </c>
    </row>
    <row r="235">
      <c r="A235" s="4" t="inlineStr">
        <is>
          <t>Updated Performance Information Location [Text Block]</t>
        </is>
      </c>
      <c r="B235" s="4" t="inlineStr">
        <is>
          <t xml:space="preserve"> Visit www.ftportfolios.com/etf/FXU</t>
        </is>
      </c>
    </row>
    <row r="236">
      <c r="A236" s="4" t="inlineStr">
        <is>
          <t>Net Assets</t>
        </is>
      </c>
      <c r="B236" s="5" t="n">
        <v>252591261</v>
      </c>
    </row>
    <row r="237">
      <c r="A237" s="4" t="inlineStr">
        <is>
          <t>Holdings Count | Holding</t>
        </is>
      </c>
      <c r="B237" s="7" t="n">
        <v>42</v>
      </c>
    </row>
    <row r="238">
      <c r="A238" s="4" t="inlineStr">
        <is>
          <t>Advisory Fees Paid, Amount</t>
        </is>
      </c>
      <c r="B238" s="5" t="n">
        <v>1188606</v>
      </c>
    </row>
    <row r="239">
      <c r="A239" s="4" t="inlineStr">
        <is>
          <t>Investment Company Portfolio Turnover</t>
        </is>
      </c>
      <c r="B239" s="8" t="n">
        <v>0.53</v>
      </c>
    </row>
    <row r="240">
      <c r="A240" s="4" t="inlineStr">
        <is>
          <t>Additional Fund Statistics [Text Block]</t>
        </is>
      </c>
      <c r="B240" s="4" t="inlineStr">
        <is>
          <t>KEY FUND STATISTICS (As of July 31, 2024)
Fund net assets $ %
Total number of portfolio holdings $ %
Total advisory fee paid $ %
Portfolio turnover rate $ %</t>
        </is>
      </c>
    </row>
    <row r="241">
      <c r="A241" s="4" t="inlineStr">
        <is>
          <t>Holdings [Text Block]</t>
        </is>
      </c>
      <c r="B241" s="4" t="inlineStr">
        <is>
          <t>WHAT DID THE FUND INVEST IN? (As of July 31, 2024) The tables below show the investment makeup of the Fund, representing the percentage of total investments of the Fund. Top Ten Holdings
Evergy, Inc. 4.3 %
Entergy Corp. 4.3 %
National Fuel Gas Co. 4.3 %
Exelon Corp. 4.2 %
Avangrid, Inc. 3.9 %
Brookfield Renewable Corp., Class A 3.9 %
NRG Energy, Inc. 3.8 %
Vistra Corp. 3.6 %
Pinnacle West Capital Corp. 3.5 %
Ameren Corp. 3.5 % Sector Allocation Any amount shown as 0.0% represents less than 0.1%.</t>
        </is>
      </c>
    </row>
    <row r="242">
      <c r="A242" s="4" t="inlineStr">
        <is>
          <t>Largest Holdings [Text Block]</t>
        </is>
      </c>
      <c r="B242" s="4" t="inlineStr">
        <is>
          <t xml:space="preserve"> Top Ten Holdings
Evergy, Inc. 4.3 %
Entergy Corp. 4.3 %
National Fuel Gas Co. 4.3 %
Exelon Corp. 4.2 %
Avangrid, Inc. 3.9 %
Brookfield Renewable Corp., Class A 3.9 %
NRG Energy, Inc. 3.8 %
Vistra Corp. 3.6 %
Pinnacle West Capital Corp. 3.5 %
Ameren Corp. 3.5 %</t>
        </is>
      </c>
    </row>
    <row r="243">
      <c r="A243" s="4" t="inlineStr">
        <is>
          <t>Material Fund Change [Text Block]</t>
        </is>
      </c>
      <c r="B243" s="4" t="inlineStr">
        <is>
          <t>HOW HAS THE FUND MATERIALLY CHANGED? This is a summary of certain changes to the Fund since August 1, 2023. For more complete information, you may review the Fund’s current prospectus and any applicable supplements at www.ftportfolios.com/fund-documents/etf/FXU info ftportfolios.com The Fund’s investments will change as its tracking index changes and, as a result, the Fund may have significant investments in various jurisdictions or investment sectors from time to time, making the Fund subject to the risks of such jurisdictions or investment sectors.</t>
        </is>
      </c>
    </row>
    <row r="244">
      <c r="A244" s="4" t="inlineStr">
        <is>
          <t>Updated Prospectus Phone Number</t>
        </is>
      </c>
      <c r="B244" s="4" t="inlineStr">
        <is>
          <t>1-800-621-1675</t>
        </is>
      </c>
    </row>
    <row r="245">
      <c r="A245" s="4" t="inlineStr">
        <is>
          <t>Updated Prospectus Email Address</t>
        </is>
      </c>
      <c r="B245" s="4" t="inlineStr">
        <is>
          <t>info@ftportfolios.com</t>
        </is>
      </c>
    </row>
    <row r="246">
      <c r="A246" s="4" t="inlineStr">
        <is>
          <t>Updated Prospectus Web Address</t>
        </is>
      </c>
      <c r="B246" s="4" t="inlineStr">
        <is>
          <t xml:space="preserve">www.ftportfolios.com/fund-documents/etf/FXU </t>
        </is>
      </c>
    </row>
    <row r="247">
      <c r="A247" s="4" t="inlineStr">
        <is>
          <t>C000099061 [Member]</t>
        </is>
      </c>
      <c r="B247" s="4" t="inlineStr">
        <is>
          <t xml:space="preserve"> </t>
        </is>
      </c>
    </row>
    <row r="248">
      <c r="A248" s="3" t="inlineStr">
        <is>
          <t>Shareholder Report [Line Items]</t>
        </is>
      </c>
      <c r="B248" s="4" t="inlineStr">
        <is>
          <t xml:space="preserve"> </t>
        </is>
      </c>
    </row>
    <row r="249">
      <c r="A249" s="4" t="inlineStr">
        <is>
          <t>Fund Name</t>
        </is>
      </c>
      <c r="B249" s="4" t="inlineStr">
        <is>
          <t>First Trust Small Cap Growth AlphaDEX® Fund</t>
        </is>
      </c>
    </row>
    <row r="250">
      <c r="A250" s="4" t="inlineStr">
        <is>
          <t>Class Name</t>
        </is>
      </c>
      <c r="B250" s="4" t="inlineStr">
        <is>
          <t>First Trust Small Cap Growth AlphaDEX® Fund</t>
        </is>
      </c>
    </row>
    <row r="251">
      <c r="A251" s="4" t="inlineStr">
        <is>
          <t>Trading Symbol</t>
        </is>
      </c>
      <c r="B251" s="4" t="inlineStr">
        <is>
          <t>FYC</t>
        </is>
      </c>
    </row>
    <row r="252">
      <c r="A252" s="4" t="inlineStr">
        <is>
          <t>Security Exchange Name</t>
        </is>
      </c>
      <c r="B252" s="4" t="inlineStr">
        <is>
          <t>NASDAQ</t>
        </is>
      </c>
    </row>
    <row r="253">
      <c r="A253" s="4" t="inlineStr">
        <is>
          <t>Annual or Semi-Annual Statement [Text Block]</t>
        </is>
      </c>
      <c r="B253" s="4" t="inlineStr">
        <is>
          <t>This annual shareholder report contains important information about the First Trust Small Cap Growth AlphaDEX ®</t>
        </is>
      </c>
    </row>
    <row r="254">
      <c r="A254" s="4" t="inlineStr">
        <is>
          <t>Shareholder Report Annual or Semi-Annual</t>
        </is>
      </c>
      <c r="B254" s="4" t="inlineStr">
        <is>
          <t>annual shareholder report</t>
        </is>
      </c>
    </row>
    <row r="255">
      <c r="A255" s="4" t="inlineStr">
        <is>
          <t>Additional Information [Text Block]</t>
        </is>
      </c>
      <c r="B255" s="4" t="inlineStr">
        <is>
          <t>You can find additional information about the Fund at www.ftportfolios.com/fund-documents/etf/FYC info ftportfolios.com</t>
        </is>
      </c>
    </row>
    <row r="256">
      <c r="A256" s="4" t="inlineStr">
        <is>
          <t>Material Fund Change Notice [Text Block]</t>
        </is>
      </c>
      <c r="B256" s="4" t="inlineStr">
        <is>
          <t xml:space="preserve"> This report describes changes to the Fund that occurred during the Period.</t>
        </is>
      </c>
    </row>
    <row r="257">
      <c r="A257" s="4" t="inlineStr">
        <is>
          <t>Additional Information Phone Number</t>
        </is>
      </c>
      <c r="B257" s="4" t="inlineStr">
        <is>
          <t>1-800-621-1675</t>
        </is>
      </c>
    </row>
    <row r="258">
      <c r="A258" s="4" t="inlineStr">
        <is>
          <t>Additional Information Email</t>
        </is>
      </c>
      <c r="B258" s="4" t="inlineStr">
        <is>
          <t>info@ftportfolios.com</t>
        </is>
      </c>
    </row>
    <row r="259">
      <c r="A259" s="4" t="inlineStr">
        <is>
          <t>Additional Information Website</t>
        </is>
      </c>
      <c r="B259" s="4" t="inlineStr">
        <is>
          <t>www.ftportfolios.com/fund-documents/etf/FYC</t>
        </is>
      </c>
    </row>
    <row r="260">
      <c r="A260" s="4" t="inlineStr">
        <is>
          <t>Expenses [Text Block]</t>
        </is>
      </c>
      <c r="B260" s="4" t="inlineStr">
        <is>
          <t>WHAT WERE THE FUND COSTS FOR THE LAST YEAR? (Based on a hypothetical $10,000 investment)
Fund Costs of a $10,000 investment Costs paid as a percentage
First Trust Small Cap Growth AlphaDEX ® $ 0.70 %</t>
        </is>
      </c>
    </row>
    <row r="261">
      <c r="A261" s="4" t="inlineStr">
        <is>
          <t>Expenses Paid, Amount</t>
        </is>
      </c>
      <c r="B261" s="5" t="n">
        <v>74</v>
      </c>
    </row>
    <row r="262">
      <c r="A262" s="4" t="inlineStr">
        <is>
          <t>Expense Ratio, Percent</t>
        </is>
      </c>
      <c r="B262" s="6" t="n">
        <v>0.007</v>
      </c>
    </row>
    <row r="263">
      <c r="A263" s="4" t="inlineStr">
        <is>
          <t>Factors Affecting Performance [Text Block]</t>
        </is>
      </c>
      <c r="B263" s="4" t="inlineStr">
        <is>
          <t>HOW DID THE FUND PERFORM LAST YEAR? WHAT AFFECTED THE FUND’S PERFORMANCE? The Fund returned 11.92% for the 12 months ended July 31, 2024. The Fund underperformed its benchmark, the S&amp;P SmallCap 600 ® The Industrials sector received the greatest allocation in the Fund, with an average weight of 21.5%. This sector generated the largest contribution to the Fund’s return, at 4.5%. The least contributing sector to the Fund’s return for the Period was the Utilities sector, which generated a -0.5% contribution to the Fund’s return.</t>
        </is>
      </c>
    </row>
    <row r="264">
      <c r="A264" s="4" t="inlineStr">
        <is>
          <t>Performance Past Does Not Indicate Future [Text]</t>
        </is>
      </c>
      <c r="B264" s="4" t="inlineStr">
        <is>
          <t>The Fund’s past performance is not a good predictor of the Fund’s future performance.</t>
        </is>
      </c>
    </row>
    <row r="265">
      <c r="A265" s="4" t="inlineStr">
        <is>
          <t>Line Graph [Table Text Block]</t>
        </is>
      </c>
      <c r="B265" s="4" t="inlineStr">
        <is>
          <t xml:space="preserve">FUND PERFORMANCE (July 31, 2014 to July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 </t>
        </is>
      </c>
    </row>
    <row r="266">
      <c r="A266" s="4" t="inlineStr">
        <is>
          <t>Average Annual Return [Table Text Block]</t>
        </is>
      </c>
      <c r="B266" s="4" t="inlineStr">
        <is>
          <t>Average Annual Total Returns (as of July 31, 2024) 1 Year 5 Year 10 Year
First Trust Small Cap Growth AlphaDEX ® 11.92 % 9.13 % 10.08 %
Nasdaq AlphaDEX ® TM (1) 12.73 % 9.97 % N/A
Nasdaq US 700 Small Cap Growth TM (1) 12.04 % 8.17 % N/A
S&amp;P SmallCap 600 ® 18.30 % 10.16 % 10.82 %
Russell 3000 ® 21.07 % 14.23 % 12.58 %
(1) Performance data is not available for all the periods shown in the table for the index because performance data does not exist for some of the entire periods.</t>
        </is>
      </c>
    </row>
    <row r="267">
      <c r="A267" s="4" t="inlineStr">
        <is>
          <t>No Deduction of Taxes [Text Block]</t>
        </is>
      </c>
      <c r="B267" s="4" t="inlineStr">
        <is>
          <t>The graph and table do not reflect the deduction of taxes that a shareholder would pay on Fund distributions or redemption of Fund shares.</t>
        </is>
      </c>
    </row>
    <row r="268">
      <c r="A268" s="4" t="inlineStr">
        <is>
          <t>Material Change Date</t>
        </is>
      </c>
      <c r="B268" s="4" t="inlineStr">
        <is>
          <t>Aug.  01,  2023</t>
        </is>
      </c>
    </row>
    <row r="269">
      <c r="A269" s="4" t="inlineStr">
        <is>
          <t>Updated Performance Information Location [Text Block]</t>
        </is>
      </c>
      <c r="B269" s="4" t="inlineStr">
        <is>
          <t xml:space="preserve"> Visit www.ftportfolios.com/etf/FYC</t>
        </is>
      </c>
    </row>
    <row r="270">
      <c r="A270" s="4" t="inlineStr">
        <is>
          <t>Net Assets</t>
        </is>
      </c>
      <c r="B270" s="5" t="n">
        <v>295446007</v>
      </c>
    </row>
    <row r="271">
      <c r="A271" s="4" t="inlineStr">
        <is>
          <t>Holdings Count | Holding</t>
        </is>
      </c>
      <c r="B271" s="7" t="n">
        <v>267</v>
      </c>
    </row>
    <row r="272">
      <c r="A272" s="4" t="inlineStr">
        <is>
          <t>Advisory Fees Paid, Amount</t>
        </is>
      </c>
      <c r="B272" s="5" t="n">
        <v>1745212</v>
      </c>
    </row>
    <row r="273">
      <c r="A273" s="4" t="inlineStr">
        <is>
          <t>Investment Company Portfolio Turnover</t>
        </is>
      </c>
      <c r="B273" s="8" t="n">
        <v>1.41</v>
      </c>
    </row>
    <row r="274">
      <c r="A274" s="4" t="inlineStr">
        <is>
          <t>Additional Fund Statistics [Text Block]</t>
        </is>
      </c>
      <c r="B274" s="4" t="inlineStr">
        <is>
          <t>KEY FUND STATISTICS (As of July 31, 2024)
Fund net assets $ %
Total number of portfolio holdings $ %
Total advisory fee paid $ %
Portfolio turnover rate $ %</t>
        </is>
      </c>
    </row>
    <row r="275">
      <c r="A275" s="4" t="inlineStr">
        <is>
          <t>Holdings [Text Block]</t>
        </is>
      </c>
      <c r="B275" s="4" t="inlineStr">
        <is>
          <t xml:space="preserve">WHAT DID THE FUND INVEST IN? (As of July 31, 2024) The tables below show the investment makeup of the Fund, representing the percentage of total investments of the Fund. Top Ten Holdings
Bank of America Corp. 1.0 %
Mizuho Financial Group, Inc. 1.0 %
Carpenter Technology Corp. 0.8 %
Powell Industries, Inc. 0.7 %
Baldwin Insurance Group (The), Inc. 0.7 %
PJT Partners, Inc., Class A 0.7 %
Zeta Global Holdings Corp., Class A 0.7 %
WisdomTree, Inc. 0.7 %
Cactus, Inc., Class A 0.7 %
Mirum Pharmaceuticals, Inc. 0.7 % Sector Allocation </t>
        </is>
      </c>
    </row>
    <row r="276">
      <c r="A276" s="4" t="inlineStr">
        <is>
          <t>Largest Holdings [Text Block]</t>
        </is>
      </c>
      <c r="B276" s="4" t="inlineStr">
        <is>
          <t xml:space="preserve"> Top Ten Holdings
Bank of America Corp. 1.0 %
Mizuho Financial Group, Inc. 1.0 %
Carpenter Technology Corp. 0.8 %
Powell Industries, Inc. 0.7 %
Baldwin Insurance Group (The), Inc. 0.7 %
PJT Partners, Inc., Class A 0.7 %
Zeta Global Holdings Corp., Class A 0.7 %
WisdomTree, Inc. 0.7 %
Cactus, Inc., Class A 0.7 %
Mirum Pharmaceuticals, Inc. 0.7 %</t>
        </is>
      </c>
    </row>
    <row r="277">
      <c r="A277" s="4" t="inlineStr">
        <is>
          <t>Material Fund Change [Text Block]</t>
        </is>
      </c>
      <c r="B277" s="4" t="inlineStr">
        <is>
          <t>HOW HAS THE FUND MATERIALLY CHANGED? This is a summary of certain changes to the Fund since August 1, 2023. For more complete information, you may review the Fund’s current prospectus and any applicable supplements at www.ftportfolios.com/fund-documents/etf/FYC info ftportfolios.com The Fund’s investments will change as its tracking index changes and, as a result, the Fund may have significant investments in various jurisdictions or investment sectors from time to time, making the Fund subject to the risks of such jurisdictions or investment sectors.</t>
        </is>
      </c>
    </row>
    <row r="278">
      <c r="A278" s="4" t="inlineStr">
        <is>
          <t>Updated Prospectus Phone Number</t>
        </is>
      </c>
      <c r="B278" s="4" t="inlineStr">
        <is>
          <t>1-800-621-1675</t>
        </is>
      </c>
    </row>
    <row r="279">
      <c r="A279" s="4" t="inlineStr">
        <is>
          <t>Updated Prospectus Email Address</t>
        </is>
      </c>
      <c r="B279" s="4" t="inlineStr">
        <is>
          <t>info@ftportfolios.com</t>
        </is>
      </c>
    </row>
    <row r="280">
      <c r="A280" s="4" t="inlineStr">
        <is>
          <t>Updated Prospectus Web Address</t>
        </is>
      </c>
      <c r="B280" s="4" t="inlineStr">
        <is>
          <t>www.ftportfolios.com/fund-documents/etf/FYC</t>
        </is>
      </c>
    </row>
    <row r="281">
      <c r="A281" s="4" t="inlineStr">
        <is>
          <t>C000047999 [Member]</t>
        </is>
      </c>
      <c r="B281" s="4" t="inlineStr">
        <is>
          <t xml:space="preserve"> </t>
        </is>
      </c>
    </row>
    <row r="282">
      <c r="A282" s="3" t="inlineStr">
        <is>
          <t>Shareholder Report [Line Items]</t>
        </is>
      </c>
      <c r="B282" s="4" t="inlineStr">
        <is>
          <t xml:space="preserve"> </t>
        </is>
      </c>
    </row>
    <row r="283">
      <c r="A283" s="4" t="inlineStr">
        <is>
          <t>Fund Name</t>
        </is>
      </c>
      <c r="B283" s="4" t="inlineStr">
        <is>
          <t>First Trust Large Cap GrowthAlphaDEX® Fund</t>
        </is>
      </c>
    </row>
    <row r="284">
      <c r="A284" s="4" t="inlineStr">
        <is>
          <t>Class Name</t>
        </is>
      </c>
      <c r="B284" s="4" t="inlineStr">
        <is>
          <t>First Trust Large Cap GrowthAlphaDEX® Fund</t>
        </is>
      </c>
    </row>
    <row r="285">
      <c r="A285" s="4" t="inlineStr">
        <is>
          <t>Trading Symbol</t>
        </is>
      </c>
      <c r="B285" s="4" t="inlineStr">
        <is>
          <t>FTC</t>
        </is>
      </c>
    </row>
    <row r="286">
      <c r="A286" s="4" t="inlineStr">
        <is>
          <t>Security Exchange Name</t>
        </is>
      </c>
      <c r="B286" s="4" t="inlineStr">
        <is>
          <t>NASDAQ</t>
        </is>
      </c>
    </row>
    <row r="287">
      <c r="A287" s="4" t="inlineStr">
        <is>
          <t>Annual or Semi-Annual Statement [Text Block]</t>
        </is>
      </c>
      <c r="B287" s="4" t="inlineStr">
        <is>
          <t>This annual shareholder report contains important information about the First Trust Large Cap Growth AlphaDEX ®</t>
        </is>
      </c>
    </row>
    <row r="288">
      <c r="A288" s="4" t="inlineStr">
        <is>
          <t>Shareholder Report Annual or Semi-Annual</t>
        </is>
      </c>
      <c r="B288" s="4" t="inlineStr">
        <is>
          <t>annual shareholder report</t>
        </is>
      </c>
    </row>
    <row r="289">
      <c r="A289" s="4" t="inlineStr">
        <is>
          <t>Additional Information [Text Block]</t>
        </is>
      </c>
      <c r="B289" s="4" t="inlineStr">
        <is>
          <t>You can find additional information about the Fund at www.ftportfolios.com/fund-documents/etf/FTC info ftportfolios.com</t>
        </is>
      </c>
    </row>
    <row r="290">
      <c r="A290" s="4" t="inlineStr">
        <is>
          <t>Material Fund Change Notice [Text Block]</t>
        </is>
      </c>
      <c r="B290" s="4" t="inlineStr">
        <is>
          <t>This report describes changes to the Fund that occurred during the Period.</t>
        </is>
      </c>
    </row>
    <row r="291">
      <c r="A291" s="4" t="inlineStr">
        <is>
          <t>Additional Information Phone Number</t>
        </is>
      </c>
      <c r="B291" s="4" t="inlineStr">
        <is>
          <t>1-800-621-1675</t>
        </is>
      </c>
    </row>
    <row r="292">
      <c r="A292" s="4" t="inlineStr">
        <is>
          <t>Additional Information Email</t>
        </is>
      </c>
      <c r="B292" s="4" t="inlineStr">
        <is>
          <t>info@ftportfolios.com</t>
        </is>
      </c>
    </row>
    <row r="293">
      <c r="A293" s="4" t="inlineStr">
        <is>
          <t>Additional Information Website</t>
        </is>
      </c>
      <c r="B293" s="4" t="inlineStr">
        <is>
          <t>www.ftportfolios.com/fund-documents/etf/FTC</t>
        </is>
      </c>
    </row>
    <row r="294">
      <c r="A294" s="4" t="inlineStr">
        <is>
          <t>Expenses [Text Block]</t>
        </is>
      </c>
      <c r="B294" s="4" t="inlineStr">
        <is>
          <t>WHAT WERE THE FUND COSTS FOR THE LAST YEAR? (Based on a hypothetical $10,000 investment)
Fund Costs of a $10,000 investment Costs paid as a percentage
First Trust Large Cap Growth AlphaDEX ® $ 0.58 %</t>
        </is>
      </c>
    </row>
    <row r="295">
      <c r="A295" s="4" t="inlineStr">
        <is>
          <t>Expenses Paid, Amount</t>
        </is>
      </c>
      <c r="B295" s="5" t="n">
        <v>63</v>
      </c>
    </row>
    <row r="296">
      <c r="A296" s="4" t="inlineStr">
        <is>
          <t>Expense Ratio, Percent</t>
        </is>
      </c>
      <c r="B296" s="6" t="n">
        <v>0.0058</v>
      </c>
    </row>
    <row r="297">
      <c r="A297" s="4" t="inlineStr">
        <is>
          <t>Factors Affecting Performance [Text Block]</t>
        </is>
      </c>
      <c r="B297" s="4" t="inlineStr">
        <is>
          <t>HOW DID THE FUND PERFORM LAST YEAR? WHAT AFFECTED THE FUND’S PERFORMANCE? The Fund returned 18.89% for the 12 months ended July 31, 2024. The Fund underperformed its benchmark, the S&amp;P 500 ® During the Period, the Fund allocated 26.3% to the Information Technology sector and 24.3% to the Industrials sector, which were the largest sector weights for the Fund. These contributed the most to the Fund’s return, with 6.5% and 6.1%, respectively. The only notable negative contribution to the Fund’s return was from the Energy sector, which contributed only -0.1%.</t>
        </is>
      </c>
    </row>
    <row r="298">
      <c r="A298" s="4" t="inlineStr">
        <is>
          <t>Performance Past Does Not Indicate Future [Text]</t>
        </is>
      </c>
      <c r="B298" s="4" t="inlineStr">
        <is>
          <t>The Fund’s past performance is not a good predictor of the Fund’s future performance.</t>
        </is>
      </c>
    </row>
    <row r="299">
      <c r="A299" s="4" t="inlineStr">
        <is>
          <t>Line Graph [Table Text Block]</t>
        </is>
      </c>
      <c r="B299" s="4" t="inlineStr">
        <is>
          <t>FUND PERFORMANCE (July 31, 2014 to July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300">
      <c r="A300" s="4" t="inlineStr">
        <is>
          <t>Average Annual Return [Table Text Block]</t>
        </is>
      </c>
      <c r="B300" s="4" t="inlineStr">
        <is>
          <t>Average Annual Total Returns (as of July 31, 2024) 1 Year 5 Year 10 Year
First Trust Large Cap Growth AlphaDEX ® 18.89 % 12.16 % 11.77 %
Nasdaq AlphaDEX ® TM (1) 19.64 % 12.85 % N/A
Nasdaq US 500 Large Cap Growth TM (1) 25.18 % 16.49 % N/A
S&amp;P 500 ® 22.15 % 15.00 % 13.15 %
S&amp;P 500 ® 26.92 % 16.30 % 14.96 %
(1)
Performance data is not available for all the periods shown in the table for the index because performance data does not exist for some of the entire periods.</t>
        </is>
      </c>
    </row>
    <row r="301">
      <c r="A301" s="4" t="inlineStr">
        <is>
          <t>No Deduction of Taxes [Text Block]</t>
        </is>
      </c>
      <c r="B301" s="4" t="inlineStr">
        <is>
          <t>The graph and table do not reflect the deduction of taxes that a shareholder would pay on Fund distributions or redemption of Fund shares.</t>
        </is>
      </c>
    </row>
    <row r="302">
      <c r="A302" s="4" t="inlineStr">
        <is>
          <t>Material Change Date</t>
        </is>
      </c>
      <c r="B302" s="4" t="inlineStr">
        <is>
          <t>Aug.  01,  2023</t>
        </is>
      </c>
    </row>
    <row r="303">
      <c r="A303" s="4" t="inlineStr">
        <is>
          <t>Updated Performance Information Location [Text Block]</t>
        </is>
      </c>
      <c r="B303" s="4" t="inlineStr">
        <is>
          <t>Visit www.ftportfolios.com/etf/FTC</t>
        </is>
      </c>
    </row>
    <row r="304">
      <c r="A304" s="4" t="inlineStr">
        <is>
          <t>Net Assets</t>
        </is>
      </c>
      <c r="B304" s="5" t="n">
        <v>1104024129</v>
      </c>
    </row>
    <row r="305">
      <c r="A305" s="4" t="inlineStr">
        <is>
          <t>Holdings Count | Holding</t>
        </is>
      </c>
      <c r="B305" s="7" t="n">
        <v>189</v>
      </c>
    </row>
    <row r="306">
      <c r="A306" s="4" t="inlineStr">
        <is>
          <t>Advisory Fees Paid, Amount</t>
        </is>
      </c>
      <c r="B306" s="5" t="n">
        <v>5255828</v>
      </c>
    </row>
    <row r="307">
      <c r="A307" s="4" t="inlineStr">
        <is>
          <t>Investment Company Portfolio Turnover</t>
        </is>
      </c>
      <c r="B307" s="8" t="n">
        <v>1.16</v>
      </c>
    </row>
    <row r="308">
      <c r="A308" s="4" t="inlineStr">
        <is>
          <t>Additional Fund Statistics [Text Block]</t>
        </is>
      </c>
      <c r="B308" s="4" t="inlineStr">
        <is>
          <t>KEY FUND STATISTICS (As of July 31, 2024)
Fund net assets $ %
Total number of portfolio holdings $ %
Total advisory fee paid $ %
Portfolio turnover rate $ %</t>
        </is>
      </c>
    </row>
    <row r="309">
      <c r="A309" s="4" t="inlineStr">
        <is>
          <t>Holdings [Text Block]</t>
        </is>
      </c>
      <c r="B309" s="4" t="inlineStr">
        <is>
          <t>WHAT DID THE FUND INVEST IN? (As of July 31, 2024) The tables below show the investment makeup of the Fund, representing the percentage of total investments of the Fund. Top Ten Holdings
First Citizens BancShares, Inc., Class A 1.1 %
Howmet Aerospace, Inc. 1.1 %
KKR &amp; Co., Inc. 1.0 %
Iron Mountain, Inc. 1.0 %
Lennox International, Inc. 1.0 %
Bank of New York Mellon (The) Corp. 1.0 %
HEICO Corp. 1.0 %
General Electric Co. 1.0 %
Apollo Global Management, Inc. 0.9 %
JPMorgan Chase &amp; Co. 0.9 % Sector Allocation</t>
        </is>
      </c>
    </row>
    <row r="310">
      <c r="A310" s="4" t="inlineStr">
        <is>
          <t>Largest Holdings [Text Block]</t>
        </is>
      </c>
      <c r="B310" s="4" t="inlineStr">
        <is>
          <t>Top Ten Holdings
First Citizens BancShares, Inc., Class A 1.1 %
Howmet Aerospace, Inc. 1.1 %
KKR &amp; Co., Inc. 1.0 %
Iron Mountain, Inc. 1.0 %
Lennox International, Inc. 1.0 %
Bank of New York Mellon (The) Corp. 1.0 %
HEICO Corp. 1.0 %
General Electric Co. 1.0 %
Apollo Global Management, Inc. 0.9 %
JPMorgan Chase &amp; Co. 0.9 %</t>
        </is>
      </c>
    </row>
    <row r="311">
      <c r="A311" s="4" t="inlineStr">
        <is>
          <t>Material Fund Change [Text Block]</t>
        </is>
      </c>
      <c r="B311" s="4" t="inlineStr">
        <is>
          <t>HOW HAS THE FUND MATERIALLY CHANGED? This is a summary of certain changes to the Fund since August 1, 2023. For more complete information, you may review the Fund’s current prospectus and any applicable supplements at www.ftportfolios.com/fund-documents/etf/FTC info ftportfolios.com The Fund’s investments will change as its tracking index changes and, as a result, the Fund may have significant investments in various jurisdictions or investment sectors from time to time, making the Fund subject to the risks of such jurisdictions or investment sectors.</t>
        </is>
      </c>
    </row>
    <row r="312">
      <c r="A312" s="4" t="inlineStr">
        <is>
          <t>Updated Prospectus Phone Number</t>
        </is>
      </c>
      <c r="B312" s="4" t="inlineStr">
        <is>
          <t>1-800-621-1675</t>
        </is>
      </c>
    </row>
    <row r="313">
      <c r="A313" s="4" t="inlineStr">
        <is>
          <t>Updated Prospectus Email Address</t>
        </is>
      </c>
      <c r="B313" s="4" t="inlineStr">
        <is>
          <t>info@ftportfolios.com</t>
        </is>
      </c>
    </row>
    <row r="314">
      <c r="A314" s="4" t="inlineStr">
        <is>
          <t>Updated Prospectus Web Address</t>
        </is>
      </c>
      <c r="B314" s="4" t="inlineStr">
        <is>
          <t>www.ftportfolios.com/fund-documents/etf/FTC</t>
        </is>
      </c>
    </row>
    <row r="315">
      <c r="A315" s="4" t="inlineStr">
        <is>
          <t>C000048896 [Member]</t>
        </is>
      </c>
      <c r="B315" s="4" t="inlineStr">
        <is>
          <t xml:space="preserve"> </t>
        </is>
      </c>
    </row>
    <row r="316">
      <c r="A316" s="3" t="inlineStr">
        <is>
          <t>Shareholder Report [Line Items]</t>
        </is>
      </c>
      <c r="B316" s="4" t="inlineStr">
        <is>
          <t xml:space="preserve"> </t>
        </is>
      </c>
    </row>
    <row r="317">
      <c r="A317" s="4" t="inlineStr">
        <is>
          <t>Fund Name</t>
        </is>
      </c>
      <c r="B317" s="4" t="inlineStr">
        <is>
          <t>First Trust Consumer Discretionary AlphaDEX® Fund</t>
        </is>
      </c>
    </row>
    <row r="318">
      <c r="A318" s="4" t="inlineStr">
        <is>
          <t>Class Name</t>
        </is>
      </c>
      <c r="B318" s="4" t="inlineStr">
        <is>
          <t>First Trust Consumer Discretionary AlphaDEX® Fund</t>
        </is>
      </c>
    </row>
    <row r="319">
      <c r="A319" s="4" t="inlineStr">
        <is>
          <t>Trading Symbol</t>
        </is>
      </c>
      <c r="B319" s="4" t="inlineStr">
        <is>
          <t>FXD</t>
        </is>
      </c>
    </row>
    <row r="320">
      <c r="A320" s="4" t="inlineStr">
        <is>
          <t>Security Exchange Name</t>
        </is>
      </c>
      <c r="B320" s="4" t="inlineStr">
        <is>
          <t>NYSEArca</t>
        </is>
      </c>
    </row>
    <row r="321">
      <c r="A321" s="4" t="inlineStr">
        <is>
          <t>Annual or Semi-Annual Statement [Text Block]</t>
        </is>
      </c>
      <c r="B321" s="4" t="inlineStr">
        <is>
          <t>This annual shareholder report contains important information about the First Trust Consumer Discretionary AlphaDEX ®</t>
        </is>
      </c>
    </row>
    <row r="322">
      <c r="A322" s="4" t="inlineStr">
        <is>
          <t>Shareholder Report Annual or Semi-Annual</t>
        </is>
      </c>
      <c r="B322" s="4" t="inlineStr">
        <is>
          <t>annual shareholder report</t>
        </is>
      </c>
    </row>
    <row r="323">
      <c r="A323" s="4" t="inlineStr">
        <is>
          <t>Additional Information [Text Block]</t>
        </is>
      </c>
      <c r="B323" s="4" t="inlineStr">
        <is>
          <t>You can find additional information about the Fund at www.ftportfolios.com/fund-documents/etf/FXD info ftportfolios.com</t>
        </is>
      </c>
    </row>
    <row r="324">
      <c r="A324" s="4" t="inlineStr">
        <is>
          <t>Material Fund Change Notice [Text Block]</t>
        </is>
      </c>
      <c r="B324" s="4" t="inlineStr">
        <is>
          <t xml:space="preserve"> This report describes changes to the Fund that occurred during the Period.</t>
        </is>
      </c>
    </row>
    <row r="325">
      <c r="A325" s="4" t="inlineStr">
        <is>
          <t>Additional Information Phone Number</t>
        </is>
      </c>
      <c r="B325" s="4" t="inlineStr">
        <is>
          <t>1-800-621-1675</t>
        </is>
      </c>
    </row>
    <row r="326">
      <c r="A326" s="4" t="inlineStr">
        <is>
          <t>Additional Information Email</t>
        </is>
      </c>
      <c r="B326" s="4" t="inlineStr">
        <is>
          <t>info@ftportfolios.com</t>
        </is>
      </c>
    </row>
    <row r="327">
      <c r="A327" s="4" t="inlineStr">
        <is>
          <t>Additional Information Website</t>
        </is>
      </c>
      <c r="B327" s="4" t="inlineStr">
        <is>
          <t>www.ftportfolios.com/fund-documents/etf/FXD</t>
        </is>
      </c>
    </row>
    <row r="328">
      <c r="A328" s="4" t="inlineStr">
        <is>
          <t>Expenses [Text Block]</t>
        </is>
      </c>
      <c r="B328" s="4" t="inlineStr">
        <is>
          <t>WHAT WERE THE FUND COSTS FOR THE LAST YEAR? (Based on a hypothetical $10,000 investment)
Fund Costs of a $10,000 investment Costs paid as a percentage
First Trust Consumer Discretionary AlphaDEX ® $ 0.61 %</t>
        </is>
      </c>
    </row>
    <row r="329">
      <c r="A329" s="4" t="inlineStr">
        <is>
          <t>Expenses Paid, Amount</t>
        </is>
      </c>
      <c r="B329" s="5" t="n">
        <v>63</v>
      </c>
    </row>
    <row r="330">
      <c r="A330" s="4" t="inlineStr">
        <is>
          <t>Expense Ratio, Percent</t>
        </is>
      </c>
      <c r="B330" s="6" t="n">
        <v>0.0061</v>
      </c>
    </row>
    <row r="331">
      <c r="A331" s="4" t="inlineStr">
        <is>
          <t>Factors Affecting Performance [Text Block]</t>
        </is>
      </c>
      <c r="B331" s="4" t="inlineStr">
        <is>
          <t xml:space="preserve">HOW DID THE FUND PERFORM LAST YEAR? WHAT AFFECTED THE FUND’S PERFORMANCE? The Fund returned 6.47% during the 12 months ended July 31, 2024. The Fund underperformed its benchmark, the S&amp;P 500 ® The greatest industry allocation in the Fund during the Period was to Hotels, Restaurants &amp; Leisure, which received an allocation of 19.4%. Specialty Retail followed closely with an allocation of 16.8%. Investments within the Hotels, Restaurants &amp; Leisure industry accounted for 1.1% of the Fund’s return. A greater contribution came from investments in Household Durables. This industry’s average weight was 8.7% during the Period and contributed 3.2% to the Fund’s overall return. The most significant drag on the Fund came from the allocation to Ground Transportation, particularly Avis Budget Group, Inc. and Hertz Global Holdings, Inc. The investment in Avis caused a -0.5% drag, while Hertz accounted for a </t>
        </is>
      </c>
    </row>
    <row r="332">
      <c r="A332" s="4" t="inlineStr">
        <is>
          <t>Performance Past Does Not Indicate Future [Text]</t>
        </is>
      </c>
      <c r="B332" s="4" t="inlineStr">
        <is>
          <t>The Fund’s past performance is not a good predictor of the Fund’s future performance.</t>
        </is>
      </c>
    </row>
    <row r="333">
      <c r="A333" s="4" t="inlineStr">
        <is>
          <t>Line Graph [Table Text Block]</t>
        </is>
      </c>
      <c r="B333" s="4" t="inlineStr">
        <is>
          <t xml:space="preserve">FUND PERFORMANCE (July 31, 2014 to July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 </t>
        </is>
      </c>
    </row>
    <row r="334">
      <c r="A334" s="4" t="inlineStr">
        <is>
          <t>Average Annual Return [Table Text Block]</t>
        </is>
      </c>
      <c r="B334" s="4" t="inlineStr">
        <is>
          <t>Average Annual Total Returns (as of July 31, 2024) 1 Year 5 Year 10 Year
First Trust Consumer Discretionary AlphaDEX ® 6.47 % 7.83 % 7.46 %
StrataQuant ® 7.13 % 8.48 % 8.13 %
Russell 1000 ® 21.50 % 14.59 % 12.86 %
S&amp;P 500 ® 12.21 % 10.69 % 12.58 %
Russell 1000 ® 14.19 % 11.38 % 12.55 %
Russell 3000 ® 21.07 % 14.23 % 12.58 %</t>
        </is>
      </c>
    </row>
    <row r="335">
      <c r="A335" s="4" t="inlineStr">
        <is>
          <t>No Deduction of Taxes [Text Block]</t>
        </is>
      </c>
      <c r="B335" s="4" t="inlineStr">
        <is>
          <t>The graph and table do not reflect the deduction of taxes that a shareholder would pay on Fund distributions or redemption of Fund shares.</t>
        </is>
      </c>
    </row>
    <row r="336">
      <c r="A336" s="4" t="inlineStr">
        <is>
          <t>Material Change Date</t>
        </is>
      </c>
      <c r="B336" s="4" t="inlineStr">
        <is>
          <t>Aug.  01,  2023</t>
        </is>
      </c>
    </row>
    <row r="337">
      <c r="A337" s="4" t="inlineStr">
        <is>
          <t>Updated Performance Information Location [Text Block]</t>
        </is>
      </c>
      <c r="B337" s="4" t="inlineStr">
        <is>
          <t xml:space="preserve"> Visit www.ftportfolios.com/etf/FXD</t>
        </is>
      </c>
    </row>
    <row r="338">
      <c r="A338" s="4" t="inlineStr">
        <is>
          <t>Net Assets</t>
        </is>
      </c>
      <c r="B338" s="5" t="n">
        <v>1481355260</v>
      </c>
    </row>
    <row r="339">
      <c r="A339" s="4" t="inlineStr">
        <is>
          <t>Holdings Count | Holding</t>
        </is>
      </c>
      <c r="B339" s="7" t="n">
        <v>122</v>
      </c>
    </row>
    <row r="340">
      <c r="A340" s="4" t="inlineStr">
        <is>
          <t>Advisory Fees Paid, Amount</t>
        </is>
      </c>
      <c r="B340" s="5" t="n">
        <v>7143614</v>
      </c>
    </row>
    <row r="341">
      <c r="A341" s="4" t="inlineStr">
        <is>
          <t>Investment Company Portfolio Turnover</t>
        </is>
      </c>
      <c r="B341" s="8" t="n">
        <v>0.84</v>
      </c>
    </row>
    <row r="342">
      <c r="A342" s="4" t="inlineStr">
        <is>
          <t>Additional Fund Statistics [Text Block]</t>
        </is>
      </c>
      <c r="B342" s="4" t="inlineStr">
        <is>
          <t>KEY FUND STATISTICS (As of July 31, 2024)
Fund net assets $ %
Total number of portfolio holdings $ %
Total advisory fee paid $ %
Portfolio turnover rate $ %</t>
        </is>
      </c>
    </row>
    <row r="343">
      <c r="A343" s="4" t="inlineStr">
        <is>
          <t>Holdings [Text Block]</t>
        </is>
      </c>
      <c r="B343" s="4" t="inlineStr">
        <is>
          <t xml:space="preserve">WHAT DID THE FUND INVEST IN? (As of July 31, 2024) The tables below show the investment makeup of the Fund, representing the percentage of total investments of the Fund. Top Ten Holdings
D.R. Horton, Inc. 1.7 %
Toll Brothers, Inc. 1.7 %
PulteGroup, Inc. 1.6 %
Lennar Corp., Class A 1.6 %
Harley-Davidson, Inc. 1.5 %
Fox Corp., Class A 1.5 %
Spotify Technology S.A. 1.5 %
Lithia Motors, Inc. 1.5 %
Burlington Stores, Inc. 1.5 %
Carvana Co. 1.4 % Sector Allocation </t>
        </is>
      </c>
    </row>
    <row r="344">
      <c r="A344" s="4" t="inlineStr">
        <is>
          <t>Largest Holdings [Text Block]</t>
        </is>
      </c>
      <c r="B344" s="4" t="inlineStr">
        <is>
          <t xml:space="preserve"> Top Ten Holdings
D.R. Horton, Inc. 1.7 %
Toll Brothers, Inc. 1.7 %
PulteGroup, Inc. 1.6 %
Lennar Corp., Class A 1.6 %
Harley-Davidson, Inc. 1.5 %
Fox Corp., Class A 1.5 %
Spotify Technology S.A. 1.5 %
Lithia Motors, Inc. 1.5 %
Burlington Stores, Inc. 1.5 %
Carvana Co. 1.4 %</t>
        </is>
      </c>
    </row>
    <row r="345">
      <c r="A345" s="4" t="inlineStr">
        <is>
          <t>Material Fund Change [Text Block]</t>
        </is>
      </c>
      <c r="B345" s="4" t="inlineStr">
        <is>
          <t>HOW HAS THE FUND MATERIALLY CHANGED? This is a summary of certain changes to the Fund since August 1, 2023. For more complete information, you may review the Fund’s current prospectus and any applicable supplements at www.ftportfolios.com/fund-documents/etf/FXD info ftportfolios.com The Fund’s investments will change as its tracking index changes and, as a result, the Fund may have significant investments in various jurisdictions or investment sectors from time to time, making the Fund subject to the risks of such jurisdictions or investment sectors.</t>
        </is>
      </c>
    </row>
    <row r="346">
      <c r="A346" s="4" t="inlineStr">
        <is>
          <t>Updated Prospectus Phone Number</t>
        </is>
      </c>
      <c r="B346" s="4" t="inlineStr">
        <is>
          <t>1-800-621-1675</t>
        </is>
      </c>
    </row>
    <row r="347">
      <c r="A347" s="4" t="inlineStr">
        <is>
          <t>Updated Prospectus Email Address</t>
        </is>
      </c>
      <c r="B347" s="4" t="inlineStr">
        <is>
          <t>info@ftportfolios.com</t>
        </is>
      </c>
    </row>
    <row r="348">
      <c r="A348" s="4" t="inlineStr">
        <is>
          <t>Updated Prospectus Web Address</t>
        </is>
      </c>
      <c r="B348" s="4" t="inlineStr">
        <is>
          <t>www.ftportfolios.com/fund-documents/etf/FXD</t>
        </is>
      </c>
    </row>
    <row r="349">
      <c r="A349" s="4" t="inlineStr">
        <is>
          <t>C000048899 [Member]</t>
        </is>
      </c>
      <c r="B349" s="4" t="inlineStr">
        <is>
          <t xml:space="preserve"> </t>
        </is>
      </c>
    </row>
    <row r="350">
      <c r="A350" s="3" t="inlineStr">
        <is>
          <t>Shareholder Report [Line Items]</t>
        </is>
      </c>
      <c r="B350" s="4" t="inlineStr">
        <is>
          <t xml:space="preserve"> </t>
        </is>
      </c>
    </row>
    <row r="351">
      <c r="A351" s="4" t="inlineStr">
        <is>
          <t>Fund Name</t>
        </is>
      </c>
      <c r="B351" s="4" t="inlineStr">
        <is>
          <t>First Trust Financials AlphaDEX® Fund</t>
        </is>
      </c>
    </row>
    <row r="352">
      <c r="A352" s="4" t="inlineStr">
        <is>
          <t>Class Name</t>
        </is>
      </c>
      <c r="B352" s="4" t="inlineStr">
        <is>
          <t>First Trust Financials AlphaDEX® Fund</t>
        </is>
      </c>
    </row>
    <row r="353">
      <c r="A353" s="4" t="inlineStr">
        <is>
          <t>Trading Symbol</t>
        </is>
      </c>
      <c r="B353" s="4" t="inlineStr">
        <is>
          <t>FXO</t>
        </is>
      </c>
    </row>
    <row r="354">
      <c r="A354" s="4" t="inlineStr">
        <is>
          <t>Security Exchange Name</t>
        </is>
      </c>
      <c r="B354" s="4" t="inlineStr">
        <is>
          <t>NYSEArca</t>
        </is>
      </c>
    </row>
    <row r="355">
      <c r="A355" s="4" t="inlineStr">
        <is>
          <t>Annual or Semi-Annual Statement [Text Block]</t>
        </is>
      </c>
      <c r="B355" s="4" t="inlineStr">
        <is>
          <t>This annual shareholder report contains important information about the First Trust Financials AlphaDEX ®</t>
        </is>
      </c>
    </row>
    <row r="356">
      <c r="A356" s="4" t="inlineStr">
        <is>
          <t>Shareholder Report Annual or Semi-Annual</t>
        </is>
      </c>
      <c r="B356" s="4" t="inlineStr">
        <is>
          <t>annual shareholder report</t>
        </is>
      </c>
    </row>
    <row r="357">
      <c r="A357" s="4" t="inlineStr">
        <is>
          <t>Additional Information [Text Block]</t>
        </is>
      </c>
      <c r="B357" s="4" t="inlineStr">
        <is>
          <t>You can find additional information about the Fund at www.ftportfolios.com/fund-documents/etf/FXO info ftportfolios.com</t>
        </is>
      </c>
    </row>
    <row r="358">
      <c r="A358" s="4" t="inlineStr">
        <is>
          <t>Material Fund Change Notice [Text Block]</t>
        </is>
      </c>
      <c r="B358" s="4" t="inlineStr">
        <is>
          <t xml:space="preserve"> This report describes changes to the Fund that occurred during the Period.</t>
        </is>
      </c>
    </row>
    <row r="359">
      <c r="A359" s="4" t="inlineStr">
        <is>
          <t>Additional Information Phone Number</t>
        </is>
      </c>
      <c r="B359" s="4" t="inlineStr">
        <is>
          <t>1-800-621-1675</t>
        </is>
      </c>
    </row>
    <row r="360">
      <c r="A360" s="4" t="inlineStr">
        <is>
          <t>Additional Information Email</t>
        </is>
      </c>
      <c r="B360" s="4" t="inlineStr">
        <is>
          <t>info@ftportfolios.com</t>
        </is>
      </c>
    </row>
    <row r="361">
      <c r="A361" s="4" t="inlineStr">
        <is>
          <t>Additional Information Website</t>
        </is>
      </c>
      <c r="B361" s="4" t="inlineStr">
        <is>
          <t>www.ftportfolios.com/fund-documents/etf/FXO</t>
        </is>
      </c>
    </row>
    <row r="362">
      <c r="A362" s="4" t="inlineStr">
        <is>
          <t>Expenses [Text Block]</t>
        </is>
      </c>
      <c r="B362" s="4" t="inlineStr">
        <is>
          <t>WHAT WERE THE FUND COSTS FOR THE LAST YEAR? (Based on a hypothetical $10,000 investment)
Fund Costs of a $10,000 investment Costs paid as a percentage
First Trust Financials AlphaDEX ® $ 0.61 %</t>
        </is>
      </c>
    </row>
    <row r="363">
      <c r="A363" s="4" t="inlineStr">
        <is>
          <t>Expenses Paid, Amount</t>
        </is>
      </c>
      <c r="B363" s="5" t="n">
        <v>69</v>
      </c>
    </row>
    <row r="364">
      <c r="A364" s="4" t="inlineStr">
        <is>
          <t>Expense Ratio, Percent</t>
        </is>
      </c>
      <c r="B364" s="6" t="n">
        <v>0.0061</v>
      </c>
    </row>
    <row r="365">
      <c r="A365" s="4" t="inlineStr">
        <is>
          <t>Factors Affecting Performance [Text Block]</t>
        </is>
      </c>
      <c r="B365" s="4" t="inlineStr">
        <is>
          <t>HOW DID THE FUND PERFORM LAST YEAR? WHAT AFFECTED THE FUND’S PERFORMANCE? The Fund returned 25.17% during the 12 months ended July 31, 2024. The Fund underperformed its benchmark, the S&amp;P 500 ® The Banks industry carried an average weight of 35.2% in the Fund, which was the greatest allocation of any industry during the Period. The allocation to the Banks industry accounted for a 7.9% contribution to the Fund’s overall return, the highest of any industry during the Period. Two other industries that also had significant contributions to the Fund’s return were the Insurance industry, which had an allocation of 27.3% and contributed 6.7% to the Fund’s return, and the Capital Markets industry, which had an allocation of 23.3% and accounted for 6.2% of the Fund’s return. No industry allocation had a negative contribution to the Fund return during the Period.</t>
        </is>
      </c>
    </row>
    <row r="366">
      <c r="A366" s="4" t="inlineStr">
        <is>
          <t>Performance Past Does Not Indicate Future [Text]</t>
        </is>
      </c>
      <c r="B366" s="4" t="inlineStr">
        <is>
          <t>The Fund’s past performance is not a good predictor of the Fund’s future performance.</t>
        </is>
      </c>
    </row>
    <row r="367">
      <c r="A367" s="4" t="inlineStr">
        <is>
          <t>Line Graph [Table Text Block]</t>
        </is>
      </c>
      <c r="B367" s="4" t="inlineStr">
        <is>
          <t xml:space="preserve">FUND PERFORMANCE (July 31, 2014 to July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 </t>
        </is>
      </c>
    </row>
    <row r="368">
      <c r="A368" s="4" t="inlineStr">
        <is>
          <t>Average Annual Return [Table Text Block]</t>
        </is>
      </c>
      <c r="B368" s="4" t="inlineStr">
        <is>
          <t>Average Annual Total Returns (as of July 31, 2024) 1 Year 5 Year 10 Year
First Trust Financials AlphaDEX ® 25.17 % 12.30 % 11.25 %
StrataQuant ® 26.05 % 13.05 % 12.00 %
Russell 1000 ® 21.50 % 14.59 % 12.86 %
S&amp;P 500 ® 26.11 % 11.44 % 11.44 %
Russell 1000 ® 30.01 % 14.01 % 13.27 %
Russell 3000 ® 21.07 % 14.23 % 12.58 %</t>
        </is>
      </c>
    </row>
    <row r="369">
      <c r="A369" s="4" t="inlineStr">
        <is>
          <t>No Deduction of Taxes [Text Block]</t>
        </is>
      </c>
      <c r="B369" s="4" t="inlineStr">
        <is>
          <t>The graph and table do not reflect the deduction of taxes that a shareholder would pay on Fund distributions or redemption of Fund shares.</t>
        </is>
      </c>
    </row>
    <row r="370">
      <c r="A370" s="4" t="inlineStr">
        <is>
          <t>Material Change Date</t>
        </is>
      </c>
      <c r="B370" s="4" t="inlineStr">
        <is>
          <t>Aug.  01,  2023</t>
        </is>
      </c>
    </row>
    <row r="371">
      <c r="A371" s="4" t="inlineStr">
        <is>
          <t>Updated Performance Information Location [Text Block]</t>
        </is>
      </c>
      <c r="B371" s="4" t="inlineStr">
        <is>
          <t xml:space="preserve"> Visit www.ftportfolios.com/etf/FXO</t>
        </is>
      </c>
    </row>
    <row r="372">
      <c r="A372" s="4" t="inlineStr">
        <is>
          <t>Net Assets</t>
        </is>
      </c>
      <c r="B372" s="5" t="n">
        <v>904182299</v>
      </c>
    </row>
    <row r="373">
      <c r="A373" s="4" t="inlineStr">
        <is>
          <t>Holdings Count | Holding</t>
        </is>
      </c>
      <c r="B373" s="7" t="n">
        <v>104</v>
      </c>
    </row>
    <row r="374">
      <c r="A374" s="4" t="inlineStr">
        <is>
          <t>Advisory Fees Paid, Amount</t>
        </is>
      </c>
      <c r="B374" s="5" t="n">
        <v>4080340</v>
      </c>
    </row>
    <row r="375">
      <c r="A375" s="4" t="inlineStr">
        <is>
          <t>Investment Company Portfolio Turnover</t>
        </is>
      </c>
      <c r="B375" s="8" t="n">
        <v>0.75</v>
      </c>
    </row>
    <row r="376">
      <c r="A376" s="4" t="inlineStr">
        <is>
          <t>Additional Fund Statistics [Text Block]</t>
        </is>
      </c>
      <c r="B376" s="4" t="inlineStr">
        <is>
          <t>KEY FUND STATISTICS (As of July 31, 2024)
Fund net assets $ %
Total number of portfolio holdings $ %
Total advisory fee paid $ %
Portfolio turnover rate $ %</t>
        </is>
      </c>
    </row>
    <row r="377">
      <c r="A377" s="4" t="inlineStr">
        <is>
          <t>Holdings [Text Block]</t>
        </is>
      </c>
      <c r="B377" s="4" t="inlineStr">
        <is>
          <t xml:space="preserve">WHAT DID THE FUND INVEST IN? (As of July 31, 2024) The tables below show the investment makeup of the Fund, representing the percentage of total investments of the Fund. Top Ten Holdings
Affiliated Managers Group, Inc. 1.8 %
Jefferies Financial Group, Inc. 1.8 %
KKR &amp; Co., Inc. 1.8 %
MGIC Investment Corp. 1.8 %
Ally Financial, Inc. 1.7 %
Goldman Sachs Group (The), Inc. 1.7 %
Cincinnati Financial Corp. 1.7 %
Janus Henderson Group PLC 1.7 %
Berkshire Hathaway, Inc., Class B 1.6 %
Assured Guaranty Ltd. 1.6 % Sector Allocation </t>
        </is>
      </c>
    </row>
    <row r="378">
      <c r="A378" s="4" t="inlineStr">
        <is>
          <t>Largest Holdings [Text Block]</t>
        </is>
      </c>
      <c r="B378" s="4" t="inlineStr">
        <is>
          <t xml:space="preserve"> Top Ten Holdings
Affiliated Managers Group, Inc. 1.8 %
Jefferies Financial Group, Inc. 1.8 %
KKR &amp; Co., Inc. 1.8 %
MGIC Investment Corp. 1.8 %
Ally Financial, Inc. 1.7 %
Goldman Sachs Group (The), Inc. 1.7 %
Cincinnati Financial Corp. 1.7 %
Janus Henderson Group PLC 1.7 %
Berkshire Hathaway, Inc., Class B 1.6 %
Assured Guaranty Ltd. 1.6 %</t>
        </is>
      </c>
    </row>
    <row r="379">
      <c r="A379" s="4" t="inlineStr">
        <is>
          <t>Material Fund Change [Text Block]</t>
        </is>
      </c>
      <c r="B379" s="4" t="inlineStr">
        <is>
          <t>HOW HAS THE FUND MATERIALLY CHANGED? This is a summary of certain changes to the Fund since August 1, 2023. For more complete information, you may review the Fund’s current prospectus and any applicable supplements at www.ftportfolios.com/fund-documents/etf/FXO info ftportfolios.com The Fund’s investments will change as its tracking index changes and, as a result, the Fund may have significant investments in various jurisdictions or investment sectors from time to time, making the Fund subject to the risks of such jurisdictions or investment sectors.</t>
        </is>
      </c>
    </row>
    <row r="380">
      <c r="A380" s="4" t="inlineStr">
        <is>
          <t>Updated Prospectus Phone Number</t>
        </is>
      </c>
      <c r="B380" s="4" t="inlineStr">
        <is>
          <t>1-800-621-1675</t>
        </is>
      </c>
    </row>
    <row r="381">
      <c r="A381" s="4" t="inlineStr">
        <is>
          <t>Updated Prospectus Email Address</t>
        </is>
      </c>
      <c r="B381" s="4" t="inlineStr">
        <is>
          <t>info@ftportfolios.com</t>
        </is>
      </c>
    </row>
    <row r="382">
      <c r="A382" s="4" t="inlineStr">
        <is>
          <t>Updated Prospectus Web Address</t>
        </is>
      </c>
      <c r="B382" s="4" t="inlineStr">
        <is>
          <t>www.ftportfolios.com/fund-documents/etf/FXO</t>
        </is>
      </c>
    </row>
    <row r="383">
      <c r="A383" s="4" t="inlineStr">
        <is>
          <t>C000047995 [Member]</t>
        </is>
      </c>
      <c r="B383" s="4" t="inlineStr">
        <is>
          <t xml:space="preserve"> </t>
        </is>
      </c>
    </row>
    <row r="384">
      <c r="A384" s="3" t="inlineStr">
        <is>
          <t>Shareholder Report [Line Items]</t>
        </is>
      </c>
      <c r="B384" s="4" t="inlineStr">
        <is>
          <t xml:space="preserve"> </t>
        </is>
      </c>
    </row>
    <row r="385">
      <c r="A385" s="4" t="inlineStr">
        <is>
          <t>Fund Name</t>
        </is>
      </c>
      <c r="B385" s="4" t="inlineStr">
        <is>
          <t>First Trust Large Cap Core AlphaDEX® Fund</t>
        </is>
      </c>
    </row>
    <row r="386">
      <c r="A386" s="4" t="inlineStr">
        <is>
          <t>Class Name</t>
        </is>
      </c>
      <c r="B386" s="4" t="inlineStr">
        <is>
          <t>First Trust Large Cap Core AlphaDEX® Fund</t>
        </is>
      </c>
    </row>
    <row r="387">
      <c r="A387" s="4" t="inlineStr">
        <is>
          <t>Trading Symbol</t>
        </is>
      </c>
      <c r="B387" s="4" t="inlineStr">
        <is>
          <t>FEX</t>
        </is>
      </c>
    </row>
    <row r="388">
      <c r="A388" s="4" t="inlineStr">
        <is>
          <t>Security Exchange Name</t>
        </is>
      </c>
      <c r="B388" s="4" t="inlineStr">
        <is>
          <t>NASDAQ</t>
        </is>
      </c>
    </row>
    <row r="389">
      <c r="A389" s="4" t="inlineStr">
        <is>
          <t>Annual or Semi-Annual Statement [Text Block]</t>
        </is>
      </c>
      <c r="B389" s="4" t="inlineStr">
        <is>
          <t>This annual shareholder report contains important information about the First Trust Large Cap Core AlphaDEX ®</t>
        </is>
      </c>
    </row>
    <row r="390">
      <c r="A390" s="4" t="inlineStr">
        <is>
          <t>Shareholder Report Annual or Semi-Annual</t>
        </is>
      </c>
      <c r="B390" s="4" t="inlineStr">
        <is>
          <t>annual shareholder report</t>
        </is>
      </c>
    </row>
    <row r="391">
      <c r="A391" s="4" t="inlineStr">
        <is>
          <t>Additional Information [Text Block]</t>
        </is>
      </c>
      <c r="B391" s="4" t="inlineStr">
        <is>
          <t>You can find additional information about the Fund at www.ftportfolios.com/fund-documents/etf/FEX info ftportfolios.com</t>
        </is>
      </c>
    </row>
    <row r="392">
      <c r="A392" s="4" t="inlineStr">
        <is>
          <t>Material Fund Change Notice [Text Block]</t>
        </is>
      </c>
      <c r="B392" s="4" t="inlineStr">
        <is>
          <t xml:space="preserve"> This report describes changes to the Fund that occurred during the Period.</t>
        </is>
      </c>
    </row>
    <row r="393">
      <c r="A393" s="4" t="inlineStr">
        <is>
          <t>Additional Information Phone Number</t>
        </is>
      </c>
      <c r="B393" s="4" t="inlineStr">
        <is>
          <t>1-800-621-1675</t>
        </is>
      </c>
    </row>
    <row r="394">
      <c r="A394" s="4" t="inlineStr">
        <is>
          <t>Additional Information Email</t>
        </is>
      </c>
      <c r="B394" s="4" t="inlineStr">
        <is>
          <t>info@ftportfolios.com</t>
        </is>
      </c>
    </row>
    <row r="395">
      <c r="A395" s="4" t="inlineStr">
        <is>
          <t>Additional Information Website</t>
        </is>
      </c>
      <c r="B395" s="4" t="inlineStr">
        <is>
          <t>www.ftportfolios.com/fund-documents/etf/FEX</t>
        </is>
      </c>
    </row>
    <row r="396">
      <c r="A396" s="4" t="inlineStr">
        <is>
          <t>Expenses [Text Block]</t>
        </is>
      </c>
      <c r="B396" s="4" t="inlineStr">
        <is>
          <t>WHAT WERE THE FUND COSTS FOR THE LAST YEAR? (Based on a hypothetical $10,000 investment)
Fund Costs of a $10,000 investment Costs paid as a percentage
First Trust Large Cap Core AlphaDEX ® $ 0.58 %</t>
        </is>
      </c>
    </row>
    <row r="397">
      <c r="A397" s="4" t="inlineStr">
        <is>
          <t>Expenses Paid, Amount</t>
        </is>
      </c>
      <c r="B397" s="5" t="n">
        <v>63</v>
      </c>
    </row>
    <row r="398">
      <c r="A398" s="4" t="inlineStr">
        <is>
          <t>Expense Ratio, Percent</t>
        </is>
      </c>
      <c r="B398" s="6" t="n">
        <v>0.0058</v>
      </c>
    </row>
    <row r="399">
      <c r="A399" s="4" t="inlineStr">
        <is>
          <t>Factors Affecting Performance [Text Block]</t>
        </is>
      </c>
      <c r="B399" s="4" t="inlineStr">
        <is>
          <t>HOW DID THE FUND PERFORM LAST YEAR? WHAT AFFECTED THE FUND’S PERFORMANCE? The Fund returned 15.89% for the 12 months ended July 31, 2024. The Fund underperformed its benchmark, the S&amp;P 500 ® During the Period, the Fund allocated 17.0% to the Industrials sector, the largest allocation in the Period. The 16.7% allocation to the Financials sector contributed 4.4% to the Fund’s return, which was the greatest contribution of any sector. No sector allocation contributed significantly negatively to the Fund’s return during the Period.</t>
        </is>
      </c>
    </row>
    <row r="400">
      <c r="A400" s="4" t="inlineStr">
        <is>
          <t>Performance Past Does Not Indicate Future [Text]</t>
        </is>
      </c>
      <c r="B400" s="4" t="inlineStr">
        <is>
          <t>The Fund’s past performance is not a good predictor of the Fund’s future performance.</t>
        </is>
      </c>
    </row>
    <row r="401">
      <c r="A401" s="4" t="inlineStr">
        <is>
          <t>Line Graph [Table Text Block]</t>
        </is>
      </c>
      <c r="B401" s="4" t="inlineStr">
        <is>
          <t xml:space="preserve">FUND PERFORMANCE (July 31, 2014 to July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 </t>
        </is>
      </c>
    </row>
    <row r="402">
      <c r="A402" s="4" t="inlineStr">
        <is>
          <t>Average Annual Return [Table Text Block]</t>
        </is>
      </c>
      <c r="B402" s="4" t="inlineStr">
        <is>
          <t>Average Annual Total Returns (as of July 31, 2024) 1 Year 5 Year 10 Year
First Trust Large Cap Core AlphaDEX ® 15.89 % 11.52 % 10.20 %
Nasdaq AlphaDEX ® TM (1) 16.61 % 12.21 % N/A
Nasdaq US 500 Large Cap TM (1) 22.34 % 14.90 % N/A
S&amp;P 500 ® 22.15 % 15.00 % 13.15 %
(1) Performance data is not available for all the periods shown in the table for the index because performance data does not exist for some of the entire periods.</t>
        </is>
      </c>
    </row>
    <row r="403">
      <c r="A403" s="4" t="inlineStr">
        <is>
          <t>No Deduction of Taxes [Text Block]</t>
        </is>
      </c>
      <c r="B403" s="4" t="inlineStr">
        <is>
          <t>The graph and table do not reflect the deduction of taxes that a shareholder would pay on Fund distributions or redemption of Fund shares.</t>
        </is>
      </c>
    </row>
    <row r="404">
      <c r="A404" s="4" t="inlineStr">
        <is>
          <t>Material Change Date</t>
        </is>
      </c>
      <c r="B404" s="4" t="inlineStr">
        <is>
          <t>Aug.  01,  2023</t>
        </is>
      </c>
    </row>
    <row r="405">
      <c r="A405" s="4" t="inlineStr">
        <is>
          <t>Updated Performance Information Location [Text Block]</t>
        </is>
      </c>
      <c r="B405" s="4" t="inlineStr">
        <is>
          <t xml:space="preserve"> Visit www.ftportfolios.com/etf/FEX</t>
        </is>
      </c>
    </row>
    <row r="406">
      <c r="A406" s="4" t="inlineStr">
        <is>
          <t>Net Assets</t>
        </is>
      </c>
      <c r="B406" s="5" t="n">
        <v>1242041572</v>
      </c>
    </row>
    <row r="407">
      <c r="A407" s="4" t="inlineStr">
        <is>
          <t>Holdings Count | Holding</t>
        </is>
      </c>
      <c r="B407" s="7" t="n">
        <v>377</v>
      </c>
    </row>
    <row r="408">
      <c r="A408" s="4" t="inlineStr">
        <is>
          <t>Advisory Fees Paid, Amount</t>
        </is>
      </c>
      <c r="B408" s="5" t="n">
        <v>5707633</v>
      </c>
    </row>
    <row r="409">
      <c r="A409" s="4" t="inlineStr">
        <is>
          <t>Investment Company Portfolio Turnover</t>
        </is>
      </c>
      <c r="B409" s="8" t="n">
        <v>0.88</v>
      </c>
    </row>
    <row r="410">
      <c r="A410" s="4" t="inlineStr">
        <is>
          <t>Additional Fund Statistics [Text Block]</t>
        </is>
      </c>
      <c r="B410" s="4" t="inlineStr">
        <is>
          <t>KEY FUND STATISTICS (As of July 31, 2024)
Fund net assets $ %
Total number of portfolio holdings $ %
Total advisory fee paid $ %
Portfolio turnover rate $ %</t>
        </is>
      </c>
    </row>
    <row r="411">
      <c r="A411" s="4" t="inlineStr">
        <is>
          <t>Holdings [Text Block]</t>
        </is>
      </c>
      <c r="B411" s="4" t="inlineStr">
        <is>
          <t xml:space="preserve">WHAT DID THE FUND INVEST IN? (As of July 31, 2024) The tables below show the investment makeup of the Fund, representing the percentage of total investments of the Fund. Top Ten Holdings
D.R. Horton, Inc. 0.5 %
First Citizens BancShares, Inc., Class A 0.5 %
Howmet Aerospace, Inc. 0.5 %
Lennar Corp., Class A 0.5 %
KKR &amp; Co., Inc. 0.5 %
Iron Mountain, Inc. 0.5 %
Cognizant Technology Solutions Corp., Class A 0.5 %
Fox Corp., Class A 0.5 %
Cincinnati Financial Corp. 0.5 %
Snap-on, Inc. 0.5 % Sector Allocation </t>
        </is>
      </c>
    </row>
    <row r="412">
      <c r="A412" s="4" t="inlineStr">
        <is>
          <t>Largest Holdings [Text Block]</t>
        </is>
      </c>
      <c r="B412" s="4" t="inlineStr">
        <is>
          <t xml:space="preserve"> Top Ten Holdings
D.R. Horton, Inc. 0.5 %
First Citizens BancShares, Inc., Class A 0.5 %
Howmet Aerospace, Inc. 0.5 %
Lennar Corp., Class A 0.5 %
KKR &amp; Co., Inc. 0.5 %
Iron Mountain, Inc. 0.5 %
Cognizant Technology Solutions Corp., Class A 0.5 %
Fox Corp., Class A 0.5 %
Cincinnati Financial Corp. 0.5 %
Snap-on, Inc. 0.5 %</t>
        </is>
      </c>
    </row>
    <row r="413">
      <c r="A413" s="4" t="inlineStr">
        <is>
          <t>Material Fund Change [Text Block]</t>
        </is>
      </c>
      <c r="B413" s="4" t="inlineStr">
        <is>
          <t>HOW HAS THE FUND MATERIALLY CHANGED? This is a summary of certain changes to the Fund since August 1, 2023. For more complete information, you may review the Fund’s current prospectus and any applicable supplements at www.ftportfolios.com/fund-documents/etf/FEX info ftportfolios.com The Fund’s investments will change as its tracking index changes and, as a result, the Fund may have significant investments in various jurisdictions or investment sectors from time to time, making the Fund subject to the risks of such jurisdictions or investment sectors.</t>
        </is>
      </c>
    </row>
    <row r="414">
      <c r="A414" s="4" t="inlineStr">
        <is>
          <t>Updated Prospectus Phone Number</t>
        </is>
      </c>
      <c r="B414" s="4" t="inlineStr">
        <is>
          <t>1-800-621-1675</t>
        </is>
      </c>
    </row>
    <row r="415">
      <c r="A415" s="4" t="inlineStr">
        <is>
          <t>Updated Prospectus Email Address</t>
        </is>
      </c>
      <c r="B415" s="4" t="inlineStr">
        <is>
          <t>info@ftportfolios.com</t>
        </is>
      </c>
    </row>
    <row r="416">
      <c r="A416" s="4" t="inlineStr">
        <is>
          <t>Updated Prospectus Web Address</t>
        </is>
      </c>
      <c r="B416" s="4" t="inlineStr">
        <is>
          <t>www.ftportfolios.com/fund-documents/etf/FEX</t>
        </is>
      </c>
    </row>
    <row r="417">
      <c r="A417" s="4" t="inlineStr">
        <is>
          <t>C000047998 [Member]</t>
        </is>
      </c>
      <c r="B417" s="4" t="inlineStr">
        <is>
          <t xml:space="preserve"> </t>
        </is>
      </c>
    </row>
    <row r="418">
      <c r="A418" s="3" t="inlineStr">
        <is>
          <t>Shareholder Report [Line Items]</t>
        </is>
      </c>
      <c r="B418" s="4" t="inlineStr">
        <is>
          <t xml:space="preserve"> </t>
        </is>
      </c>
    </row>
    <row r="419">
      <c r="A419" s="4" t="inlineStr">
        <is>
          <t>Fund Name</t>
        </is>
      </c>
      <c r="B419" s="4" t="inlineStr">
        <is>
          <t>First Trust Large Cap Value AlphaDEX® Fund</t>
        </is>
      </c>
    </row>
    <row r="420">
      <c r="A420" s="4" t="inlineStr">
        <is>
          <t>Class Name</t>
        </is>
      </c>
      <c r="B420" s="4" t="inlineStr">
        <is>
          <t>First Trust Large Cap Value AlphaDEX® Fund</t>
        </is>
      </c>
    </row>
    <row r="421">
      <c r="A421" s="4" t="inlineStr">
        <is>
          <t>Trading Symbol</t>
        </is>
      </c>
      <c r="B421" s="4" t="inlineStr">
        <is>
          <t>FTA</t>
        </is>
      </c>
    </row>
    <row r="422">
      <c r="A422" s="4" t="inlineStr">
        <is>
          <t>Security Exchange Name</t>
        </is>
      </c>
      <c r="B422" s="4" t="inlineStr">
        <is>
          <t>NASDAQ</t>
        </is>
      </c>
    </row>
    <row r="423">
      <c r="A423" s="4" t="inlineStr">
        <is>
          <t>Annual or Semi-Annual Statement [Text Block]</t>
        </is>
      </c>
      <c r="B423" s="4" t="inlineStr">
        <is>
          <t>This annual shareholder report contains important information about the First Trust Large Cap Value AlphaDEX ®</t>
        </is>
      </c>
    </row>
    <row r="424">
      <c r="A424" s="4" t="inlineStr">
        <is>
          <t>Shareholder Report Annual or Semi-Annual</t>
        </is>
      </c>
      <c r="B424" s="4" t="inlineStr">
        <is>
          <t>annual shareholder report</t>
        </is>
      </c>
    </row>
    <row r="425">
      <c r="A425" s="4" t="inlineStr">
        <is>
          <t>Additional Information [Text Block]</t>
        </is>
      </c>
      <c r="B425" s="4" t="inlineStr">
        <is>
          <t>You can find additional information about the Fund at www.ftportfolios.com/fund-documents/etf/FTA info ftportfolios.com</t>
        </is>
      </c>
    </row>
    <row r="426">
      <c r="A426" s="4" t="inlineStr">
        <is>
          <t>Material Fund Change Notice [Text Block]</t>
        </is>
      </c>
      <c r="B426" s="4" t="inlineStr">
        <is>
          <t xml:space="preserve"> This report describes changes to the Fund that occurred during the Period.</t>
        </is>
      </c>
    </row>
    <row r="427">
      <c r="A427" s="4" t="inlineStr">
        <is>
          <t>Additional Information Phone Number</t>
        </is>
      </c>
      <c r="B427" s="4" t="inlineStr">
        <is>
          <t>1-800-621-1675</t>
        </is>
      </c>
    </row>
    <row r="428">
      <c r="A428" s="4" t="inlineStr">
        <is>
          <t>Additional Information Email</t>
        </is>
      </c>
      <c r="B428" s="4" t="inlineStr">
        <is>
          <t>info@ftportfolios.com</t>
        </is>
      </c>
    </row>
    <row r="429">
      <c r="A429" s="4" t="inlineStr">
        <is>
          <t>Additional Information Website</t>
        </is>
      </c>
      <c r="B429" s="4" t="inlineStr">
        <is>
          <t>www.ftportfolios.com/fund-documents/etf/FTA</t>
        </is>
      </c>
    </row>
    <row r="430">
      <c r="A430" s="4" t="inlineStr">
        <is>
          <t>Expenses [Text Block]</t>
        </is>
      </c>
      <c r="B430" s="4" t="inlineStr">
        <is>
          <t>WHAT WERE THE FUND COSTS FOR THE LAST YEAR? (Based on a hypothetical $10,000 investment)
Fund Costs of a $10,000 investment Costs paid as a percentage
First Trust Large Cap Value AlphaDEX ® $ 0.58 %</t>
        </is>
      </c>
    </row>
    <row r="431">
      <c r="A431" s="4" t="inlineStr">
        <is>
          <t>Expenses Paid, Amount</t>
        </is>
      </c>
      <c r="B431" s="5" t="n">
        <v>62</v>
      </c>
    </row>
    <row r="432">
      <c r="A432" s="4" t="inlineStr">
        <is>
          <t>Expense Ratio, Percent</t>
        </is>
      </c>
      <c r="B432" s="6" t="n">
        <v>0.0058</v>
      </c>
    </row>
    <row r="433">
      <c r="A433" s="4" t="inlineStr">
        <is>
          <t>Factors Affecting Performance [Text Block]</t>
        </is>
      </c>
      <c r="B433" s="4" t="inlineStr">
        <is>
          <t>HOW DID THE FUND PERFORM LAST YEAR? WHAT AFFECTED THE FUND’S PERFORMANCE? The Fund returned 12.79% for the 12 months ended July 31, 2024. The Fund underperformed its benchmark, the S&amp;P 500 ® During the Period, the Fund’s largest allocation was to the Financials sector with a 23.0% weight. This sector also had the largest contribution to the Fund’s return, adding 6.0% to the Fund’s return over the Period. The only negatively contributing sector to the Fund’s return for the Period was the Health Care sector, which contributed -0.1%.</t>
        </is>
      </c>
    </row>
    <row r="434">
      <c r="A434" s="4" t="inlineStr">
        <is>
          <t>Performance Past Does Not Indicate Future [Text]</t>
        </is>
      </c>
      <c r="B434" s="4" t="inlineStr">
        <is>
          <t>The Fund’s past performance is not a good predictor of the Fund’s future performance.</t>
        </is>
      </c>
    </row>
    <row r="435">
      <c r="A435" s="4" t="inlineStr">
        <is>
          <t>Line Graph [Table Text Block]</t>
        </is>
      </c>
      <c r="B435" s="4" t="inlineStr">
        <is>
          <t xml:space="preserve">FUND PERFORMANCE (July 31, 2014 to July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 </t>
        </is>
      </c>
    </row>
    <row r="436">
      <c r="A436" s="4" t="inlineStr">
        <is>
          <t>Average Annual Return [Table Text Block]</t>
        </is>
      </c>
      <c r="B436" s="4" t="inlineStr">
        <is>
          <t>Average Annual Total Returns (as of July 31, 2024) 1 Year 5 Year 10 Year
First Trust Large Cap Value AlphaDEX ® 12.79 % 10.34 % 8.32 %
Nasdaq AlphaDEX ® TM (1) 13.52 % 11.04 % N/A
Nasdaq US 500 Large Cap Value TM (1) 17.27 % 12.68 % N/A
S&amp;P 500 ® 22.15 % 15.00 % 13.15 %
S&amp;P 500 ® 16.78 % 12.54 % 10.57 %
(1) Performance data is not available for all the periods shown in the table for the index because performance data does not exist for some of the entire periods.</t>
        </is>
      </c>
    </row>
    <row r="437">
      <c r="A437" s="4" t="inlineStr">
        <is>
          <t>No Deduction of Taxes [Text Block]</t>
        </is>
      </c>
      <c r="B437" s="4" t="inlineStr">
        <is>
          <t>The graph and table do not reflect the deduction of taxes that a shareholder would pay on Fund distributions or redemption of Fund shares.</t>
        </is>
      </c>
    </row>
    <row r="438">
      <c r="A438" s="4" t="inlineStr">
        <is>
          <t>Material Change Date</t>
        </is>
      </c>
      <c r="B438" s="4" t="inlineStr">
        <is>
          <t>Aug.  01,  2023</t>
        </is>
      </c>
    </row>
    <row r="439">
      <c r="A439" s="4" t="inlineStr">
        <is>
          <t>Updated Performance Information Location [Text Block]</t>
        </is>
      </c>
      <c r="B439" s="4" t="inlineStr">
        <is>
          <t xml:space="preserve"> Visit www.ftportfolios.com/etf/FTA</t>
        </is>
      </c>
    </row>
    <row r="440">
      <c r="A440" s="4" t="inlineStr">
        <is>
          <t>Net Assets</t>
        </is>
      </c>
      <c r="B440" s="5" t="n">
        <v>1223065153</v>
      </c>
    </row>
    <row r="441">
      <c r="A441" s="4" t="inlineStr">
        <is>
          <t>Holdings Count | Holding</t>
        </is>
      </c>
      <c r="B441" s="7" t="n">
        <v>188</v>
      </c>
    </row>
    <row r="442">
      <c r="A442" s="4" t="inlineStr">
        <is>
          <t>Advisory Fees Paid, Amount</t>
        </is>
      </c>
      <c r="B442" s="5" t="n">
        <v>5824352</v>
      </c>
    </row>
    <row r="443">
      <c r="A443" s="4" t="inlineStr">
        <is>
          <t>Investment Company Portfolio Turnover</t>
        </is>
      </c>
      <c r="B443" s="8" t="n">
        <v>0.8100000000000001</v>
      </c>
    </row>
    <row r="444">
      <c r="A444" s="4" t="inlineStr">
        <is>
          <t>Additional Fund Statistics [Text Block]</t>
        </is>
      </c>
      <c r="B444" s="4" t="inlineStr">
        <is>
          <t>KEY FUND STATISTICS (As of July 31, 2024)
Fund net assets $ %
Total number of portfolio holdings $ %
Total advisory fee paid $ %
Portfolio turnover rate $ %</t>
        </is>
      </c>
    </row>
    <row r="445">
      <c r="A445" s="4" t="inlineStr">
        <is>
          <t>Holdings [Text Block]</t>
        </is>
      </c>
      <c r="B445" s="4" t="inlineStr">
        <is>
          <t xml:space="preserve">WHAT DID THE FUND INVEST IN? (As of July 31, 2024) The tables below show the investment makeup of the Fund, representing the percentage of total investments of the Fund. Top Ten Holdings
D.R. Horton, Inc. 1.1 %
Lennar Corp., Class A 1.0 %
Fox Corp., Class A 0.9 %
Cincinnati Financial Corp. 0.9 %
Entergy Corp. 0.9 %
Berkshire Hathaway, Inc., Class B 0.9 %
Synchrony Financial 0.9 %
Exelon Corp. 0.9 %
Comcast Corp., Class A 0.9 %
Global Payments, Inc. 0.9 % Sector Allocation </t>
        </is>
      </c>
    </row>
    <row r="446">
      <c r="A446" s="4" t="inlineStr">
        <is>
          <t>Largest Holdings [Text Block]</t>
        </is>
      </c>
      <c r="B446" s="4" t="inlineStr">
        <is>
          <t xml:space="preserve"> Top Ten Holdings
D.R. Horton, Inc. 1.1 %
Lennar Corp., Class A 1.0 %
Fox Corp., Class A 0.9 %
Cincinnati Financial Corp. 0.9 %
Entergy Corp. 0.9 %
Berkshire Hathaway, Inc., Class B 0.9 %
Synchrony Financial 0.9 %
Exelon Corp. 0.9 %
Comcast Corp., Class A 0.9 %
Global Payments, Inc. 0.9 %</t>
        </is>
      </c>
    </row>
    <row r="447">
      <c r="A447" s="4" t="inlineStr">
        <is>
          <t>Material Fund Change [Text Block]</t>
        </is>
      </c>
      <c r="B447" s="4" t="inlineStr">
        <is>
          <t>HOW HAS THE FUND MATERIALLY CHANGED? This is a summary of certain changes to the Fund since August 1, 2023. For more complete information, you may review the Fund’s current prospectus and any applicable supplements at www.ftportfolios.com/fund-documents/etf/FTA info ftportfolios.com The Fund’s investments will change as its tracking index changes and, as a result, the Fund may have significant investments in various jurisdictions or investment sectors from time to time, making the Fund subject to the risks of such jurisdictions or investment sectors.</t>
        </is>
      </c>
    </row>
    <row r="448">
      <c r="A448" s="4" t="inlineStr">
        <is>
          <t>Updated Prospectus Phone Number</t>
        </is>
      </c>
      <c r="B448" s="4" t="inlineStr">
        <is>
          <t>1-800-621-1675</t>
        </is>
      </c>
    </row>
    <row r="449">
      <c r="A449" s="4" t="inlineStr">
        <is>
          <t>Updated Prospectus Email Address</t>
        </is>
      </c>
      <c r="B449" s="4" t="inlineStr">
        <is>
          <t>info@ftportfolios.com</t>
        </is>
      </c>
    </row>
    <row r="450">
      <c r="A450" s="4" t="inlineStr">
        <is>
          <t>Updated Prospectus Web Address</t>
        </is>
      </c>
      <c r="B450" s="4" t="inlineStr">
        <is>
          <t>www.ftportfolios.com/fund-documents/etf/FTA</t>
        </is>
      </c>
    </row>
    <row r="451">
      <c r="A451" s="4" t="inlineStr">
        <is>
          <t>C000048897 [Member]</t>
        </is>
      </c>
      <c r="B451" s="4" t="inlineStr">
        <is>
          <t xml:space="preserve"> </t>
        </is>
      </c>
    </row>
    <row r="452">
      <c r="A452" s="3" t="inlineStr">
        <is>
          <t>Shareholder Report [Line Items]</t>
        </is>
      </c>
      <c r="B452" s="4" t="inlineStr">
        <is>
          <t xml:space="preserve"> </t>
        </is>
      </c>
    </row>
    <row r="453">
      <c r="A453" s="4" t="inlineStr">
        <is>
          <t>Fund Name</t>
        </is>
      </c>
      <c r="B453" s="4" t="inlineStr">
        <is>
          <t>First Trust Consumer Staples AlphaDEX® Fund</t>
        </is>
      </c>
    </row>
    <row r="454">
      <c r="A454" s="4" t="inlineStr">
        <is>
          <t>Class Name</t>
        </is>
      </c>
      <c r="B454" s="4" t="inlineStr">
        <is>
          <t>First Trust Consumer Staples AlphaDEX® Fund</t>
        </is>
      </c>
    </row>
    <row r="455">
      <c r="A455" s="4" t="inlineStr">
        <is>
          <t>Trading Symbol</t>
        </is>
      </c>
      <c r="B455" s="4" t="inlineStr">
        <is>
          <t>FXG</t>
        </is>
      </c>
    </row>
    <row r="456">
      <c r="A456" s="4" t="inlineStr">
        <is>
          <t>Security Exchange Name</t>
        </is>
      </c>
      <c r="B456" s="4" t="inlineStr">
        <is>
          <t>NYSEArca</t>
        </is>
      </c>
    </row>
    <row r="457">
      <c r="A457" s="4" t="inlineStr">
        <is>
          <t>Annual or Semi-Annual Statement [Text Block]</t>
        </is>
      </c>
      <c r="B457" s="4" t="inlineStr">
        <is>
          <t>This annual shareholder report contains important information about the First Trust Consumer Staples AlphaDEX ®</t>
        </is>
      </c>
    </row>
    <row r="458">
      <c r="A458" s="4" t="inlineStr">
        <is>
          <t>Shareholder Report Annual or Semi-Annual</t>
        </is>
      </c>
      <c r="B458" s="4" t="inlineStr">
        <is>
          <t>annual shareholder report</t>
        </is>
      </c>
    </row>
    <row r="459">
      <c r="A459" s="4" t="inlineStr">
        <is>
          <t>Additional Information [Text Block]</t>
        </is>
      </c>
      <c r="B459" s="4" t="inlineStr">
        <is>
          <t>You can find additional information about the Fund at www.ftportfolios.com/fund-documents/etf/FXG info ftportfolios.com</t>
        </is>
      </c>
    </row>
    <row r="460">
      <c r="A460" s="4" t="inlineStr">
        <is>
          <t>Material Fund Change Notice [Text Block]</t>
        </is>
      </c>
      <c r="B460" s="4" t="inlineStr">
        <is>
          <t xml:space="preserve"> This report describes changes to the Fund that occurred during the Period.</t>
        </is>
      </c>
    </row>
    <row r="461">
      <c r="A461" s="4" t="inlineStr">
        <is>
          <t>Additional Information Phone Number</t>
        </is>
      </c>
      <c r="B461" s="4" t="inlineStr">
        <is>
          <t>1-800-621-1675</t>
        </is>
      </c>
    </row>
    <row r="462">
      <c r="A462" s="4" t="inlineStr">
        <is>
          <t>Additional Information Email</t>
        </is>
      </c>
      <c r="B462" s="4" t="inlineStr">
        <is>
          <t>info@ftportfolios.com</t>
        </is>
      </c>
    </row>
    <row r="463">
      <c r="A463" s="4" t="inlineStr">
        <is>
          <t>Additional Information Website</t>
        </is>
      </c>
      <c r="B463" s="4" t="inlineStr">
        <is>
          <t>www.ftportfolios.com/fund-documents/etf/FXG</t>
        </is>
      </c>
    </row>
    <row r="464">
      <c r="A464" s="4" t="inlineStr">
        <is>
          <t>Expenses [Text Block]</t>
        </is>
      </c>
      <c r="B464" s="4" t="inlineStr">
        <is>
          <t>WHAT WERE THE FUND COSTS FOR THE LAST YEAR? (Based on a hypothetical $10,000 investment)
Fund Costs of a $10,000 investment Costs paid as a percentage
First Trust Consumer Staples AlphaDEX ® $ 0.62 %</t>
        </is>
      </c>
    </row>
    <row r="465">
      <c r="A465" s="4" t="inlineStr">
        <is>
          <t>Expenses Paid, Amount</t>
        </is>
      </c>
      <c r="B465" s="5" t="n">
        <v>63</v>
      </c>
    </row>
    <row r="466">
      <c r="A466" s="4" t="inlineStr">
        <is>
          <t>Expense Ratio, Percent</t>
        </is>
      </c>
      <c r="B466" s="6" t="n">
        <v>0.0062</v>
      </c>
    </row>
    <row r="467">
      <c r="A467" s="4" t="inlineStr">
        <is>
          <t>Factors Affecting Performance [Text Block]</t>
        </is>
      </c>
      <c r="B467" s="4" t="inlineStr">
        <is>
          <t>HOW DID THE FUND PERFORM LAST YEAR? WHAT AFFECTED THE FUND’S PERFORMANCE? The Fund returned 4.69% during the 12 months ended July 31, 2024. The Fund underperformed its benchmark, the S&amp;P 500 ® The Food Products industry received a 51.4% allocation in the Fund during the Period. This allocation was the highest of any industry in the Fund but contributed only 0.2% to the Fund’s overall return. The greatest contribution to the Fund’s return came from the 15.8% allocation to Consumer Staples Distribution &amp; Retail, with investments contributing 3.1% to the Fund’s return. Notably, the Health Care Providers &amp; Services industry had a 1.9% contribution. This was driven primarily by a 4.0% allocation to McKesson Corp., which accounted for 1.7% of Fund performance for the Period. The most significant drag on Fund performance came from the Beverages industry, with investments in this industry carrying an average weight of 11.5% and causing -0.7% return.</t>
        </is>
      </c>
    </row>
    <row r="468">
      <c r="A468" s="4" t="inlineStr">
        <is>
          <t>Performance Past Does Not Indicate Future [Text]</t>
        </is>
      </c>
      <c r="B468" s="4" t="inlineStr">
        <is>
          <t>The Fund’s past performance is not a good predictor of the Fund’s future performance.</t>
        </is>
      </c>
    </row>
    <row r="469">
      <c r="A469" s="4" t="inlineStr">
        <is>
          <t>Line Graph [Table Text Block]</t>
        </is>
      </c>
      <c r="B469" s="4" t="inlineStr">
        <is>
          <t xml:space="preserve">FUND PERFORMANCE (July 31, 2014 to July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 </t>
        </is>
      </c>
    </row>
    <row r="470">
      <c r="A470" s="4" t="inlineStr">
        <is>
          <t>Average Annual Return [Table Text Block]</t>
        </is>
      </c>
      <c r="B470" s="4" t="inlineStr">
        <is>
          <t>Average Annual Total Returns (as of July 31, 2024) 1 Year 5 Year 10 Year
First Trust Consumer Staples AlphaDEX ® 4.69 % 9.43 % 7.53 %
StrataQuant ® 5.37 % 10.08 % 8.19 %
Russell 1000 ® 21.50 % 14.59 % 12.86 %
S&amp;P 500 ® 7.93 % 9.33 % 9.49 %
Russell 1000 ® 2.97 % 8.20 % 8.18 %
Russell 3000 ® 21.07 % 14.23 % 12.58 %</t>
        </is>
      </c>
    </row>
    <row r="471">
      <c r="A471" s="4" t="inlineStr">
        <is>
          <t>No Deduction of Taxes [Text Block]</t>
        </is>
      </c>
      <c r="B471" s="4" t="inlineStr">
        <is>
          <t>The graph and table do not reflect the deduction of taxes that a shareholder would pay on Fund distributions or redemption of Fund shares.</t>
        </is>
      </c>
    </row>
    <row r="472">
      <c r="A472" s="4" t="inlineStr">
        <is>
          <t>Material Change Date</t>
        </is>
      </c>
      <c r="B472" s="4" t="inlineStr">
        <is>
          <t>Aug.  01,  2023</t>
        </is>
      </c>
    </row>
    <row r="473">
      <c r="A473" s="4" t="inlineStr">
        <is>
          <t>Updated Performance Information Location [Text Block]</t>
        </is>
      </c>
      <c r="B473" s="4" t="inlineStr">
        <is>
          <t xml:space="preserve"> Visit www.ftportfolios.com/etf/FXG</t>
        </is>
      </c>
    </row>
    <row r="474">
      <c r="A474" s="4" t="inlineStr">
        <is>
          <t>Net Assets</t>
        </is>
      </c>
      <c r="B474" s="5" t="n">
        <v>414947657</v>
      </c>
    </row>
    <row r="475">
      <c r="A475" s="4" t="inlineStr">
        <is>
          <t>Holdings Count | Holding</t>
        </is>
      </c>
      <c r="B475" s="7" t="n">
        <v>41</v>
      </c>
    </row>
    <row r="476">
      <c r="A476" s="4" t="inlineStr">
        <is>
          <t>Advisory Fees Paid, Amount</t>
        </is>
      </c>
      <c r="B476" s="5" t="n">
        <v>2425698</v>
      </c>
    </row>
    <row r="477">
      <c r="A477" s="4" t="inlineStr">
        <is>
          <t>Investment Company Portfolio Turnover</t>
        </is>
      </c>
      <c r="B477" s="8" t="n">
        <v>0.67</v>
      </c>
    </row>
    <row r="478">
      <c r="A478" s="4" t="inlineStr">
        <is>
          <t>Additional Fund Statistics [Text Block]</t>
        </is>
      </c>
      <c r="B478" s="4" t="inlineStr">
        <is>
          <t>KEY FUND STATISTICS (As of July 31, 2024)
Fund net assets $ %
Total number of portfolio holdings $ %
Total advisory fee paid $ %
Portfolio turnover rate $ %</t>
        </is>
      </c>
    </row>
    <row r="479">
      <c r="A479" s="4" t="inlineStr">
        <is>
          <t>Holdings [Text Block]</t>
        </is>
      </c>
      <c r="B479" s="4" t="inlineStr">
        <is>
          <t xml:space="preserve">WHAT DID THE FUND INVEST IN? (As of July 31, 2024) The tables below show the investment makeup of the Fund, representing the percentage of total investments of the Fund. Top Ten Holdings
Darling Ingredients, Inc. 4.4 %
Pilgrim’s Pride Corp. 4.3 %
McKesson Corp. 4.3 %
Molson Coors Beverage Co., Class B 4.2 %
Seaboard Corp. 4.2 %
Casey’s General Stores, Inc. 4.1 %
Bunge Global S.A. 4.0 %
Freshpet, Inc. 3.8 %
Kraft Heinz (The) Co. 3.5 %
Ingredion, Inc. 3.5 % Sector Allocation </t>
        </is>
      </c>
    </row>
    <row r="480">
      <c r="A480" s="4" t="inlineStr">
        <is>
          <t>Largest Holdings [Text Block]</t>
        </is>
      </c>
      <c r="B480" s="4" t="inlineStr">
        <is>
          <t xml:space="preserve"> Top Ten Holdings
Darling Ingredients, Inc. 4.4 %
Pilgrim’s Pride Corp. 4.3 %
McKesson Corp. 4.3 %
Molson Coors Beverage Co., Class B 4.2 %
Seaboard Corp. 4.2 %
Casey’s General Stores, Inc. 4.1 %
Bunge Global S.A. 4.0 %
Freshpet, Inc. 3.8 %
Kraft Heinz (The) Co. 3.5 %
Ingredion, Inc. 3.5 %</t>
        </is>
      </c>
    </row>
    <row r="481">
      <c r="A481" s="4" t="inlineStr">
        <is>
          <t>Material Fund Change [Text Block]</t>
        </is>
      </c>
      <c r="B481" s="4" t="inlineStr">
        <is>
          <t>HOW HAS THE FUND MATERIALLY CHANGED? This is a summary of certain changes to the Fund since August 1, 2023. For more complete information, you may review the Fund’s current prospectus and any applicable supplements at www.ftportfolios.com/fund-documents/etf/FXG info ftportfolios.com The Fund’s investments will change as its tracking index changes and, as a result, the Fund may have significant investments in various jurisdictions or investment sectors from time to time, making the Fund subject to the risks of such jurisdictions or investment sectors.</t>
        </is>
      </c>
    </row>
    <row r="482">
      <c r="A482" s="4" t="inlineStr">
        <is>
          <t>Updated Prospectus Phone Number</t>
        </is>
      </c>
      <c r="B482" s="4" t="inlineStr">
        <is>
          <t>1-800-621-1675</t>
        </is>
      </c>
    </row>
    <row r="483">
      <c r="A483" s="4" t="inlineStr">
        <is>
          <t>Updated Prospectus Email Address</t>
        </is>
      </c>
      <c r="B483" s="4" t="inlineStr">
        <is>
          <t>info@ftportfolios.com</t>
        </is>
      </c>
    </row>
    <row r="484">
      <c r="A484" s="4" t="inlineStr">
        <is>
          <t>Updated Prospectus Web Address</t>
        </is>
      </c>
      <c r="B484" s="4" t="inlineStr">
        <is>
          <t>www.ftportfolios.com/fund-documents/etf/FXG</t>
        </is>
      </c>
    </row>
    <row r="485">
      <c r="A485" s="4" t="inlineStr">
        <is>
          <t>C000048900 [Member]</t>
        </is>
      </c>
      <c r="B485" s="4" t="inlineStr">
        <is>
          <t xml:space="preserve"> </t>
        </is>
      </c>
    </row>
    <row r="486">
      <c r="A486" s="3" t="inlineStr">
        <is>
          <t>Shareholder Report [Line Items]</t>
        </is>
      </c>
      <c r="B486" s="4" t="inlineStr">
        <is>
          <t xml:space="preserve"> </t>
        </is>
      </c>
    </row>
    <row r="487">
      <c r="A487" s="4" t="inlineStr">
        <is>
          <t>Fund Name</t>
        </is>
      </c>
      <c r="B487" s="4" t="inlineStr">
        <is>
          <t>First Trust Health Care AlphaDEX® Fund</t>
        </is>
      </c>
    </row>
    <row r="488">
      <c r="A488" s="4" t="inlineStr">
        <is>
          <t>Class Name</t>
        </is>
      </c>
      <c r="B488" s="4" t="inlineStr">
        <is>
          <t>First Trust Health Care AlphaDEX® Fund</t>
        </is>
      </c>
    </row>
    <row r="489">
      <c r="A489" s="4" t="inlineStr">
        <is>
          <t>Trading Symbol</t>
        </is>
      </c>
      <c r="B489" s="4" t="inlineStr">
        <is>
          <t>FXH</t>
        </is>
      </c>
    </row>
    <row r="490">
      <c r="A490" s="4" t="inlineStr">
        <is>
          <t>Security Exchange Name</t>
        </is>
      </c>
      <c r="B490" s="4" t="inlineStr">
        <is>
          <t>NYSEArca</t>
        </is>
      </c>
    </row>
    <row r="491">
      <c r="A491" s="4" t="inlineStr">
        <is>
          <t>Annual or Semi-Annual Statement [Text Block]</t>
        </is>
      </c>
      <c r="B491" s="4" t="inlineStr">
        <is>
          <t>This annual shareholder report contains important information about the First Trust Health Care AlphaDEX ®</t>
        </is>
      </c>
    </row>
    <row r="492">
      <c r="A492" s="4" t="inlineStr">
        <is>
          <t>Shareholder Report Annual or Semi-Annual</t>
        </is>
      </c>
      <c r="B492" s="4" t="inlineStr">
        <is>
          <t>annual shareholder report</t>
        </is>
      </c>
    </row>
    <row r="493">
      <c r="A493" s="4" t="inlineStr">
        <is>
          <t>Additional Information [Text Block]</t>
        </is>
      </c>
      <c r="B493" s="4" t="inlineStr">
        <is>
          <t>You can find additional information about the Fund at www.ftportfolios.com/fund-documents/etf/FXH info ftportfolios.com</t>
        </is>
      </c>
    </row>
    <row r="494">
      <c r="A494" s="4" t="inlineStr">
        <is>
          <t>Material Fund Change Notice [Text Block]</t>
        </is>
      </c>
      <c r="B494" s="4" t="inlineStr">
        <is>
          <t xml:space="preserve"> This report describes changes to the Fund that occurred during the Period.</t>
        </is>
      </c>
    </row>
    <row r="495">
      <c r="A495" s="4" t="inlineStr">
        <is>
          <t>Additional Information Phone Number</t>
        </is>
      </c>
      <c r="B495" s="4" t="inlineStr">
        <is>
          <t>1-800-621-1675</t>
        </is>
      </c>
    </row>
    <row r="496">
      <c r="A496" s="4" t="inlineStr">
        <is>
          <t>Additional Information Email</t>
        </is>
      </c>
      <c r="B496" s="4" t="inlineStr">
        <is>
          <t>info@ftportfolios.com</t>
        </is>
      </c>
    </row>
    <row r="497">
      <c r="A497" s="4" t="inlineStr">
        <is>
          <t>Additional Information Website</t>
        </is>
      </c>
      <c r="B497" s="4" t="inlineStr">
        <is>
          <t>www.ftportfolios.com/fund-documents/etf/FXH</t>
        </is>
      </c>
    </row>
    <row r="498">
      <c r="A498" s="4" t="inlineStr">
        <is>
          <t>Expenses [Text Block]</t>
        </is>
      </c>
      <c r="B498" s="4" t="inlineStr">
        <is>
          <t>WHAT WERE THE FUND COSTS FOR THE LAST YEAR? (Based on a hypothetical $10,000 investment)
Fund Costs of a $10,000 investment Costs paid as a percentage
First Trust Health Care AlphaDEX ® $ 0.60 %</t>
        </is>
      </c>
    </row>
    <row r="499">
      <c r="A499" s="4" t="inlineStr">
        <is>
          <t>Expenses Paid, Amount</t>
        </is>
      </c>
      <c r="B499" s="5" t="n">
        <v>61</v>
      </c>
    </row>
    <row r="500">
      <c r="A500" s="4" t="inlineStr">
        <is>
          <t>Expense Ratio, Percent</t>
        </is>
      </c>
      <c r="B500" s="6" t="n">
        <v>0.006</v>
      </c>
    </row>
    <row r="501">
      <c r="A501" s="4" t="inlineStr">
        <is>
          <t>Factors Affecting Performance [Text Block]</t>
        </is>
      </c>
      <c r="B501" s="4" t="inlineStr">
        <is>
          <t>HOW DID THE FUND PERFORM LAST YEAR? WHAT AFFECTED THE FUND’S PERFORMANCE? The Fund returned 2.95% during the 12 months ended July 31, 2024. The Fund underperformed its benchmark, the S&amp;P 500 ® The Health Care Providers &amp; Services industry and Biotechnology industry had the two largest weights of any industry during the Period, at 28.8% and 21.2%, respectively. The Health Care Providers &amp; Services industry also had the largest positive contribution to the Fund’s return of any industry, contributing 4.7%. The largest drag on Fund performance came from the Health Care Equipment &amp; Supplies industry, which contributed ‑5.5% during the Period.</t>
        </is>
      </c>
    </row>
    <row r="502">
      <c r="A502" s="4" t="inlineStr">
        <is>
          <t>Performance Past Does Not Indicate Future [Text]</t>
        </is>
      </c>
      <c r="B502" s="4" t="inlineStr">
        <is>
          <t>The Fund’s past performance is not a good predictor of the Fund’s future performance.</t>
        </is>
      </c>
    </row>
    <row r="503">
      <c r="A503" s="4" t="inlineStr">
        <is>
          <t>Line Graph [Table Text Block]</t>
        </is>
      </c>
      <c r="B503" s="4" t="inlineStr">
        <is>
          <t xml:space="preserve">FUND PERFORMANCE (July 31, 2014 to July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 </t>
        </is>
      </c>
    </row>
    <row r="504">
      <c r="A504" s="4" t="inlineStr">
        <is>
          <t>Average Annual Return [Table Text Block]</t>
        </is>
      </c>
      <c r="B504" s="4" t="inlineStr">
        <is>
          <t>Average Annual Total Returns (as of July 31, 2024) 1 Year 5 Year 10 Year
First Trust Health Care AlphaDEX ® 2.95 % 7.20 % 7.54 %
StrataQuant ® 3.58 % 7.89 % 8.24 %
Russell 1000 ® 21.50 % 14.59 % 12.86 %
S&amp;P 500 ® 13.48 % 12.48 % 11.35 %
Russell 1000 ® 13.05 % 12.02 % 11.33 %
Russell 3000 ® 21.07 % 14.23 % 12.58 %</t>
        </is>
      </c>
    </row>
    <row r="505">
      <c r="A505" s="4" t="inlineStr">
        <is>
          <t>No Deduction of Taxes [Text Block]</t>
        </is>
      </c>
      <c r="B505" s="4" t="inlineStr">
        <is>
          <t>The graph and table do not reflect the deduction of taxes that a shareholder would pay on Fund distributions or redemption of Fund shares.</t>
        </is>
      </c>
    </row>
    <row r="506">
      <c r="A506" s="4" t="inlineStr">
        <is>
          <t>Material Change Date</t>
        </is>
      </c>
      <c r="B506" s="4" t="inlineStr">
        <is>
          <t>Aug.  01,  2023</t>
        </is>
      </c>
    </row>
    <row r="507">
      <c r="A507" s="4" t="inlineStr">
        <is>
          <t>Updated Performance Information Location [Text Block]</t>
        </is>
      </c>
      <c r="B507" s="4" t="inlineStr">
        <is>
          <t xml:space="preserve"> Visit www.ftportfolios.com/etf/FXH</t>
        </is>
      </c>
    </row>
    <row r="508">
      <c r="A508" s="4" t="inlineStr">
        <is>
          <t>Net Assets</t>
        </is>
      </c>
      <c r="B508" s="5" t="n">
        <v>1266312573</v>
      </c>
    </row>
    <row r="509">
      <c r="A509" s="4" t="inlineStr">
        <is>
          <t>Holdings Count | Holding</t>
        </is>
      </c>
      <c r="B509" s="7" t="n">
        <v>79</v>
      </c>
    </row>
    <row r="510">
      <c r="A510" s="4" t="inlineStr">
        <is>
          <t>Advisory Fees Paid, Amount</t>
        </is>
      </c>
      <c r="B510" s="5" t="n">
        <v>6420544</v>
      </c>
    </row>
    <row r="511">
      <c r="A511" s="4" t="inlineStr">
        <is>
          <t>Investment Company Portfolio Turnover</t>
        </is>
      </c>
      <c r="B511" s="8" t="n">
        <v>0.98</v>
      </c>
    </row>
    <row r="512">
      <c r="A512" s="4" t="inlineStr">
        <is>
          <t>Additional Fund Statistics [Text Block]</t>
        </is>
      </c>
      <c r="B512" s="4" t="inlineStr">
        <is>
          <t>KEY FUND STATISTICS (As of July 31, 2024)
Fund net assets $ %
Total number of portfolio holdings $ %
Total advisory fee paid $ %
Portfolio turnover rate $ %</t>
        </is>
      </c>
    </row>
    <row r="513">
      <c r="A513" s="4" t="inlineStr">
        <is>
          <t>Holdings [Text Block]</t>
        </is>
      </c>
      <c r="B513" s="4" t="inlineStr">
        <is>
          <t>WHAT DID THE FUND INVEST IN? (As of July 31, 2024) The tables below show the investment makeup of the Fund, representing the percentage of total investments of the Fund. Top Ten Holdings
Centene Corp. 2.5 %
Universal Health Services, Inc., Class B 2.5 %
Viatris, Inc. 2.4 %
Tenet Healthcare Corp. 2.4 %
Premier, Inc., Class A 2.4 %
Jazz Pharmaceuticals PLC 2.2 %
Roivant Sciences Ltd. 2.2 %
DaVita, Inc. 2.1 %
United Therapeutics Corp. 2.1 %
Elevance Health, Inc. 2.1 % Sector Allocation Any amount shown as 0.0% represents less than 0.1%.</t>
        </is>
      </c>
    </row>
    <row r="514">
      <c r="A514" s="4" t="inlineStr">
        <is>
          <t>Largest Holdings [Text Block]</t>
        </is>
      </c>
      <c r="B514" s="4" t="inlineStr">
        <is>
          <t xml:space="preserve"> Top Ten Holdings
Centene Corp. 2.5 %
Universal Health Services, Inc., Class B 2.5 %
Viatris, Inc. 2.4 %
Tenet Healthcare Corp. 2.4 %
Premier, Inc., Class A 2.4 %
Jazz Pharmaceuticals PLC 2.2 %
Roivant Sciences Ltd. 2.2 %
DaVita, Inc. 2.1 %
United Therapeutics Corp. 2.1 %
Elevance Health, Inc. 2.1 %</t>
        </is>
      </c>
    </row>
    <row r="515">
      <c r="A515" s="4" t="inlineStr">
        <is>
          <t>Material Fund Change [Text Block]</t>
        </is>
      </c>
      <c r="B515" s="4" t="inlineStr">
        <is>
          <t>HOW HAS THE FUND MATERIALLY CHANGED? This is a summary of certain changes to the Fund since August 1, 2023. For more complete information, you may review the Fund’s current prospectus and any applicable supplements at www.ftportfolios.com/fund-documents/etf/FXH info ftportfolios.com The Fund’s investments will change as its tracking index changes and, as a result, the Fund may have significant investments in various jurisdictions or investment sectors from time to time, making the Fund subject to the risks of such jurisdictions or investment sectors.</t>
        </is>
      </c>
    </row>
    <row r="516">
      <c r="A516" s="4" t="inlineStr">
        <is>
          <t>Updated Prospectus Phone Number</t>
        </is>
      </c>
      <c r="B516" s="4" t="inlineStr">
        <is>
          <t>1-800-621-1675</t>
        </is>
      </c>
    </row>
    <row r="517">
      <c r="A517" s="4" t="inlineStr">
        <is>
          <t>Updated Prospectus Email Address</t>
        </is>
      </c>
      <c r="B517" s="4" t="inlineStr">
        <is>
          <t>info@ftportfolios.com</t>
        </is>
      </c>
    </row>
    <row r="518">
      <c r="A518" s="4" t="inlineStr">
        <is>
          <t>Updated Prospectus Web Address</t>
        </is>
      </c>
      <c r="B518" s="4" t="inlineStr">
        <is>
          <t>www.ftportfolios.com/fund-documents/etf/FXH</t>
        </is>
      </c>
    </row>
    <row r="519">
      <c r="A519" s="4" t="inlineStr">
        <is>
          <t>C000048903 [Member]</t>
        </is>
      </c>
      <c r="B519" s="4" t="inlineStr">
        <is>
          <t xml:space="preserve"> </t>
        </is>
      </c>
    </row>
    <row r="520">
      <c r="A520" s="3" t="inlineStr">
        <is>
          <t>Shareholder Report [Line Items]</t>
        </is>
      </c>
      <c r="B520" s="4" t="inlineStr">
        <is>
          <t xml:space="preserve"> </t>
        </is>
      </c>
    </row>
    <row r="521">
      <c r="A521" s="4" t="inlineStr">
        <is>
          <t>Fund Name</t>
        </is>
      </c>
      <c r="B521" s="4" t="inlineStr">
        <is>
          <t>First Trust Technology AlphaDEX® Fund</t>
        </is>
      </c>
    </row>
    <row r="522">
      <c r="A522" s="4" t="inlineStr">
        <is>
          <t>Class Name</t>
        </is>
      </c>
      <c r="B522" s="4" t="inlineStr">
        <is>
          <t>First Trust Technology AlphaDEX® Fund</t>
        </is>
      </c>
    </row>
    <row r="523">
      <c r="A523" s="4" t="inlineStr">
        <is>
          <t>Trading Symbol</t>
        </is>
      </c>
      <c r="B523" s="4" t="inlineStr">
        <is>
          <t>FXL</t>
        </is>
      </c>
    </row>
    <row r="524">
      <c r="A524" s="4" t="inlineStr">
        <is>
          <t>Security Exchange Name</t>
        </is>
      </c>
      <c r="B524" s="4" t="inlineStr">
        <is>
          <t>NYSEArca</t>
        </is>
      </c>
    </row>
    <row r="525">
      <c r="A525" s="4" t="inlineStr">
        <is>
          <t>Annual or Semi-Annual Statement [Text Block]</t>
        </is>
      </c>
      <c r="B525" s="4" t="inlineStr">
        <is>
          <t>This annual shareholder report contains important information about the First Trust Technology AlphaDEX ®</t>
        </is>
      </c>
    </row>
    <row r="526">
      <c r="A526" s="4" t="inlineStr">
        <is>
          <t>Shareholder Report Annual or Semi-Annual</t>
        </is>
      </c>
      <c r="B526" s="4" t="inlineStr">
        <is>
          <t>annual shareholder report</t>
        </is>
      </c>
    </row>
    <row r="527">
      <c r="A527" s="4" t="inlineStr">
        <is>
          <t>Additional Information [Text Block]</t>
        </is>
      </c>
      <c r="B527" s="4" t="inlineStr">
        <is>
          <t>You can find additional information about the Fund at www.ftportfolios.com/fund-documents/etf/FXL info ftportfolios.com</t>
        </is>
      </c>
    </row>
    <row r="528">
      <c r="A528" s="4" t="inlineStr">
        <is>
          <t>Material Fund Change Notice [Text Block]</t>
        </is>
      </c>
      <c r="B528" s="4" t="inlineStr">
        <is>
          <t xml:space="preserve"> This report describes changes to the Fund that occurred during the Period.</t>
        </is>
      </c>
    </row>
    <row r="529">
      <c r="A529" s="4" t="inlineStr">
        <is>
          <t>Additional Information Phone Number</t>
        </is>
      </c>
      <c r="B529" s="4" t="inlineStr">
        <is>
          <t>1-800-621-1675</t>
        </is>
      </c>
    </row>
    <row r="530">
      <c r="A530" s="4" t="inlineStr">
        <is>
          <t>Additional Information Email</t>
        </is>
      </c>
      <c r="B530" s="4" t="inlineStr">
        <is>
          <t>info@ftportfolios.com</t>
        </is>
      </c>
    </row>
    <row r="531">
      <c r="A531" s="4" t="inlineStr">
        <is>
          <t>Additional Information Website</t>
        </is>
      </c>
      <c r="B531" s="4" t="inlineStr">
        <is>
          <t>www.ftportfolios.com/fund-documents/etf/FXL</t>
        </is>
      </c>
    </row>
    <row r="532">
      <c r="A532" s="4" t="inlineStr">
        <is>
          <t>Expenses [Text Block]</t>
        </is>
      </c>
      <c r="B532" s="4" t="inlineStr">
        <is>
          <t>WHAT WERE THE FUND COSTS FOR THE LAST YEAR? (Based on a hypothetical $10,000 investment)
Fund Costs of a $10,000 investment Costs paid as a percentage
First Trust Technology AlphaDEX ® $ 0.60 %</t>
        </is>
      </c>
    </row>
    <row r="533">
      <c r="A533" s="4" t="inlineStr">
        <is>
          <t>Expenses Paid, Amount</t>
        </is>
      </c>
      <c r="B533" s="5" t="n">
        <v>64</v>
      </c>
    </row>
    <row r="534">
      <c r="A534" s="4" t="inlineStr">
        <is>
          <t>Expense Ratio, Percent</t>
        </is>
      </c>
      <c r="B534" s="6" t="n">
        <v>0.006</v>
      </c>
    </row>
    <row r="535">
      <c r="A535" s="4" t="inlineStr">
        <is>
          <t>Factors Affecting Performance [Text Block]</t>
        </is>
      </c>
      <c r="B535" s="4" t="inlineStr">
        <is>
          <t>HOW DID THE FUND PERFORM LAST YEAR? WHAT AFFECTED THE FUND’S PERFORMANCE? The Fund returned 12.93% during the 12 months ended July 31, 2024. The Fund underperformed its benchmark, the S&amp;P 500 ® The Software industry received the greatest allocation at 38.4%, contributing 2.6% to the Fund’s return. The Semiconductors and Semiconductor Equipment industry was weighted at 19.1% and had the greatest contribution to the Fund’s return during the Period, contributing 3.8%. The largest drag on the Fund’s return came from the Financial Services industry. Although weighted at 1.0%, it contributed -0.2% to the Fund’s return during the Period.</t>
        </is>
      </c>
    </row>
    <row r="536">
      <c r="A536" s="4" t="inlineStr">
        <is>
          <t>Performance Past Does Not Indicate Future [Text]</t>
        </is>
      </c>
      <c r="B536" s="4" t="inlineStr">
        <is>
          <t>The Fund’s past performance is not a good predictor of the Fund’s future performance.</t>
        </is>
      </c>
    </row>
    <row r="537">
      <c r="A537" s="4" t="inlineStr">
        <is>
          <t>Line Graph [Table Text Block]</t>
        </is>
      </c>
      <c r="B537" s="4" t="inlineStr">
        <is>
          <t xml:space="preserve">FUND PERFORMANCE (July 31, 2014 to July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 </t>
        </is>
      </c>
    </row>
    <row r="538">
      <c r="A538" s="4" t="inlineStr">
        <is>
          <t>Average Annual Return [Table Text Block]</t>
        </is>
      </c>
      <c r="B538" s="4" t="inlineStr">
        <is>
          <t>Average Annual Total Returns (as of July 31, 2024) 1 Year 5 Year 10 Year
First Trust Technology AlphaDEX ® 12.93 % 14.53 % 16.05 %
StrataQuant Technology ® 13.24 % 15.20 % 16.69 %
Russell 1000 ® 21.50 % 14.59 % 12.86 %
S&amp;P 500 ® 35.20 % 25.81 % 22.34 %
Russell 1000 ® 34.40 % 25.45 % 21.60 %
Russell 3000 ® 21.07 % 14.23 % 12.58 %</t>
        </is>
      </c>
    </row>
    <row r="539">
      <c r="A539" s="4" t="inlineStr">
        <is>
          <t>No Deduction of Taxes [Text Block]</t>
        </is>
      </c>
      <c r="B539" s="4" t="inlineStr">
        <is>
          <t>The graph and table do not reflect the deduction of taxes that a shareholder would pay on Fund distributions or redemption of Fund shares.</t>
        </is>
      </c>
    </row>
    <row r="540">
      <c r="A540" s="4" t="inlineStr">
        <is>
          <t>Material Change Date</t>
        </is>
      </c>
      <c r="B540" s="4" t="inlineStr">
        <is>
          <t>Aug.  01,  2023</t>
        </is>
      </c>
    </row>
    <row r="541">
      <c r="A541" s="4" t="inlineStr">
        <is>
          <t>Updated Performance Information Location [Text Block]</t>
        </is>
      </c>
      <c r="B541" s="4" t="inlineStr">
        <is>
          <t xml:space="preserve"> Visit www.ftportfolios.com/etf/FXL</t>
        </is>
      </c>
    </row>
    <row r="542">
      <c r="A542" s="4" t="inlineStr">
        <is>
          <t>Net Assets</t>
        </is>
      </c>
      <c r="B542" s="5" t="n">
        <v>1338636716</v>
      </c>
    </row>
    <row r="543">
      <c r="A543" s="4" t="inlineStr">
        <is>
          <t>Holdings Count | Holding</t>
        </is>
      </c>
      <c r="B543" s="7" t="n">
        <v>103</v>
      </c>
    </row>
    <row r="544">
      <c r="A544" s="4" t="inlineStr">
        <is>
          <t>Advisory Fees Paid, Amount</t>
        </is>
      </c>
      <c r="B544" s="5" t="n">
        <v>6422504</v>
      </c>
    </row>
    <row r="545">
      <c r="A545" s="4" t="inlineStr">
        <is>
          <t>Investment Company Portfolio Turnover</t>
        </is>
      </c>
      <c r="B545" s="8" t="n">
        <v>1.19</v>
      </c>
    </row>
    <row r="546">
      <c r="A546" s="4" t="inlineStr">
        <is>
          <t>Additional Fund Statistics [Text Block]</t>
        </is>
      </c>
      <c r="B546" s="4" t="inlineStr">
        <is>
          <t>KEY FUND STATISTICS (As of July 31, 2024)
Fund net assets $ %
Total number of portfolio holdings $ %
Total advisory fee paid $ %
Portfolio turnover rate $ %</t>
        </is>
      </c>
    </row>
    <row r="547">
      <c r="A547" s="4" t="inlineStr">
        <is>
          <t>Holdings [Text Block]</t>
        </is>
      </c>
      <c r="B547" s="4" t="inlineStr">
        <is>
          <t xml:space="preserve">WHAT DID THE FUND INVEST IN? (As of July 31, 2024) The tables below show the investment makeup of the Fund, representing the percentage of total investments of the Fund. Top Ten Holdings
ON Semiconductor Corp. 1.9 %
Concentrix Corp. 1.9 %
Cognizant Technology Solutions Corp., Class A 1.9 %
Palantir Technologies, Inc., Class A 1.8 %
Avnet, Inc. 1.8 %
GoDaddy, Inc., Class A 1.7 %
Arrow Electronics, Inc. 1.7 %
Toast, Inc., Class A 1.7 %
HashiCorp, Inc., Class A 1.7 %
Broadcom, Inc. 1.7 % Sector Allocation </t>
        </is>
      </c>
    </row>
    <row r="548">
      <c r="A548" s="4" t="inlineStr">
        <is>
          <t>Largest Holdings [Text Block]</t>
        </is>
      </c>
      <c r="B548" s="4" t="inlineStr">
        <is>
          <t xml:space="preserve"> Top Ten Holdings
ON Semiconductor Corp. 1.9 %
Concentrix Corp. 1.9 %
Cognizant Technology Solutions Corp., Class A 1.9 %
Palantir Technologies, Inc., Class A 1.8 %
Avnet, Inc. 1.8 %
GoDaddy, Inc., Class A 1.7 %
Arrow Electronics, Inc. 1.7 %
Toast, Inc., Class A 1.7 %
HashiCorp, Inc., Class A 1.7 %
Broadcom, Inc. 1.7 %</t>
        </is>
      </c>
    </row>
    <row r="549">
      <c r="A549" s="4" t="inlineStr">
        <is>
          <t>Material Fund Change [Text Block]</t>
        </is>
      </c>
      <c r="B549" s="4" t="inlineStr">
        <is>
          <t>HOW HAS THE FUND MATERIALLY CHANGED? This is a summary of certain changes to the Fund since August 1, 2023. For more complete information, you may review the Fund’s current prospectus and any applicable supplements at www.ftportfolios.com/fund-documents/etf/FXL info ftportfolios.com The Fund’s investments will change as its tracking index changes and, as a result, the Fund may have significant investments in various jurisdictions or investment sectors from time to time, making the Fund subject to the risks of such jurisdictions or investment sectors.</t>
        </is>
      </c>
    </row>
    <row r="550">
      <c r="A550" s="4" t="inlineStr">
        <is>
          <t>Updated Prospectus Phone Number</t>
        </is>
      </c>
      <c r="B550" s="4" t="inlineStr">
        <is>
          <t>1-800-621-1675</t>
        </is>
      </c>
    </row>
    <row r="551">
      <c r="A551" s="4" t="inlineStr">
        <is>
          <t>Updated Prospectus Email Address</t>
        </is>
      </c>
      <c r="B551" s="4" t="inlineStr">
        <is>
          <t>info@ftportfolios.com</t>
        </is>
      </c>
    </row>
    <row r="552">
      <c r="A552" s="4" t="inlineStr">
        <is>
          <t>Updated Prospectus Web Address</t>
        </is>
      </c>
      <c r="B552" s="4" t="inlineStr">
        <is>
          <t>www.ftportfolios.com/fund-documents/etf/FXL</t>
        </is>
      </c>
    </row>
    <row r="553">
      <c r="A553" s="4" t="inlineStr">
        <is>
          <t>C000048902 [Member]</t>
        </is>
      </c>
      <c r="B553" s="4" t="inlineStr">
        <is>
          <t xml:space="preserve"> </t>
        </is>
      </c>
    </row>
    <row r="554">
      <c r="A554" s="3" t="inlineStr">
        <is>
          <t>Shareholder Report [Line Items]</t>
        </is>
      </c>
      <c r="B554" s="4" t="inlineStr">
        <is>
          <t xml:space="preserve"> </t>
        </is>
      </c>
    </row>
    <row r="555">
      <c r="A555" s="4" t="inlineStr">
        <is>
          <t>Fund Name</t>
        </is>
      </c>
      <c r="B555" s="4" t="inlineStr">
        <is>
          <t>First Trust Materials AlphaDEX® Fund</t>
        </is>
      </c>
    </row>
    <row r="556">
      <c r="A556" s="4" t="inlineStr">
        <is>
          <t>Class Name</t>
        </is>
      </c>
      <c r="B556" s="4" t="inlineStr">
        <is>
          <t>First Trust Materials AlphaDEX® Fund</t>
        </is>
      </c>
    </row>
    <row r="557">
      <c r="A557" s="4" t="inlineStr">
        <is>
          <t>Trading Symbol</t>
        </is>
      </c>
      <c r="B557" s="4" t="inlineStr">
        <is>
          <t>FXZ</t>
        </is>
      </c>
    </row>
    <row r="558">
      <c r="A558" s="4" t="inlineStr">
        <is>
          <t>Security Exchange Name</t>
        </is>
      </c>
      <c r="B558" s="4" t="inlineStr">
        <is>
          <t>NYSEArca</t>
        </is>
      </c>
    </row>
    <row r="559">
      <c r="A559" s="4" t="inlineStr">
        <is>
          <t>Annual or Semi-Annual Statement [Text Block]</t>
        </is>
      </c>
      <c r="B559" s="4" t="inlineStr">
        <is>
          <t>This annual shareholder report contains important information about the First Trust Materials AlphaDEX ®</t>
        </is>
      </c>
    </row>
    <row r="560">
      <c r="A560" s="4" t="inlineStr">
        <is>
          <t>Shareholder Report Annual or Semi-Annual</t>
        </is>
      </c>
      <c r="B560" s="4" t="inlineStr">
        <is>
          <t>annual shareholder report</t>
        </is>
      </c>
    </row>
    <row r="561">
      <c r="A561" s="4" t="inlineStr">
        <is>
          <t>Additional Information [Text Block]</t>
        </is>
      </c>
      <c r="B561" s="4" t="inlineStr">
        <is>
          <t>You can find additional information about the Fund at www.ftportfolios.com/fund-documents/etf/FXZ info ftportfolios.com</t>
        </is>
      </c>
    </row>
    <row r="562">
      <c r="A562" s="4" t="inlineStr">
        <is>
          <t>Material Fund Change Notice [Text Block]</t>
        </is>
      </c>
      <c r="B562" s="4" t="inlineStr">
        <is>
          <t xml:space="preserve"> This report describes changes to the Fund that occurred during the Period.</t>
        </is>
      </c>
    </row>
    <row r="563">
      <c r="A563" s="4" t="inlineStr">
        <is>
          <t>Additional Information Phone Number</t>
        </is>
      </c>
      <c r="B563" s="4" t="inlineStr">
        <is>
          <t>1-800-621-1675</t>
        </is>
      </c>
    </row>
    <row r="564">
      <c r="A564" s="4" t="inlineStr">
        <is>
          <t>Additional Information Email</t>
        </is>
      </c>
      <c r="B564" s="4" t="inlineStr">
        <is>
          <t>info@ftportfolios.com</t>
        </is>
      </c>
    </row>
    <row r="565">
      <c r="A565" s="4" t="inlineStr">
        <is>
          <t>Additional Information Website</t>
        </is>
      </c>
      <c r="B565" s="4" t="inlineStr">
        <is>
          <t>www.ftportfolios.com/fund-documents/etf/FXZ</t>
        </is>
      </c>
    </row>
    <row r="566">
      <c r="A566" s="4" t="inlineStr">
        <is>
          <t>Expenses [Text Block]</t>
        </is>
      </c>
      <c r="B566" s="4" t="inlineStr">
        <is>
          <t>WHAT WERE THE FUND COSTS FOR THE LAST YEAR? (Based on a hypothetical $10,000 investment)
Fund Costs of a $10,000 investment Costs paid as a percentage
First Trust Materials AlphaDEX ® $ 0.61 %</t>
        </is>
      </c>
    </row>
    <row r="567">
      <c r="A567" s="4" t="inlineStr">
        <is>
          <t>Expenses Paid, Amount</t>
        </is>
      </c>
      <c r="B567" s="5" t="n">
        <v>61</v>
      </c>
    </row>
    <row r="568">
      <c r="A568" s="4" t="inlineStr">
        <is>
          <t>Expense Ratio, Percent</t>
        </is>
      </c>
      <c r="B568" s="6" t="n">
        <v>0.0061</v>
      </c>
    </row>
    <row r="569">
      <c r="A569" s="4" t="inlineStr">
        <is>
          <t>Factors Affecting Performance [Text Block]</t>
        </is>
      </c>
      <c r="B569" s="4" t="inlineStr">
        <is>
          <t>HOW DID THE FUND PERFORM LAST YEAR? WHAT AFFECTED THE FUND’S PERFORMANCE? The Fund returned 0.21% during the 12 months ended July 31, 2024. The Fund underperformed its benchmark, the S&amp;P 500 ® The industry with the greatest allocation in the Fund was the Chemicals industry, which carried an average weight of 53.6%. The Chemicals industry also contributed most negatively to the Fund’s overall return, at -3.4%. The largest positive contribution to the Fund’s return from a single industry was from the Metals &amp; Mining industry, at 1.4%.</t>
        </is>
      </c>
    </row>
    <row r="570">
      <c r="A570" s="4" t="inlineStr">
        <is>
          <t>Performance Past Does Not Indicate Future [Text]</t>
        </is>
      </c>
      <c r="B570" s="4" t="inlineStr">
        <is>
          <t>The Fund’s past performance is not a good predictor of the Fund’s future performance.</t>
        </is>
      </c>
    </row>
    <row r="571">
      <c r="A571" s="4" t="inlineStr">
        <is>
          <t>Line Graph [Table Text Block]</t>
        </is>
      </c>
      <c r="B571" s="4" t="inlineStr">
        <is>
          <t xml:space="preserve">FUND PERFORMANCE (July 31, 2014 to July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 </t>
        </is>
      </c>
    </row>
    <row r="572">
      <c r="A572" s="4" t="inlineStr">
        <is>
          <t>Average Annual Return [Table Text Block]</t>
        </is>
      </c>
      <c r="B572" s="4" t="inlineStr">
        <is>
          <t>Average Annual Total Returns (as of July 31, 2024) 1 Year 5 Year 10 Year
First Trust Materials AlphaDEX ® 0.21 % 13.78 % 9.16 %
StrataQuant ® 0.85 % 14.54 % 9.90 %
Russell 1000 ® 21.50 % 14.59 % 12.86 %
S&amp;P 500 ® 9.71 % 11.94 % 8.81 %
Russell 1000 ® 7.37 % 11.61 % 9.06 %
Russell 3000 ® 21.07 % 14.23 % 12.58 %</t>
        </is>
      </c>
    </row>
    <row r="573">
      <c r="A573" s="4" t="inlineStr">
        <is>
          <t>No Deduction of Taxes [Text Block]</t>
        </is>
      </c>
      <c r="B573" s="4" t="inlineStr">
        <is>
          <t>The graph and table do not reflect the deduction of taxes that a shareholder would pay on Fund distributions or redemption of Fund shares.</t>
        </is>
      </c>
    </row>
    <row r="574">
      <c r="A574" s="4" t="inlineStr">
        <is>
          <t>Material Change Date</t>
        </is>
      </c>
      <c r="B574" s="4" t="inlineStr">
        <is>
          <t>Aug.  01,  2023</t>
        </is>
      </c>
    </row>
    <row r="575">
      <c r="A575" s="4" t="inlineStr">
        <is>
          <t>Updated Performance Information Location [Text Block]</t>
        </is>
      </c>
      <c r="B575" s="4" t="inlineStr">
        <is>
          <t xml:space="preserve"> Visit www.ftportfolios.com/etf/FXZ</t>
        </is>
      </c>
    </row>
    <row r="576">
      <c r="A576" s="4" t="inlineStr">
        <is>
          <t>Net Assets</t>
        </is>
      </c>
      <c r="B576" s="5" t="n">
        <v>379863650</v>
      </c>
    </row>
    <row r="577">
      <c r="A577" s="4" t="inlineStr">
        <is>
          <t>Holdings Count | Holding</t>
        </is>
      </c>
      <c r="B577" s="7" t="n">
        <v>39</v>
      </c>
    </row>
    <row r="578">
      <c r="A578" s="4" t="inlineStr">
        <is>
          <t>Advisory Fees Paid, Amount</t>
        </is>
      </c>
      <c r="B578" s="5" t="n">
        <v>2245029</v>
      </c>
    </row>
    <row r="579">
      <c r="A579" s="4" t="inlineStr">
        <is>
          <t>Investment Company Portfolio Turnover</t>
        </is>
      </c>
      <c r="B579" s="8" t="n">
        <v>0.53</v>
      </c>
    </row>
    <row r="580">
      <c r="A580" s="4" t="inlineStr">
        <is>
          <t>Additional Fund Statistics [Text Block]</t>
        </is>
      </c>
      <c r="B580" s="4" t="inlineStr">
        <is>
          <t>KEY FUND STATISTICS (As of July 31, 2024)
Fund net assets $ %
Total number of portfolio holdings $ %
Total advisory fee paid $ %
Portfolio turnover rate $ %</t>
        </is>
      </c>
    </row>
    <row r="581">
      <c r="A581" s="4" t="inlineStr">
        <is>
          <t>Holdings [Text Block]</t>
        </is>
      </c>
      <c r="B581" s="4" t="inlineStr">
        <is>
          <t>WHAT DID THE FUND INVEST IN? (As of July 31, 2024) The tables below show the investment makeup of the Fund, representing the percentage of total investments of the Fund. Top Ten Holdings
United States Steel Corp. 5.0 %
Reliance, Inc. 4.9 %
Celanese Corp. 4.8 %
Nucor Corp. 4.7 %
Mosaic (The) Co. 4.7 %
Steel Dynamics, Inc. 4.7 %
FMC Corp. 4.6 %
NewMarket Corp. 4.0 %
Timken (The) Co. 4.0 %
Eastman Chemical Co. 3.9 % Sector Allocation Any amount shown as 0.0% represents less than 0.1%.</t>
        </is>
      </c>
    </row>
    <row r="582">
      <c r="A582" s="4" t="inlineStr">
        <is>
          <t>Largest Holdings [Text Block]</t>
        </is>
      </c>
      <c r="B582" s="4" t="inlineStr">
        <is>
          <t xml:space="preserve"> Top Ten Holdings
United States Steel Corp. 5.0 %
Reliance, Inc. 4.9 %
Celanese Corp. 4.8 %
Nucor Corp. 4.7 %
Mosaic (The) Co. 4.7 %
Steel Dynamics, Inc. 4.7 %
FMC Corp. 4.6 %
NewMarket Corp. 4.0 %
Timken (The) Co. 4.0 %
Eastman Chemical Co. 3.9 %</t>
        </is>
      </c>
    </row>
    <row r="583">
      <c r="A583" s="4" t="inlineStr">
        <is>
          <t>Material Fund Change [Text Block]</t>
        </is>
      </c>
      <c r="B583" s="4" t="inlineStr">
        <is>
          <t>HOW HAS THE FUND MATERIALLY CHANGED? This is a summary of certain changes to the Fund since August 1, 2023. For more complete information, you may review the Fund’s current prospectus and any applicable supplements at www.ftportfolios.com/fund-documents/etf/FXZ info ftportfolios.com The Fund’s investments will change as its tracking index changes and, as a result, the Fund may have significant investments in various jurisdictions or investment sectors from time to time, making the Fund subject to the risks of such jurisdictions or investment sectors.</t>
        </is>
      </c>
    </row>
    <row r="584">
      <c r="A584" s="4" t="inlineStr">
        <is>
          <t>Updated Prospectus Phone Number</t>
        </is>
      </c>
      <c r="B584" s="4" t="inlineStr">
        <is>
          <t>1-800-621-1675</t>
        </is>
      </c>
    </row>
    <row r="585">
      <c r="A585" s="4" t="inlineStr">
        <is>
          <t>Updated Prospectus Email Address</t>
        </is>
      </c>
      <c r="B585" s="4" t="inlineStr">
        <is>
          <t>info@ftportfolios.com</t>
        </is>
      </c>
    </row>
    <row r="586">
      <c r="A586" s="4" t="inlineStr">
        <is>
          <t>Updated Prospectus Web Address</t>
        </is>
      </c>
      <c r="B586" s="4" t="inlineStr">
        <is>
          <t>www.ftportfolios.com/fund-documents/etf/FXZ</t>
        </is>
      </c>
    </row>
    <row r="587">
      <c r="A587" s="4" t="inlineStr">
        <is>
          <t>C000048001 [Member]</t>
        </is>
      </c>
      <c r="B587" s="4" t="inlineStr">
        <is>
          <t xml:space="preserve"> </t>
        </is>
      </c>
    </row>
    <row r="588">
      <c r="A588" s="3" t="inlineStr">
        <is>
          <t>Shareholder Report [Line Items]</t>
        </is>
      </c>
      <c r="B588" s="4" t="inlineStr">
        <is>
          <t xml:space="preserve"> </t>
        </is>
      </c>
    </row>
    <row r="589">
      <c r="A589" s="4" t="inlineStr">
        <is>
          <t>Fund Name</t>
        </is>
      </c>
      <c r="B589" s="4" t="inlineStr">
        <is>
          <t>First Trust Multi Cap Growth AlphaDEX® Fund</t>
        </is>
      </c>
    </row>
    <row r="590">
      <c r="A590" s="4" t="inlineStr">
        <is>
          <t>Class Name</t>
        </is>
      </c>
      <c r="B590" s="4" t="inlineStr">
        <is>
          <t>First Trust Multi Cap Growth AlphaDEX® Fund</t>
        </is>
      </c>
    </row>
    <row r="591">
      <c r="A591" s="4" t="inlineStr">
        <is>
          <t>Trading Symbol</t>
        </is>
      </c>
      <c r="B591" s="4" t="inlineStr">
        <is>
          <t>FAD</t>
        </is>
      </c>
    </row>
    <row r="592">
      <c r="A592" s="4" t="inlineStr">
        <is>
          <t>Security Exchange Name</t>
        </is>
      </c>
      <c r="B592" s="4" t="inlineStr">
        <is>
          <t>NASDAQ</t>
        </is>
      </c>
    </row>
    <row r="593">
      <c r="A593" s="4" t="inlineStr">
        <is>
          <t>Annual or Semi-Annual Statement [Text Block]</t>
        </is>
      </c>
      <c r="B593" s="4" t="inlineStr">
        <is>
          <t>This annual shareholder report contains important information about the First Trust Multi Cap Growth AlphaDEX ®</t>
        </is>
      </c>
    </row>
    <row r="594">
      <c r="A594" s="4" t="inlineStr">
        <is>
          <t>Shareholder Report Annual or Semi-Annual</t>
        </is>
      </c>
      <c r="B594" s="4" t="inlineStr">
        <is>
          <t>annual shareholder report</t>
        </is>
      </c>
    </row>
    <row r="595">
      <c r="A595" s="4" t="inlineStr">
        <is>
          <t>Additional Information [Text Block]</t>
        </is>
      </c>
      <c r="B595" s="4" t="inlineStr">
        <is>
          <t>You can find additional information about the Fund at www.ftportfolios.com/fund-documents/etf/FAD info ftportfolios.com</t>
        </is>
      </c>
    </row>
    <row r="596">
      <c r="A596" s="4" t="inlineStr">
        <is>
          <t>Material Fund Change Notice [Text Block]</t>
        </is>
      </c>
      <c r="B596" s="4" t="inlineStr">
        <is>
          <t xml:space="preserve"> This report describes changes to the Fund that occurred during the Period.</t>
        </is>
      </c>
    </row>
    <row r="597">
      <c r="A597" s="4" t="inlineStr">
        <is>
          <t>Additional Information Phone Number</t>
        </is>
      </c>
      <c r="B597" s="4" t="inlineStr">
        <is>
          <t>1-800-621-1675</t>
        </is>
      </c>
    </row>
    <row r="598">
      <c r="A598" s="4" t="inlineStr">
        <is>
          <t>Additional Information Email</t>
        </is>
      </c>
      <c r="B598" s="4" t="inlineStr">
        <is>
          <t>info@ftportfolios.com</t>
        </is>
      </c>
    </row>
    <row r="599">
      <c r="A599" s="4" t="inlineStr">
        <is>
          <t>Additional Information Website</t>
        </is>
      </c>
      <c r="B599" s="4" t="inlineStr">
        <is>
          <t>www.ftportfolios.com/fund-documents/etf/FAD</t>
        </is>
      </c>
    </row>
    <row r="600">
      <c r="A600" s="4" t="inlineStr">
        <is>
          <t>Expenses [Text Block]</t>
        </is>
      </c>
      <c r="B600" s="4" t="inlineStr">
        <is>
          <t>WHAT WERE THE FUND COSTS FOR THE LAST YEAR? (Based on a hypothetical $10,000 investment)
Fund Costs of a $10,000 investment Costs paid as a percentage
First Trust Multi Cap Growth AlphaDEX ® $ 0.62 %</t>
        </is>
      </c>
    </row>
    <row r="601">
      <c r="A601" s="4" t="inlineStr">
        <is>
          <t>Expenses Paid, Amount</t>
        </is>
      </c>
      <c r="B601" s="5" t="n">
        <v>67</v>
      </c>
    </row>
    <row r="602">
      <c r="A602" s="4" t="inlineStr">
        <is>
          <t>Expense Ratio, Percent</t>
        </is>
      </c>
      <c r="B602" s="6" t="n">
        <v>0.0062</v>
      </c>
    </row>
    <row r="603">
      <c r="A603" s="4" t="inlineStr">
        <is>
          <t>Factors Affecting Performance [Text Block]</t>
        </is>
      </c>
      <c r="B603" s="4" t="inlineStr">
        <is>
          <t>HOW DID THE FUND PERFORM LAST YEAR? WHAT AFFECTED THE FUND’S PERFORMANCE? The Fund returned 16.47% for the 12 months ended July 31, 2024. The Fund underperformed its benchmark, the S&amp;P Composite 1500 ® The Industrials sector received the greatest allocation during the Period, with an average weight of 24.6% and a contribution to the Fund’s return of 5.9%, which was the greatest contribution to return of any sector. Though nearly negligible, the Communication Services sector was the greatest driver of negative Fund return, with a contribution between 0% and -0.1%</t>
        </is>
      </c>
    </row>
    <row r="604">
      <c r="A604" s="4" t="inlineStr">
        <is>
          <t>Performance Past Does Not Indicate Future [Text]</t>
        </is>
      </c>
      <c r="B604" s="4" t="inlineStr">
        <is>
          <t>The Fund’s past performance is not a good predictor of the Fund’s future performance.</t>
        </is>
      </c>
    </row>
    <row r="605">
      <c r="A605" s="4" t="inlineStr">
        <is>
          <t>Line Graph [Table Text Block]</t>
        </is>
      </c>
      <c r="B605" s="4" t="inlineStr">
        <is>
          <t xml:space="preserve">FUND PERFORMANCE (July 31, 2014 to July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 </t>
        </is>
      </c>
    </row>
    <row r="606">
      <c r="A606" s="4" t="inlineStr">
        <is>
          <t>Average Annual Return [Table Text Block]</t>
        </is>
      </c>
      <c r="B606" s="4" t="inlineStr">
        <is>
          <t>Average Annual Total Returns (as of July 31, 2024) 1 Year 5 Year 10 Year
First Trust Multi Cap Growth AlphaDEX ® 16.47 % 11.30 % 11.32 %
Nasdaq AlphaDEX ® TM (1) 17.24 % 12.04 % N/A
Nasdaq US Multi Cap Growth TM (1) 24.05 % 15.61 % N/A
S&amp;P Composite 1500 ® 21.57 % 14.65 % 12.89 %
S&amp;P Composite 1500 ® 26.23 % 15.86 % 14.60 %
Russell 3000 ® 21.07 % 14.23 % 12.58 %
(1) Performance data is not available for all the periods shown in the table for the index because performance data does not exist for some of the entire periods.</t>
        </is>
      </c>
    </row>
    <row r="607">
      <c r="A607" s="4" t="inlineStr">
        <is>
          <t>No Deduction of Taxes [Text Block]</t>
        </is>
      </c>
      <c r="B607" s="4" t="inlineStr">
        <is>
          <t>The graph and table do not reflect the deduction of taxes that a shareholder would pay on Fund distributions or redemption of Fund shares.</t>
        </is>
      </c>
    </row>
    <row r="608">
      <c r="A608" s="4" t="inlineStr">
        <is>
          <t>Material Change Date</t>
        </is>
      </c>
      <c r="B608" s="4" t="inlineStr">
        <is>
          <t>Aug.  01,  2023</t>
        </is>
      </c>
    </row>
    <row r="609">
      <c r="A609" s="4" t="inlineStr">
        <is>
          <t>Updated Performance Information Location [Text Block]</t>
        </is>
      </c>
      <c r="B609" s="4" t="inlineStr">
        <is>
          <t xml:space="preserve"> Visit www.ftportfolios.com/etf/FAD</t>
        </is>
      </c>
    </row>
    <row r="610">
      <c r="A610" s="4" t="inlineStr">
        <is>
          <t>Net Assets</t>
        </is>
      </c>
      <c r="B610" s="5" t="n">
        <v>209444897</v>
      </c>
    </row>
    <row r="611">
      <c r="A611" s="4" t="inlineStr">
        <is>
          <t>Holdings Count | Holding</t>
        </is>
      </c>
      <c r="B611" s="7" t="n">
        <v>679</v>
      </c>
    </row>
    <row r="612">
      <c r="A612" s="4" t="inlineStr">
        <is>
          <t>Advisory Fees Paid, Amount</t>
        </is>
      </c>
      <c r="B612" s="5" t="n">
        <v>899049</v>
      </c>
    </row>
    <row r="613">
      <c r="A613" s="4" t="inlineStr">
        <is>
          <t>Investment Company Portfolio Turnover</t>
        </is>
      </c>
      <c r="B613" s="8" t="n">
        <v>1.15</v>
      </c>
    </row>
    <row r="614">
      <c r="A614" s="4" t="inlineStr">
        <is>
          <t>Additional Fund Statistics [Text Block]</t>
        </is>
      </c>
      <c r="B614" s="4" t="inlineStr">
        <is>
          <t>KEY FUND STATISTICS (As of July 31, 2024)
Fund net assets $ %
Total number of portfolio holdings $ %
Total advisory fee paid $ %
Portfolio turnover rate $ %</t>
        </is>
      </c>
    </row>
    <row r="615">
      <c r="A615" s="4" t="inlineStr">
        <is>
          <t>Holdings [Text Block]</t>
        </is>
      </c>
      <c r="B615" s="4" t="inlineStr">
        <is>
          <t xml:space="preserve">WHAT DID THE FUND INVEST IN? (As of July 31, 2024) The tables below show the investment makeup of the Fund, representing the percentage of total investments of the Fund. Top Ten Holdings
First Citizens BancShares, Inc., Class A 0.5 %
Howmet Aerospace, Inc. 0.5 %
KKR &amp; Co., Inc. 0.5 %
Iron Mountain, Inc. 0.5 %
Bank of America Corp. 0.5 %
Lennox International, Inc. 0.5 %
Bank of New York Mellon (The) Corp. 0.5 %
HEICO Corp. 0.5 %
General Electric Co. 0.5 %
Apollo Global Management, Inc. 0.5 % Sector Allocation </t>
        </is>
      </c>
    </row>
    <row r="616">
      <c r="A616" s="4" t="inlineStr">
        <is>
          <t>Largest Holdings [Text Block]</t>
        </is>
      </c>
      <c r="B616" s="4" t="inlineStr">
        <is>
          <t xml:space="preserve"> Top Ten Holdings
First Citizens BancShares, Inc., Class A 0.5 %
Howmet Aerospace, Inc. 0.5 %
KKR &amp; Co., Inc. 0.5 %
Iron Mountain, Inc. 0.5 %
Bank of America Corp. 0.5 %
Lennox International, Inc. 0.5 %
Bank of New York Mellon (The) Corp. 0.5 %
HEICO Corp. 0.5 %
General Electric Co. 0.5 %
Apollo Global Management, Inc. 0.5 %</t>
        </is>
      </c>
    </row>
    <row r="617">
      <c r="A617" s="4" t="inlineStr">
        <is>
          <t>Material Fund Change [Text Block]</t>
        </is>
      </c>
      <c r="B617" s="4" t="inlineStr">
        <is>
          <t>HOW HAS THE FUND MATERIALLY CHANGED? This is a summary of certain changes to the Fund since August 1, 2023. For more complete information, you may review the Fund’s current prospectus and any applicable supplements at www.ftportfolios.com/fund-documents/etf/FAD info ftportfolios.com The Fund’s investments will change as its tracking index changes and, as a result, the Fund may have significant investments in various jurisdictions or investment sectors from time to time, making the Fund subject to the risks of such jurisdictions or investment sectors.</t>
        </is>
      </c>
    </row>
    <row r="618">
      <c r="A618" s="4" t="inlineStr">
        <is>
          <t>Updated Prospectus Phone Number</t>
        </is>
      </c>
      <c r="B618" s="4" t="inlineStr">
        <is>
          <t>1-800-621-1675</t>
        </is>
      </c>
    </row>
    <row r="619">
      <c r="A619" s="4" t="inlineStr">
        <is>
          <t>Updated Prospectus Email Address</t>
        </is>
      </c>
      <c r="B619" s="4" t="inlineStr">
        <is>
          <t>info@ftportfolios.com</t>
        </is>
      </c>
    </row>
    <row r="620">
      <c r="A620" s="4" t="inlineStr">
        <is>
          <t>Updated Prospectus Web Address</t>
        </is>
      </c>
      <c r="B620" s="4" t="inlineStr">
        <is>
          <t>www.ftportfolios.com/fund-documents/etf/FAD</t>
        </is>
      </c>
    </row>
    <row r="621">
      <c r="A621" s="4" t="inlineStr">
        <is>
          <t>C000048898 [Member]</t>
        </is>
      </c>
      <c r="B621" s="4" t="inlineStr">
        <is>
          <t xml:space="preserve"> </t>
        </is>
      </c>
    </row>
    <row r="622">
      <c r="A622" s="3" t="inlineStr">
        <is>
          <t>Shareholder Report [Line Items]</t>
        </is>
      </c>
      <c r="B622" s="4" t="inlineStr">
        <is>
          <t xml:space="preserve"> </t>
        </is>
      </c>
    </row>
    <row r="623">
      <c r="A623" s="4" t="inlineStr">
        <is>
          <t>Fund Name</t>
        </is>
      </c>
      <c r="B623" s="4" t="inlineStr">
        <is>
          <t>First Trust Energy AlphaDEX® Fund</t>
        </is>
      </c>
    </row>
    <row r="624">
      <c r="A624" s="4" t="inlineStr">
        <is>
          <t>Class Name</t>
        </is>
      </c>
      <c r="B624" s="4" t="inlineStr">
        <is>
          <t>First Trust Energy AlphaDEX® Fund</t>
        </is>
      </c>
    </row>
    <row r="625">
      <c r="A625" s="4" t="inlineStr">
        <is>
          <t>Trading Symbol</t>
        </is>
      </c>
      <c r="B625" s="4" t="inlineStr">
        <is>
          <t>FXN</t>
        </is>
      </c>
    </row>
    <row r="626">
      <c r="A626" s="4" t="inlineStr">
        <is>
          <t>Security Exchange Name</t>
        </is>
      </c>
      <c r="B626" s="4" t="inlineStr">
        <is>
          <t>NYSEArca</t>
        </is>
      </c>
    </row>
    <row r="627">
      <c r="A627" s="4" t="inlineStr">
        <is>
          <t>Annual or Semi-Annual Statement [Text Block]</t>
        </is>
      </c>
      <c r="B627" s="4" t="inlineStr">
        <is>
          <t>This annual shareholder report contains important information about the First Trust Energy AlphaDEX ®</t>
        </is>
      </c>
    </row>
    <row r="628">
      <c r="A628" s="4" t="inlineStr">
        <is>
          <t>Shareholder Report Annual or Semi-Annual</t>
        </is>
      </c>
      <c r="B628" s="4" t="inlineStr">
        <is>
          <t>annual shareholder report</t>
        </is>
      </c>
    </row>
    <row r="629">
      <c r="A629" s="4" t="inlineStr">
        <is>
          <t>Additional Information [Text Block]</t>
        </is>
      </c>
      <c r="B629" s="4" t="inlineStr">
        <is>
          <t>You can find additional information about the Fund at www.ftportfolios.com/fund-documents/etf/FXN info ftportfolios.com</t>
        </is>
      </c>
    </row>
    <row r="630">
      <c r="A630" s="4" t="inlineStr">
        <is>
          <t>Material Fund Change Notice [Text Block]</t>
        </is>
      </c>
      <c r="B630" s="4" t="inlineStr">
        <is>
          <t xml:space="preserve"> This report describes changes to the Fund that occurred during the Period.</t>
        </is>
      </c>
    </row>
    <row r="631">
      <c r="A631" s="4" t="inlineStr">
        <is>
          <t>Additional Information Phone Number</t>
        </is>
      </c>
      <c r="B631" s="4" t="inlineStr">
        <is>
          <t>1-800-621-1675</t>
        </is>
      </c>
    </row>
    <row r="632">
      <c r="A632" s="4" t="inlineStr">
        <is>
          <t>Additional Information Email</t>
        </is>
      </c>
      <c r="B632" s="4" t="inlineStr">
        <is>
          <t>info@ftportfolios.com</t>
        </is>
      </c>
    </row>
    <row r="633">
      <c r="A633" s="4" t="inlineStr">
        <is>
          <t>Additional Information Website</t>
        </is>
      </c>
      <c r="B633" s="4" t="inlineStr">
        <is>
          <t>www.ftportfolios.com/fund-documents/etf/FXN</t>
        </is>
      </c>
    </row>
    <row r="634">
      <c r="A634" s="4" t="inlineStr">
        <is>
          <t>Expenses [Text Block]</t>
        </is>
      </c>
      <c r="B634" s="4" t="inlineStr">
        <is>
          <t>WHAT WERE THE FUND COSTS FOR THE LAST YEAR? (Based on a hypothetical $10,000 investment)
Fund Costs of a $10,000 investment Costs paid as a percentage
First Trust Energy AlphaDEX ® $ 0.61 %</t>
        </is>
      </c>
    </row>
    <row r="635">
      <c r="A635" s="4" t="inlineStr">
        <is>
          <t>Expenses Paid, Amount</t>
        </is>
      </c>
      <c r="B635" s="5" t="n">
        <v>63</v>
      </c>
    </row>
    <row r="636">
      <c r="A636" s="4" t="inlineStr">
        <is>
          <t>Expense Ratio, Percent</t>
        </is>
      </c>
      <c r="B636" s="6" t="n">
        <v>0.0061</v>
      </c>
    </row>
    <row r="637">
      <c r="A637" s="4" t="inlineStr">
        <is>
          <t>Factors Affecting Performance [Text Block]</t>
        </is>
      </c>
      <c r="B637" s="4" t="inlineStr">
        <is>
          <t>HOW DID THE FUND PERFORM LAST YEAR? WHAT AFFECTED THE FUND’S PERFORMANCE? The Fund returned 8.08% during the 12 months ended July 31, 2024. The Fund underperformed its benchmark, the S&amp;P 500 ® The Fund allocated 96.6% to the Energy sector, with 87.1% of that allocation going to the Oil, Gas &amp; Consumable Fuels industry. This allocation generated a 10.7% return for the Fund. The greatest source of drag for the Fund came from its small allocation to the Industrials sector. The Fund allocated only 1.2% to this sector, investing in just two companies: ChargePoint Holdings, Inc. and Plug Power, Inc. Both companies performed poorly during the Period, contributing -2.1%.</t>
        </is>
      </c>
    </row>
    <row r="638">
      <c r="A638" s="4" t="inlineStr">
        <is>
          <t>Performance Past Does Not Indicate Future [Text]</t>
        </is>
      </c>
      <c r="B638" s="4" t="inlineStr">
        <is>
          <t>The Fund’s past performance is not a good predictor of the Fund’s future performance.</t>
        </is>
      </c>
    </row>
    <row r="639">
      <c r="A639" s="4" t="inlineStr">
        <is>
          <t>Line Graph [Table Text Block]</t>
        </is>
      </c>
      <c r="B639" s="4" t="inlineStr">
        <is>
          <t xml:space="preserve">FUND PERFORMANCE (July 31, 2014 to July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 </t>
        </is>
      </c>
    </row>
    <row r="640">
      <c r="A640" s="4" t="inlineStr">
        <is>
          <t>Average Annual Return [Table Text Block]</t>
        </is>
      </c>
      <c r="B640" s="4" t="inlineStr">
        <is>
          <t>Average Annual Total Returns (as of July 31, 2024) 1 Year 5 Year 10 Year
First Trust Energy AlphaDEX ® 8.08 % 14.40 % -2.08 %
StrataQuant ® 8.74 % 15.16 % -1.52 %
Russell 1000 ® 21.50 % 14.59 % 12.86 %
S&amp;P 500 ® 10.15 % 13.84 % 3.86 %
Russell 1000 ® 9.61 % 13.49 % 3.10 %
Russell 3000 ® 21.07 % 14.23 % 12.58 %</t>
        </is>
      </c>
    </row>
    <row r="641">
      <c r="A641" s="4" t="inlineStr">
        <is>
          <t>No Deduction of Taxes [Text Block]</t>
        </is>
      </c>
      <c r="B641" s="4" t="inlineStr">
        <is>
          <t>The graph and table do not reflect the deduction of taxes that a shareholder would pay on Fund distributions or redemption of Fund shares.</t>
        </is>
      </c>
    </row>
    <row r="642">
      <c r="A642" s="4" t="inlineStr">
        <is>
          <t>Material Change Date</t>
        </is>
      </c>
      <c r="B642" s="4" t="inlineStr">
        <is>
          <t>Aug.  01,  2023</t>
        </is>
      </c>
    </row>
    <row r="643">
      <c r="A643" s="4" t="inlineStr">
        <is>
          <t>Updated Performance Information Location [Text Block]</t>
        </is>
      </c>
      <c r="B643" s="4" t="inlineStr">
        <is>
          <t xml:space="preserve"> Visit www.ftportfolios.com/etf/FXN</t>
        </is>
      </c>
    </row>
    <row r="644">
      <c r="A644" s="4" t="inlineStr">
        <is>
          <t>Net Assets</t>
        </is>
      </c>
      <c r="B644" s="5" t="n">
        <v>548789602</v>
      </c>
    </row>
    <row r="645">
      <c r="A645" s="4" t="inlineStr">
        <is>
          <t>Holdings Count | Holding</t>
        </is>
      </c>
      <c r="B645" s="7" t="n">
        <v>43</v>
      </c>
    </row>
    <row r="646">
      <c r="A646" s="4" t="inlineStr">
        <is>
          <t>Advisory Fees Paid, Amount</t>
        </is>
      </c>
      <c r="B646" s="5" t="n">
        <v>3020337</v>
      </c>
    </row>
    <row r="647">
      <c r="A647" s="4" t="inlineStr">
        <is>
          <t>Investment Company Portfolio Turnover</t>
        </is>
      </c>
      <c r="B647" s="8" t="n">
        <v>0.6</v>
      </c>
    </row>
    <row r="648">
      <c r="A648" s="4" t="inlineStr">
        <is>
          <t>Additional Fund Statistics [Text Block]</t>
        </is>
      </c>
      <c r="B648" s="4" t="inlineStr">
        <is>
          <t>KEY FUND STATISTICS (As of July 31, 2024)
Fund net assets $ %
Total number of portfolio holdings $ %
Total advisory fee paid $ %
Portfolio turnover rate $ %</t>
        </is>
      </c>
    </row>
    <row r="649">
      <c r="A649" s="4" t="inlineStr">
        <is>
          <t>Holdings [Text Block]</t>
        </is>
      </c>
      <c r="B649" s="4" t="inlineStr">
        <is>
          <t xml:space="preserve">WHAT DID THE FUND INVEST IN? (As of July 31, 2024) The tables below show the investment makeup of the Fund, representing the percentage of total investments of the Fund. Top Ten Holdings
NOV, Inc. 4.5 %
Valero Energy Corp. 4.2 %
Matador Resources Co. 4.2 %
Chord Energy Corp. 4.2 %
Civitas Resources, Inc. 4.1 %
Ovintiv, Inc. 4.0 %
HF Sinclair Corp. 3.9 %
Chesapeake Energy Corp. 3.8 %
APA Corp. 3.5 %
Chevron Corp. 3.4 % Sector Allocation </t>
        </is>
      </c>
    </row>
    <row r="650">
      <c r="A650" s="4" t="inlineStr">
        <is>
          <t>Largest Holdings [Text Block]</t>
        </is>
      </c>
      <c r="B650" s="4" t="inlineStr">
        <is>
          <t xml:space="preserve"> Top Ten Holdings
NOV, Inc. 4.5 %
Valero Energy Corp. 4.2 %
Matador Resources Co. 4.2 %
Chord Energy Corp. 4.2 %
Civitas Resources, Inc. 4.1 %
Ovintiv, Inc. 4.0 %
HF Sinclair Corp. 3.9 %
Chesapeake Energy Corp. 3.8 %
APA Corp. 3.5 %
Chevron Corp. 3.4 %</t>
        </is>
      </c>
    </row>
    <row r="651">
      <c r="A651" s="4" t="inlineStr">
        <is>
          <t>Material Fund Change [Text Block]</t>
        </is>
      </c>
      <c r="B651" s="4" t="inlineStr">
        <is>
          <t>HOW HAS THE FUND MATERIALLY CHANGED? This is a summary of certain changes to the Fund since August 1, 2023. For more complete information, you may review the Fund’s current prospectus and any applicable supplements at www.ftportfolios.com/fund-documents/etf/FXN info ftportfolios.com The Fund’s investments will change as its tracking index changes and, as a result, the Fund may have significant investments in various jurisdictions or investment sectors from time to time, making the Fund subject to the risks of such jurisdictions or investment sectors.</t>
        </is>
      </c>
    </row>
    <row r="652">
      <c r="A652" s="4" t="inlineStr">
        <is>
          <t>Updated Prospectus Phone Number</t>
        </is>
      </c>
      <c r="B652" s="4" t="inlineStr">
        <is>
          <t>1-800-621-1675</t>
        </is>
      </c>
    </row>
    <row r="653">
      <c r="A653" s="4" t="inlineStr">
        <is>
          <t>Updated Prospectus Email Address</t>
        </is>
      </c>
      <c r="B653" s="4" t="inlineStr">
        <is>
          <t>info@ftportfolios.com</t>
        </is>
      </c>
    </row>
    <row r="654">
      <c r="A654" s="4" t="inlineStr">
        <is>
          <t>Updated Prospectus Web Address</t>
        </is>
      </c>
      <c r="B654" s="4" t="inlineStr">
        <is>
          <t>www.ftportfolios.com/fund-documents/etf/FXN</t>
        </is>
      </c>
    </row>
    <row r="655">
      <c r="A655" s="4" t="inlineStr">
        <is>
          <t>C000099060 [Member]</t>
        </is>
      </c>
      <c r="B655" s="4" t="inlineStr">
        <is>
          <t xml:space="preserve"> </t>
        </is>
      </c>
    </row>
    <row r="656">
      <c r="A656" s="3" t="inlineStr">
        <is>
          <t>Shareholder Report [Line Items]</t>
        </is>
      </c>
      <c r="B656" s="4" t="inlineStr">
        <is>
          <t xml:space="preserve"> </t>
        </is>
      </c>
    </row>
    <row r="657">
      <c r="A657" s="4" t="inlineStr">
        <is>
          <t>Fund Name</t>
        </is>
      </c>
      <c r="B657" s="4" t="inlineStr">
        <is>
          <t>First Trust Mid Cap Value AlphaDEX® Fund</t>
        </is>
      </c>
    </row>
    <row r="658">
      <c r="A658" s="4" t="inlineStr">
        <is>
          <t>Class Name</t>
        </is>
      </c>
      <c r="B658" s="4" t="inlineStr">
        <is>
          <t>First Trust Mid Cap Value AlphaDEX® Fund</t>
        </is>
      </c>
    </row>
    <row r="659">
      <c r="A659" s="4" t="inlineStr">
        <is>
          <t>Trading Symbol</t>
        </is>
      </c>
      <c r="B659" s="4" t="inlineStr">
        <is>
          <t>FNK</t>
        </is>
      </c>
    </row>
    <row r="660">
      <c r="A660" s="4" t="inlineStr">
        <is>
          <t>Security Exchange Name</t>
        </is>
      </c>
      <c r="B660" s="4" t="inlineStr">
        <is>
          <t>NASDAQ</t>
        </is>
      </c>
    </row>
    <row r="661">
      <c r="A661" s="4" t="inlineStr">
        <is>
          <t>Annual or Semi-Annual Statement [Text Block]</t>
        </is>
      </c>
      <c r="B661" s="4" t="inlineStr">
        <is>
          <t>This annual shareholder report contains important information about the First Trust Mid Cap Value AlphaDEX ®</t>
        </is>
      </c>
    </row>
    <row r="662">
      <c r="A662" s="4" t="inlineStr">
        <is>
          <t>Shareholder Report Annual or Semi-Annual</t>
        </is>
      </c>
      <c r="B662" s="4" t="inlineStr">
        <is>
          <t>annual shareholder report</t>
        </is>
      </c>
    </row>
    <row r="663">
      <c r="A663" s="4" t="inlineStr">
        <is>
          <t>Additional Information [Text Block]</t>
        </is>
      </c>
      <c r="B663" s="4" t="inlineStr">
        <is>
          <t>You can find additional information about the Fund at www.ftportfolios.com/fund-documents/etf/FNK info ftportfolios.com</t>
        </is>
      </c>
    </row>
    <row r="664">
      <c r="A664" s="4" t="inlineStr">
        <is>
          <t>Material Fund Change Notice [Text Block]</t>
        </is>
      </c>
      <c r="B664" s="4" t="inlineStr">
        <is>
          <t>This report describes changes to the Fund that occurred during the Period.</t>
        </is>
      </c>
    </row>
    <row r="665">
      <c r="A665" s="4" t="inlineStr">
        <is>
          <t>Additional Information Phone Number</t>
        </is>
      </c>
      <c r="B665" s="4" t="inlineStr">
        <is>
          <t>1-800-621-1675</t>
        </is>
      </c>
    </row>
    <row r="666">
      <c r="A666" s="4" t="inlineStr">
        <is>
          <t>Additional Information Email</t>
        </is>
      </c>
      <c r="B666" s="4" t="inlineStr">
        <is>
          <t>info@ftportfolios.com</t>
        </is>
      </c>
    </row>
    <row r="667">
      <c r="A667" s="4" t="inlineStr">
        <is>
          <t>Additional Information Website</t>
        </is>
      </c>
      <c r="B667" s="4" t="inlineStr">
        <is>
          <t>www.ftportfolios.com/fund-documents/etf/FNK</t>
        </is>
      </c>
    </row>
    <row r="668">
      <c r="A668" s="4" t="inlineStr">
        <is>
          <t>Expenses [Text Block]</t>
        </is>
      </c>
      <c r="B668" s="4" t="inlineStr">
        <is>
          <t>WHAT WERE THE FUND COSTS FOR THE LAST YEAR? (Based on a hypothetical $10,000 investment)
Fund Costs of a $10,000 investment Costs paid as a percentage
First Trust Mid Cap Value AlphaDEX ® $ 0.70 %</t>
        </is>
      </c>
    </row>
    <row r="669">
      <c r="A669" s="4" t="inlineStr">
        <is>
          <t>Expenses Paid, Amount</t>
        </is>
      </c>
      <c r="B669" s="5" t="n">
        <v>75</v>
      </c>
    </row>
    <row r="670">
      <c r="A670" s="4" t="inlineStr">
        <is>
          <t>Expense Ratio, Percent</t>
        </is>
      </c>
      <c r="B670" s="6" t="n">
        <v>0.007</v>
      </c>
    </row>
    <row r="671">
      <c r="A671" s="4" t="inlineStr">
        <is>
          <t>Factors Affecting Performance [Text Block]</t>
        </is>
      </c>
      <c r="B671" s="4" t="inlineStr">
        <is>
          <t>HOW DID THE FUND PERFORM LAST YEAR? WHAT AFFECTED THE FUND’S PERFORMANCE? The Fund returned 15.68% for the 12 months ended July 31, 2024. The Fund outperformed its benchmark, the S&amp;P MidCap 400 ® The Fund allocated 25.1% to the Financials sector during the Period, which was more weight than any other sector. Investments in this sector accounted for a 6.3% contribution to the Fund’s return, which was the most of any sector. No sector contributed negatively to the Fund’s return during the Period.</t>
        </is>
      </c>
    </row>
    <row r="672">
      <c r="A672" s="4" t="inlineStr">
        <is>
          <t>Performance Past Does Not Indicate Future [Text]</t>
        </is>
      </c>
      <c r="B672" s="4" t="inlineStr">
        <is>
          <t>The Fund’s past performance is not a good predictor of the Fund’s future performance.</t>
        </is>
      </c>
    </row>
    <row r="673">
      <c r="A673" s="4" t="inlineStr">
        <is>
          <t>Line Graph [Table Text Block]</t>
        </is>
      </c>
      <c r="B673" s="4" t="inlineStr">
        <is>
          <t>FUND PERFORMANCE (July 31, 2014 to July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674">
      <c r="A674" s="4" t="inlineStr">
        <is>
          <t>Average Annual Return [Table Text Block]</t>
        </is>
      </c>
      <c r="B674" s="4" t="inlineStr">
        <is>
          <t>Average Annual Total Returns (as of July 31, 2024) 1 Year 5 Year 10 Year
First Trust Mid Cap Value AlphaDEX ® 15.68 % 11.94 % 8.03 %
Nasdaq AlphaDEX ® TM (1) 16.61 % 12.80 % N/A
Nasdaq US 600 Mid Cap Value TM (1) 14.37 % 10.14 % N/A
S&amp;P MidCap 400 ® 11.37 % 10.90 % 9.46 %
Russell 3000 ® 21.07 % 14.23 % 12.58 %
(1)
Performance data is not available for all the periods shown in the table for the index because performance data does not exist for some of the entire periods.</t>
        </is>
      </c>
    </row>
    <row r="675">
      <c r="A675" s="4" t="inlineStr">
        <is>
          <t>No Deduction of Taxes [Text Block]</t>
        </is>
      </c>
      <c r="B675" s="4" t="inlineStr">
        <is>
          <t>The graph and table do not reflect the deduction of taxes that a shareholder would pay on Fund distributions or redemption of Fund shares.</t>
        </is>
      </c>
    </row>
    <row r="676">
      <c r="A676" s="4" t="inlineStr">
        <is>
          <t>Material Change Date</t>
        </is>
      </c>
      <c r="B676" s="4" t="inlineStr">
        <is>
          <t>Aug.  01,  2023</t>
        </is>
      </c>
    </row>
    <row r="677">
      <c r="A677" s="4" t="inlineStr">
        <is>
          <t>Updated Performance Information Location [Text Block]</t>
        </is>
      </c>
      <c r="B677" s="4" t="inlineStr">
        <is>
          <t>Visit www.ftportfolios.com/etf/FNK</t>
        </is>
      </c>
    </row>
    <row r="678">
      <c r="A678" s="4" t="inlineStr">
        <is>
          <t>Net Assets</t>
        </is>
      </c>
      <c r="B678" s="5" t="n">
        <v>228289765</v>
      </c>
    </row>
    <row r="679">
      <c r="A679" s="4" t="inlineStr">
        <is>
          <t>Holdings Count | Holding</t>
        </is>
      </c>
      <c r="B679" s="7" t="n">
        <v>227</v>
      </c>
    </row>
    <row r="680">
      <c r="A680" s="4" t="inlineStr">
        <is>
          <t>Advisory Fees Paid, Amount</t>
        </is>
      </c>
      <c r="B680" s="5" t="n">
        <v>1554255</v>
      </c>
    </row>
    <row r="681">
      <c r="A681" s="4" t="inlineStr">
        <is>
          <t>Investment Company Portfolio Turnover</t>
        </is>
      </c>
      <c r="B681" s="8" t="n">
        <v>0.98</v>
      </c>
    </row>
    <row r="682">
      <c r="A682" s="4" t="inlineStr">
        <is>
          <t>Additional Fund Statistics [Text Block]</t>
        </is>
      </c>
      <c r="B682" s="4" t="inlineStr">
        <is>
          <t>KEY FUND STATISTICS (As of July 31, 2024)
Fund net assets $ %
Total number of portfolio holdings $ %
Total advisory fee paid $ %
Portfolio turnover rate $ %</t>
        </is>
      </c>
    </row>
    <row r="683">
      <c r="A683" s="4" t="inlineStr">
        <is>
          <t>Holdings [Text Block]</t>
        </is>
      </c>
      <c r="B683" s="4" t="inlineStr">
        <is>
          <t>WHAT DID THE FUND INVEST IN? (As of July 31, 2024) The tables below show the investment makeup of the Fund, representing the percentage of total investments of the Fund. Top Ten Holdings
M/I Homes, Inc. 0.9 %
Meritage Homes Corp. 0.9 %
Group 1 Automotive, Inc. 0.8 %
Liberty Broadband Corp., Class C 0.8 %
KB Home 0.8 %
Rush Enterprises, Inc., Class A 0.8 %
Taylor Morrison Home Corp. 0.8 %
Radian Group, Inc. 0.8 %
Affiliated Managers Group, Inc. 0.8 %
Jackson Financial, Inc., Class A 0.8 % Sector Allocation</t>
        </is>
      </c>
    </row>
    <row r="684">
      <c r="A684" s="4" t="inlineStr">
        <is>
          <t>Largest Holdings [Text Block]</t>
        </is>
      </c>
      <c r="B684" s="4" t="inlineStr">
        <is>
          <t>Top Ten Holdings
M/I Homes, Inc. 0.9 %
Meritage Homes Corp. 0.9 %
Group 1 Automotive, Inc. 0.8 %
Liberty Broadband Corp., Class C 0.8 %
KB Home 0.8 %
Rush Enterprises, Inc., Class A 0.8 %
Taylor Morrison Home Corp. 0.8 %
Radian Group, Inc. 0.8 %
Affiliated Managers Group, Inc. 0.8 %
Jackson Financial, Inc., Class A 0.8 %</t>
        </is>
      </c>
    </row>
    <row r="685">
      <c r="A685" s="4" t="inlineStr">
        <is>
          <t>Material Fund Change [Text Block]</t>
        </is>
      </c>
      <c r="B685" s="4" t="inlineStr">
        <is>
          <t>HOW HAS THE FUND MATERIALLY CHANGED? This is a summary of certain changes to the Fund since August 1, 2023. For more complete information, you may review the Fund’s current prospectus and any applicable supplements at www.ftportfolios.com/fund-documents/etf/FNK info ftportfolios.com The Fund’s investments will change as its tracking index changes and, as a result, the Fund may have significant investments in various jurisdictions or investment sectors from time to time, making the Fund subject to the risks of such jurisdictions or investment sectors.</t>
        </is>
      </c>
    </row>
    <row r="686">
      <c r="A686" s="4" t="inlineStr">
        <is>
          <t>Updated Prospectus Phone Number</t>
        </is>
      </c>
      <c r="B686" s="4" t="inlineStr">
        <is>
          <t>1-800-621-1675</t>
        </is>
      </c>
    </row>
    <row r="687">
      <c r="A687" s="4" t="inlineStr">
        <is>
          <t>Updated Prospectus Email Address</t>
        </is>
      </c>
      <c r="B687" s="4" t="inlineStr">
        <is>
          <t>info@ftportfolios.com</t>
        </is>
      </c>
    </row>
    <row r="688">
      <c r="A688" s="4" t="inlineStr">
        <is>
          <t>Updated Prospectus Web Address</t>
        </is>
      </c>
      <c r="B688" s="4" t="inlineStr">
        <is>
          <t>www.ftportfolios.com/fund-documents/etf/FN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Y454"/>
  <sheetViews>
    <sheetView workbookViewId="0">
      <selection activeCell="A1" sqref="A1"/>
    </sheetView>
  </sheetViews>
  <sheetFormatPr baseColWidth="8" defaultRowHeight="15"/>
  <cols>
    <col width="80" customWidth="1" min="1" max="1"/>
    <col width="13" customWidth="1" min="2" max="2"/>
    <col width="57" customWidth="1" min="3" max="3"/>
    <col width="16"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Shareholder Report, Line Graph (Details) - USD ($)</t>
        </is>
      </c>
      <c r="C1" s="2" t="inlineStr">
        <is>
          <t>12 Months Ended</t>
        </is>
      </c>
      <c r="D1" s="2" t="inlineStr">
        <is>
          <t>60 Months Ended</t>
        </is>
      </c>
      <c r="E1" s="2" t="inlineStr">
        <is>
          <t>120 Months Ended</t>
        </is>
      </c>
    </row>
    <row r="2">
      <c r="C2" s="2" t="inlineStr">
        <is>
          <t>Jul. 31, 2024</t>
        </is>
      </c>
      <c r="D2" s="2" t="inlineStr">
        <is>
          <t>Jul. 31, 2024</t>
        </is>
      </c>
      <c r="E2" s="2" t="inlineStr">
        <is>
          <t>Jul. 31, 2024</t>
        </is>
      </c>
      <c r="F2" s="2" t="inlineStr">
        <is>
          <t>Jan. 31, 2024</t>
        </is>
      </c>
      <c r="G2" s="2" t="inlineStr">
        <is>
          <t>Jul. 31, 2023</t>
        </is>
      </c>
      <c r="H2" s="2" t="inlineStr">
        <is>
          <t>Jan. 31, 2023</t>
        </is>
      </c>
      <c r="I2" s="2" t="inlineStr">
        <is>
          <t>Jul. 31, 2022</t>
        </is>
      </c>
      <c r="J2" s="2" t="inlineStr">
        <is>
          <t>Jan. 31, 2022</t>
        </is>
      </c>
      <c r="K2" s="2" t="inlineStr">
        <is>
          <t>Jul. 31, 2021</t>
        </is>
      </c>
      <c r="L2" s="2" t="inlineStr">
        <is>
          <t>Jan. 31, 2021</t>
        </is>
      </c>
      <c r="M2" s="2" t="inlineStr">
        <is>
          <t>Jul. 31, 2020</t>
        </is>
      </c>
      <c r="N2" s="2" t="inlineStr">
        <is>
          <t>Jan. 31, 2020</t>
        </is>
      </c>
      <c r="O2" s="2" t="inlineStr">
        <is>
          <t>Jul. 31, 2019</t>
        </is>
      </c>
      <c r="P2" s="2" t="inlineStr">
        <is>
          <t>Jan. 31, 2019</t>
        </is>
      </c>
      <c r="Q2" s="2" t="inlineStr">
        <is>
          <t>Jul. 31, 2018</t>
        </is>
      </c>
      <c r="R2" s="2" t="inlineStr">
        <is>
          <t>Jan. 31, 2018</t>
        </is>
      </c>
      <c r="S2" s="2" t="inlineStr">
        <is>
          <t>Jul. 31, 2017</t>
        </is>
      </c>
      <c r="T2" s="2" t="inlineStr">
        <is>
          <t>Jan. 31, 2017</t>
        </is>
      </c>
      <c r="U2" s="2" t="inlineStr">
        <is>
          <t>Jul. 31, 2016</t>
        </is>
      </c>
      <c r="V2" s="2" t="inlineStr">
        <is>
          <t>Jan. 31, 2016</t>
        </is>
      </c>
      <c r="W2" s="2" t="inlineStr">
        <is>
          <t>Jul. 31, 2015</t>
        </is>
      </c>
      <c r="X2" s="2" t="inlineStr">
        <is>
          <t>Jan. 31, 2015</t>
        </is>
      </c>
      <c r="Y2" s="2" t="inlineStr">
        <is>
          <t>Jul. 31, 2014</t>
        </is>
      </c>
    </row>
    <row r="3">
      <c r="A3" s="4" t="inlineStr">
        <is>
          <t>C000047996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Line Graph and Table Measure Name</t>
        </is>
      </c>
      <c r="C5" s="4" t="inlineStr">
        <is>
          <t>First Trust Mid Cap Core AlphaDEX® Fund</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Account Value</t>
        </is>
      </c>
      <c r="C6" s="5" t="n">
        <v>25559</v>
      </c>
      <c r="D6" s="5" t="n">
        <v>25559</v>
      </c>
      <c r="E6" s="5" t="n">
        <v>25559</v>
      </c>
      <c r="F6" s="5" t="n">
        <v>22280</v>
      </c>
      <c r="G6" s="5" t="n">
        <v>21981</v>
      </c>
      <c r="H6" s="5" t="n">
        <v>20920</v>
      </c>
      <c r="I6" s="5" t="n">
        <v>19852</v>
      </c>
      <c r="J6" s="5" t="n">
        <v>20632</v>
      </c>
      <c r="K6" s="5" t="n">
        <v>21059</v>
      </c>
      <c r="L6" s="5" t="n">
        <v>17980</v>
      </c>
      <c r="M6" s="5" t="n">
        <v>13621</v>
      </c>
      <c r="N6" s="5" t="n">
        <v>14720</v>
      </c>
      <c r="O6" s="5" t="n">
        <v>14469</v>
      </c>
      <c r="P6" s="5" t="n">
        <v>13441</v>
      </c>
      <c r="Q6" s="5" t="n">
        <v>14295</v>
      </c>
      <c r="R6" s="5" t="n">
        <v>13875</v>
      </c>
      <c r="S6" s="5" t="n">
        <v>12188</v>
      </c>
      <c r="T6" s="5" t="n">
        <v>11632</v>
      </c>
      <c r="U6" s="5" t="n">
        <v>10635</v>
      </c>
      <c r="V6" s="5" t="n">
        <v>9083</v>
      </c>
      <c r="W6" s="5" t="n">
        <v>10554</v>
      </c>
      <c r="X6" s="5" t="n">
        <v>10172</v>
      </c>
      <c r="Y6" s="5" t="n">
        <v>10000</v>
      </c>
    </row>
    <row r="7">
      <c r="A7" s="4" t="inlineStr">
        <is>
          <t>Average Annual Return, Percent</t>
        </is>
      </c>
      <c r="C7" s="6" t="n">
        <v>0.1628</v>
      </c>
      <c r="D7" s="6" t="n">
        <v>0.1205</v>
      </c>
      <c r="E7" s="6" t="n">
        <v>0.098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C000099059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Line Graph and Table Measure Name</t>
        </is>
      </c>
      <c r="C10" s="4" t="inlineStr">
        <is>
          <t>First Trust Mid Cap Growth AlphaDEX® Fund</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Account Value</t>
        </is>
      </c>
      <c r="C11" s="5" t="n">
        <v>28471</v>
      </c>
      <c r="D11" s="5" t="n">
        <v>28471</v>
      </c>
      <c r="E11" s="5" t="n">
        <v>28471</v>
      </c>
      <c r="F11" s="7" t="n">
        <v>24685</v>
      </c>
      <c r="G11" s="7" t="n">
        <v>24755</v>
      </c>
      <c r="H11" s="7" t="n">
        <v>22633</v>
      </c>
      <c r="I11" s="7" t="n">
        <v>22630</v>
      </c>
      <c r="J11" s="7" t="n">
        <v>24235</v>
      </c>
      <c r="K11" s="7" t="n">
        <v>27199</v>
      </c>
      <c r="L11" s="7" t="n">
        <v>25063</v>
      </c>
      <c r="M11" s="7" t="n">
        <v>18886</v>
      </c>
      <c r="N11" s="7" t="n">
        <v>17771</v>
      </c>
      <c r="O11" s="7" t="n">
        <v>17127</v>
      </c>
      <c r="P11" s="7" t="n">
        <v>15042</v>
      </c>
      <c r="Q11" s="7" t="n">
        <v>16095</v>
      </c>
      <c r="R11" s="7" t="n">
        <v>15224</v>
      </c>
      <c r="S11" s="7" t="n">
        <v>12869</v>
      </c>
      <c r="T11" s="7" t="n">
        <v>11813</v>
      </c>
      <c r="U11" s="7" t="n">
        <v>11395</v>
      </c>
      <c r="V11" s="7" t="n">
        <v>9942</v>
      </c>
      <c r="W11" s="7" t="n">
        <v>11392</v>
      </c>
      <c r="X11" s="7" t="n">
        <v>10594</v>
      </c>
      <c r="Y11" s="7" t="n">
        <v>10000</v>
      </c>
    </row>
    <row r="12">
      <c r="A12" s="4" t="inlineStr">
        <is>
          <t>Average Annual Return, Percent</t>
        </is>
      </c>
      <c r="C12" s="6" t="n">
        <v>0.1501</v>
      </c>
      <c r="D12" s="6" t="n">
        <v>0.107</v>
      </c>
      <c r="E12" s="6" t="n">
        <v>0.110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C000099062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3" t="inlineStr">
        <is>
          <t>Account Valu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Line Graph and Table Measure Name</t>
        </is>
      </c>
      <c r="C15" s="4" t="inlineStr">
        <is>
          <t>First Trust Small Cap Value AlphaDEX® Fund</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Account Value</t>
        </is>
      </c>
      <c r="C16" s="5" t="n">
        <v>21465</v>
      </c>
      <c r="D16" s="5" t="n">
        <v>21465</v>
      </c>
      <c r="E16" s="5" t="n">
        <v>21465</v>
      </c>
      <c r="F16" s="7" t="n">
        <v>18951</v>
      </c>
      <c r="G16" s="7" t="n">
        <v>18245</v>
      </c>
      <c r="H16" s="7" t="n">
        <v>18205</v>
      </c>
      <c r="I16" s="7" t="n">
        <v>17274</v>
      </c>
      <c r="J16" s="7" t="n">
        <v>18050</v>
      </c>
      <c r="K16" s="7" t="n">
        <v>17637</v>
      </c>
      <c r="L16" s="7" t="n">
        <v>14879</v>
      </c>
      <c r="M16" s="7" t="n">
        <v>10675</v>
      </c>
      <c r="N16" s="7" t="n">
        <v>12045</v>
      </c>
      <c r="O16" s="7" t="n">
        <v>11839</v>
      </c>
      <c r="P16" s="7" t="n">
        <v>11934</v>
      </c>
      <c r="Q16" s="7" t="n">
        <v>13109</v>
      </c>
      <c r="R16" s="7" t="n">
        <v>12481</v>
      </c>
      <c r="S16" s="7" t="n">
        <v>11413</v>
      </c>
      <c r="T16" s="7" t="n">
        <v>11337</v>
      </c>
      <c r="U16" s="7" t="n">
        <v>9889</v>
      </c>
      <c r="V16" s="7" t="n">
        <v>8217</v>
      </c>
      <c r="W16" s="7" t="n">
        <v>9811</v>
      </c>
      <c r="X16" s="7" t="n">
        <v>10041</v>
      </c>
      <c r="Y16" s="7" t="n">
        <v>10000</v>
      </c>
    </row>
    <row r="17">
      <c r="A17" s="4" t="inlineStr">
        <is>
          <t>Average Annual Return, Percent</t>
        </is>
      </c>
      <c r="C17" s="6" t="n">
        <v>0.1768</v>
      </c>
      <c r="D17" s="6" t="n">
        <v>0.1264</v>
      </c>
      <c r="E17" s="6" t="n">
        <v>0.079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C000047997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3" t="inlineStr">
        <is>
          <t>Account Valu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Line Graph and Table Measure Name</t>
        </is>
      </c>
      <c r="C20" s="4" t="inlineStr">
        <is>
          <t>First Trust Small Cap Core AlphaDEX® Fund</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Account Value</t>
        </is>
      </c>
      <c r="C21" s="5" t="n">
        <v>23915</v>
      </c>
      <c r="D21" s="5" t="n">
        <v>23915</v>
      </c>
      <c r="E21" s="5" t="n">
        <v>23915</v>
      </c>
      <c r="F21" s="7" t="n">
        <v>20786</v>
      </c>
      <c r="G21" s="7" t="n">
        <v>20892</v>
      </c>
      <c r="H21" s="7" t="n">
        <v>20363</v>
      </c>
      <c r="I21" s="7" t="n">
        <v>19680</v>
      </c>
      <c r="J21" s="7" t="n">
        <v>20909</v>
      </c>
      <c r="K21" s="7" t="n">
        <v>21048</v>
      </c>
      <c r="L21" s="7" t="n">
        <v>18592</v>
      </c>
      <c r="M21" s="7" t="n">
        <v>12798</v>
      </c>
      <c r="N21" s="7" t="n">
        <v>14043</v>
      </c>
      <c r="O21" s="7" t="n">
        <v>13995</v>
      </c>
      <c r="P21" s="7" t="n">
        <v>13642</v>
      </c>
      <c r="Q21" s="7" t="n">
        <v>14971</v>
      </c>
      <c r="R21" s="7" t="n">
        <v>13888</v>
      </c>
      <c r="S21" s="7" t="n">
        <v>12506</v>
      </c>
      <c r="T21" s="7" t="n">
        <v>11955</v>
      </c>
      <c r="U21" s="7" t="n">
        <v>10778</v>
      </c>
      <c r="V21" s="7" t="n">
        <v>9022</v>
      </c>
      <c r="W21" s="7" t="n">
        <v>10546</v>
      </c>
      <c r="X21" s="7" t="n">
        <v>10235</v>
      </c>
      <c r="Y21" s="7" t="n">
        <v>10000</v>
      </c>
    </row>
    <row r="22">
      <c r="A22" s="4" t="inlineStr">
        <is>
          <t>Average Annual Return, Percent</t>
        </is>
      </c>
      <c r="C22" s="6" t="n">
        <v>0.1447</v>
      </c>
      <c r="D22" s="6" t="n">
        <v>0.1131</v>
      </c>
      <c r="E22" s="6" t="n">
        <v>0.091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C000048000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Line Graph and Table Measure Name</t>
        </is>
      </c>
      <c r="C25" s="4" t="inlineStr">
        <is>
          <t>First Trust Multi Cap Value AlphaDEX® Fund</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Account Value</t>
        </is>
      </c>
      <c r="C26" s="5" t="n">
        <v>22080</v>
      </c>
      <c r="D26" s="5" t="n">
        <v>22080</v>
      </c>
      <c r="E26" s="5" t="n">
        <v>22080</v>
      </c>
      <c r="F26" s="7" t="n">
        <v>19629</v>
      </c>
      <c r="G26" s="7" t="n">
        <v>19241</v>
      </c>
      <c r="H26" s="7" t="n">
        <v>19198</v>
      </c>
      <c r="I26" s="7" t="n">
        <v>17621</v>
      </c>
      <c r="J26" s="7" t="n">
        <v>18283</v>
      </c>
      <c r="K26" s="7" t="n">
        <v>17411</v>
      </c>
      <c r="L26" s="7" t="n">
        <v>14469</v>
      </c>
      <c r="M26" s="7" t="n">
        <v>11280</v>
      </c>
      <c r="N26" s="7" t="n">
        <v>13133</v>
      </c>
      <c r="O26" s="7" t="n">
        <v>12853</v>
      </c>
      <c r="P26" s="7" t="n">
        <v>12527</v>
      </c>
      <c r="Q26" s="7" t="n">
        <v>13336</v>
      </c>
      <c r="R26" s="7" t="n">
        <v>13375</v>
      </c>
      <c r="S26" s="7" t="n">
        <v>12092</v>
      </c>
      <c r="T26" s="7" t="n">
        <v>11575</v>
      </c>
      <c r="U26" s="7" t="n">
        <v>10122</v>
      </c>
      <c r="V26" s="7" t="n">
        <v>8570</v>
      </c>
      <c r="W26" s="7" t="n">
        <v>9926</v>
      </c>
      <c r="X26" s="7" t="n">
        <v>9999</v>
      </c>
      <c r="Y26" s="7" t="n">
        <v>10000</v>
      </c>
    </row>
    <row r="27">
      <c r="A27" s="4" t="inlineStr">
        <is>
          <t>Average Annual Return, Percent</t>
        </is>
      </c>
      <c r="C27" s="6" t="n">
        <v>0.1476</v>
      </c>
      <c r="D27" s="6" t="n">
        <v>0.1143</v>
      </c>
      <c r="E27" s="6" t="n">
        <v>0.082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C000048901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Account Valu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Line Graph and Table Measure Name</t>
        </is>
      </c>
      <c r="C30" s="4" t="inlineStr">
        <is>
          <t>First Trust Industrials/Producer Durables AlphaDEX® Fund</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Account Value</t>
        </is>
      </c>
      <c r="C31" s="5" t="n">
        <v>27185</v>
      </c>
      <c r="D31" s="5" t="n">
        <v>27185</v>
      </c>
      <c r="E31" s="5" t="n">
        <v>27185</v>
      </c>
      <c r="F31" s="7" t="n">
        <v>23894</v>
      </c>
      <c r="G31" s="7" t="n">
        <v>22791</v>
      </c>
      <c r="H31" s="7" t="n">
        <v>20815</v>
      </c>
      <c r="I31" s="7" t="n">
        <v>19609</v>
      </c>
      <c r="J31" s="7" t="n">
        <v>21017</v>
      </c>
      <c r="K31" s="7" t="n">
        <v>21587</v>
      </c>
      <c r="L31" s="7" t="n">
        <v>17833</v>
      </c>
      <c r="M31" s="7" t="n">
        <v>14090</v>
      </c>
      <c r="N31" s="7" t="n">
        <v>15673</v>
      </c>
      <c r="O31" s="7" t="n">
        <v>15038</v>
      </c>
      <c r="P31" s="7" t="n">
        <v>13523</v>
      </c>
      <c r="Q31" s="7" t="n">
        <v>14505</v>
      </c>
      <c r="R31" s="7" t="n">
        <v>14694</v>
      </c>
      <c r="S31" s="7" t="n">
        <v>12337</v>
      </c>
      <c r="T31" s="7" t="n">
        <v>11742</v>
      </c>
      <c r="U31" s="7" t="n">
        <v>10046</v>
      </c>
      <c r="V31" s="7" t="n">
        <v>8408</v>
      </c>
      <c r="W31" s="7" t="n">
        <v>10130</v>
      </c>
      <c r="X31" s="7" t="n">
        <v>10034</v>
      </c>
      <c r="Y31" s="7" t="n">
        <v>10000</v>
      </c>
    </row>
    <row r="32">
      <c r="A32" s="4" t="inlineStr">
        <is>
          <t>Average Annual Return, Percent</t>
        </is>
      </c>
      <c r="C32" s="6" t="n">
        <v>0.1926</v>
      </c>
      <c r="D32" s="6" t="n">
        <v>0.1257</v>
      </c>
      <c r="E32" s="6" t="n">
        <v>0.105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C000048904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3" t="inlineStr">
        <is>
          <t>Account Valu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Line Graph and Table Measure Name</t>
        </is>
      </c>
      <c r="C35" s="4" t="inlineStr">
        <is>
          <t>First Trust Utilities AlphaDEX® Fund</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Account Value</t>
        </is>
      </c>
      <c r="C36" s="5" t="n">
        <v>20556</v>
      </c>
      <c r="D36" s="5" t="n">
        <v>20556</v>
      </c>
      <c r="E36" s="5" t="n">
        <v>20556</v>
      </c>
      <c r="F36" s="7" t="n">
        <v>17591</v>
      </c>
      <c r="G36" s="7" t="n">
        <v>18658</v>
      </c>
      <c r="H36" s="7" t="n">
        <v>19051</v>
      </c>
      <c r="I36" s="7" t="n">
        <v>19237</v>
      </c>
      <c r="J36" s="7" t="n">
        <v>17895</v>
      </c>
      <c r="K36" s="7" t="n">
        <v>16922</v>
      </c>
      <c r="L36" s="7" t="n">
        <v>15151</v>
      </c>
      <c r="M36" s="7" t="n">
        <v>14740</v>
      </c>
      <c r="N36" s="7" t="n">
        <v>15515</v>
      </c>
      <c r="O36" s="7" t="n">
        <v>14844</v>
      </c>
      <c r="P36" s="7" t="n">
        <v>14127</v>
      </c>
      <c r="Q36" s="7" t="n">
        <v>13288</v>
      </c>
      <c r="R36" s="7" t="n">
        <v>12699</v>
      </c>
      <c r="S36" s="7" t="n">
        <v>13435</v>
      </c>
      <c r="T36" s="7" t="n">
        <v>13068</v>
      </c>
      <c r="U36" s="7" t="n">
        <v>12972</v>
      </c>
      <c r="V36" s="7" t="n">
        <v>10686</v>
      </c>
      <c r="W36" s="7" t="n">
        <v>10576</v>
      </c>
      <c r="X36" s="7" t="n">
        <v>11285</v>
      </c>
      <c r="Y36" s="7" t="n">
        <v>10000</v>
      </c>
    </row>
    <row r="37">
      <c r="A37" s="4" t="inlineStr">
        <is>
          <t>Average Annual Return, Percent</t>
        </is>
      </c>
      <c r="C37" s="6" t="n">
        <v>0.1015</v>
      </c>
      <c r="D37" s="6" t="n">
        <v>0.0672</v>
      </c>
      <c r="E37" s="6" t="n">
        <v>0.074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C000099061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Account Value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Line Graph and Table Measure Name</t>
        </is>
      </c>
      <c r="C40" s="4" t="inlineStr">
        <is>
          <t>First Trust Small Cap Growth AlphaDEX® Fund</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Account Value</t>
        </is>
      </c>
      <c r="C41" s="5" t="n">
        <v>26137</v>
      </c>
      <c r="D41" s="5" t="n">
        <v>26137</v>
      </c>
      <c r="E41" s="5" t="n">
        <v>26137</v>
      </c>
      <c r="F41" s="7" t="n">
        <v>22175</v>
      </c>
      <c r="G41" s="7" t="n">
        <v>23349</v>
      </c>
      <c r="H41" s="7" t="n">
        <v>22015</v>
      </c>
      <c r="I41" s="7" t="n">
        <v>21949</v>
      </c>
      <c r="J41" s="7" t="n">
        <v>24072</v>
      </c>
      <c r="K41" s="7" t="n">
        <v>25765</v>
      </c>
      <c r="L41" s="7" t="n">
        <v>24161</v>
      </c>
      <c r="M41" s="7" t="n">
        <v>16079</v>
      </c>
      <c r="N41" s="7" t="n">
        <v>16694</v>
      </c>
      <c r="O41" s="7" t="n">
        <v>16888</v>
      </c>
      <c r="P41" s="7" t="n">
        <v>15880</v>
      </c>
      <c r="Q41" s="7" t="n">
        <v>17576</v>
      </c>
      <c r="R41" s="7" t="n">
        <v>15729</v>
      </c>
      <c r="S41" s="7" t="n">
        <v>13965</v>
      </c>
      <c r="T41" s="7" t="n">
        <v>12728</v>
      </c>
      <c r="U41" s="7" t="n">
        <v>11924</v>
      </c>
      <c r="V41" s="7" t="n">
        <v>10139</v>
      </c>
      <c r="W41" s="7" t="n">
        <v>11518</v>
      </c>
      <c r="X41" s="7" t="n">
        <v>10461</v>
      </c>
      <c r="Y41" s="7" t="n">
        <v>10000</v>
      </c>
    </row>
    <row r="42">
      <c r="A42" s="4" t="inlineStr">
        <is>
          <t>Average Annual Return, Percent</t>
        </is>
      </c>
      <c r="C42" s="6" t="n">
        <v>0.1192</v>
      </c>
      <c r="D42" s="6" t="n">
        <v>0.09130000000000001</v>
      </c>
      <c r="E42" s="6" t="n">
        <v>0.1008</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C000047999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Account Valu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Line Graph and Table Measure Name</t>
        </is>
      </c>
      <c r="C45" s="4" t="inlineStr">
        <is>
          <t>First Trust Large Cap Growth AlphaDEX® Fund</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Account Value</t>
        </is>
      </c>
      <c r="C46" s="5" t="n">
        <v>30424</v>
      </c>
      <c r="D46" s="5" t="n">
        <v>30424</v>
      </c>
      <c r="E46" s="5" t="n">
        <v>30424</v>
      </c>
      <c r="F46" s="7" t="n">
        <v>27532</v>
      </c>
      <c r="G46" s="7" t="n">
        <v>25588</v>
      </c>
      <c r="H46" s="7" t="n">
        <v>23325</v>
      </c>
      <c r="I46" s="7" t="n">
        <v>23537</v>
      </c>
      <c r="J46" s="7" t="n">
        <v>25618</v>
      </c>
      <c r="K46" s="7" t="n">
        <v>27318</v>
      </c>
      <c r="L46" s="7" t="n">
        <v>23396</v>
      </c>
      <c r="M46" s="7" t="n">
        <v>19896</v>
      </c>
      <c r="N46" s="7" t="n">
        <v>17901</v>
      </c>
      <c r="O46" s="7" t="n">
        <v>17136</v>
      </c>
      <c r="P46" s="7" t="n">
        <v>15003</v>
      </c>
      <c r="Q46" s="7" t="n">
        <v>15993</v>
      </c>
      <c r="R46" s="7" t="n">
        <v>15683</v>
      </c>
      <c r="S46" s="7" t="n">
        <v>13307</v>
      </c>
      <c r="T46" s="7" t="n">
        <v>12060</v>
      </c>
      <c r="U46" s="7" t="n">
        <v>12198</v>
      </c>
      <c r="V46" s="7" t="n">
        <v>10749</v>
      </c>
      <c r="W46" s="7" t="n">
        <v>11732</v>
      </c>
      <c r="X46" s="7" t="n">
        <v>10737</v>
      </c>
      <c r="Y46" s="7" t="n">
        <v>10000</v>
      </c>
    </row>
    <row r="47">
      <c r="A47" s="4" t="inlineStr">
        <is>
          <t>Average Annual Return, Percent</t>
        </is>
      </c>
      <c r="C47" s="6" t="n">
        <v>0.1889</v>
      </c>
      <c r="D47" s="6" t="n">
        <v>0.1216</v>
      </c>
      <c r="E47" s="6" t="n">
        <v>0.1177</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C000048896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Account Value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Line Graph and Table Measure Name</t>
        </is>
      </c>
      <c r="C50" s="4" t="inlineStr">
        <is>
          <t>First Trust Consumer Discretionary AlphaDEX® Fund</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Account Value</t>
        </is>
      </c>
      <c r="C51" s="5" t="n">
        <v>20529</v>
      </c>
      <c r="D51" s="5" t="n">
        <v>20529</v>
      </c>
      <c r="E51" s="5" t="n">
        <v>20529</v>
      </c>
      <c r="F51" s="7" t="n">
        <v>19401</v>
      </c>
      <c r="G51" s="7" t="n">
        <v>19281</v>
      </c>
      <c r="H51" s="7" t="n">
        <v>18416</v>
      </c>
      <c r="I51" s="7" t="n">
        <v>16490</v>
      </c>
      <c r="J51" s="7" t="n">
        <v>19040</v>
      </c>
      <c r="K51" s="7" t="n">
        <v>20214</v>
      </c>
      <c r="L51" s="7" t="n">
        <v>17288</v>
      </c>
      <c r="M51" s="7" t="n">
        <v>13042</v>
      </c>
      <c r="N51" s="7" t="n">
        <v>14224</v>
      </c>
      <c r="O51" s="7" t="n">
        <v>14085</v>
      </c>
      <c r="P51" s="7" t="n">
        <v>13192</v>
      </c>
      <c r="Q51" s="7" t="n">
        <v>13658</v>
      </c>
      <c r="R51" s="7" t="n">
        <v>14103</v>
      </c>
      <c r="S51" s="7" t="n">
        <v>11962</v>
      </c>
      <c r="T51" s="7" t="n">
        <v>11386</v>
      </c>
      <c r="U51" s="7" t="n">
        <v>11383</v>
      </c>
      <c r="V51" s="7" t="n">
        <v>10132</v>
      </c>
      <c r="W51" s="7" t="n">
        <v>11654</v>
      </c>
      <c r="X51" s="7" t="n">
        <v>10779</v>
      </c>
      <c r="Y51" s="7" t="n">
        <v>10000</v>
      </c>
    </row>
    <row r="52">
      <c r="A52" s="4" t="inlineStr">
        <is>
          <t>Average Annual Return, Percent</t>
        </is>
      </c>
      <c r="C52" s="6" t="n">
        <v>0.06469999999999999</v>
      </c>
      <c r="D52" s="6" t="n">
        <v>0.07829999999999999</v>
      </c>
      <c r="E52" s="6" t="n">
        <v>0.0746</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C000048899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Account Value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Line Graph and Table Measure Name</t>
        </is>
      </c>
      <c r="C55" s="4" t="inlineStr">
        <is>
          <t>First Trust Financials AlphaDEX® Fund</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Account Value</t>
        </is>
      </c>
      <c r="C56" s="5" t="n">
        <v>29052</v>
      </c>
      <c r="D56" s="5" t="n">
        <v>29052</v>
      </c>
      <c r="E56" s="5" t="n">
        <v>29052</v>
      </c>
      <c r="F56" s="7" t="n">
        <v>24849</v>
      </c>
      <c r="G56" s="7" t="n">
        <v>23209</v>
      </c>
      <c r="H56" s="7" t="n">
        <v>25062</v>
      </c>
      <c r="I56" s="7" t="n">
        <v>22485</v>
      </c>
      <c r="J56" s="7" t="n">
        <v>24829</v>
      </c>
      <c r="K56" s="7" t="n">
        <v>23066</v>
      </c>
      <c r="L56" s="7" t="n">
        <v>18437</v>
      </c>
      <c r="M56" s="7" t="n">
        <v>13412</v>
      </c>
      <c r="N56" s="7" t="n">
        <v>16792</v>
      </c>
      <c r="O56" s="7" t="n">
        <v>16266</v>
      </c>
      <c r="P56" s="7" t="n">
        <v>14933</v>
      </c>
      <c r="Q56" s="7" t="n">
        <v>15787</v>
      </c>
      <c r="R56" s="7" t="n">
        <v>15754</v>
      </c>
      <c r="S56" s="7" t="n">
        <v>14214</v>
      </c>
      <c r="T56" s="7" t="n">
        <v>13077</v>
      </c>
      <c r="U56" s="7" t="n">
        <v>11464</v>
      </c>
      <c r="V56" s="7" t="n">
        <v>10089</v>
      </c>
      <c r="W56" s="7" t="n">
        <v>11438</v>
      </c>
      <c r="X56" s="7" t="n">
        <v>10427</v>
      </c>
      <c r="Y56" s="7" t="n">
        <v>10000</v>
      </c>
    </row>
    <row r="57">
      <c r="A57" s="4" t="inlineStr">
        <is>
          <t>Average Annual Return, Percent</t>
        </is>
      </c>
      <c r="C57" s="6" t="n">
        <v>0.2517</v>
      </c>
      <c r="D57" s="6" t="n">
        <v>0.123</v>
      </c>
      <c r="E57" s="6" t="n">
        <v>0.112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C000047995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Account Value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Line Graph and Table Measure Name</t>
        </is>
      </c>
      <c r="C60" s="4" t="inlineStr">
        <is>
          <t>First Trust Large Cap Core AlphaDEX® Fund</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Account Value</t>
        </is>
      </c>
      <c r="C61" s="5" t="n">
        <v>26417</v>
      </c>
      <c r="D61" s="5" t="n">
        <v>26417</v>
      </c>
      <c r="E61" s="5" t="n">
        <v>26417</v>
      </c>
      <c r="F61" s="7" t="n">
        <v>23785</v>
      </c>
      <c r="G61" s="7" t="n">
        <v>22794</v>
      </c>
      <c r="H61" s="7" t="n">
        <v>22017</v>
      </c>
      <c r="I61" s="7" t="n">
        <v>20941</v>
      </c>
      <c r="J61" s="7" t="n">
        <v>22142</v>
      </c>
      <c r="K61" s="7" t="n">
        <v>21980</v>
      </c>
      <c r="L61" s="7" t="n">
        <v>18620</v>
      </c>
      <c r="M61" s="7" t="n">
        <v>15617</v>
      </c>
      <c r="N61" s="7" t="n">
        <v>15927</v>
      </c>
      <c r="O61" s="7" t="n">
        <v>15316</v>
      </c>
      <c r="P61" s="7" t="n">
        <v>14006</v>
      </c>
      <c r="Q61" s="7" t="n">
        <v>14800</v>
      </c>
      <c r="R61" s="7" t="n">
        <v>14897</v>
      </c>
      <c r="S61" s="7" t="n">
        <v>13014</v>
      </c>
      <c r="T61" s="7" t="n">
        <v>11947</v>
      </c>
      <c r="U61" s="7" t="n">
        <v>11154</v>
      </c>
      <c r="V61" s="7" t="n">
        <v>9640</v>
      </c>
      <c r="W61" s="7" t="n">
        <v>10767</v>
      </c>
      <c r="X61" s="7" t="n">
        <v>10392</v>
      </c>
      <c r="Y61" s="7" t="n">
        <v>10000</v>
      </c>
    </row>
    <row r="62">
      <c r="A62" s="4" t="inlineStr">
        <is>
          <t>Average Annual Return, Percent</t>
        </is>
      </c>
      <c r="C62" s="6" t="n">
        <v>0.1589</v>
      </c>
      <c r="D62" s="6" t="n">
        <v>0.1152</v>
      </c>
      <c r="E62" s="6" t="n">
        <v>0.10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C000047998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3" t="inlineStr">
        <is>
          <t>Account Value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Line Graph and Table Measure Name</t>
        </is>
      </c>
      <c r="C65" s="4" t="inlineStr">
        <is>
          <t>First Trust Large Cap Value AlphaDEX® Fund</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Account Value</t>
        </is>
      </c>
      <c r="C66" s="5" t="n">
        <v>22238</v>
      </c>
      <c r="D66" s="5" t="n">
        <v>22238</v>
      </c>
      <c r="E66" s="5" t="n">
        <v>22238</v>
      </c>
      <c r="F66" s="7" t="n">
        <v>19952</v>
      </c>
      <c r="G66" s="7" t="n">
        <v>19718</v>
      </c>
      <c r="H66" s="7" t="n">
        <v>19888</v>
      </c>
      <c r="I66" s="7" t="n">
        <v>18108</v>
      </c>
      <c r="J66" s="7" t="n">
        <v>18915</v>
      </c>
      <c r="K66" s="7" t="n">
        <v>17709</v>
      </c>
      <c r="L66" s="7" t="n">
        <v>14877</v>
      </c>
      <c r="M66" s="7" t="n">
        <v>12260</v>
      </c>
      <c r="N66" s="7" t="n">
        <v>14109</v>
      </c>
      <c r="O66" s="7" t="n">
        <v>13599</v>
      </c>
      <c r="P66" s="7" t="n">
        <v>12989</v>
      </c>
      <c r="Q66" s="7" t="n">
        <v>13688</v>
      </c>
      <c r="R66" s="7" t="n">
        <v>14125</v>
      </c>
      <c r="S66" s="7" t="n">
        <v>12659</v>
      </c>
      <c r="T66" s="7" t="n">
        <v>11750</v>
      </c>
      <c r="U66" s="7" t="n">
        <v>10264</v>
      </c>
      <c r="V66" s="7" t="n">
        <v>8781</v>
      </c>
      <c r="W66" s="7" t="n">
        <v>9971</v>
      </c>
      <c r="X66" s="7" t="n">
        <v>10085</v>
      </c>
      <c r="Y66" s="7" t="n">
        <v>10000</v>
      </c>
    </row>
    <row r="67">
      <c r="A67" s="4" t="inlineStr">
        <is>
          <t>Average Annual Return, Percent</t>
        </is>
      </c>
      <c r="C67" s="6" t="n">
        <v>0.1279</v>
      </c>
      <c r="D67" s="6" t="n">
        <v>0.1034</v>
      </c>
      <c r="E67" s="6" t="n">
        <v>0.0832</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C000048897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3" t="inlineStr">
        <is>
          <t>Account Value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Line Graph and Table Measure Name</t>
        </is>
      </c>
      <c r="C70" s="4" t="inlineStr">
        <is>
          <t>First Trust Consumer Staples AlphaDEX® Fund</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Account Value</t>
        </is>
      </c>
      <c r="C71" s="5" t="n">
        <v>20674</v>
      </c>
      <c r="D71" s="5" t="n">
        <v>20674</v>
      </c>
      <c r="E71" s="5" t="n">
        <v>20674</v>
      </c>
      <c r="F71" s="7" t="n">
        <v>19233</v>
      </c>
      <c r="G71" s="7" t="n">
        <v>19747</v>
      </c>
      <c r="H71" s="7" t="n">
        <v>19331</v>
      </c>
      <c r="I71" s="7" t="n">
        <v>19199</v>
      </c>
      <c r="J71" s="7" t="n">
        <v>18523</v>
      </c>
      <c r="K71" s="7" t="n">
        <v>16702</v>
      </c>
      <c r="L71" s="7" t="n">
        <v>15434</v>
      </c>
      <c r="M71" s="7" t="n">
        <v>14290</v>
      </c>
      <c r="N71" s="7" t="n">
        <v>13867</v>
      </c>
      <c r="O71" s="7" t="n">
        <v>13174</v>
      </c>
      <c r="P71" s="7" t="n">
        <v>12842</v>
      </c>
      <c r="Q71" s="7" t="n">
        <v>13067</v>
      </c>
      <c r="R71" s="7" t="n">
        <v>14093</v>
      </c>
      <c r="S71" s="7" t="n">
        <v>12997</v>
      </c>
      <c r="T71" s="7" t="n">
        <v>12583</v>
      </c>
      <c r="U71" s="7" t="n">
        <v>13442</v>
      </c>
      <c r="V71" s="7" t="n">
        <v>11789</v>
      </c>
      <c r="W71" s="7" t="n">
        <v>12310</v>
      </c>
      <c r="X71" s="7" t="n">
        <v>11312</v>
      </c>
      <c r="Y71" s="7" t="n">
        <v>10000</v>
      </c>
    </row>
    <row r="72">
      <c r="A72" s="4" t="inlineStr">
        <is>
          <t>Average Annual Return, Percent</t>
        </is>
      </c>
      <c r="C72" s="6" t="n">
        <v>0.0469</v>
      </c>
      <c r="D72" s="6" t="n">
        <v>0.09429999999999999</v>
      </c>
      <c r="E72" s="6" t="n">
        <v>0.0753000000000000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C000048900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Account Value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Line Graph and Table Measure Name</t>
        </is>
      </c>
      <c r="C75" s="4" t="inlineStr">
        <is>
          <t>First Trust Health Care AlphaDEX® Fund</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Account Value</t>
        </is>
      </c>
      <c r="C76" s="5" t="n">
        <v>20680</v>
      </c>
      <c r="D76" s="5" t="n">
        <v>20680</v>
      </c>
      <c r="E76" s="5" t="n">
        <v>20680</v>
      </c>
      <c r="F76" s="7" t="n">
        <v>19370</v>
      </c>
      <c r="G76" s="7" t="n">
        <v>20087</v>
      </c>
      <c r="H76" s="7" t="n">
        <v>21192</v>
      </c>
      <c r="I76" s="7" t="n">
        <v>20438</v>
      </c>
      <c r="J76" s="7" t="n">
        <v>20815</v>
      </c>
      <c r="K76" s="7" t="n">
        <v>22972</v>
      </c>
      <c r="L76" s="7" t="n">
        <v>20428</v>
      </c>
      <c r="M76" s="7" t="n">
        <v>17935</v>
      </c>
      <c r="N76" s="7" t="n">
        <v>15565</v>
      </c>
      <c r="O76" s="7" t="n">
        <v>14611</v>
      </c>
      <c r="P76" s="7" t="n">
        <v>14061</v>
      </c>
      <c r="Q76" s="7" t="n">
        <v>14456</v>
      </c>
      <c r="R76" s="7" t="n">
        <v>13955</v>
      </c>
      <c r="S76" s="7" t="n">
        <v>12596</v>
      </c>
      <c r="T76" s="7" t="n">
        <v>11205</v>
      </c>
      <c r="U76" s="7" t="n">
        <v>11585</v>
      </c>
      <c r="V76" s="7" t="n">
        <v>10092</v>
      </c>
      <c r="W76" s="7" t="n">
        <v>13105</v>
      </c>
      <c r="X76" s="7" t="n">
        <v>11517</v>
      </c>
      <c r="Y76" s="7" t="n">
        <v>10000</v>
      </c>
    </row>
    <row r="77">
      <c r="A77" s="4" t="inlineStr">
        <is>
          <t>Average Annual Return, Percent</t>
        </is>
      </c>
      <c r="C77" s="6" t="n">
        <v>0.0295</v>
      </c>
      <c r="D77" s="6" t="n">
        <v>0.07199999999999999</v>
      </c>
      <c r="E77" s="6" t="n">
        <v>0.07539999999999999</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C000048903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3" t="inlineStr">
        <is>
          <t>Account Value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Line Graph and Table Measure Name</t>
        </is>
      </c>
      <c r="C80" s="4" t="inlineStr">
        <is>
          <t>First Trust Technology AlphaDEX® Fund</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Account Value</t>
        </is>
      </c>
      <c r="C81" s="5" t="n">
        <v>44305</v>
      </c>
      <c r="D81" s="5" t="n">
        <v>44305</v>
      </c>
      <c r="E81" s="5" t="n">
        <v>44305</v>
      </c>
      <c r="F81" s="7" t="n">
        <v>42734</v>
      </c>
      <c r="G81" s="7" t="n">
        <v>39230</v>
      </c>
      <c r="H81" s="7" t="n">
        <v>33157</v>
      </c>
      <c r="I81" s="7" t="n">
        <v>34007</v>
      </c>
      <c r="J81" s="7" t="n">
        <v>38232</v>
      </c>
      <c r="K81" s="7" t="n">
        <v>40803</v>
      </c>
      <c r="L81" s="7" t="n">
        <v>36163</v>
      </c>
      <c r="M81" s="7" t="n">
        <v>29072</v>
      </c>
      <c r="N81" s="7" t="n">
        <v>23836</v>
      </c>
      <c r="O81" s="7" t="n">
        <v>22480</v>
      </c>
      <c r="P81" s="7" t="n">
        <v>19103</v>
      </c>
      <c r="Q81" s="7" t="n">
        <v>18247</v>
      </c>
      <c r="R81" s="7" t="n">
        <v>17910</v>
      </c>
      <c r="S81" s="7" t="n">
        <v>14534</v>
      </c>
      <c r="T81" s="7" t="n">
        <v>12650</v>
      </c>
      <c r="U81" s="7" t="n">
        <v>11118</v>
      </c>
      <c r="V81" s="7" t="n">
        <v>9613</v>
      </c>
      <c r="W81" s="7" t="n">
        <v>11072</v>
      </c>
      <c r="X81" s="7" t="n">
        <v>10559</v>
      </c>
      <c r="Y81" s="7" t="n">
        <v>10000</v>
      </c>
    </row>
    <row r="82">
      <c r="A82" s="4" t="inlineStr">
        <is>
          <t>Average Annual Return, Percent</t>
        </is>
      </c>
      <c r="C82" s="6" t="n">
        <v>0.1293</v>
      </c>
      <c r="D82" s="6" t="n">
        <v>0.1453</v>
      </c>
      <c r="E82" s="6" t="n">
        <v>0.160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C000048902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3" t="inlineStr">
        <is>
          <t>Account Value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Line Graph and Table Measure Name</t>
        </is>
      </c>
      <c r="C85" s="4" t="inlineStr">
        <is>
          <t>First Trust Materials AlphaDEX® Fund</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Account Value</t>
        </is>
      </c>
      <c r="C86" s="5" t="n">
        <v>24016</v>
      </c>
      <c r="D86" s="5" t="n">
        <v>24016</v>
      </c>
      <c r="E86" s="5" t="n">
        <v>24016</v>
      </c>
      <c r="F86" s="7" t="n">
        <v>23461</v>
      </c>
      <c r="G86" s="7" t="n">
        <v>23966</v>
      </c>
      <c r="H86" s="7" t="n">
        <v>24536</v>
      </c>
      <c r="I86" s="7" t="n">
        <v>21319</v>
      </c>
      <c r="J86" s="7" t="n">
        <v>20116</v>
      </c>
      <c r="K86" s="7" t="n">
        <v>19671</v>
      </c>
      <c r="L86" s="7" t="n">
        <v>16062</v>
      </c>
      <c r="M86" s="7" t="n">
        <v>11993</v>
      </c>
      <c r="N86" s="7" t="n">
        <v>12240</v>
      </c>
      <c r="O86" s="7" t="n">
        <v>12595</v>
      </c>
      <c r="P86" s="7" t="n">
        <v>12132</v>
      </c>
      <c r="Q86" s="7" t="n">
        <v>14006</v>
      </c>
      <c r="R86" s="7" t="n">
        <v>14588</v>
      </c>
      <c r="S86" s="7" t="n">
        <v>12373</v>
      </c>
      <c r="T86" s="7" t="n">
        <v>12005</v>
      </c>
      <c r="U86" s="7" t="n">
        <v>10852</v>
      </c>
      <c r="V86" s="7" t="n">
        <v>8187</v>
      </c>
      <c r="W86" s="7" t="n">
        <v>9563</v>
      </c>
      <c r="X86" s="7" t="n">
        <v>9283</v>
      </c>
      <c r="Y86" s="7" t="n">
        <v>10000</v>
      </c>
    </row>
    <row r="87">
      <c r="A87" s="4" t="inlineStr">
        <is>
          <t>Average Annual Return, Percent</t>
        </is>
      </c>
      <c r="C87" s="6" t="n">
        <v>0.0021</v>
      </c>
      <c r="D87" s="6" t="n">
        <v>0.1378</v>
      </c>
      <c r="E87" s="6" t="n">
        <v>0.0916</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C000048001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3" t="inlineStr">
        <is>
          <t>Account Value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Line Graph and Table Measure Name</t>
        </is>
      </c>
      <c r="C90" s="4" t="inlineStr">
        <is>
          <t>First Trust Multi Cap Growth AlphaDEX® Fund</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Account Value</t>
        </is>
      </c>
      <c r="C91" s="9" t="n">
        <v>29210.66</v>
      </c>
      <c r="D91" s="9" t="n">
        <v>29210.66</v>
      </c>
      <c r="E91" s="9" t="n">
        <v>29210.66</v>
      </c>
      <c r="F91" s="10" t="n">
        <v>25734.13</v>
      </c>
      <c r="G91" s="10" t="n">
        <v>25077.11</v>
      </c>
      <c r="H91" s="10" t="n">
        <v>23036.11</v>
      </c>
      <c r="I91" s="10" t="n">
        <v>23112.38</v>
      </c>
      <c r="J91" s="10" t="n">
        <v>25067.66</v>
      </c>
      <c r="K91" s="10" t="n">
        <v>27161.83</v>
      </c>
      <c r="L91" s="10" t="n">
        <v>24195.47</v>
      </c>
      <c r="M91" s="10" t="n">
        <v>18849.7</v>
      </c>
      <c r="N91" s="10" t="n">
        <v>17637.97</v>
      </c>
      <c r="O91" s="7" t="n">
        <v>17101</v>
      </c>
      <c r="P91" s="10" t="n">
        <v>15199.53</v>
      </c>
      <c r="Q91" s="10" t="n">
        <v>16340.07</v>
      </c>
      <c r="R91" s="10" t="n">
        <v>15557.53</v>
      </c>
      <c r="S91" s="10" t="n">
        <v>13304.99</v>
      </c>
      <c r="T91" s="11" t="n">
        <v>12121.9</v>
      </c>
      <c r="U91" s="10" t="n">
        <v>11895.87</v>
      </c>
      <c r="V91" s="10" t="n">
        <v>10379.44</v>
      </c>
      <c r="W91" s="10" t="n">
        <v>11588.07</v>
      </c>
      <c r="X91" s="7" t="n">
        <v>10642</v>
      </c>
      <c r="Y91" s="7" t="n">
        <v>10000</v>
      </c>
    </row>
    <row r="92">
      <c r="A92" s="4" t="inlineStr">
        <is>
          <t>Average Annual Return, Percent</t>
        </is>
      </c>
      <c r="C92" s="6" t="n">
        <v>0.1647</v>
      </c>
      <c r="D92" s="6" t="n">
        <v>0.113</v>
      </c>
      <c r="E92" s="6" t="n">
        <v>0.1132</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C000048898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3" t="inlineStr">
        <is>
          <t>Account Value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Line Graph and Table Measure Name</t>
        </is>
      </c>
      <c r="C95" s="4" t="inlineStr">
        <is>
          <t>First Trust Energy AlphaDEX® Fund</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Account Value</t>
        </is>
      </c>
      <c r="C96" s="5" t="n">
        <v>8107</v>
      </c>
      <c r="D96" s="5" t="n">
        <v>8107</v>
      </c>
      <c r="E96" s="5" t="n">
        <v>8107</v>
      </c>
      <c r="F96" s="7" t="n">
        <v>7162</v>
      </c>
      <c r="G96" s="7" t="n">
        <v>7501</v>
      </c>
      <c r="H96" s="7" t="n">
        <v>7379</v>
      </c>
      <c r="I96" s="7" t="n">
        <v>7050</v>
      </c>
      <c r="J96" s="7" t="n">
        <v>5580</v>
      </c>
      <c r="K96" s="7" t="n">
        <v>4253</v>
      </c>
      <c r="L96" s="7" t="n">
        <v>3432</v>
      </c>
      <c r="M96" s="7" t="n">
        <v>2552</v>
      </c>
      <c r="N96" s="7" t="n">
        <v>3409</v>
      </c>
      <c r="O96" s="7" t="n">
        <v>4138</v>
      </c>
      <c r="P96" s="7" t="n">
        <v>5015</v>
      </c>
      <c r="Q96" s="7" t="n">
        <v>6443</v>
      </c>
      <c r="R96" s="7" t="n">
        <v>5692</v>
      </c>
      <c r="S96" s="7" t="n">
        <v>5095</v>
      </c>
      <c r="T96" s="7" t="n">
        <v>5941</v>
      </c>
      <c r="U96" s="7" t="n">
        <v>5363</v>
      </c>
      <c r="V96" s="7" t="n">
        <v>4734</v>
      </c>
      <c r="W96" s="7" t="n">
        <v>6141</v>
      </c>
      <c r="X96" s="7" t="n">
        <v>7194</v>
      </c>
      <c r="Y96" s="7" t="n">
        <v>10000</v>
      </c>
    </row>
    <row r="97">
      <c r="A97" s="4" t="inlineStr">
        <is>
          <t>Average Annual Return, Percent</t>
        </is>
      </c>
      <c r="C97" s="6" t="n">
        <v>0.0808</v>
      </c>
      <c r="D97" s="6" t="n">
        <v>0.144</v>
      </c>
      <c r="E97" s="4" t="inlineStr">
        <is>
          <t>(2.08%)</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C000099060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3" t="inlineStr">
        <is>
          <t>Account Value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Line Graph and Table Measure Name</t>
        </is>
      </c>
      <c r="C100" s="4" t="inlineStr">
        <is>
          <t>First Trust Mid Cap Value AlphaDEX® Fund</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Account Value</t>
        </is>
      </c>
      <c r="C101" s="5" t="n">
        <v>21650</v>
      </c>
      <c r="D101" s="5" t="n">
        <v>21650</v>
      </c>
      <c r="E101" s="5" t="n">
        <v>21650</v>
      </c>
      <c r="F101" s="7" t="n">
        <v>19107</v>
      </c>
      <c r="G101" s="7" t="n">
        <v>18716</v>
      </c>
      <c r="H101" s="7" t="n">
        <v>18371</v>
      </c>
      <c r="I101" s="7" t="n">
        <v>16720</v>
      </c>
      <c r="J101" s="7" t="n">
        <v>17118</v>
      </c>
      <c r="K101" s="7" t="n">
        <v>16504</v>
      </c>
      <c r="L101" s="7" t="n">
        <v>13337</v>
      </c>
      <c r="M101" s="7" t="n">
        <v>10078</v>
      </c>
      <c r="N101" s="7" t="n">
        <v>12295</v>
      </c>
      <c r="O101" s="7" t="n">
        <v>12319</v>
      </c>
      <c r="P101" s="7" t="n">
        <v>12137</v>
      </c>
      <c r="Q101" s="7" t="n">
        <v>12866</v>
      </c>
      <c r="R101" s="7" t="n">
        <v>12753</v>
      </c>
      <c r="S101" s="7" t="n">
        <v>11612</v>
      </c>
      <c r="T101" s="7" t="n">
        <v>11432</v>
      </c>
      <c r="U101" s="7" t="n">
        <v>10034</v>
      </c>
      <c r="V101" s="7" t="n">
        <v>8453</v>
      </c>
      <c r="W101" s="7" t="n">
        <v>9912</v>
      </c>
      <c r="X101" s="7" t="n">
        <v>9818</v>
      </c>
      <c r="Y101" s="7" t="n">
        <v>10000</v>
      </c>
    </row>
    <row r="102">
      <c r="A102" s="4" t="inlineStr">
        <is>
          <t>Average Annual Return, Percent</t>
        </is>
      </c>
      <c r="C102" s="6" t="n">
        <v>0.1568</v>
      </c>
      <c r="D102" s="6" t="n">
        <v>0.1194</v>
      </c>
      <c r="E102" s="6" t="n">
        <v>0.0803</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Nasdaq AlphaDEX Mid Cap CoreTM Index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3" t="inlineStr">
        <is>
          <t>Account Value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Line Graph and Table Measure Name</t>
        </is>
      </c>
      <c r="C105" s="4" t="inlineStr">
        <is>
          <t>Nasdaq AlphaDEX® Mid Cap CoreTM Index</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Average Annual Return, Percent</t>
        </is>
      </c>
      <c r="B106" s="4" t="inlineStr">
        <is>
          <t>[1]</t>
        </is>
      </c>
      <c r="C106" s="6" t="n">
        <v>0.1703</v>
      </c>
      <c r="D106" s="6" t="n">
        <v>0.1277</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S And P MidCap 400 Index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3" t="inlineStr">
        <is>
          <t>Account Value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Line Graph and Table Measure Name</t>
        </is>
      </c>
      <c r="C109" s="4" t="inlineStr">
        <is>
          <t>S&amp;P MidCap 400® Index</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Account Value</t>
        </is>
      </c>
      <c r="C110" s="5" t="n">
        <v>26499</v>
      </c>
      <c r="D110" s="5" t="n">
        <v>26499</v>
      </c>
      <c r="E110" s="5" t="n">
        <v>26499</v>
      </c>
      <c r="F110" s="7" t="n">
        <v>23188</v>
      </c>
      <c r="G110" s="7" t="n">
        <v>22963</v>
      </c>
      <c r="H110" s="7" t="n">
        <v>22125</v>
      </c>
      <c r="I110" s="7" t="n">
        <v>20780</v>
      </c>
      <c r="J110" s="7" t="n">
        <v>21619</v>
      </c>
      <c r="K110" s="7" t="n">
        <v>22035</v>
      </c>
      <c r="L110" s="7" t="n">
        <v>18955</v>
      </c>
      <c r="M110" s="7" t="n">
        <v>14991</v>
      </c>
      <c r="N110" s="7" t="n">
        <v>16001</v>
      </c>
      <c r="O110" s="7" t="n">
        <v>15543</v>
      </c>
      <c r="P110" s="7" t="n">
        <v>14382</v>
      </c>
      <c r="Q110" s="7" t="n">
        <v>15421</v>
      </c>
      <c r="R110" s="7" t="n">
        <v>15064</v>
      </c>
      <c r="S110" s="7" t="n">
        <v>13470</v>
      </c>
      <c r="T110" s="7" t="n">
        <v>12809</v>
      </c>
      <c r="U110" s="7" t="n">
        <v>11745</v>
      </c>
      <c r="V110" s="7" t="n">
        <v>9840</v>
      </c>
      <c r="W110" s="7" t="n">
        <v>11129</v>
      </c>
      <c r="X110" s="7" t="n">
        <v>10547</v>
      </c>
      <c r="Y110" s="7" t="n">
        <v>10000</v>
      </c>
    </row>
    <row r="111">
      <c r="A111" s="4" t="inlineStr">
        <is>
          <t>Average Annual Return, Percent</t>
        </is>
      </c>
      <c r="C111" s="6" t="n">
        <v>0.1541</v>
      </c>
      <c r="D111" s="6" t="n">
        <v>0.1126</v>
      </c>
      <c r="E111" s="6" t="n">
        <v>0.1024</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Russell 3000 C000047996 Index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3" t="inlineStr">
        <is>
          <t>Account Value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Account Value</t>
        </is>
      </c>
      <c r="C114" s="4" t="inlineStr">
        <is>
          <t xml:space="preserve"> </t>
        </is>
      </c>
      <c r="D114" s="4" t="inlineStr">
        <is>
          <t xml:space="preserve"> </t>
        </is>
      </c>
      <c r="E114" s="4" t="inlineStr">
        <is>
          <t xml:space="preserve"> </t>
        </is>
      </c>
      <c r="F114" s="7" t="n">
        <v>28588</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Nasdaq AlphaDEX Mid Cap GrowthTM Index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3" t="inlineStr">
        <is>
          <t>Account Value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Line Graph and Table Measure Name</t>
        </is>
      </c>
      <c r="C117" s="4" t="inlineStr">
        <is>
          <t>Nasdaq AlphaDEX® Mid Cap GrowthTM Index</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Average Annual Return, Percent</t>
        </is>
      </c>
      <c r="B118" s="4" t="inlineStr">
        <is>
          <t>[2]</t>
        </is>
      </c>
      <c r="C118" s="6" t="n">
        <v>0.1588</v>
      </c>
      <c r="D118" s="6" t="n">
        <v>0.1152</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S And P MidCap 400 Growth Index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3" t="inlineStr">
        <is>
          <t>Account Value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Line Graph and Table Measure Name</t>
        </is>
      </c>
      <c r="C121" s="4" t="inlineStr">
        <is>
          <t>S&amp;P MidCap 400® Growth Index</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Account Value</t>
        </is>
      </c>
      <c r="C122" s="5" t="n">
        <v>27485</v>
      </c>
      <c r="D122" s="5" t="n">
        <v>27485</v>
      </c>
      <c r="E122" s="5" t="n">
        <v>27485</v>
      </c>
      <c r="F122" s="7" t="n">
        <v>23525</v>
      </c>
      <c r="G122" s="7" t="n">
        <v>23037</v>
      </c>
      <c r="H122" s="7" t="n">
        <v>21526</v>
      </c>
      <c r="I122" s="7" t="n">
        <v>20979</v>
      </c>
      <c r="J122" s="7" t="n">
        <v>22223</v>
      </c>
      <c r="K122" s="7" t="n">
        <v>23641</v>
      </c>
      <c r="L122" s="7" t="n">
        <v>21243</v>
      </c>
      <c r="M122" s="7" t="n">
        <v>17087</v>
      </c>
      <c r="N122" s="7" t="n">
        <v>16783</v>
      </c>
      <c r="O122" s="7" t="n">
        <v>16216</v>
      </c>
      <c r="P122" s="7" t="n">
        <v>14704</v>
      </c>
      <c r="Q122" s="7" t="n">
        <v>15926</v>
      </c>
      <c r="R122" s="7" t="n">
        <v>15655</v>
      </c>
      <c r="S122" s="7" t="n">
        <v>13687</v>
      </c>
      <c r="T122" s="7" t="n">
        <v>12754</v>
      </c>
      <c r="U122" s="7" t="n">
        <v>12036</v>
      </c>
      <c r="V122" s="7" t="n">
        <v>10265</v>
      </c>
      <c r="W122" s="7" t="n">
        <v>11650</v>
      </c>
      <c r="X122" s="7" t="n">
        <v>10745</v>
      </c>
      <c r="Y122" s="7" t="n">
        <v>10000</v>
      </c>
    </row>
    <row r="123">
      <c r="A123" s="4" t="inlineStr">
        <is>
          <t>Average Annual Return, Percent</t>
        </is>
      </c>
      <c r="C123" s="6" t="n">
        <v>0.1931</v>
      </c>
      <c r="D123" s="6" t="n">
        <v>0.1113</v>
      </c>
      <c r="E123" s="6" t="n">
        <v>0.1064</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Russell 3000 Index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3" t="inlineStr">
        <is>
          <t>Account Value [Line Ite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Line Graph and Table Measure Name</t>
        </is>
      </c>
      <c r="C126" s="4" t="inlineStr">
        <is>
          <t>Russell 3000® Index</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Account Value</t>
        </is>
      </c>
      <c r="C127" s="5" t="n">
        <v>32705</v>
      </c>
      <c r="D127" s="5" t="n">
        <v>32705</v>
      </c>
      <c r="E127" s="5" t="n">
        <v>32705</v>
      </c>
      <c r="F127" s="7" t="n">
        <v>28587</v>
      </c>
      <c r="G127" s="7" t="n">
        <v>27013</v>
      </c>
      <c r="H127" s="7" t="n">
        <v>23994</v>
      </c>
      <c r="I127" s="7" t="n">
        <v>23979</v>
      </c>
      <c r="J127" s="7" t="n">
        <v>26150</v>
      </c>
      <c r="K127" s="7" t="n">
        <v>25882</v>
      </c>
      <c r="L127" s="7" t="n">
        <v>22012</v>
      </c>
      <c r="M127" s="7" t="n">
        <v>18657</v>
      </c>
      <c r="N127" s="7" t="n">
        <v>18270</v>
      </c>
      <c r="O127" s="7" t="n">
        <v>16819</v>
      </c>
      <c r="P127" s="7" t="n">
        <v>15158</v>
      </c>
      <c r="Q127" s="7" t="n">
        <v>15711</v>
      </c>
      <c r="R127" s="7" t="n">
        <v>15509</v>
      </c>
      <c r="S127" s="7" t="n">
        <v>13498</v>
      </c>
      <c r="T127" s="7" t="n">
        <v>12391</v>
      </c>
      <c r="U127" s="7" t="n">
        <v>11623</v>
      </c>
      <c r="V127" s="7" t="n">
        <v>10180</v>
      </c>
      <c r="W127" s="7" t="n">
        <v>11128</v>
      </c>
      <c r="X127" s="7" t="n">
        <v>10438</v>
      </c>
      <c r="Y127" s="7" t="n">
        <v>10000</v>
      </c>
    </row>
    <row r="128">
      <c r="A128" s="4" t="inlineStr">
        <is>
          <t>Average Annual Return, Percent</t>
        </is>
      </c>
      <c r="C128" s="6" t="n">
        <v>0.2107</v>
      </c>
      <c r="D128" s="6" t="n">
        <v>0.1423</v>
      </c>
      <c r="E128" s="6" t="n">
        <v>0.1258</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Russell 3000 C000099059 Index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3" t="inlineStr">
        <is>
          <t>Account Value [Line Item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Account Value</t>
        </is>
      </c>
      <c r="C131" s="4" t="inlineStr">
        <is>
          <t xml:space="preserve"> </t>
        </is>
      </c>
      <c r="D131" s="4" t="inlineStr">
        <is>
          <t xml:space="preserve"> </t>
        </is>
      </c>
      <c r="E131" s="4" t="inlineStr">
        <is>
          <t xml:space="preserve"> </t>
        </is>
      </c>
      <c r="F131" s="7" t="n">
        <v>28588</v>
      </c>
      <c r="G131" s="7" t="n">
        <v>27012</v>
      </c>
      <c r="H131" s="7" t="n">
        <v>23992</v>
      </c>
      <c r="I131" s="7" t="n">
        <v>23978</v>
      </c>
      <c r="J131" s="7" t="n">
        <v>26151</v>
      </c>
      <c r="K131" s="4" t="inlineStr">
        <is>
          <t xml:space="preserve"> </t>
        </is>
      </c>
      <c r="L131" s="7" t="n">
        <v>22014</v>
      </c>
      <c r="M131" s="7" t="n">
        <v>18658</v>
      </c>
      <c r="N131" s="7" t="n">
        <v>18272</v>
      </c>
      <c r="O131" s="7" t="n">
        <v>16820</v>
      </c>
      <c r="P131" s="7" t="n">
        <v>15159</v>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Russell 3000 C000099062 Index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3" t="inlineStr">
        <is>
          <t>Account Value [Line Item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Account Value</t>
        </is>
      </c>
      <c r="C134" s="4" t="inlineStr">
        <is>
          <t xml:space="preserve"> </t>
        </is>
      </c>
      <c r="D134" s="4" t="inlineStr">
        <is>
          <t xml:space="preserve"> </t>
        </is>
      </c>
      <c r="E134" s="4" t="inlineStr">
        <is>
          <t xml:space="preserve"> </t>
        </is>
      </c>
      <c r="F134" s="7" t="n">
        <v>28588</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Nasdaq AlphaDEX Small Cap ValueTM Index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3" t="inlineStr">
        <is>
          <t>Account Value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Line Graph and Table Measure Name</t>
        </is>
      </c>
      <c r="C137" s="4" t="inlineStr">
        <is>
          <t>Nasdaq AlphaDEX® Small Cap ValueTM Index</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Average Annual Return, Percent</t>
        </is>
      </c>
      <c r="B138" s="4" t="inlineStr">
        <is>
          <t>[3]</t>
        </is>
      </c>
      <c r="C138" s="6" t="n">
        <v>0.1874</v>
      </c>
      <c r="D138" s="6" t="n">
        <v>0.1355</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S And P SmallCap 600 Value Index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3" t="inlineStr">
        <is>
          <t>Account Value [Line Item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Line Graph and Table Measure Name</t>
        </is>
      </c>
      <c r="C141" s="4" t="inlineStr">
        <is>
          <t>S&amp;P SmallCap 600® Value Index</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Account Value</t>
        </is>
      </c>
      <c r="C142" s="5" t="n">
        <v>23542</v>
      </c>
      <c r="D142" s="5" t="n">
        <v>23542</v>
      </c>
      <c r="E142" s="5" t="n">
        <v>23542</v>
      </c>
      <c r="F142" s="7" t="n">
        <v>20937</v>
      </c>
      <c r="G142" s="7" t="n">
        <v>21445</v>
      </c>
      <c r="H142" s="7" t="n">
        <v>21557</v>
      </c>
      <c r="I142" s="7" t="n">
        <v>20181</v>
      </c>
      <c r="J142" s="7" t="n">
        <v>20711</v>
      </c>
      <c r="K142" s="7" t="n">
        <v>20647</v>
      </c>
      <c r="L142" s="7" t="n">
        <v>17569</v>
      </c>
      <c r="M142" s="7" t="n">
        <v>12477</v>
      </c>
      <c r="N142" s="7" t="n">
        <v>15085</v>
      </c>
      <c r="O142" s="7" t="n">
        <v>14909</v>
      </c>
      <c r="P142" s="7" t="n">
        <v>14537</v>
      </c>
      <c r="Q142" s="7" t="n">
        <v>16290</v>
      </c>
      <c r="R142" s="7" t="n">
        <v>15032</v>
      </c>
      <c r="S142" s="7" t="n">
        <v>13494</v>
      </c>
      <c r="T142" s="7" t="n">
        <v>13141</v>
      </c>
      <c r="U142" s="7" t="n">
        <v>11572</v>
      </c>
      <c r="V142" s="7" t="n">
        <v>9523</v>
      </c>
      <c r="W142" s="7" t="n">
        <v>10622</v>
      </c>
      <c r="X142" s="7" t="n">
        <v>10274</v>
      </c>
      <c r="Y142" s="7" t="n">
        <v>10000</v>
      </c>
    </row>
    <row r="143">
      <c r="A143" s="4" t="inlineStr">
        <is>
          <t>Average Annual Return, Percent</t>
        </is>
      </c>
      <c r="C143" s="6" t="n">
        <v>0.0979</v>
      </c>
      <c r="D143" s="6" t="n">
        <v>0.09569999999999999</v>
      </c>
      <c r="E143" s="6" t="n">
        <v>0.08939999999999999</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Nasdaq AlphaDEX Small Cap CoreTM Index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3" t="inlineStr">
        <is>
          <t>Account Value [Line Item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Line Graph and Table Measure Name</t>
        </is>
      </c>
      <c r="C146" s="4" t="inlineStr">
        <is>
          <t>Nasdaq AlphaDEX® Small Cap CoreTM Index</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4" t="inlineStr">
        <is>
          <t>Average Annual Return, Percent</t>
        </is>
      </c>
      <c r="B147" s="4" t="inlineStr">
        <is>
          <t>[4]</t>
        </is>
      </c>
      <c r="C147" s="6" t="n">
        <v>0.1527</v>
      </c>
      <c r="D147" s="6" t="n">
        <v>0.1208</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S And P SmallCap 600 Index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3" t="inlineStr">
        <is>
          <t>Account Value [Line Item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Line Graph and Table Measure Name</t>
        </is>
      </c>
      <c r="C150" s="4" t="inlineStr">
        <is>
          <t>S&amp;P SmallCap 600® Index</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Account Value</t>
        </is>
      </c>
      <c r="C151" s="5" t="n">
        <v>25868</v>
      </c>
      <c r="D151" s="5" t="n">
        <v>25868</v>
      </c>
      <c r="E151" s="5" t="n">
        <v>25868</v>
      </c>
      <c r="F151" s="7" t="n">
        <v>22589</v>
      </c>
      <c r="G151" s="7" t="n">
        <v>22671</v>
      </c>
      <c r="H151" s="7" t="n">
        <v>22187</v>
      </c>
      <c r="I151" s="7" t="n">
        <v>21537</v>
      </c>
      <c r="J151" s="7" t="n">
        <v>22397</v>
      </c>
      <c r="K151" s="7" t="n">
        <v>22967</v>
      </c>
      <c r="L151" s="7" t="n">
        <v>20237</v>
      </c>
      <c r="M151" s="7" t="n">
        <v>14632</v>
      </c>
      <c r="N151" s="7" t="n">
        <v>16428</v>
      </c>
      <c r="O151" s="7" t="n">
        <v>16021</v>
      </c>
      <c r="P151" s="7" t="n">
        <v>15419</v>
      </c>
      <c r="Q151" s="7" t="n">
        <v>17181</v>
      </c>
      <c r="R151" s="7" t="n">
        <v>15615</v>
      </c>
      <c r="S151" s="7" t="n">
        <v>13960</v>
      </c>
      <c r="T151" s="7" t="n">
        <v>13397</v>
      </c>
      <c r="U151" s="7" t="n">
        <v>11864</v>
      </c>
      <c r="V151" s="7" t="n">
        <v>9972</v>
      </c>
      <c r="W151" s="7" t="n">
        <v>11198</v>
      </c>
      <c r="X151" s="7" t="n">
        <v>10463</v>
      </c>
      <c r="Y151" s="7" t="n">
        <v>10000</v>
      </c>
    </row>
    <row r="152">
      <c r="A152" s="4" t="inlineStr">
        <is>
          <t>Average Annual Return, Percent</t>
        </is>
      </c>
      <c r="C152" s="6" t="n">
        <v>0.141</v>
      </c>
      <c r="D152" s="6" t="n">
        <v>0.1005</v>
      </c>
      <c r="E152" s="6" t="n">
        <v>0.0997</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Russell 3000 C000047997 Index [Membe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3" t="inlineStr">
        <is>
          <t>Account Value [Line Item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4" t="inlineStr">
        <is>
          <t>Account Value</t>
        </is>
      </c>
      <c r="C155" s="4" t="inlineStr">
        <is>
          <t xml:space="preserve"> </t>
        </is>
      </c>
      <c r="D155" s="4" t="inlineStr">
        <is>
          <t xml:space="preserve"> </t>
        </is>
      </c>
      <c r="E155" s="4" t="inlineStr">
        <is>
          <t xml:space="preserve"> </t>
        </is>
      </c>
      <c r="F155" s="7" t="n">
        <v>28588</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4" t="inlineStr">
        <is>
          <t>Russell 3000 C000048000 Index [Member]</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3" t="inlineStr">
        <is>
          <t>Account Value [Line Item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4" t="inlineStr">
        <is>
          <t>Account Value</t>
        </is>
      </c>
      <c r="C158" s="4" t="inlineStr">
        <is>
          <t xml:space="preserve"> </t>
        </is>
      </c>
      <c r="D158" s="4" t="inlineStr">
        <is>
          <t xml:space="preserve"> </t>
        </is>
      </c>
      <c r="E158" s="4" t="inlineStr">
        <is>
          <t xml:space="preserve"> </t>
        </is>
      </c>
      <c r="F158" s="7" t="n">
        <v>28588</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4" t="inlineStr">
        <is>
          <t>Nasdaq AlphaDEX Multi Cap ValueTM Index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3" t="inlineStr">
        <is>
          <t>Account Value [Line Item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4" t="inlineStr">
        <is>
          <t>Line Graph and Table Measure Name</t>
        </is>
      </c>
      <c r="C161" s="4" t="inlineStr">
        <is>
          <t>Nasdaq AlphaDEX® Multi Cap ValueTM Index</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4" t="inlineStr">
        <is>
          <t>Average Annual Return, Percent</t>
        </is>
      </c>
      <c r="B162" s="4" t="inlineStr">
        <is>
          <t>[5]</t>
        </is>
      </c>
      <c r="C162" s="6" t="n">
        <v>0.1559</v>
      </c>
      <c r="D162" s="6" t="n">
        <v>0.1222</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4" t="inlineStr">
        <is>
          <t>S And P Composite 1500 Index [Member]</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3" t="inlineStr">
        <is>
          <t>Account Value [Line Item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4" t="inlineStr">
        <is>
          <t>Line Graph and Table Measure Name</t>
        </is>
      </c>
      <c r="C165" s="4" t="inlineStr">
        <is>
          <t>S&amp;P Composite 1500® Index</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4" t="inlineStr">
        <is>
          <t>Account Value</t>
        </is>
      </c>
      <c r="C166" s="5" t="n">
        <v>33623</v>
      </c>
      <c r="D166" s="5" t="n">
        <v>33623</v>
      </c>
      <c r="E166" s="5" t="n">
        <v>33623</v>
      </c>
      <c r="F166" s="7" t="n">
        <v>29301</v>
      </c>
      <c r="G166" s="7" t="n">
        <v>27654</v>
      </c>
      <c r="H166" s="7" t="n">
        <v>24551</v>
      </c>
      <c r="I166" s="7" t="n">
        <v>24541</v>
      </c>
      <c r="J166" s="7" t="n">
        <v>26530</v>
      </c>
      <c r="K166" s="7" t="n">
        <v>25763</v>
      </c>
      <c r="L166" s="7" t="n">
        <v>21672</v>
      </c>
      <c r="M166" s="7" t="n">
        <v>18735</v>
      </c>
      <c r="N166" s="7" t="n">
        <v>18449</v>
      </c>
      <c r="O166" s="7" t="n">
        <v>16968</v>
      </c>
      <c r="P166" s="7" t="n">
        <v>15300</v>
      </c>
      <c r="Q166" s="7" t="n">
        <v>15851</v>
      </c>
      <c r="R166" s="7" t="n">
        <v>15682</v>
      </c>
      <c r="S166" s="7" t="n">
        <v>13629</v>
      </c>
      <c r="T166" s="7" t="n">
        <v>12501</v>
      </c>
      <c r="U166" s="7" t="n">
        <v>11748</v>
      </c>
      <c r="V166" s="7" t="n">
        <v>10315</v>
      </c>
      <c r="W166" s="7" t="n">
        <v>11125</v>
      </c>
      <c r="X166" s="7" t="n">
        <v>10447</v>
      </c>
      <c r="Y166" s="7" t="n">
        <v>10000</v>
      </c>
    </row>
    <row r="167">
      <c r="A167" s="4" t="inlineStr">
        <is>
          <t>Average Annual Return, Percent</t>
        </is>
      </c>
      <c r="C167" s="6" t="n">
        <v>0.2157</v>
      </c>
      <c r="D167" s="6" t="n">
        <v>0.1465</v>
      </c>
      <c r="E167" s="6" t="n">
        <v>0.1289</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4" t="inlineStr">
        <is>
          <t>StrataQuant Industrials Index [Member]</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3" t="inlineStr">
        <is>
          <t>Account Value [Line Item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4" t="inlineStr">
        <is>
          <t>Line Graph and Table Measure Name</t>
        </is>
      </c>
      <c r="C170" s="4" t="inlineStr">
        <is>
          <t>StrataQuant® Industrials Index</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4" t="inlineStr">
        <is>
          <t>Account Value</t>
        </is>
      </c>
      <c r="C171" s="5" t="n">
        <v>29073</v>
      </c>
      <c r="D171" s="5" t="n">
        <v>29073</v>
      </c>
      <c r="E171" s="5" t="n">
        <v>29073</v>
      </c>
      <c r="F171" s="7" t="n">
        <v>25468</v>
      </c>
      <c r="G171" s="7" t="n">
        <v>24211</v>
      </c>
      <c r="H171" s="7" t="n">
        <v>22042</v>
      </c>
      <c r="I171" s="7" t="n">
        <v>20668</v>
      </c>
      <c r="J171" s="7" t="n">
        <v>22091</v>
      </c>
      <c r="K171" s="7" t="n">
        <v>22615</v>
      </c>
      <c r="L171" s="7" t="n">
        <v>18619</v>
      </c>
      <c r="M171" s="7" t="n">
        <v>14664</v>
      </c>
      <c r="N171" s="7" t="n">
        <v>16256</v>
      </c>
      <c r="O171" s="7" t="n">
        <v>15545</v>
      </c>
      <c r="P171" s="7" t="n">
        <v>13932</v>
      </c>
      <c r="Q171" s="7" t="n">
        <v>14912</v>
      </c>
      <c r="R171" s="7" t="n">
        <v>15058</v>
      </c>
      <c r="S171" s="7" t="n">
        <v>12601</v>
      </c>
      <c r="T171" s="7" t="n">
        <v>11953</v>
      </c>
      <c r="U171" s="7" t="n">
        <v>10169</v>
      </c>
      <c r="V171" s="7" t="n">
        <v>8479</v>
      </c>
      <c r="W171" s="7" t="n">
        <v>10188</v>
      </c>
      <c r="X171" s="7" t="n">
        <v>10068</v>
      </c>
      <c r="Y171" s="7" t="n">
        <v>10000</v>
      </c>
    </row>
    <row r="172">
      <c r="A172" s="4" t="inlineStr">
        <is>
          <t>Average Annual Return, Percent</t>
        </is>
      </c>
      <c r="C172" s="6" t="n">
        <v>0.2006</v>
      </c>
      <c r="D172" s="6" t="n">
        <v>0.1334</v>
      </c>
      <c r="E172" s="6" t="n">
        <v>0.1126</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row>
    <row r="173">
      <c r="A173" s="4" t="inlineStr">
        <is>
          <t>Russell 1000 Index [Member]</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row>
    <row r="174">
      <c r="A174" s="3" t="inlineStr">
        <is>
          <t>Account Value [Line Item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row>
    <row r="175">
      <c r="A175" s="4" t="inlineStr">
        <is>
          <t>Line Graph and Table Measure Name</t>
        </is>
      </c>
      <c r="C175" s="4" t="inlineStr">
        <is>
          <t>Russell 1000® Index</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row>
    <row r="176">
      <c r="A176" s="4" t="inlineStr">
        <is>
          <t>Account Value</t>
        </is>
      </c>
      <c r="C176" s="5" t="n">
        <v>33519</v>
      </c>
      <c r="D176" s="5" t="n">
        <v>33519</v>
      </c>
      <c r="E176" s="5" t="n">
        <v>33519</v>
      </c>
      <c r="F176" s="7" t="n">
        <v>29326</v>
      </c>
      <c r="G176" s="7" t="n">
        <v>27588</v>
      </c>
      <c r="H176" s="7" t="n">
        <v>24391</v>
      </c>
      <c r="I176" s="7" t="n">
        <v>24425</v>
      </c>
      <c r="J176" s="7" t="n">
        <v>26668</v>
      </c>
      <c r="K176" s="7" t="n">
        <v>26225</v>
      </c>
      <c r="L176" s="7" t="n">
        <v>22166</v>
      </c>
      <c r="M176" s="7" t="n">
        <v>19009</v>
      </c>
      <c r="N176" s="7" t="n">
        <v>18496</v>
      </c>
      <c r="O176" s="7" t="n">
        <v>16967</v>
      </c>
      <c r="P176" s="7" t="n">
        <v>15237</v>
      </c>
      <c r="Q176" s="7" t="n">
        <v>15710</v>
      </c>
      <c r="R176" s="7" t="n">
        <v>15576</v>
      </c>
      <c r="S176" s="7" t="n">
        <v>13522</v>
      </c>
      <c r="T176" s="7" t="n">
        <v>12378</v>
      </c>
      <c r="U176" s="7" t="n">
        <v>11662</v>
      </c>
      <c r="V176" s="7" t="n">
        <v>10246</v>
      </c>
      <c r="W176" s="7" t="n">
        <v>11124</v>
      </c>
      <c r="X176" s="7" t="n">
        <v>10435</v>
      </c>
      <c r="Y176" s="7" t="n">
        <v>10000</v>
      </c>
    </row>
    <row r="177">
      <c r="A177" s="4" t="inlineStr">
        <is>
          <t>Average Annual Return, Percent</t>
        </is>
      </c>
      <c r="C177" s="6" t="n">
        <v>0.215</v>
      </c>
      <c r="D177" s="6" t="n">
        <v>0.1459</v>
      </c>
      <c r="E177" s="6" t="n">
        <v>0.1286</v>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row>
    <row r="178">
      <c r="A178" s="4" t="inlineStr">
        <is>
          <t>Russell 1000 C000048901 Index [Member]</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row>
    <row r="179">
      <c r="A179" s="3" t="inlineStr">
        <is>
          <t>Account Value [Line Item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row>
    <row r="180">
      <c r="A180" s="4" t="inlineStr">
        <is>
          <t>Account Value</t>
        </is>
      </c>
      <c r="C180" s="4" t="inlineStr">
        <is>
          <t xml:space="preserve"> </t>
        </is>
      </c>
      <c r="D180" s="4" t="inlineStr">
        <is>
          <t xml:space="preserve"> </t>
        </is>
      </c>
      <c r="E180" s="4" t="inlineStr">
        <is>
          <t xml:space="preserve"> </t>
        </is>
      </c>
      <c r="F180" s="7" t="n">
        <v>29324</v>
      </c>
      <c r="G180" s="4" t="inlineStr">
        <is>
          <t xml:space="preserve"> </t>
        </is>
      </c>
      <c r="H180" s="4" t="inlineStr">
        <is>
          <t xml:space="preserve"> </t>
        </is>
      </c>
      <c r="I180" s="4" t="inlineStr">
        <is>
          <t xml:space="preserve"> </t>
        </is>
      </c>
      <c r="J180" s="7" t="n">
        <v>26670</v>
      </c>
      <c r="K180" s="7" t="n">
        <v>26227</v>
      </c>
      <c r="L180" s="4" t="inlineStr">
        <is>
          <t xml:space="preserve"> </t>
        </is>
      </c>
      <c r="M180" s="4" t="inlineStr">
        <is>
          <t xml:space="preserve"> </t>
        </is>
      </c>
      <c r="N180" s="7" t="n">
        <v>18497</v>
      </c>
      <c r="O180" s="7" t="n">
        <v>16968</v>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row>
    <row r="181">
      <c r="A181" s="4" t="inlineStr">
        <is>
          <t>Russell 1000 C000048904 Index [Member]</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row>
    <row r="182">
      <c r="A182" s="3" t="inlineStr">
        <is>
          <t>Account Value [Line Item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row>
    <row r="183">
      <c r="A183" s="4" t="inlineStr">
        <is>
          <t>Account Value</t>
        </is>
      </c>
      <c r="C183" s="4" t="inlineStr">
        <is>
          <t xml:space="preserve"> </t>
        </is>
      </c>
      <c r="D183" s="4" t="inlineStr">
        <is>
          <t xml:space="preserve"> </t>
        </is>
      </c>
      <c r="E183" s="4" t="inlineStr">
        <is>
          <t xml:space="preserve"> </t>
        </is>
      </c>
      <c r="F183" s="7" t="n">
        <v>29324</v>
      </c>
      <c r="G183" s="4" t="inlineStr">
        <is>
          <t xml:space="preserve"> </t>
        </is>
      </c>
      <c r="H183" s="4" t="inlineStr">
        <is>
          <t xml:space="preserve"> </t>
        </is>
      </c>
      <c r="I183" s="4" t="inlineStr">
        <is>
          <t xml:space="preserve"> </t>
        </is>
      </c>
      <c r="J183" s="7" t="n">
        <v>26670</v>
      </c>
      <c r="K183" s="7" t="n">
        <v>26227</v>
      </c>
      <c r="L183" s="4" t="inlineStr">
        <is>
          <t xml:space="preserve"> </t>
        </is>
      </c>
      <c r="M183" s="4" t="inlineStr">
        <is>
          <t xml:space="preserve"> </t>
        </is>
      </c>
      <c r="N183" s="7" t="n">
        <v>18497</v>
      </c>
      <c r="O183" s="7" t="n">
        <v>16968</v>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row>
    <row r="184">
      <c r="A184" s="4" t="inlineStr">
        <is>
          <t>StrataQuant Utilities Index [Member]</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row>
    <row r="185">
      <c r="A185" s="3" t="inlineStr">
        <is>
          <t>Account Value [Line Item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row>
    <row r="186">
      <c r="A186" s="4" t="inlineStr">
        <is>
          <t>Line Graph and Table Measure Name</t>
        </is>
      </c>
      <c r="C186" s="4" t="inlineStr">
        <is>
          <t>StrataQuant® Utilities Index</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row>
    <row r="187">
      <c r="A187" s="4" t="inlineStr">
        <is>
          <t>Account Value</t>
        </is>
      </c>
      <c r="C187" s="5" t="n">
        <v>21957</v>
      </c>
      <c r="D187" s="5" t="n">
        <v>21957</v>
      </c>
      <c r="E187" s="5" t="n">
        <v>21957</v>
      </c>
      <c r="F187" s="7" t="n">
        <v>18724</v>
      </c>
      <c r="G187" s="7" t="n">
        <v>19802</v>
      </c>
      <c r="H187" s="7" t="n">
        <v>20151</v>
      </c>
      <c r="I187" s="7" t="n">
        <v>20291</v>
      </c>
      <c r="J187" s="7" t="n">
        <v>18774</v>
      </c>
      <c r="K187" s="7" t="n">
        <v>17710</v>
      </c>
      <c r="L187" s="7" t="n">
        <v>15802</v>
      </c>
      <c r="M187" s="7" t="n">
        <v>15314</v>
      </c>
      <c r="N187" s="7" t="n">
        <v>16094</v>
      </c>
      <c r="O187" s="7" t="n">
        <v>15351</v>
      </c>
      <c r="P187" s="7" t="n">
        <v>14581</v>
      </c>
      <c r="Q187" s="7" t="n">
        <v>13667</v>
      </c>
      <c r="R187" s="7" t="n">
        <v>13009</v>
      </c>
      <c r="S187" s="7" t="n">
        <v>13720</v>
      </c>
      <c r="T187" s="7" t="n">
        <v>13302</v>
      </c>
      <c r="U187" s="7" t="n">
        <v>13158</v>
      </c>
      <c r="V187" s="7" t="n">
        <v>10795</v>
      </c>
      <c r="W187" s="7" t="n">
        <v>10644</v>
      </c>
      <c r="X187" s="7" t="n">
        <v>11320</v>
      </c>
      <c r="Y187" s="7" t="n">
        <v>10000</v>
      </c>
    </row>
    <row r="188">
      <c r="A188" s="4" t="inlineStr">
        <is>
          <t>Average Annual Return, Percent</t>
        </is>
      </c>
      <c r="C188" s="6" t="n">
        <v>0.109</v>
      </c>
      <c r="D188" s="6" t="n">
        <v>0.0742</v>
      </c>
      <c r="E188" s="6" t="n">
        <v>0.0818</v>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row>
    <row r="189">
      <c r="A189" s="4" t="inlineStr">
        <is>
          <t>S and P SmallCap 600 Growth Index [Member]</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row>
    <row r="190">
      <c r="A190" s="3" t="inlineStr">
        <is>
          <t>Account Value [Line Items]</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row>
    <row r="191">
      <c r="A191" s="4" t="inlineStr">
        <is>
          <t>Line Graph and Table Measure Name</t>
        </is>
      </c>
      <c r="C191" s="4" t="inlineStr">
        <is>
          <t>S&amp;P SmallCap 600® Growth Index</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row>
    <row r="192">
      <c r="A192" s="4" t="inlineStr">
        <is>
          <t>Account Value</t>
        </is>
      </c>
      <c r="C192" s="5" t="n">
        <v>27946</v>
      </c>
      <c r="D192" s="5" t="n">
        <v>27946</v>
      </c>
      <c r="E192" s="5" t="n">
        <v>27946</v>
      </c>
      <c r="F192" s="7" t="n">
        <v>23990</v>
      </c>
      <c r="G192" s="7" t="n">
        <v>23626</v>
      </c>
      <c r="H192" s="7" t="n">
        <v>22540</v>
      </c>
      <c r="I192" s="7" t="n">
        <v>22701</v>
      </c>
      <c r="J192" s="7" t="n">
        <v>23939</v>
      </c>
      <c r="K192" s="7" t="n">
        <v>25276</v>
      </c>
      <c r="L192" s="7" t="n">
        <v>23085</v>
      </c>
      <c r="M192" s="7" t="n">
        <v>16952</v>
      </c>
      <c r="N192" s="7" t="n">
        <v>17868</v>
      </c>
      <c r="O192" s="7" t="n">
        <v>17224</v>
      </c>
      <c r="P192" s="7" t="n">
        <v>16356</v>
      </c>
      <c r="Q192" s="7" t="n">
        <v>18095</v>
      </c>
      <c r="R192" s="7" t="n">
        <v>16186</v>
      </c>
      <c r="S192" s="7" t="n">
        <v>14415</v>
      </c>
      <c r="T192" s="7" t="n">
        <v>13646</v>
      </c>
      <c r="U192" s="7" t="n">
        <v>12165</v>
      </c>
      <c r="V192" s="7" t="n">
        <v>10427</v>
      </c>
      <c r="W192" s="7" t="n">
        <v>11779</v>
      </c>
      <c r="X192" s="7" t="n">
        <v>10648</v>
      </c>
      <c r="Y192" s="7" t="n">
        <v>10000</v>
      </c>
    </row>
    <row r="193">
      <c r="A193" s="4" t="inlineStr">
        <is>
          <t>Average Annual Return, Percent</t>
        </is>
      </c>
      <c r="C193" s="6" t="n">
        <v>0.183</v>
      </c>
      <c r="D193" s="6" t="n">
        <v>0.1016</v>
      </c>
      <c r="E193" s="6" t="n">
        <v>0.1082</v>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row>
    <row r="194">
      <c r="A194" s="4" t="inlineStr">
        <is>
          <t>Nasdaq AlphaDEX Small Cap GrowthTM Index [Member]</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row>
    <row r="195">
      <c r="A195" s="3" t="inlineStr">
        <is>
          <t>Account Value [Line Item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row>
    <row r="196">
      <c r="A196" s="4" t="inlineStr">
        <is>
          <t>Line Graph and Table Measure Name</t>
        </is>
      </c>
      <c r="C196" s="4" t="inlineStr">
        <is>
          <t>Nasdaq AlphaDEX® Small Cap GrowthTM Index</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row>
    <row r="197">
      <c r="A197" s="4" t="inlineStr">
        <is>
          <t>Average Annual Return, Percent</t>
        </is>
      </c>
      <c r="B197" s="4" t="inlineStr">
        <is>
          <t>[6]</t>
        </is>
      </c>
      <c r="C197" s="6" t="n">
        <v>0.1273</v>
      </c>
      <c r="D197" s="6" t="n">
        <v>0.0997</v>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row>
    <row r="198">
      <c r="A198" s="4" t="inlineStr">
        <is>
          <t>Russell 3000 C000099061 Index [Member]</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row>
    <row r="199">
      <c r="A199" s="3" t="inlineStr">
        <is>
          <t>Account Value [Line Items]</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row>
    <row r="200">
      <c r="A200" s="4" t="inlineStr">
        <is>
          <t>Account Value</t>
        </is>
      </c>
      <c r="C200" s="4" t="inlineStr">
        <is>
          <t xml:space="preserve"> </t>
        </is>
      </c>
      <c r="D200" s="4" t="inlineStr">
        <is>
          <t xml:space="preserve"> </t>
        </is>
      </c>
      <c r="E200" s="4" t="inlineStr">
        <is>
          <t xml:space="preserve"> </t>
        </is>
      </c>
      <c r="F200" s="7" t="n">
        <v>28588</v>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row>
    <row r="201">
      <c r="A201" s="4" t="inlineStr">
        <is>
          <t>Standard &amp; Poor's 500 Index [Member]</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row>
    <row r="202">
      <c r="A202" s="3" t="inlineStr">
        <is>
          <t>Account Value [Line Items]</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row>
    <row r="203">
      <c r="A203" s="4" t="inlineStr">
        <is>
          <t>Line Graph and Table Measure Name</t>
        </is>
      </c>
      <c r="C203" s="4" t="inlineStr">
        <is>
          <t>S&amp;P 500® Index</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row>
    <row r="204">
      <c r="A204" s="4" t="inlineStr">
        <is>
          <t>Account Value</t>
        </is>
      </c>
      <c r="C204" s="5" t="n">
        <v>34403</v>
      </c>
      <c r="D204" s="5" t="n">
        <v>34403</v>
      </c>
      <c r="E204" s="5" t="n">
        <v>34403</v>
      </c>
      <c r="F204" s="7" t="n">
        <v>29978</v>
      </c>
      <c r="G204" s="7" t="n">
        <v>28167</v>
      </c>
      <c r="H204" s="7" t="n">
        <v>24814</v>
      </c>
      <c r="I204" s="7" t="n">
        <v>24923</v>
      </c>
      <c r="J204" s="7" t="n">
        <v>27036</v>
      </c>
      <c r="K204" s="7" t="n">
        <v>26138</v>
      </c>
      <c r="L204" s="7" t="n">
        <v>21930</v>
      </c>
      <c r="M204" s="7" t="n">
        <v>19156</v>
      </c>
      <c r="N204" s="7" t="n">
        <v>18703</v>
      </c>
      <c r="O204" s="7" t="n">
        <v>17110</v>
      </c>
      <c r="P204" s="7" t="n">
        <v>15369</v>
      </c>
      <c r="Q204" s="7" t="n">
        <v>15842</v>
      </c>
      <c r="R204" s="7" t="n">
        <v>15732</v>
      </c>
      <c r="S204" s="7" t="n">
        <v>13629</v>
      </c>
      <c r="T204" s="7" t="n">
        <v>12446</v>
      </c>
      <c r="U204" s="7" t="n">
        <v>11746</v>
      </c>
      <c r="V204" s="7" t="n">
        <v>10368</v>
      </c>
      <c r="W204" s="7" t="n">
        <v>11121</v>
      </c>
      <c r="X204" s="7" t="n">
        <v>10437</v>
      </c>
      <c r="Y204" s="7" t="n">
        <v>10000</v>
      </c>
    </row>
    <row r="205">
      <c r="A205" s="4" t="inlineStr">
        <is>
          <t>Average Annual Return, Percent</t>
        </is>
      </c>
      <c r="C205" s="6" t="n">
        <v>0.2215</v>
      </c>
      <c r="D205" s="8" t="n">
        <v>0.15</v>
      </c>
      <c r="E205" s="6" t="n">
        <v>0.1315</v>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row>
    <row r="206">
      <c r="A206" s="4" t="inlineStr">
        <is>
          <t>Nasdaq AlphaDEX Large Cap Growth Index [Member]</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row>
    <row r="207">
      <c r="A207" s="3" t="inlineStr">
        <is>
          <t>Account Value [Line Items]</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row>
    <row r="208">
      <c r="A208" s="4" t="inlineStr">
        <is>
          <t>Line Graph and Table Measure Name</t>
        </is>
      </c>
      <c r="C208" s="4" t="inlineStr">
        <is>
          <t>Nasdaq AlphaDEX® Large Cap GrowthTM Index</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row>
    <row r="209">
      <c r="A209" s="4" t="inlineStr">
        <is>
          <t>Average Annual Return, Percent</t>
        </is>
      </c>
      <c r="B209" s="4" t="inlineStr">
        <is>
          <t>[7]</t>
        </is>
      </c>
      <c r="C209" s="6" t="n">
        <v>0.1964</v>
      </c>
      <c r="D209" s="6" t="n">
        <v>0.1285</v>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row>
    <row r="210">
      <c r="A210" s="4" t="inlineStr">
        <is>
          <t>S And P 500 Growth Index [Member]</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row>
    <row r="211">
      <c r="A211" s="3" t="inlineStr">
        <is>
          <t>Account Value [Line Items]</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row>
    <row r="212">
      <c r="A212" s="4" t="inlineStr">
        <is>
          <t>Line Graph and Table Measure Name</t>
        </is>
      </c>
      <c r="C212" s="4" t="inlineStr">
        <is>
          <t>S&amp;P 500® Growth Index</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row>
    <row r="213">
      <c r="A213" s="4" t="inlineStr">
        <is>
          <t>Account Value</t>
        </is>
      </c>
      <c r="C213" s="5" t="n">
        <v>40311</v>
      </c>
      <c r="D213" s="5" t="n">
        <v>40311</v>
      </c>
      <c r="E213" s="5" t="n">
        <v>40311</v>
      </c>
      <c r="F213" s="7" t="n">
        <v>34013</v>
      </c>
      <c r="G213" s="7" t="n">
        <v>31761</v>
      </c>
      <c r="H213" s="7" t="n">
        <v>26849</v>
      </c>
      <c r="I213" s="7" t="n">
        <v>29407</v>
      </c>
      <c r="J213" s="7" t="n">
        <v>32996</v>
      </c>
      <c r="K213" s="7" t="n">
        <v>32361</v>
      </c>
      <c r="L213" s="7" t="n">
        <v>27140</v>
      </c>
      <c r="M213" s="7" t="n">
        <v>23603</v>
      </c>
      <c r="N213" s="7" t="n">
        <v>20905</v>
      </c>
      <c r="O213" s="7" t="n">
        <v>18951</v>
      </c>
      <c r="P213" s="7" t="n">
        <v>16762</v>
      </c>
      <c r="Q213" s="7" t="n">
        <v>17297</v>
      </c>
      <c r="R213" s="7" t="n">
        <v>16714</v>
      </c>
      <c r="S213" s="7" t="n">
        <v>14223</v>
      </c>
      <c r="T213" s="7" t="n">
        <v>12597</v>
      </c>
      <c r="U213" s="7" t="n">
        <v>12159</v>
      </c>
      <c r="V213" s="7" t="n">
        <v>10865</v>
      </c>
      <c r="W213" s="7" t="n">
        <v>11549</v>
      </c>
      <c r="X213" s="7" t="n">
        <v>10662</v>
      </c>
      <c r="Y213" s="7" t="n">
        <v>10000</v>
      </c>
    </row>
    <row r="214">
      <c r="A214" s="4" t="inlineStr">
        <is>
          <t>Average Annual Return, Percent</t>
        </is>
      </c>
      <c r="C214" s="6" t="n">
        <v>0.2692</v>
      </c>
      <c r="D214" s="6" t="n">
        <v>0.163</v>
      </c>
      <c r="E214" s="6" t="n">
        <v>0.1496</v>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row>
    <row r="215">
      <c r="A215" s="4" t="inlineStr">
        <is>
          <t>StrataQuant Financials Index [Member]</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row>
    <row r="216">
      <c r="A216" s="3" t="inlineStr">
        <is>
          <t>Account Value [Line Items]</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row>
    <row r="217">
      <c r="A217" s="4" t="inlineStr">
        <is>
          <t>Line Graph and Table Measure Name</t>
        </is>
      </c>
      <c r="C217" s="4" t="inlineStr">
        <is>
          <t>StrataQuant® Financials Index</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row>
    <row r="218">
      <c r="A218" s="4" t="inlineStr">
        <is>
          <t>Account Value</t>
        </is>
      </c>
      <c r="C218" s="5" t="n">
        <v>31061</v>
      </c>
      <c r="D218" s="5" t="n">
        <v>31061</v>
      </c>
      <c r="E218" s="5" t="n">
        <v>31061</v>
      </c>
      <c r="F218" s="7" t="n">
        <v>26481</v>
      </c>
      <c r="G218" s="7" t="n">
        <v>24642</v>
      </c>
      <c r="H218" s="7" t="n">
        <v>26535</v>
      </c>
      <c r="I218" s="7" t="n">
        <v>23739</v>
      </c>
      <c r="J218" s="7" t="n">
        <v>26144</v>
      </c>
      <c r="K218" s="7" t="n">
        <v>24205</v>
      </c>
      <c r="L218" s="7" t="n">
        <v>19272</v>
      </c>
      <c r="M218" s="7" t="n">
        <v>13971</v>
      </c>
      <c r="N218" s="7" t="n">
        <v>17427</v>
      </c>
      <c r="O218" s="7" t="n">
        <v>16821</v>
      </c>
      <c r="P218" s="7" t="n">
        <v>15387</v>
      </c>
      <c r="Q218" s="7" t="n">
        <v>16219</v>
      </c>
      <c r="R218" s="7" t="n">
        <v>16131</v>
      </c>
      <c r="S218" s="7" t="n">
        <v>14502</v>
      </c>
      <c r="T218" s="7" t="n">
        <v>13301</v>
      </c>
      <c r="U218" s="7" t="n">
        <v>11621</v>
      </c>
      <c r="V218" s="7" t="n">
        <v>10188</v>
      </c>
      <c r="W218" s="7" t="n">
        <v>11520</v>
      </c>
      <c r="X218" s="7" t="n">
        <v>10464</v>
      </c>
      <c r="Y218" s="7" t="n">
        <v>10000</v>
      </c>
    </row>
    <row r="219">
      <c r="A219" s="4" t="inlineStr">
        <is>
          <t>Average Annual Return, Percent</t>
        </is>
      </c>
      <c r="C219" s="6" t="n">
        <v>0.2605</v>
      </c>
      <c r="D219" s="6" t="n">
        <v>0.1305</v>
      </c>
      <c r="E219" s="8" t="n">
        <v>0.12</v>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row>
    <row r="220">
      <c r="A220" s="4" t="inlineStr">
        <is>
          <t>Nasdaq AlphaDEX Large Cap Value Index [Member]</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row>
    <row r="221">
      <c r="A221" s="3" t="inlineStr">
        <is>
          <t>Account Value [Line Items]</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row>
    <row r="222">
      <c r="A222" s="4" t="inlineStr">
        <is>
          <t>Line Graph and Table Measure Name</t>
        </is>
      </c>
      <c r="C222" s="4" t="inlineStr">
        <is>
          <t>Nasdaq AlphaDEX® Large Cap ValueTM Index</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row>
    <row r="223">
      <c r="A223" s="4" t="inlineStr">
        <is>
          <t>Average Annual Return, Percent</t>
        </is>
      </c>
      <c r="B223" s="4" t="inlineStr">
        <is>
          <t>[8]</t>
        </is>
      </c>
      <c r="C223" s="6" t="n">
        <v>0.1352</v>
      </c>
      <c r="D223" s="6" t="n">
        <v>0.1104</v>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row>
    <row r="224">
      <c r="A224" s="4" t="inlineStr">
        <is>
          <t>S And P 500 Value Index [Member]</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row>
    <row r="225">
      <c r="A225" s="3" t="inlineStr">
        <is>
          <t>Account Value [Line Items]</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row>
    <row r="226">
      <c r="A226" s="4" t="inlineStr">
        <is>
          <t>Line Graph and Table Measure Name</t>
        </is>
      </c>
      <c r="C226" s="4" t="inlineStr">
        <is>
          <t>S&amp;P 500® Value Index</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row>
    <row r="227">
      <c r="A227" s="4" t="inlineStr">
        <is>
          <t>Account Value</t>
        </is>
      </c>
      <c r="C227" s="5" t="n">
        <v>27316</v>
      </c>
      <c r="D227" s="5" t="n">
        <v>27316</v>
      </c>
      <c r="E227" s="5" t="n">
        <v>27316</v>
      </c>
      <c r="F227" s="7" t="n">
        <v>24724</v>
      </c>
      <c r="G227" s="7" t="n">
        <v>23391</v>
      </c>
      <c r="H227" s="7" t="n">
        <v>21579</v>
      </c>
      <c r="I227" s="7" t="n">
        <v>19967</v>
      </c>
      <c r="J227" s="7" t="n">
        <v>20936</v>
      </c>
      <c r="K227" s="7" t="n">
        <v>19971</v>
      </c>
      <c r="L227" s="7" t="n">
        <v>16769</v>
      </c>
      <c r="M227" s="7" t="n">
        <v>14720</v>
      </c>
      <c r="N227" s="7" t="n">
        <v>16366</v>
      </c>
      <c r="O227" s="7" t="n">
        <v>15131</v>
      </c>
      <c r="P227" s="7" t="n">
        <v>13834</v>
      </c>
      <c r="Q227" s="7" t="n">
        <v>14238</v>
      </c>
      <c r="R227" s="7" t="n">
        <v>14575</v>
      </c>
      <c r="S227" s="7" t="n">
        <v>12893</v>
      </c>
      <c r="T227" s="7" t="n">
        <v>12211</v>
      </c>
      <c r="U227" s="7" t="n">
        <v>11276</v>
      </c>
      <c r="V227" s="7" t="n">
        <v>9828</v>
      </c>
      <c r="W227" s="7" t="n">
        <v>10660</v>
      </c>
      <c r="X227" s="7" t="n">
        <v>10194</v>
      </c>
      <c r="Y227" s="7" t="n">
        <v>10000</v>
      </c>
    </row>
    <row r="228">
      <c r="A228" s="4" t="inlineStr">
        <is>
          <t>Average Annual Return, Percent</t>
        </is>
      </c>
      <c r="C228" s="6" t="n">
        <v>0.1678</v>
      </c>
      <c r="D228" s="6" t="n">
        <v>0.1254</v>
      </c>
      <c r="E228" s="6" t="n">
        <v>0.1057</v>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row>
    <row r="229">
      <c r="A229" s="4" t="inlineStr">
        <is>
          <t>StrataQuant Consumer Staples Index [Member]</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row>
    <row r="230">
      <c r="A230" s="3" t="inlineStr">
        <is>
          <t>Account Value [Line Items]</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row>
    <row r="231">
      <c r="A231" s="4" t="inlineStr">
        <is>
          <t>Line Graph and Table Measure Name</t>
        </is>
      </c>
      <c r="C231" s="4" t="inlineStr">
        <is>
          <t>StrataQuant® Consumer Staples Index</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row>
    <row r="232">
      <c r="A232" s="4" t="inlineStr">
        <is>
          <t>Account Value</t>
        </is>
      </c>
      <c r="C232" s="5" t="n">
        <v>21981</v>
      </c>
      <c r="D232" s="5" t="n">
        <v>21981</v>
      </c>
      <c r="E232" s="5" t="n">
        <v>21981</v>
      </c>
      <c r="F232" s="7" t="n">
        <v>20385</v>
      </c>
      <c r="G232" s="7" t="n">
        <v>20860</v>
      </c>
      <c r="H232" s="7" t="n">
        <v>20369</v>
      </c>
      <c r="I232" s="7" t="n">
        <v>20162</v>
      </c>
      <c r="J232" s="7" t="n">
        <v>19388</v>
      </c>
      <c r="K232" s="7" t="n">
        <v>17468</v>
      </c>
      <c r="L232" s="7" t="n">
        <v>16092</v>
      </c>
      <c r="M232" s="7" t="n">
        <v>14858</v>
      </c>
      <c r="N232" s="7" t="n">
        <v>14366</v>
      </c>
      <c r="O232" s="7" t="n">
        <v>13599</v>
      </c>
      <c r="P232" s="7" t="n">
        <v>13206</v>
      </c>
      <c r="Q232" s="7" t="n">
        <v>13400</v>
      </c>
      <c r="R232" s="7" t="n">
        <v>14396</v>
      </c>
      <c r="S232" s="7" t="n">
        <v>13233</v>
      </c>
      <c r="T232" s="7" t="n">
        <v>12770</v>
      </c>
      <c r="U232" s="7" t="n">
        <v>13598</v>
      </c>
      <c r="V232" s="7" t="n">
        <v>11886</v>
      </c>
      <c r="W232" s="7" t="n">
        <v>12379</v>
      </c>
      <c r="X232" s="7" t="n">
        <v>11339</v>
      </c>
      <c r="Y232" s="7" t="n">
        <v>10000</v>
      </c>
    </row>
    <row r="233">
      <c r="A233" s="4" t="inlineStr">
        <is>
          <t>Average Annual Return, Percent</t>
        </is>
      </c>
      <c r="C233" s="6" t="n">
        <v>0.0537</v>
      </c>
      <c r="D233" s="6" t="n">
        <v>0.1008</v>
      </c>
      <c r="E233" s="6" t="n">
        <v>0.0819</v>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row>
    <row r="234">
      <c r="A234" s="4" t="inlineStr">
        <is>
          <t>StrataQuant Health Care Index [Member]</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row>
    <row r="235">
      <c r="A235" s="3" t="inlineStr">
        <is>
          <t>Account Value [Line Items]</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row>
    <row r="236">
      <c r="A236" s="4" t="inlineStr">
        <is>
          <t>Line Graph and Table Measure Name</t>
        </is>
      </c>
      <c r="C236" s="4" t="inlineStr">
        <is>
          <t>StrataQuant® Health Care Index</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row>
    <row r="237">
      <c r="A237" s="4" t="inlineStr">
        <is>
          <t>Account Value</t>
        </is>
      </c>
      <c r="C237" s="5" t="n">
        <v>22074</v>
      </c>
      <c r="D237" s="5" t="n">
        <v>22074</v>
      </c>
      <c r="E237" s="5" t="n">
        <v>22074</v>
      </c>
      <c r="F237" s="7" t="n">
        <v>20611</v>
      </c>
      <c r="G237" s="7" t="n">
        <v>21312</v>
      </c>
      <c r="H237" s="7" t="n">
        <v>22402</v>
      </c>
      <c r="I237" s="7" t="n">
        <v>21538</v>
      </c>
      <c r="J237" s="7" t="n">
        <v>21855</v>
      </c>
      <c r="K237" s="7" t="n">
        <v>24053</v>
      </c>
      <c r="L237" s="7" t="n">
        <v>21322</v>
      </c>
      <c r="M237" s="7" t="n">
        <v>18663</v>
      </c>
      <c r="N237" s="7" t="n">
        <v>16139</v>
      </c>
      <c r="O237" s="7" t="n">
        <v>15098</v>
      </c>
      <c r="P237" s="7" t="n">
        <v>14473</v>
      </c>
      <c r="Q237" s="7" t="n">
        <v>14832</v>
      </c>
      <c r="R237" s="7" t="n">
        <v>14268</v>
      </c>
      <c r="S237" s="7" t="n">
        <v>12837</v>
      </c>
      <c r="T237" s="7" t="n">
        <v>11381</v>
      </c>
      <c r="U237" s="7" t="n">
        <v>11735</v>
      </c>
      <c r="V237" s="7" t="n">
        <v>10191</v>
      </c>
      <c r="W237" s="7" t="n">
        <v>13197</v>
      </c>
      <c r="X237" s="7" t="n">
        <v>11554</v>
      </c>
      <c r="Y237" s="7" t="n">
        <v>10000</v>
      </c>
    </row>
    <row r="238">
      <c r="A238" s="4" t="inlineStr">
        <is>
          <t>Average Annual Return, Percent</t>
        </is>
      </c>
      <c r="C238" s="6" t="n">
        <v>0.0358</v>
      </c>
      <c r="D238" s="6" t="n">
        <v>0.0789</v>
      </c>
      <c r="E238" s="6" t="n">
        <v>0.0824</v>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row>
    <row r="239">
      <c r="A239" s="4" t="inlineStr">
        <is>
          <t>StrataQuant Materials Index [Member]</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row>
    <row r="240">
      <c r="A240" s="3" t="inlineStr">
        <is>
          <t>Account Value [Line Items]</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row>
    <row r="241">
      <c r="A241" s="4" t="inlineStr">
        <is>
          <t>Line Graph and Table Measure Name</t>
        </is>
      </c>
      <c r="C241" s="4" t="inlineStr">
        <is>
          <t>StrataQuant® Materials Index</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row>
    <row r="242">
      <c r="A242" s="4" t="inlineStr">
        <is>
          <t>Account Value</t>
        </is>
      </c>
      <c r="C242" s="5" t="n">
        <v>25694</v>
      </c>
      <c r="D242" s="5" t="n">
        <v>25694</v>
      </c>
      <c r="E242" s="5" t="n">
        <v>25694</v>
      </c>
      <c r="F242" s="7" t="n">
        <v>25022</v>
      </c>
      <c r="G242" s="7" t="n">
        <v>25472</v>
      </c>
      <c r="H242" s="7" t="n">
        <v>26006</v>
      </c>
      <c r="I242" s="7" t="n">
        <v>22539</v>
      </c>
      <c r="J242" s="7" t="n">
        <v>21189</v>
      </c>
      <c r="K242" s="7" t="n">
        <v>20648</v>
      </c>
      <c r="L242" s="7" t="n">
        <v>16805</v>
      </c>
      <c r="M242" s="7" t="n">
        <v>12499</v>
      </c>
      <c r="N242" s="7" t="n">
        <v>12713</v>
      </c>
      <c r="O242" s="7" t="n">
        <v>13029</v>
      </c>
      <c r="P242" s="7" t="n">
        <v>12500</v>
      </c>
      <c r="Q242" s="7" t="n">
        <v>14390</v>
      </c>
      <c r="R242" s="7" t="n">
        <v>14935</v>
      </c>
      <c r="S242" s="7" t="n">
        <v>12620</v>
      </c>
      <c r="T242" s="7" t="n">
        <v>12202</v>
      </c>
      <c r="U242" s="7" t="n">
        <v>10995</v>
      </c>
      <c r="V242" s="7" t="n">
        <v>8264</v>
      </c>
      <c r="W242" s="7" t="n">
        <v>9624</v>
      </c>
      <c r="X242" s="7" t="n">
        <v>9308</v>
      </c>
      <c r="Y242" s="7" t="n">
        <v>10000</v>
      </c>
    </row>
    <row r="243">
      <c r="A243" s="4" t="inlineStr">
        <is>
          <t>Average Annual Return, Percent</t>
        </is>
      </c>
      <c r="C243" s="6" t="n">
        <v>0.008500000000000001</v>
      </c>
      <c r="D243" s="6" t="n">
        <v>0.1454</v>
      </c>
      <c r="E243" s="6" t="n">
        <v>0.099</v>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row>
    <row r="244">
      <c r="A244" s="4" t="inlineStr">
        <is>
          <t>Standard And Poor s 500 C000047999 Index [Member]</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row>
    <row r="245">
      <c r="A245" s="3" t="inlineStr">
        <is>
          <t>Account Value [Line Items]</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row>
    <row r="246">
      <c r="A246" s="4" t="inlineStr">
        <is>
          <t>Account Value</t>
        </is>
      </c>
      <c r="C246" s="4" t="inlineStr">
        <is>
          <t xml:space="preserve"> </t>
        </is>
      </c>
      <c r="D246" s="4" t="inlineStr">
        <is>
          <t xml:space="preserve"> </t>
        </is>
      </c>
      <c r="E246" s="4" t="inlineStr">
        <is>
          <t xml:space="preserve"> </t>
        </is>
      </c>
      <c r="F246" s="4" t="inlineStr">
        <is>
          <t xml:space="preserve"> </t>
        </is>
      </c>
      <c r="G246" s="7" t="n">
        <v>28166</v>
      </c>
      <c r="H246" s="7" t="n">
        <v>24813</v>
      </c>
      <c r="I246" s="4" t="inlineStr">
        <is>
          <t xml:space="preserve"> </t>
        </is>
      </c>
      <c r="J246" s="7" t="n">
        <v>27033</v>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row>
    <row r="247">
      <c r="A247" s="4" t="inlineStr">
        <is>
          <t>Russell 1000 C000048899 Index [Member]</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row>
    <row r="248">
      <c r="A248" s="3" t="inlineStr">
        <is>
          <t>Account Value [Line Items]</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row>
    <row r="249">
      <c r="A249" s="4" t="inlineStr">
        <is>
          <t>Account Value</t>
        </is>
      </c>
      <c r="C249" s="4" t="inlineStr">
        <is>
          <t xml:space="preserve"> </t>
        </is>
      </c>
      <c r="D249" s="4" t="inlineStr">
        <is>
          <t xml:space="preserve"> </t>
        </is>
      </c>
      <c r="E249" s="4" t="inlineStr">
        <is>
          <t xml:space="preserve"> </t>
        </is>
      </c>
      <c r="F249" s="7" t="n">
        <v>29324</v>
      </c>
      <c r="G249" s="7" t="n">
        <v>27586</v>
      </c>
      <c r="H249" s="4" t="inlineStr">
        <is>
          <t xml:space="preserve"> </t>
        </is>
      </c>
      <c r="I249" s="4" t="inlineStr">
        <is>
          <t xml:space="preserve"> </t>
        </is>
      </c>
      <c r="J249" s="7" t="n">
        <v>26670</v>
      </c>
      <c r="K249" s="7" t="n">
        <v>26227</v>
      </c>
      <c r="L249" s="4" t="inlineStr">
        <is>
          <t xml:space="preserve"> </t>
        </is>
      </c>
      <c r="M249" s="4" t="inlineStr">
        <is>
          <t xml:space="preserve"> </t>
        </is>
      </c>
      <c r="N249" s="7" t="n">
        <v>18497</v>
      </c>
      <c r="O249" s="7" t="n">
        <v>16968</v>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row>
    <row r="250">
      <c r="A250" s="4" t="inlineStr">
        <is>
          <t>Russell 1000 C000048902 Index [Member]</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row>
    <row r="251">
      <c r="A251" s="3" t="inlineStr">
        <is>
          <t>Account Value [Line Items]</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row>
    <row r="252">
      <c r="A252" s="4" t="inlineStr">
        <is>
          <t>Account Value</t>
        </is>
      </c>
      <c r="C252" s="4" t="inlineStr">
        <is>
          <t xml:space="preserve"> </t>
        </is>
      </c>
      <c r="D252" s="4" t="inlineStr">
        <is>
          <t xml:space="preserve"> </t>
        </is>
      </c>
      <c r="E252" s="4" t="inlineStr">
        <is>
          <t xml:space="preserve"> </t>
        </is>
      </c>
      <c r="F252" s="7" t="n">
        <v>29324</v>
      </c>
      <c r="G252" s="4" t="inlineStr">
        <is>
          <t xml:space="preserve"> </t>
        </is>
      </c>
      <c r="H252" s="4" t="inlineStr">
        <is>
          <t xml:space="preserve"> </t>
        </is>
      </c>
      <c r="I252" s="4" t="inlineStr">
        <is>
          <t xml:space="preserve"> </t>
        </is>
      </c>
      <c r="J252" s="7" t="n">
        <v>26670</v>
      </c>
      <c r="K252" s="7" t="n">
        <v>26227</v>
      </c>
      <c r="L252" s="4" t="inlineStr">
        <is>
          <t xml:space="preserve"> </t>
        </is>
      </c>
      <c r="M252" s="4" t="inlineStr">
        <is>
          <t xml:space="preserve"> </t>
        </is>
      </c>
      <c r="N252" s="7" t="n">
        <v>18497</v>
      </c>
      <c r="O252" s="7" t="n">
        <v>16968</v>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row>
    <row r="253">
      <c r="A253" s="4" t="inlineStr">
        <is>
          <t>StrataQuant Energy Index [Member]</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row>
    <row r="254">
      <c r="A254" s="3" t="inlineStr">
        <is>
          <t>Account Value [Line Items]</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row>
    <row r="255">
      <c r="A255" s="4" t="inlineStr">
        <is>
          <t>Line Graph and Table Measure Name</t>
        </is>
      </c>
      <c r="C255" s="4" t="inlineStr">
        <is>
          <t>StrataQuant® Energy Index</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row>
    <row r="256">
      <c r="A256" s="4" t="inlineStr">
        <is>
          <t>Account Value</t>
        </is>
      </c>
      <c r="C256" s="5" t="n">
        <v>8581</v>
      </c>
      <c r="D256" s="5" t="n">
        <v>8581</v>
      </c>
      <c r="E256" s="5" t="n">
        <v>8581</v>
      </c>
      <c r="F256" s="7" t="n">
        <v>7556</v>
      </c>
      <c r="G256" s="7" t="n">
        <v>7892</v>
      </c>
      <c r="H256" s="7" t="n">
        <v>7730</v>
      </c>
      <c r="I256" s="7" t="n">
        <v>7375</v>
      </c>
      <c r="J256" s="7" t="n">
        <v>5813</v>
      </c>
      <c r="K256" s="7" t="n">
        <v>4409</v>
      </c>
      <c r="L256" s="7" t="n">
        <v>3546</v>
      </c>
      <c r="M256" s="7" t="n">
        <v>2622</v>
      </c>
      <c r="N256" s="7" t="n">
        <v>3507</v>
      </c>
      <c r="O256" s="7" t="n">
        <v>4238</v>
      </c>
      <c r="P256" s="7" t="n">
        <v>5117</v>
      </c>
      <c r="Q256" s="7" t="n">
        <v>6570</v>
      </c>
      <c r="R256" s="7" t="n">
        <v>5784</v>
      </c>
      <c r="S256" s="7" t="n">
        <v>5155</v>
      </c>
      <c r="T256" s="7" t="n">
        <v>5989</v>
      </c>
      <c r="U256" s="7" t="n">
        <v>5385</v>
      </c>
      <c r="V256" s="7" t="n">
        <v>4746</v>
      </c>
      <c r="W256" s="7" t="n">
        <v>6155</v>
      </c>
      <c r="X256" s="7" t="n">
        <v>7204</v>
      </c>
      <c r="Y256" s="7" t="n">
        <v>10000</v>
      </c>
    </row>
    <row r="257">
      <c r="A257" s="4" t="inlineStr">
        <is>
          <t>Average Annual Return, Percent</t>
        </is>
      </c>
      <c r="C257" s="6" t="n">
        <v>0.08740000000000001</v>
      </c>
      <c r="D257" s="6" t="n">
        <v>0.1516</v>
      </c>
      <c r="E257" s="4" t="inlineStr">
        <is>
          <t>(1.52%)</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row>
    <row r="258">
      <c r="A258" s="4" t="inlineStr">
        <is>
          <t>Nasdaq AlphaDEX Large Cap CoreTM Index [Member]</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row>
    <row r="259">
      <c r="A259" s="3" t="inlineStr">
        <is>
          <t>Account Value [Line Items]</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row>
    <row r="260">
      <c r="A260" s="4" t="inlineStr">
        <is>
          <t>Line Graph and Table Measure Name</t>
        </is>
      </c>
      <c r="C260" s="4" t="inlineStr">
        <is>
          <t>Nasdaq AlphaDEX® Large Cap CoreTM Index</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row>
    <row r="261">
      <c r="A261" s="4" t="inlineStr">
        <is>
          <t>Average Annual Return, Percent</t>
        </is>
      </c>
      <c r="B261" s="4" t="inlineStr">
        <is>
          <t>[9]</t>
        </is>
      </c>
      <c r="C261" s="6" t="n">
        <v>0.1661</v>
      </c>
      <c r="D261" s="6" t="n">
        <v>0.1221</v>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row>
    <row r="262">
      <c r="A262" s="4" t="inlineStr">
        <is>
          <t>Standard And Poor s 500 C000047998 Index [Member]</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row>
    <row r="263">
      <c r="A263" s="3" t="inlineStr">
        <is>
          <t>Account Value [Line Items]</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row>
    <row r="264">
      <c r="A264" s="4" t="inlineStr">
        <is>
          <t>Account Value</t>
        </is>
      </c>
      <c r="C264" s="4" t="inlineStr">
        <is>
          <t xml:space="preserve"> </t>
        </is>
      </c>
      <c r="D264" s="4" t="inlineStr">
        <is>
          <t xml:space="preserve"> </t>
        </is>
      </c>
      <c r="E264" s="4" t="inlineStr">
        <is>
          <t xml:space="preserve"> </t>
        </is>
      </c>
      <c r="F264" s="7" t="n">
        <v>29977</v>
      </c>
      <c r="G264" s="7" t="n">
        <v>28166</v>
      </c>
      <c r="H264" s="7" t="n">
        <v>24812</v>
      </c>
      <c r="I264" s="4" t="inlineStr">
        <is>
          <t xml:space="preserve"> </t>
        </is>
      </c>
      <c r="J264" s="7" t="n">
        <v>27029</v>
      </c>
      <c r="K264" s="7" t="n">
        <v>26130</v>
      </c>
      <c r="L264" s="7" t="n">
        <v>21923</v>
      </c>
      <c r="M264" s="7" t="n">
        <v>19152</v>
      </c>
      <c r="N264" s="7" t="n">
        <v>18699</v>
      </c>
      <c r="O264" s="7" t="n">
        <v>17107</v>
      </c>
      <c r="P264" s="7" t="n">
        <v>15367</v>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row>
    <row r="265">
      <c r="A265" s="4" t="inlineStr">
        <is>
          <t>Russell 3000 C000048001 Index [Member]</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row>
    <row r="266">
      <c r="A266" s="3" t="inlineStr">
        <is>
          <t>Account Value [Line Items]</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row>
    <row r="267">
      <c r="A267" s="4" t="inlineStr">
        <is>
          <t>Account Value</t>
        </is>
      </c>
      <c r="C267" s="9" t="n">
        <v>32705.07</v>
      </c>
      <c r="D267" s="9" t="n">
        <v>32705.07</v>
      </c>
      <c r="E267" s="9" t="n">
        <v>32705.07</v>
      </c>
      <c r="F267" s="11" t="n">
        <v>28588.2</v>
      </c>
      <c r="G267" s="10" t="n">
        <v>27012.52</v>
      </c>
      <c r="H267" s="10" t="n">
        <v>23994.09</v>
      </c>
      <c r="I267" s="10" t="n">
        <v>23979.32</v>
      </c>
      <c r="J267" s="10" t="n">
        <v>26149.86</v>
      </c>
      <c r="K267" s="10" t="n">
        <v>25882.02</v>
      </c>
      <c r="L267" s="11" t="n">
        <v>22012.4</v>
      </c>
      <c r="M267" s="10" t="n">
        <v>18657.05</v>
      </c>
      <c r="N267" s="10" t="n">
        <v>18270.34</v>
      </c>
      <c r="O267" s="10" t="n">
        <v>16818.82</v>
      </c>
      <c r="P267" s="10" t="n">
        <v>15158.28</v>
      </c>
      <c r="Q267" s="10" t="n">
        <v>15711.19</v>
      </c>
      <c r="R267" s="10" t="n">
        <v>15508.82</v>
      </c>
      <c r="S267" s="10" t="n">
        <v>13498.45</v>
      </c>
      <c r="T267" s="10" t="n">
        <v>12391.23</v>
      </c>
      <c r="U267" s="10" t="n">
        <v>11623.06</v>
      </c>
      <c r="V267" s="10" t="n">
        <v>10179.66</v>
      </c>
      <c r="W267" s="10" t="n">
        <v>11128.41</v>
      </c>
      <c r="X267" s="10" t="n">
        <v>10438.17</v>
      </c>
      <c r="Y267" s="4" t="inlineStr">
        <is>
          <t xml:space="preserve"> </t>
        </is>
      </c>
    </row>
    <row r="268">
      <c r="A268" s="4" t="inlineStr">
        <is>
          <t>S And P Composite 1500 C000048001 Index [Member]</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row>
    <row r="269">
      <c r="A269" s="3" t="inlineStr">
        <is>
          <t>Account Value [Line Items]</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row>
    <row r="270">
      <c r="A270" s="4" t="inlineStr">
        <is>
          <t>Account Value</t>
        </is>
      </c>
      <c r="C270" s="9" t="n">
        <v>33623.22</v>
      </c>
      <c r="D270" s="10" t="n">
        <v>33623.22</v>
      </c>
      <c r="E270" s="10" t="n">
        <v>33623.22</v>
      </c>
      <c r="F270" s="10" t="n">
        <v>29301.28</v>
      </c>
      <c r="G270" s="10" t="n">
        <v>27655.76</v>
      </c>
      <c r="H270" s="10" t="n">
        <v>24552.35</v>
      </c>
      <c r="I270" s="10" t="n">
        <v>24542.53</v>
      </c>
      <c r="J270" s="10" t="n">
        <v>26532.46</v>
      </c>
      <c r="K270" s="10" t="n">
        <v>25764.68</v>
      </c>
      <c r="L270" s="10" t="n">
        <v>21674.67</v>
      </c>
      <c r="M270" s="10" t="n">
        <v>18735.13</v>
      </c>
      <c r="N270" s="10" t="n">
        <v>18449.16</v>
      </c>
      <c r="O270" s="10" t="n">
        <v>16969.43</v>
      </c>
      <c r="P270" s="10" t="n">
        <v>15301.56</v>
      </c>
      <c r="Q270" s="10" t="n">
        <v>15853.25</v>
      </c>
      <c r="R270" s="10" t="n">
        <v>15682.31</v>
      </c>
      <c r="S270" s="11" t="n">
        <v>13628.5</v>
      </c>
      <c r="T270" s="10" t="n">
        <v>12500.92</v>
      </c>
      <c r="U270" s="10" t="n">
        <v>11747.88</v>
      </c>
      <c r="V270" s="10" t="n">
        <v>10315.11</v>
      </c>
      <c r="W270" s="10" t="n">
        <v>11125.01</v>
      </c>
      <c r="X270" s="4" t="inlineStr">
        <is>
          <t xml:space="preserve"> </t>
        </is>
      </c>
      <c r="Y270" s="4" t="inlineStr">
        <is>
          <t xml:space="preserve"> </t>
        </is>
      </c>
    </row>
    <row r="271">
      <c r="A271" s="4" t="inlineStr">
        <is>
          <t>Russell 1000 C000048898 Index [Member]</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row>
    <row r="272">
      <c r="A272" s="3" t="inlineStr">
        <is>
          <t>Account Value [Line Items]</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row>
    <row r="273">
      <c r="A273" s="4" t="inlineStr">
        <is>
          <t>Account Value</t>
        </is>
      </c>
      <c r="C273" s="4" t="inlineStr">
        <is>
          <t xml:space="preserve"> </t>
        </is>
      </c>
      <c r="D273" s="4" t="inlineStr">
        <is>
          <t xml:space="preserve"> </t>
        </is>
      </c>
      <c r="E273" s="4" t="inlineStr">
        <is>
          <t xml:space="preserve"> </t>
        </is>
      </c>
      <c r="F273" s="7" t="n">
        <v>29324</v>
      </c>
      <c r="G273" s="7" t="n">
        <v>27586</v>
      </c>
      <c r="H273" s="4" t="inlineStr">
        <is>
          <t xml:space="preserve"> </t>
        </is>
      </c>
      <c r="I273" s="4" t="inlineStr">
        <is>
          <t xml:space="preserve"> </t>
        </is>
      </c>
      <c r="J273" s="7" t="n">
        <v>26670</v>
      </c>
      <c r="K273" s="7" t="n">
        <v>26227</v>
      </c>
      <c r="L273" s="4" t="inlineStr">
        <is>
          <t xml:space="preserve"> </t>
        </is>
      </c>
      <c r="M273" s="4" t="inlineStr">
        <is>
          <t xml:space="preserve"> </t>
        </is>
      </c>
      <c r="N273" s="7" t="n">
        <v>18497</v>
      </c>
      <c r="O273" s="7" t="n">
        <v>16968</v>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row>
    <row r="274">
      <c r="A274" s="4" t="inlineStr">
        <is>
          <t>StrataQuant Technology Index [Member]</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row>
    <row r="275">
      <c r="A275" s="3" t="inlineStr">
        <is>
          <t>Account Value [Line Items]</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row>
    <row r="276">
      <c r="A276" s="4" t="inlineStr">
        <is>
          <t>Line Graph and Table Measure Name</t>
        </is>
      </c>
      <c r="C276" s="4" t="inlineStr">
        <is>
          <t>StrataQuant Technology® Index</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row>
    <row r="277">
      <c r="A277" s="4" t="inlineStr">
        <is>
          <t>Account Value</t>
        </is>
      </c>
      <c r="C277" s="5" t="n">
        <v>46795</v>
      </c>
      <c r="D277" s="5" t="n">
        <v>46795</v>
      </c>
      <c r="E277" s="5" t="n">
        <v>46795</v>
      </c>
      <c r="F277" s="7" t="n">
        <v>45015</v>
      </c>
      <c r="G277" s="7" t="n">
        <v>41321</v>
      </c>
      <c r="H277" s="7" t="n">
        <v>34815</v>
      </c>
      <c r="I277" s="7" t="n">
        <v>35613</v>
      </c>
      <c r="J277" s="7" t="n">
        <v>39929</v>
      </c>
      <c r="K277" s="7" t="n">
        <v>42482</v>
      </c>
      <c r="L277" s="7" t="n">
        <v>37518</v>
      </c>
      <c r="M277" s="7" t="n">
        <v>30048</v>
      </c>
      <c r="N277" s="7" t="n">
        <v>24553</v>
      </c>
      <c r="O277" s="7" t="n">
        <v>23066</v>
      </c>
      <c r="P277" s="7" t="n">
        <v>19537</v>
      </c>
      <c r="Q277" s="7" t="n">
        <v>18660</v>
      </c>
      <c r="R277" s="7" t="n">
        <v>18255</v>
      </c>
      <c r="S277" s="7" t="n">
        <v>14763</v>
      </c>
      <c r="T277" s="7" t="n">
        <v>12811</v>
      </c>
      <c r="U277" s="7" t="n">
        <v>11264</v>
      </c>
      <c r="V277" s="7" t="n">
        <v>9706</v>
      </c>
      <c r="W277" s="7" t="n">
        <v>11143</v>
      </c>
      <c r="X277" s="7" t="n">
        <v>10592</v>
      </c>
      <c r="Y277" s="7" t="n">
        <v>10000</v>
      </c>
    </row>
    <row r="278">
      <c r="A278" s="4" t="inlineStr">
        <is>
          <t>Average Annual Return, Percent</t>
        </is>
      </c>
      <c r="C278" s="6" t="n">
        <v>0.1324</v>
      </c>
      <c r="D278" s="6" t="n">
        <v>0.152</v>
      </c>
      <c r="E278" s="6" t="n">
        <v>0.1669</v>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row>
    <row r="279">
      <c r="A279" s="4" t="inlineStr">
        <is>
          <t>Nasdaq AlphaDEX Mid Cap Value Index [Member]</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row>
    <row r="280">
      <c r="A280" s="3" t="inlineStr">
        <is>
          <t>Account Value [Line Items]</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row>
    <row r="281">
      <c r="A281" s="4" t="inlineStr">
        <is>
          <t>Line Graph and Table Measure Name</t>
        </is>
      </c>
      <c r="C281" s="4" t="inlineStr">
        <is>
          <t>Nasdaq AlphaDEX® Mid Cap ValueTM Index</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row>
    <row r="282">
      <c r="A282" s="4" t="inlineStr">
        <is>
          <t>Average Annual Return, Percent</t>
        </is>
      </c>
      <c r="B282" s="4" t="inlineStr">
        <is>
          <t>[10]</t>
        </is>
      </c>
      <c r="C282" s="6" t="n">
        <v>0.1661</v>
      </c>
      <c r="D282" s="6" t="n">
        <v>0.128</v>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row>
    <row r="283">
      <c r="A283" s="4" t="inlineStr">
        <is>
          <t>S And P MidCap 400 Value Index [Member]</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row>
    <row r="284">
      <c r="A284" s="3" t="inlineStr">
        <is>
          <t>Account Value [Line Items]</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row>
    <row r="285">
      <c r="A285" s="4" t="inlineStr">
        <is>
          <t>Line Graph and Table Measure Name</t>
        </is>
      </c>
      <c r="C285" s="4" t="inlineStr">
        <is>
          <t>S&amp;P MidCap 400® Value Index</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row>
    <row r="286">
      <c r="A286" s="4" t="inlineStr">
        <is>
          <t>Account Value</t>
        </is>
      </c>
      <c r="C286" s="5" t="n">
        <v>24686</v>
      </c>
      <c r="D286" s="5" t="n">
        <v>24686</v>
      </c>
      <c r="E286" s="5" t="n">
        <v>24686</v>
      </c>
      <c r="F286" s="7" t="n">
        <v>22141</v>
      </c>
      <c r="G286" s="7" t="n">
        <v>22165</v>
      </c>
      <c r="H286" s="7" t="n">
        <v>22055</v>
      </c>
      <c r="I286" s="7" t="n">
        <v>19976</v>
      </c>
      <c r="J286" s="7" t="n">
        <v>20434</v>
      </c>
      <c r="K286" s="7" t="n">
        <v>19988</v>
      </c>
      <c r="L286" s="7" t="n">
        <v>16474</v>
      </c>
      <c r="M286" s="7" t="n">
        <v>12745</v>
      </c>
      <c r="N286" s="7" t="n">
        <v>15052</v>
      </c>
      <c r="O286" s="7" t="n">
        <v>14716</v>
      </c>
      <c r="P286" s="7" t="n">
        <v>13910</v>
      </c>
      <c r="Q286" s="7" t="n">
        <v>14749</v>
      </c>
      <c r="R286" s="7" t="n">
        <v>14314</v>
      </c>
      <c r="S286" s="7" t="n">
        <v>13110</v>
      </c>
      <c r="T286" s="7" t="n">
        <v>12752</v>
      </c>
      <c r="U286" s="7" t="n">
        <v>11409</v>
      </c>
      <c r="V286" s="7" t="n">
        <v>9389</v>
      </c>
      <c r="W286" s="7" t="n">
        <v>10583</v>
      </c>
      <c r="X286" s="7" t="n">
        <v>10330</v>
      </c>
      <c r="Y286" s="7" t="n">
        <v>10000</v>
      </c>
    </row>
    <row r="287">
      <c r="A287" s="4" t="inlineStr">
        <is>
          <t>Average Annual Return, Percent</t>
        </is>
      </c>
      <c r="C287" s="6" t="n">
        <v>0.1137</v>
      </c>
      <c r="D287" s="6" t="n">
        <v>0.109</v>
      </c>
      <c r="E287" s="6" t="n">
        <v>0.0946</v>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row>
    <row r="288">
      <c r="A288" s="4" t="inlineStr">
        <is>
          <t>Russell 1000 C000048897 Index [Member]</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row>
    <row r="289">
      <c r="A289" s="3" t="inlineStr">
        <is>
          <t>Account Value [Line Items]</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row>
    <row r="290">
      <c r="A290" s="4" t="inlineStr">
        <is>
          <t>Account Value</t>
        </is>
      </c>
      <c r="C290" s="4" t="inlineStr">
        <is>
          <t xml:space="preserve"> </t>
        </is>
      </c>
      <c r="D290" s="4" t="inlineStr">
        <is>
          <t xml:space="preserve"> </t>
        </is>
      </c>
      <c r="E290" s="4" t="inlineStr">
        <is>
          <t xml:space="preserve"> </t>
        </is>
      </c>
      <c r="F290" s="7" t="n">
        <v>29324</v>
      </c>
      <c r="G290" s="7" t="n">
        <v>27586</v>
      </c>
      <c r="H290" s="4" t="inlineStr">
        <is>
          <t xml:space="preserve"> </t>
        </is>
      </c>
      <c r="I290" s="4" t="inlineStr">
        <is>
          <t xml:space="preserve"> </t>
        </is>
      </c>
      <c r="J290" s="7" t="n">
        <v>26670</v>
      </c>
      <c r="K290" s="7" t="n">
        <v>26227</v>
      </c>
      <c r="L290" s="4" t="inlineStr">
        <is>
          <t xml:space="preserve"> </t>
        </is>
      </c>
      <c r="M290" s="4" t="inlineStr">
        <is>
          <t xml:space="preserve"> </t>
        </is>
      </c>
      <c r="N290" s="7" t="n">
        <v>18497</v>
      </c>
      <c r="O290" s="7" t="n">
        <v>16968</v>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row>
    <row r="291">
      <c r="A291" s="4" t="inlineStr">
        <is>
          <t>Russell 1000 C000048900 Index [Member]</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row>
    <row r="292">
      <c r="A292" s="3" t="inlineStr">
        <is>
          <t>Account Value [Line Items]</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row>
    <row r="293">
      <c r="A293" s="4" t="inlineStr">
        <is>
          <t>Account Value</t>
        </is>
      </c>
      <c r="C293" s="4" t="inlineStr">
        <is>
          <t xml:space="preserve"> </t>
        </is>
      </c>
      <c r="D293" s="4" t="inlineStr">
        <is>
          <t xml:space="preserve"> </t>
        </is>
      </c>
      <c r="E293" s="4" t="inlineStr">
        <is>
          <t xml:space="preserve"> </t>
        </is>
      </c>
      <c r="F293" s="7" t="n">
        <v>29324</v>
      </c>
      <c r="G293" s="7" t="n">
        <v>27586</v>
      </c>
      <c r="H293" s="4" t="inlineStr">
        <is>
          <t xml:space="preserve"> </t>
        </is>
      </c>
      <c r="I293" s="4" t="inlineStr">
        <is>
          <t xml:space="preserve"> </t>
        </is>
      </c>
      <c r="J293" s="7" t="n">
        <v>26670</v>
      </c>
      <c r="K293" s="7" t="n">
        <v>26227</v>
      </c>
      <c r="L293" s="4" t="inlineStr">
        <is>
          <t xml:space="preserve"> </t>
        </is>
      </c>
      <c r="M293" s="4" t="inlineStr">
        <is>
          <t xml:space="preserve"> </t>
        </is>
      </c>
      <c r="N293" s="7" t="n">
        <v>18497</v>
      </c>
      <c r="O293" s="7" t="n">
        <v>16968</v>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row>
    <row r="294">
      <c r="A294" s="4" t="inlineStr">
        <is>
          <t>Russell 1000 C000048903 Index [Member]</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row>
    <row r="295">
      <c r="A295" s="3" t="inlineStr">
        <is>
          <t>Account Value [Line Items]</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row>
    <row r="296">
      <c r="A296" s="4" t="inlineStr">
        <is>
          <t>Account Value</t>
        </is>
      </c>
      <c r="C296" s="4" t="inlineStr">
        <is>
          <t xml:space="preserve"> </t>
        </is>
      </c>
      <c r="D296" s="4" t="inlineStr">
        <is>
          <t xml:space="preserve"> </t>
        </is>
      </c>
      <c r="E296" s="4" t="inlineStr">
        <is>
          <t xml:space="preserve"> </t>
        </is>
      </c>
      <c r="F296" s="7" t="n">
        <v>29324</v>
      </c>
      <c r="G296" s="7" t="n">
        <v>27586</v>
      </c>
      <c r="H296" s="4" t="inlineStr">
        <is>
          <t xml:space="preserve"> </t>
        </is>
      </c>
      <c r="I296" s="4" t="inlineStr">
        <is>
          <t xml:space="preserve"> </t>
        </is>
      </c>
      <c r="J296" s="7" t="n">
        <v>26670</v>
      </c>
      <c r="K296" s="7" t="n">
        <v>26227</v>
      </c>
      <c r="L296" s="4" t="inlineStr">
        <is>
          <t xml:space="preserve"> </t>
        </is>
      </c>
      <c r="M296" s="4" t="inlineStr">
        <is>
          <t xml:space="preserve"> </t>
        </is>
      </c>
      <c r="N296" s="7" t="n">
        <v>18497</v>
      </c>
      <c r="O296" s="7" t="n">
        <v>16968</v>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row>
    <row r="297">
      <c r="A297" s="4" t="inlineStr">
        <is>
          <t>Russell 3000 C000099060 Index [Member]</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row>
    <row r="298">
      <c r="A298" s="3" t="inlineStr">
        <is>
          <t>Account Value [Line Items]</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row>
    <row r="299">
      <c r="A299" s="4" t="inlineStr">
        <is>
          <t>Account Value</t>
        </is>
      </c>
      <c r="C299" s="4" t="inlineStr">
        <is>
          <t xml:space="preserve"> </t>
        </is>
      </c>
      <c r="D299" s="4" t="inlineStr">
        <is>
          <t xml:space="preserve"> </t>
        </is>
      </c>
      <c r="E299" s="4" t="inlineStr">
        <is>
          <t xml:space="preserve"> </t>
        </is>
      </c>
      <c r="F299" s="7" t="n">
        <v>28589</v>
      </c>
      <c r="G299" s="7" t="n">
        <v>27014</v>
      </c>
      <c r="H299" s="7" t="n">
        <v>23995</v>
      </c>
      <c r="I299" s="7" t="n">
        <v>23981</v>
      </c>
      <c r="J299" s="7" t="n">
        <v>26154</v>
      </c>
      <c r="K299" s="7" t="n">
        <v>25886</v>
      </c>
      <c r="L299" s="7" t="n">
        <v>22017</v>
      </c>
      <c r="M299" s="7" t="n">
        <v>18662</v>
      </c>
      <c r="N299" s="7" t="n">
        <v>18274</v>
      </c>
      <c r="O299" s="7" t="n">
        <v>16822</v>
      </c>
      <c r="P299" s="7" t="n">
        <v>15161</v>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row>
    <row r="300">
      <c r="A300" s="4" t="inlineStr">
        <is>
          <t>Nasdaq US 600 Mid CapTM Index [Member]</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row>
    <row r="301">
      <c r="A301" s="3" t="inlineStr">
        <is>
          <t>Account Value [Line Items]</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row>
    <row r="302">
      <c r="A302" s="4" t="inlineStr">
        <is>
          <t>Line Graph and Table Measure Name</t>
        </is>
      </c>
      <c r="C302" s="4" t="inlineStr">
        <is>
          <t>Nasdaq US 600 Mid CapTM Index</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row>
    <row r="303">
      <c r="A303" s="4" t="inlineStr">
        <is>
          <t>Average Annual Return, Percent</t>
        </is>
      </c>
      <c r="B303" s="4" t="inlineStr">
        <is>
          <t>[1]</t>
        </is>
      </c>
      <c r="C303" s="6" t="n">
        <v>0.1328</v>
      </c>
      <c r="D303" s="6" t="n">
        <v>0.0951</v>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row>
    <row r="304">
      <c r="A304" s="4" t="inlineStr">
        <is>
          <t>Nasdaq US 600 Mid Cap GrowthTM Index [Member]</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row>
    <row r="305">
      <c r="A305" s="3" t="inlineStr">
        <is>
          <t>Account Value [Line Items]</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row>
    <row r="306">
      <c r="A306" s="4" t="inlineStr">
        <is>
          <t>Line Graph and Table Measure Name</t>
        </is>
      </c>
      <c r="C306" s="4" t="inlineStr">
        <is>
          <t>Nasdaq US 600 Mid Cap GrowthTM Index</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row>
    <row r="307">
      <c r="A307" s="4" t="inlineStr">
        <is>
          <t>Average Annual Return, Percent</t>
        </is>
      </c>
      <c r="B307" s="4" t="inlineStr">
        <is>
          <t>[2]</t>
        </is>
      </c>
      <c r="C307" s="6" t="n">
        <v>0.1226</v>
      </c>
      <c r="D307" s="6" t="n">
        <v>0.07870000000000001</v>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row>
    <row r="308">
      <c r="A308" s="4" t="inlineStr">
        <is>
          <t>Nasdaq US 700 Small Cap ValueTM Index [Member]</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row>
    <row r="309">
      <c r="A309" s="3" t="inlineStr">
        <is>
          <t>Account Value [Line Items]</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row>
    <row r="310">
      <c r="A310" s="4" t="inlineStr">
        <is>
          <t>Line Graph and Table Measure Name</t>
        </is>
      </c>
      <c r="C310" s="4" t="inlineStr">
        <is>
          <t>Nasdaq US 700 Small Cap ValueTM Index</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row>
    <row r="311">
      <c r="A311" s="4" t="inlineStr">
        <is>
          <t>Average Annual Return, Percent</t>
        </is>
      </c>
      <c r="B311" s="4" t="inlineStr">
        <is>
          <t>[3]</t>
        </is>
      </c>
      <c r="C311" s="6" t="n">
        <v>0.1187</v>
      </c>
      <c r="D311" s="6" t="n">
        <v>0.1091</v>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row>
    <row r="312">
      <c r="A312" s="4" t="inlineStr">
        <is>
          <t>Nasdaq US 700 Small CapTM Index [Member]</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row>
    <row r="313">
      <c r="A313" s="3" t="inlineStr">
        <is>
          <t>Account Value [Line Items]</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row>
    <row r="314">
      <c r="A314" s="4" t="inlineStr">
        <is>
          <t>Line Graph and Table Measure Name</t>
        </is>
      </c>
      <c r="C314" s="4" t="inlineStr">
        <is>
          <t>Nasdaq US 700 Small CapTM Index</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row>
    <row r="315">
      <c r="A315" s="4" t="inlineStr">
        <is>
          <t>Average Annual Return, Percent</t>
        </is>
      </c>
      <c r="B315" s="4" t="inlineStr">
        <is>
          <t>[4]</t>
        </is>
      </c>
      <c r="C315" s="6" t="n">
        <v>0.1197</v>
      </c>
      <c r="D315" s="6" t="n">
        <v>0.097</v>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row>
    <row r="316">
      <c r="A316" s="4" t="inlineStr">
        <is>
          <t>Nasdaq US Multi Cap ValueTM Index [Member]</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row>
    <row r="317">
      <c r="A317" s="3" t="inlineStr">
        <is>
          <t>Account Value [Line Items]</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row>
    <row r="318">
      <c r="A318" s="4" t="inlineStr">
        <is>
          <t>Line Graph and Table Measure Name</t>
        </is>
      </c>
      <c r="C318" s="4" t="inlineStr">
        <is>
          <t>Nasdaq US Multi Cap ValueTM Index</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row>
    <row r="319">
      <c r="A319" s="4" t="inlineStr">
        <is>
          <t>Average Annual Return, Percent</t>
        </is>
      </c>
      <c r="B319" s="4" t="inlineStr">
        <is>
          <t>[5]</t>
        </is>
      </c>
      <c r="C319" s="6" t="n">
        <v>0.1688</v>
      </c>
      <c r="D319" s="6" t="n">
        <v>0.125</v>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row>
    <row r="320">
      <c r="A320" s="4" t="inlineStr">
        <is>
          <t>S And P Composite 1500 Value Index [Member]</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row>
    <row r="321">
      <c r="A321" s="3" t="inlineStr">
        <is>
          <t>Account Value [Line Items]</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row>
    <row r="322">
      <c r="A322" s="4" t="inlineStr">
        <is>
          <t>Line Graph and Table Measure Name</t>
        </is>
      </c>
      <c r="C322" s="4" t="inlineStr">
        <is>
          <t>S&amp;P Composite 1500® Value Index</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row>
    <row r="323">
      <c r="A323" s="4" t="inlineStr">
        <is>
          <t>Account Value</t>
        </is>
      </c>
      <c r="C323" s="5" t="n">
        <v>27058</v>
      </c>
      <c r="D323" s="5" t="n">
        <v>27058</v>
      </c>
      <c r="E323" s="5" t="n">
        <v>27058</v>
      </c>
      <c r="F323" s="7" t="n">
        <v>24461</v>
      </c>
      <c r="G323" s="7" t="n">
        <v>23267</v>
      </c>
      <c r="H323" s="7" t="n">
        <v>21609</v>
      </c>
      <c r="I323" s="7" t="n">
        <v>19972</v>
      </c>
      <c r="J323" s="7" t="n">
        <v>20900</v>
      </c>
      <c r="K323" s="7" t="n">
        <v>19993</v>
      </c>
      <c r="L323" s="7" t="n">
        <v>16772</v>
      </c>
      <c r="M323" s="7" t="n">
        <v>14519</v>
      </c>
      <c r="N323" s="7" t="n">
        <v>16233</v>
      </c>
      <c r="O323" s="7" t="n">
        <v>15091</v>
      </c>
      <c r="P323" s="7" t="n">
        <v>13854</v>
      </c>
      <c r="Q323" s="7" t="n">
        <v>14333</v>
      </c>
      <c r="R323" s="7" t="n">
        <v>14568</v>
      </c>
      <c r="S323" s="7" t="n">
        <v>12925</v>
      </c>
      <c r="T323" s="7" t="n">
        <v>12278</v>
      </c>
      <c r="U323" s="7" t="n">
        <v>11294</v>
      </c>
      <c r="V323" s="7" t="n">
        <v>9784</v>
      </c>
      <c r="W323" s="7" t="n">
        <v>10652</v>
      </c>
      <c r="X323" s="7" t="n">
        <v>10207</v>
      </c>
      <c r="Y323" s="7" t="n">
        <v>10000</v>
      </c>
    </row>
    <row r="324">
      <c r="A324" s="4" t="inlineStr">
        <is>
          <t>Average Annual Return, Percent</t>
        </is>
      </c>
      <c r="C324" s="6" t="n">
        <v>0.1629</v>
      </c>
      <c r="D324" s="6" t="n">
        <v>0.1239</v>
      </c>
      <c r="E324" s="6" t="n">
        <v>0.1047</v>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row>
    <row r="325">
      <c r="A325" s="4" t="inlineStr">
        <is>
          <t>S And P 500 Industrials Index [Member]</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row>
    <row r="326">
      <c r="A326" s="3" t="inlineStr">
        <is>
          <t>Account Value [Line Items]</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row>
    <row r="327">
      <c r="A327" s="4" t="inlineStr">
        <is>
          <t>Line Graph and Table Measure Name</t>
        </is>
      </c>
      <c r="C327" s="4" t="inlineStr">
        <is>
          <t>S&amp;P 500® Industrials Index</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row>
    <row r="328">
      <c r="A328" s="4" t="inlineStr">
        <is>
          <t>Account Value</t>
        </is>
      </c>
      <c r="C328" s="5" t="n">
        <v>29392</v>
      </c>
      <c r="D328" s="5" t="n">
        <v>29392</v>
      </c>
      <c r="E328" s="5" t="n">
        <v>29392</v>
      </c>
      <c r="F328" s="7" t="n">
        <v>25775</v>
      </c>
      <c r="G328" s="7" t="n">
        <v>24957</v>
      </c>
      <c r="H328" s="7" t="n">
        <v>22830</v>
      </c>
      <c r="I328" s="7" t="n">
        <v>21219</v>
      </c>
      <c r="J328" s="7" t="n">
        <v>22187</v>
      </c>
      <c r="K328" s="7" t="n">
        <v>22579</v>
      </c>
      <c r="L328" s="7" t="n">
        <v>18401</v>
      </c>
      <c r="M328" s="7" t="n">
        <v>15420</v>
      </c>
      <c r="N328" s="7" t="n">
        <v>17235</v>
      </c>
      <c r="O328" s="7" t="n">
        <v>16352</v>
      </c>
      <c r="P328" s="7" t="n">
        <v>14910</v>
      </c>
      <c r="Q328" s="7" t="n">
        <v>15786</v>
      </c>
      <c r="R328" s="7" t="n">
        <v>16251</v>
      </c>
      <c r="S328" s="7" t="n">
        <v>13971</v>
      </c>
      <c r="T328" s="7" t="n">
        <v>12931</v>
      </c>
      <c r="U328" s="7" t="n">
        <v>11809</v>
      </c>
      <c r="V328" s="7" t="n">
        <v>10112</v>
      </c>
      <c r="W328" s="7" t="n">
        <v>10691</v>
      </c>
      <c r="X328" s="7" t="n">
        <v>10607</v>
      </c>
      <c r="Y328" s="7" t="n">
        <v>10000</v>
      </c>
    </row>
    <row r="329">
      <c r="A329" s="4" t="inlineStr">
        <is>
          <t>Average Annual Return, Percent</t>
        </is>
      </c>
      <c r="C329" s="6" t="n">
        <v>0.1777</v>
      </c>
      <c r="D329" s="6" t="n">
        <v>0.1244</v>
      </c>
      <c r="E329" s="6" t="n">
        <v>0.1138</v>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row>
    <row r="330">
      <c r="A330" s="4" t="inlineStr">
        <is>
          <t>Russell 1000 Industrials Index [Member]</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row>
    <row r="331">
      <c r="A331" s="3" t="inlineStr">
        <is>
          <t>Account Value [Line Items]</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row>
    <row r="332">
      <c r="A332" s="4" t="inlineStr">
        <is>
          <t>Line Graph and Table Measure Name</t>
        </is>
      </c>
      <c r="C332" s="4" t="inlineStr">
        <is>
          <t>Russell 1000® Industrials Index</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row>
    <row r="333">
      <c r="A333" s="4" t="inlineStr">
        <is>
          <t>Account Value</t>
        </is>
      </c>
      <c r="C333" s="5" t="n">
        <v>27272</v>
      </c>
      <c r="D333" s="5" t="n">
        <v>27272</v>
      </c>
      <c r="E333" s="5" t="n">
        <v>27272</v>
      </c>
      <c r="F333" s="7" t="n">
        <v>24328</v>
      </c>
      <c r="G333" s="7" t="n">
        <v>23081</v>
      </c>
      <c r="H333" s="7" t="n">
        <v>21455</v>
      </c>
      <c r="I333" s="7" t="n">
        <v>20357</v>
      </c>
      <c r="J333" s="7" t="n">
        <v>22217</v>
      </c>
      <c r="K333" s="7" t="n">
        <v>23418</v>
      </c>
      <c r="L333" s="7" t="n">
        <v>19111</v>
      </c>
      <c r="M333" s="7" t="n">
        <v>15970</v>
      </c>
      <c r="N333" s="7" t="n">
        <v>17785</v>
      </c>
      <c r="O333" s="7" t="n">
        <v>16911</v>
      </c>
      <c r="P333" s="7" t="n">
        <v>15281</v>
      </c>
      <c r="Q333" s="7" t="n">
        <v>16116</v>
      </c>
      <c r="R333" s="7" t="n">
        <v>16492</v>
      </c>
      <c r="S333" s="7" t="n">
        <v>14031</v>
      </c>
      <c r="T333" s="7" t="n">
        <v>12931</v>
      </c>
      <c r="U333" s="7" t="n">
        <v>11708</v>
      </c>
      <c r="V333" s="7" t="n">
        <v>10060</v>
      </c>
      <c r="W333" s="7" t="n">
        <v>10772</v>
      </c>
      <c r="X333" s="7" t="n">
        <v>10591</v>
      </c>
      <c r="Y333" s="7" t="n">
        <v>10000</v>
      </c>
    </row>
    <row r="334">
      <c r="A334" s="4" t="inlineStr">
        <is>
          <t>Average Annual Return, Percent</t>
        </is>
      </c>
      <c r="C334" s="6" t="n">
        <v>0.1815</v>
      </c>
      <c r="D334" s="6" t="n">
        <v>0.1003</v>
      </c>
      <c r="E334" s="6" t="n">
        <v>0.1055</v>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row>
    <row r="335">
      <c r="A335" s="4" t="inlineStr">
        <is>
          <t>S And P 500 Utilities Index [Member]</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row>
    <row r="336">
      <c r="A336" s="3" t="inlineStr">
        <is>
          <t>Account Value [Line Items]</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row>
    <row r="337">
      <c r="A337" s="4" t="inlineStr">
        <is>
          <t>Line Graph and Table Measure Name</t>
        </is>
      </c>
      <c r="C337" s="4" t="inlineStr">
        <is>
          <t>S&amp;P 500® Utilities Index</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row>
    <row r="338">
      <c r="A338" s="4" t="inlineStr">
        <is>
          <t>Account Value</t>
        </is>
      </c>
      <c r="C338" s="5" t="n">
        <v>24812</v>
      </c>
      <c r="D338" s="5" t="n">
        <v>24812</v>
      </c>
      <c r="E338" s="5" t="n">
        <v>24812</v>
      </c>
      <c r="F338" s="7" t="n">
        <v>20591</v>
      </c>
      <c r="G338" s="7" t="n">
        <v>22085</v>
      </c>
      <c r="H338" s="7" t="n">
        <v>22394</v>
      </c>
      <c r="I338" s="7" t="n">
        <v>23605</v>
      </c>
      <c r="J338" s="7" t="n">
        <v>21764</v>
      </c>
      <c r="K338" s="7" t="n">
        <v>20424</v>
      </c>
      <c r="L338" s="7" t="n">
        <v>18946</v>
      </c>
      <c r="M338" s="7" t="n">
        <v>18232</v>
      </c>
      <c r="N338" s="7" t="n">
        <v>20296</v>
      </c>
      <c r="O338" s="7" t="n">
        <v>17226</v>
      </c>
      <c r="P338" s="7" t="n">
        <v>15576</v>
      </c>
      <c r="Q338" s="7" t="n">
        <v>14783</v>
      </c>
      <c r="R338" s="7" t="n">
        <v>14023</v>
      </c>
      <c r="S338" s="7" t="n">
        <v>14376</v>
      </c>
      <c r="T338" s="7" t="n">
        <v>13066</v>
      </c>
      <c r="U338" s="7" t="n">
        <v>13600</v>
      </c>
      <c r="V338" s="7" t="n">
        <v>11644</v>
      </c>
      <c r="W338" s="7" t="n">
        <v>11047</v>
      </c>
      <c r="X338" s="7" t="n">
        <v>11938</v>
      </c>
      <c r="Y338" s="7" t="n">
        <v>10000</v>
      </c>
    </row>
    <row r="339">
      <c r="A339" s="4" t="inlineStr">
        <is>
          <t>Average Annual Return, Percent</t>
        </is>
      </c>
      <c r="C339" s="6" t="n">
        <v>0.1236</v>
      </c>
      <c r="D339" s="6" t="n">
        <v>0.0757</v>
      </c>
      <c r="E339" s="6" t="n">
        <v>0.0951</v>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row>
    <row r="340">
      <c r="A340" s="4" t="inlineStr">
        <is>
          <t>Russell 1000 Utilities Index [Member]</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row>
    <row r="341">
      <c r="A341" s="3" t="inlineStr">
        <is>
          <t>Account Value [Line Items]</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row>
    <row r="342">
      <c r="A342" s="4" t="inlineStr">
        <is>
          <t>Line Graph and Table Measure Name</t>
        </is>
      </c>
      <c r="C342" s="4" t="inlineStr">
        <is>
          <t>Russell 1000® Utilities Index</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row>
    <row r="343">
      <c r="A343" s="4" t="inlineStr">
        <is>
          <t>Account Value</t>
        </is>
      </c>
      <c r="C343" s="5" t="n">
        <v>22538</v>
      </c>
      <c r="D343" s="5" t="n">
        <v>22538</v>
      </c>
      <c r="E343" s="5" t="n">
        <v>22538</v>
      </c>
      <c r="F343" s="7" t="n">
        <v>18679</v>
      </c>
      <c r="G343" s="7" t="n">
        <v>19614</v>
      </c>
      <c r="H343" s="7" t="n">
        <v>19744</v>
      </c>
      <c r="I343" s="7" t="n">
        <v>20759</v>
      </c>
      <c r="J343" s="7" t="n">
        <v>19200</v>
      </c>
      <c r="K343" s="7" t="n">
        <v>18122</v>
      </c>
      <c r="L343" s="7" t="n">
        <v>16580</v>
      </c>
      <c r="M343" s="7" t="n">
        <v>15692</v>
      </c>
      <c r="N343" s="7" t="n">
        <v>17377</v>
      </c>
      <c r="O343" s="7" t="n">
        <v>15190</v>
      </c>
      <c r="P343" s="7" t="n">
        <v>13849</v>
      </c>
      <c r="Q343" s="7" t="n">
        <v>13238</v>
      </c>
      <c r="R343" s="7" t="n">
        <v>13146</v>
      </c>
      <c r="S343" s="7" t="n">
        <v>13088</v>
      </c>
      <c r="T343" s="7" t="n">
        <v>12561</v>
      </c>
      <c r="U343" s="7" t="n">
        <v>12973</v>
      </c>
      <c r="V343" s="7" t="n">
        <v>11017</v>
      </c>
      <c r="W343" s="7" t="n">
        <v>10406</v>
      </c>
      <c r="X343" s="7" t="n">
        <v>10741</v>
      </c>
      <c r="Y343" s="7" t="n">
        <v>10000</v>
      </c>
    </row>
    <row r="344">
      <c r="A344" s="4" t="inlineStr">
        <is>
          <t>Average Annual Return, Percent</t>
        </is>
      </c>
      <c r="C344" s="6" t="n">
        <v>0.1493</v>
      </c>
      <c r="D344" s="6" t="n">
        <v>0.08210000000000001</v>
      </c>
      <c r="E344" s="6" t="n">
        <v>0.0847</v>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row>
    <row r="345">
      <c r="A345" s="4" t="inlineStr">
        <is>
          <t>Nasdaq US 700 Small Cap GrowthTM Index [Member]</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row>
    <row r="346">
      <c r="A346" s="3" t="inlineStr">
        <is>
          <t>Account Value [Line Items]</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row>
    <row r="347">
      <c r="A347" s="4" t="inlineStr">
        <is>
          <t>Line Graph and Table Measure Name</t>
        </is>
      </c>
      <c r="C347" s="4" t="inlineStr">
        <is>
          <t>Nasdaq US 700 Small Cap GrowthTM Index</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row>
    <row r="348">
      <c r="A348" s="4" t="inlineStr">
        <is>
          <t>Average Annual Return, Percent</t>
        </is>
      </c>
      <c r="B348" s="4" t="inlineStr">
        <is>
          <t>[6]</t>
        </is>
      </c>
      <c r="C348" s="6" t="n">
        <v>0.1204</v>
      </c>
      <c r="D348" s="6" t="n">
        <v>0.08169999999999999</v>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row>
    <row r="349">
      <c r="A349" s="4" t="inlineStr">
        <is>
          <t>Nasdaq US 500 Large Cap Growth Index [Member]</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row>
    <row r="350">
      <c r="A350" s="3" t="inlineStr">
        <is>
          <t>Account Value [Line Items]</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row>
    <row r="351">
      <c r="A351" s="4" t="inlineStr">
        <is>
          <t>Line Graph and Table Measure Name</t>
        </is>
      </c>
      <c r="C351" s="4" t="inlineStr">
        <is>
          <t>Nasdaq US 500 Large Cap GrowthTM Index</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row>
    <row r="352">
      <c r="A352" s="4" t="inlineStr">
        <is>
          <t>Average Annual Return, Percent</t>
        </is>
      </c>
      <c r="B352" s="4" t="inlineStr">
        <is>
          <t>[7]</t>
        </is>
      </c>
      <c r="C352" s="6" t="n">
        <v>0.2518</v>
      </c>
      <c r="D352" s="6" t="n">
        <v>0.1649</v>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row>
    <row r="353">
      <c r="A353" s="4" t="inlineStr">
        <is>
          <t>StrataQuant Consumer Discretionary Index [Member]</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row>
    <row r="354">
      <c r="A354" s="3" t="inlineStr">
        <is>
          <t>Account Value [Line Items]</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row>
    <row r="355">
      <c r="A355" s="4" t="inlineStr">
        <is>
          <t>Line Graph and Table Measure Name</t>
        </is>
      </c>
      <c r="C355" s="4" t="inlineStr">
        <is>
          <t>StrataQuant® Consumer Discretionary Index</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row>
    <row r="356">
      <c r="A356" s="4" t="inlineStr">
        <is>
          <t>Account Value</t>
        </is>
      </c>
      <c r="C356" s="5" t="n">
        <v>21853</v>
      </c>
      <c r="D356" s="5" t="n">
        <v>21853</v>
      </c>
      <c r="E356" s="5" t="n">
        <v>21853</v>
      </c>
      <c r="F356" s="7" t="n">
        <v>20596</v>
      </c>
      <c r="G356" s="7" t="n">
        <v>20398</v>
      </c>
      <c r="H356" s="7" t="n">
        <v>19421</v>
      </c>
      <c r="I356" s="7" t="n">
        <v>17325</v>
      </c>
      <c r="J356" s="7" t="n">
        <v>19944</v>
      </c>
      <c r="K356" s="7" t="n">
        <v>21127</v>
      </c>
      <c r="L356" s="7" t="n">
        <v>18011</v>
      </c>
      <c r="M356" s="7" t="n">
        <v>13540</v>
      </c>
      <c r="N356" s="7" t="n">
        <v>14741</v>
      </c>
      <c r="O356" s="7" t="n">
        <v>14543</v>
      </c>
      <c r="P356" s="7" t="n">
        <v>13572</v>
      </c>
      <c r="Q356" s="7" t="n">
        <v>14011</v>
      </c>
      <c r="R356" s="7" t="n">
        <v>14425</v>
      </c>
      <c r="S356" s="7" t="n">
        <v>12195</v>
      </c>
      <c r="T356" s="7" t="n">
        <v>11570</v>
      </c>
      <c r="U356" s="7" t="n">
        <v>11529</v>
      </c>
      <c r="V356" s="7" t="n">
        <v>10232</v>
      </c>
      <c r="W356" s="7" t="n">
        <v>11734</v>
      </c>
      <c r="X356" s="7" t="n">
        <v>10815</v>
      </c>
      <c r="Y356" s="7" t="n">
        <v>10000</v>
      </c>
    </row>
    <row r="357">
      <c r="A357" s="4" t="inlineStr">
        <is>
          <t>Average Annual Return, Percent</t>
        </is>
      </c>
      <c r="C357" s="6" t="n">
        <v>0.0713</v>
      </c>
      <c r="D357" s="6" t="n">
        <v>0.0848</v>
      </c>
      <c r="E357" s="6" t="n">
        <v>0.0813</v>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row>
    <row r="358">
      <c r="A358" s="4" t="inlineStr">
        <is>
          <t>S and P 500 Consumer Discretionary Index [Member]</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row>
    <row r="359">
      <c r="A359" s="3" t="inlineStr">
        <is>
          <t>Account Value [Line Items]</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row>
    <row r="360">
      <c r="A360" s="4" t="inlineStr">
        <is>
          <t>Line Graph and Table Measure Name</t>
        </is>
      </c>
      <c r="C360" s="4" t="inlineStr">
        <is>
          <t>S&amp;P 500® Consumer Discretionary Index</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row>
    <row r="361">
      <c r="A361" s="4" t="inlineStr">
        <is>
          <t>Account Value</t>
        </is>
      </c>
      <c r="C361" s="5" t="n">
        <v>32691</v>
      </c>
      <c r="D361" s="5" t="n">
        <v>32691</v>
      </c>
      <c r="E361" s="5" t="n">
        <v>32691</v>
      </c>
      <c r="F361" s="7" t="n">
        <v>29365</v>
      </c>
      <c r="G361" s="7" t="n">
        <v>29138</v>
      </c>
      <c r="H361" s="7" t="n">
        <v>24587</v>
      </c>
      <c r="I361" s="7" t="n">
        <v>27123</v>
      </c>
      <c r="J361" s="7" t="n">
        <v>30662</v>
      </c>
      <c r="K361" s="7" t="n">
        <v>30236</v>
      </c>
      <c r="L361" s="7" t="n">
        <v>27395</v>
      </c>
      <c r="M361" s="7" t="n">
        <v>23924</v>
      </c>
      <c r="N361" s="7" t="n">
        <v>20601</v>
      </c>
      <c r="O361" s="7" t="n">
        <v>19682</v>
      </c>
      <c r="P361" s="7" t="n">
        <v>17640</v>
      </c>
      <c r="Q361" s="7" t="n">
        <v>18012</v>
      </c>
      <c r="R361" s="7" t="n">
        <v>17343</v>
      </c>
      <c r="S361" s="7" t="n">
        <v>14585</v>
      </c>
      <c r="T361" s="7" t="n">
        <v>13445</v>
      </c>
      <c r="U361" s="7" t="n">
        <v>12805</v>
      </c>
      <c r="V361" s="7" t="n">
        <v>11543</v>
      </c>
      <c r="W361" s="7" t="n">
        <v>12368</v>
      </c>
      <c r="X361" s="7" t="n">
        <v>10710</v>
      </c>
      <c r="Y361" s="7" t="n">
        <v>10000</v>
      </c>
    </row>
    <row r="362">
      <c r="A362" s="4" t="inlineStr">
        <is>
          <t>Average Annual Return, Percent</t>
        </is>
      </c>
      <c r="C362" s="6" t="n">
        <v>0.1221</v>
      </c>
      <c r="D362" s="6" t="n">
        <v>0.1069</v>
      </c>
      <c r="E362" s="6" t="n">
        <v>0.1258</v>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row>
    <row r="363">
      <c r="A363" s="4" t="inlineStr">
        <is>
          <t>Russell 1000 Consumer Discretionary Index [Member]</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row>
    <row r="364">
      <c r="A364" s="3" t="inlineStr">
        <is>
          <t>Account Value [Line Items]</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row>
    <row r="365">
      <c r="A365" s="4" t="inlineStr">
        <is>
          <t>Line Graph and Table Measure Name</t>
        </is>
      </c>
      <c r="C365" s="4" t="inlineStr">
        <is>
          <t>Russell 1000® Consumer Discretionary Index</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row>
    <row r="366">
      <c r="A366" s="4" t="inlineStr">
        <is>
          <t>Account Value</t>
        </is>
      </c>
      <c r="C366" s="5" t="n">
        <v>32615</v>
      </c>
      <c r="D366" s="5" t="n">
        <v>32615</v>
      </c>
      <c r="E366" s="5" t="n">
        <v>32615</v>
      </c>
      <c r="F366" s="7" t="n">
        <v>29383</v>
      </c>
      <c r="G366" s="7" t="n">
        <v>28569</v>
      </c>
      <c r="H366" s="7" t="n">
        <v>25067</v>
      </c>
      <c r="I366" s="7" t="n">
        <v>26152</v>
      </c>
      <c r="J366" s="7" t="n">
        <v>30170</v>
      </c>
      <c r="K366" s="7" t="n">
        <v>30953</v>
      </c>
      <c r="L366" s="7" t="n">
        <v>28377</v>
      </c>
      <c r="M366" s="7" t="n">
        <v>22934</v>
      </c>
      <c r="N366" s="7" t="n">
        <v>20115</v>
      </c>
      <c r="O366" s="7" t="n">
        <v>19031</v>
      </c>
      <c r="P366" s="7" t="n">
        <v>16921</v>
      </c>
      <c r="Q366" s="7" t="n">
        <v>17109</v>
      </c>
      <c r="R366" s="7" t="n">
        <v>16803</v>
      </c>
      <c r="S366" s="7" t="n">
        <v>14130</v>
      </c>
      <c r="T366" s="7" t="n">
        <v>12938</v>
      </c>
      <c r="U366" s="7" t="n">
        <v>12414</v>
      </c>
      <c r="V366" s="7" t="n">
        <v>11115</v>
      </c>
      <c r="W366" s="7" t="n">
        <v>12075</v>
      </c>
      <c r="X366" s="7" t="n">
        <v>10682</v>
      </c>
      <c r="Y366" s="7" t="n">
        <v>10000</v>
      </c>
    </row>
    <row r="367">
      <c r="A367" s="4" t="inlineStr">
        <is>
          <t>Average Annual Return, Percent</t>
        </is>
      </c>
      <c r="C367" s="6" t="n">
        <v>0.1419</v>
      </c>
      <c r="D367" s="6" t="n">
        <v>0.1138</v>
      </c>
      <c r="E367" s="6" t="n">
        <v>0.1255</v>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row>
    <row r="368">
      <c r="A368" s="4" t="inlineStr">
        <is>
          <t>S and P 500 Financials Index [Member]</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row>
    <row r="369">
      <c r="A369" s="3" t="inlineStr">
        <is>
          <t>Account Value [Line Items]</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row>
    <row r="370">
      <c r="A370" s="4" t="inlineStr">
        <is>
          <t>Line Graph and Table Measure Name</t>
        </is>
      </c>
      <c r="C370" s="4" t="inlineStr">
        <is>
          <t>S&amp;P 500® Financials Index</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row>
    <row r="371">
      <c r="A371" s="4" t="inlineStr">
        <is>
          <t>Account Value</t>
        </is>
      </c>
      <c r="C371" s="5" t="n">
        <v>29533</v>
      </c>
      <c r="D371" s="5" t="n">
        <v>29533</v>
      </c>
      <c r="E371" s="5" t="n">
        <v>29533</v>
      </c>
      <c r="F371" s="7" t="n">
        <v>25947</v>
      </c>
      <c r="G371" s="7" t="n">
        <v>23418</v>
      </c>
      <c r="H371" s="7" t="n">
        <v>23999</v>
      </c>
      <c r="I371" s="7" t="n">
        <v>21871</v>
      </c>
      <c r="J371" s="7" t="n">
        <v>25113</v>
      </c>
      <c r="K371" s="7" t="n">
        <v>23259</v>
      </c>
      <c r="L371" s="7" t="n">
        <v>18276</v>
      </c>
      <c r="M371" s="7" t="n">
        <v>14985</v>
      </c>
      <c r="N371" s="7" t="n">
        <v>18418</v>
      </c>
      <c r="O371" s="7" t="n">
        <v>17187</v>
      </c>
      <c r="P371" s="7" t="n">
        <v>15574</v>
      </c>
      <c r="Q371" s="7" t="n">
        <v>16612</v>
      </c>
      <c r="R371" s="7" t="n">
        <v>17518</v>
      </c>
      <c r="S371" s="7" t="n">
        <v>14640</v>
      </c>
      <c r="T371" s="7" t="n">
        <v>13497</v>
      </c>
      <c r="U371" s="7" t="n">
        <v>11009</v>
      </c>
      <c r="V371" s="7" t="n">
        <v>9995</v>
      </c>
      <c r="W371" s="7" t="n">
        <v>11440</v>
      </c>
      <c r="X371" s="7" t="n">
        <v>10367</v>
      </c>
      <c r="Y371" s="7" t="n">
        <v>10000</v>
      </c>
    </row>
    <row r="372">
      <c r="A372" s="4" t="inlineStr">
        <is>
          <t>Average Annual Return, Percent</t>
        </is>
      </c>
      <c r="C372" s="6" t="n">
        <v>0.2611</v>
      </c>
      <c r="D372" s="6" t="n">
        <v>0.1144</v>
      </c>
      <c r="E372" s="6" t="n">
        <v>0.1144</v>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row>
    <row r="373">
      <c r="A373" s="4" t="inlineStr">
        <is>
          <t>Nasdaq US 500 Large CapTM Index [Member]</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row>
    <row r="374">
      <c r="A374" s="3" t="inlineStr">
        <is>
          <t>Account Value [Line Items]</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row>
    <row r="375">
      <c r="A375" s="4" t="inlineStr">
        <is>
          <t>Line Graph and Table Measure Name</t>
        </is>
      </c>
      <c r="C375" s="4" t="inlineStr">
        <is>
          <t>Nasdaq US 500 Large CapTM Index</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row>
    <row r="376">
      <c r="A376" s="4" t="inlineStr">
        <is>
          <t>Average Annual Return, Percent</t>
        </is>
      </c>
      <c r="B376" s="4" t="inlineStr">
        <is>
          <t>[9]</t>
        </is>
      </c>
      <c r="C376" s="6" t="n">
        <v>0.2234</v>
      </c>
      <c r="D376" s="6" t="n">
        <v>0.149</v>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row>
    <row r="377">
      <c r="A377" s="4" t="inlineStr">
        <is>
          <t>Nasdaq US 500 Large Cap Value Index [Member]</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row>
    <row r="378">
      <c r="A378" s="3" t="inlineStr">
        <is>
          <t>Account Value [Line Items]</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row>
    <row r="379">
      <c r="A379" s="4" t="inlineStr">
        <is>
          <t>Line Graph and Table Measure Name</t>
        </is>
      </c>
      <c r="C379" s="4" t="inlineStr">
        <is>
          <t>Nasdaq US 500 Large Cap ValueTM Index</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row>
    <row r="380">
      <c r="A380" s="4" t="inlineStr">
        <is>
          <t>Average Annual Return, Percent</t>
        </is>
      </c>
      <c r="B380" s="4" t="inlineStr">
        <is>
          <t>[8]</t>
        </is>
      </c>
      <c r="C380" s="6" t="n">
        <v>0.1727</v>
      </c>
      <c r="D380" s="6" t="n">
        <v>0.1268</v>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row>
    <row r="381">
      <c r="A381" s="4" t="inlineStr">
        <is>
          <t>S And P 500 Consumer Staples Index [Member]</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row>
    <row r="382">
      <c r="A382" s="3" t="inlineStr">
        <is>
          <t>Account Value [Line Items]</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row>
    <row r="383">
      <c r="A383" s="4" t="inlineStr">
        <is>
          <t>Line Graph and Table Measure Name</t>
        </is>
      </c>
      <c r="C383" s="4" t="inlineStr">
        <is>
          <t>S&amp;P 500® Consumer Staples Index</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row>
    <row r="384">
      <c r="A384" s="4" t="inlineStr">
        <is>
          <t>Account Value</t>
        </is>
      </c>
      <c r="C384" s="5" t="n">
        <v>24758</v>
      </c>
      <c r="D384" s="5" t="n">
        <v>24758</v>
      </c>
      <c r="E384" s="5" t="n">
        <v>24758</v>
      </c>
      <c r="F384" s="7" t="n">
        <v>22632</v>
      </c>
      <c r="G384" s="7" t="n">
        <v>22940</v>
      </c>
      <c r="H384" s="7" t="n">
        <v>21983</v>
      </c>
      <c r="I384" s="7" t="n">
        <v>21767</v>
      </c>
      <c r="J384" s="7" t="n">
        <v>22012</v>
      </c>
      <c r="K384" s="7" t="n">
        <v>20261</v>
      </c>
      <c r="L384" s="7" t="n">
        <v>17840</v>
      </c>
      <c r="M384" s="7" t="n">
        <v>17141</v>
      </c>
      <c r="N384" s="7" t="n">
        <v>17047</v>
      </c>
      <c r="O384" s="7" t="n">
        <v>15850</v>
      </c>
      <c r="P384" s="7" t="n">
        <v>14002</v>
      </c>
      <c r="Q384" s="7" t="n">
        <v>13826</v>
      </c>
      <c r="R384" s="7" t="n">
        <v>14758</v>
      </c>
      <c r="S384" s="7" t="n">
        <v>13908</v>
      </c>
      <c r="T384" s="7" t="n">
        <v>13011</v>
      </c>
      <c r="U384" s="7" t="n">
        <v>13322</v>
      </c>
      <c r="V384" s="7" t="n">
        <v>12225</v>
      </c>
      <c r="W384" s="7" t="n">
        <v>11929</v>
      </c>
      <c r="X384" s="7" t="n">
        <v>11269</v>
      </c>
      <c r="Y384" s="7" t="n">
        <v>10000</v>
      </c>
    </row>
    <row r="385">
      <c r="A385" s="4" t="inlineStr">
        <is>
          <t>Average Annual Return, Percent</t>
        </is>
      </c>
      <c r="C385" s="6" t="n">
        <v>0.0793</v>
      </c>
      <c r="D385" s="6" t="n">
        <v>0.09329999999999999</v>
      </c>
      <c r="E385" s="6" t="n">
        <v>0.0949</v>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row>
    <row r="386">
      <c r="A386" s="4" t="inlineStr">
        <is>
          <t>Russell 1000 Consumer Staples Index [Member]</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row>
    <row r="387">
      <c r="A387" s="3" t="inlineStr">
        <is>
          <t>Account Value [Line Items]</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row>
    <row r="388">
      <c r="A388" s="4" t="inlineStr">
        <is>
          <t>Line Graph and Table Measure Name</t>
        </is>
      </c>
      <c r="C388" s="4" t="inlineStr">
        <is>
          <t>Russell 1000® Consumer Staples Index</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row>
    <row r="389">
      <c r="A389" s="4" t="inlineStr">
        <is>
          <t>Account Value</t>
        </is>
      </c>
      <c r="C389" s="5" t="n">
        <v>21952</v>
      </c>
      <c r="D389" s="5" t="n">
        <v>21952</v>
      </c>
      <c r="E389" s="5" t="n">
        <v>21952</v>
      </c>
      <c r="F389" s="7" t="n">
        <v>20596</v>
      </c>
      <c r="G389" s="7" t="n">
        <v>21319</v>
      </c>
      <c r="H389" s="7" t="n">
        <v>20453</v>
      </c>
      <c r="I389" s="7" t="n">
        <v>20210</v>
      </c>
      <c r="J389" s="7" t="n">
        <v>20412</v>
      </c>
      <c r="K389" s="7" t="n">
        <v>18510</v>
      </c>
      <c r="L389" s="7" t="n">
        <v>16432</v>
      </c>
      <c r="M389" s="7" t="n">
        <v>15766</v>
      </c>
      <c r="N389" s="7" t="n">
        <v>15968</v>
      </c>
      <c r="O389" s="7" t="n">
        <v>14799</v>
      </c>
      <c r="P389" s="7" t="n">
        <v>13529</v>
      </c>
      <c r="Q389" s="7" t="n">
        <v>13439</v>
      </c>
      <c r="R389" s="7" t="n">
        <v>14409</v>
      </c>
      <c r="S389" s="7" t="n">
        <v>13971</v>
      </c>
      <c r="T389" s="7" t="n">
        <v>13205</v>
      </c>
      <c r="U389" s="7" t="n">
        <v>13478</v>
      </c>
      <c r="V389" s="7" t="n">
        <v>12336</v>
      </c>
      <c r="W389" s="7" t="n">
        <v>12092</v>
      </c>
      <c r="X389" s="7" t="n">
        <v>11236</v>
      </c>
      <c r="Y389" s="7" t="n">
        <v>10000</v>
      </c>
    </row>
    <row r="390">
      <c r="A390" s="4" t="inlineStr">
        <is>
          <t>Average Annual Return, Percent</t>
        </is>
      </c>
      <c r="C390" s="6" t="n">
        <v>0.0297</v>
      </c>
      <c r="D390" s="6" t="n">
        <v>0.082</v>
      </c>
      <c r="E390" s="6" t="n">
        <v>0.0818</v>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row>
    <row r="391">
      <c r="A391" s="4" t="inlineStr">
        <is>
          <t>S And P 500 Health Care Index [Member]</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row>
    <row r="392">
      <c r="A392" s="3" t="inlineStr">
        <is>
          <t>Account Value [Line Items]</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row>
    <row r="393">
      <c r="A393" s="4" t="inlineStr">
        <is>
          <t>Line Graph and Table Measure Name</t>
        </is>
      </c>
      <c r="C393" s="4" t="inlineStr">
        <is>
          <t>S&amp;P 500® Health Care Index</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row>
    <row r="394">
      <c r="A394" s="4" t="inlineStr">
        <is>
          <t>Account Value</t>
        </is>
      </c>
      <c r="C394" s="5" t="n">
        <v>29292</v>
      </c>
      <c r="D394" s="5" t="n">
        <v>29292</v>
      </c>
      <c r="E394" s="5" t="n">
        <v>29292</v>
      </c>
      <c r="F394" s="7" t="n">
        <v>27266</v>
      </c>
      <c r="G394" s="7" t="n">
        <v>25810</v>
      </c>
      <c r="H394" s="7" t="n">
        <v>25449</v>
      </c>
      <c r="I394" s="7" t="n">
        <v>25050</v>
      </c>
      <c r="J394" s="7" t="n">
        <v>24663</v>
      </c>
      <c r="K394" s="7" t="n">
        <v>24604</v>
      </c>
      <c r="L394" s="7" t="n">
        <v>21267</v>
      </c>
      <c r="M394" s="7" t="n">
        <v>19323</v>
      </c>
      <c r="N394" s="7" t="n">
        <v>17982</v>
      </c>
      <c r="O394" s="7" t="n">
        <v>16270</v>
      </c>
      <c r="P394" s="7" t="n">
        <v>16041</v>
      </c>
      <c r="Q394" s="7" t="n">
        <v>15602</v>
      </c>
      <c r="R394" s="7" t="n">
        <v>15327</v>
      </c>
      <c r="S394" s="7" t="n">
        <v>13769</v>
      </c>
      <c r="T394" s="7" t="n">
        <v>12036</v>
      </c>
      <c r="U394" s="7" t="n">
        <v>12749</v>
      </c>
      <c r="V394" s="7" t="n">
        <v>11179</v>
      </c>
      <c r="W394" s="7" t="n">
        <v>12747</v>
      </c>
      <c r="X394" s="7" t="n">
        <v>11456</v>
      </c>
      <c r="Y394" s="7" t="n">
        <v>10000</v>
      </c>
    </row>
    <row r="395">
      <c r="A395" s="4" t="inlineStr">
        <is>
          <t>Average Annual Return, Percent</t>
        </is>
      </c>
      <c r="C395" s="6" t="n">
        <v>0.1348</v>
      </c>
      <c r="D395" s="6" t="n">
        <v>0.1248</v>
      </c>
      <c r="E395" s="6" t="n">
        <v>0.1135</v>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row>
    <row r="396">
      <c r="A396" s="4" t="inlineStr">
        <is>
          <t>Russell 1000 Health Care Index [Member]</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row>
    <row r="397">
      <c r="A397" s="3" t="inlineStr">
        <is>
          <t>Account Value [Line Items]</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row>
    <row r="398">
      <c r="A398" s="4" t="inlineStr">
        <is>
          <t>Line Graph and Table Measure Name</t>
        </is>
      </c>
      <c r="C398" s="4" t="inlineStr">
        <is>
          <t>Russell 1000® Health Care Index</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row>
    <row r="399">
      <c r="A399" s="4" t="inlineStr">
        <is>
          <t>Account Value</t>
        </is>
      </c>
      <c r="C399" s="5" t="n">
        <v>29245</v>
      </c>
      <c r="D399" s="5" t="n">
        <v>29245</v>
      </c>
      <c r="E399" s="5" t="n">
        <v>29245</v>
      </c>
      <c r="F399" s="7" t="n">
        <v>27184</v>
      </c>
      <c r="G399" s="7" t="n">
        <v>25870</v>
      </c>
      <c r="H399" s="7" t="n">
        <v>25463</v>
      </c>
      <c r="I399" s="7" t="n">
        <v>25077</v>
      </c>
      <c r="J399" s="7" t="n">
        <v>24839</v>
      </c>
      <c r="K399" s="7" t="n">
        <v>25449</v>
      </c>
      <c r="L399" s="7" t="n">
        <v>22209</v>
      </c>
      <c r="M399" s="7" t="n">
        <v>19962</v>
      </c>
      <c r="N399" s="7" t="n">
        <v>18188</v>
      </c>
      <c r="O399" s="7" t="n">
        <v>16581</v>
      </c>
      <c r="P399" s="7" t="n">
        <v>16185</v>
      </c>
      <c r="Q399" s="7" t="n">
        <v>15753</v>
      </c>
      <c r="R399" s="7" t="n">
        <v>15357</v>
      </c>
      <c r="S399" s="7" t="n">
        <v>13818</v>
      </c>
      <c r="T399" s="7" t="n">
        <v>12097</v>
      </c>
      <c r="U399" s="7" t="n">
        <v>12744</v>
      </c>
      <c r="V399" s="7" t="n">
        <v>11131</v>
      </c>
      <c r="W399" s="7" t="n">
        <v>12928</v>
      </c>
      <c r="X399" s="7" t="n">
        <v>11522</v>
      </c>
      <c r="Y399" s="7" t="n">
        <v>10000</v>
      </c>
    </row>
    <row r="400">
      <c r="A400" s="4" t="inlineStr">
        <is>
          <t>Average Annual Return, Percent</t>
        </is>
      </c>
      <c r="C400" s="6" t="n">
        <v>0.1305</v>
      </c>
      <c r="D400" s="6" t="n">
        <v>0.1202</v>
      </c>
      <c r="E400" s="6" t="n">
        <v>0.1133</v>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row>
    <row r="401">
      <c r="A401" s="4" t="inlineStr">
        <is>
          <t>Russell 1000 Financials Index [Member]</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row>
    <row r="402">
      <c r="A402" s="3" t="inlineStr">
        <is>
          <t>Account Value [Line Items]</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row>
    <row r="403">
      <c r="A403" s="4" t="inlineStr">
        <is>
          <t>Line Graph and Table Measure Name</t>
        </is>
      </c>
      <c r="C403" s="4" t="inlineStr">
        <is>
          <t>Russell 1000® Financials Index</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row>
    <row r="404">
      <c r="A404" s="4" t="inlineStr">
        <is>
          <t>Account Value</t>
        </is>
      </c>
      <c r="C404" s="5" t="n">
        <v>34769</v>
      </c>
      <c r="D404" s="5" t="n">
        <v>34769</v>
      </c>
      <c r="E404" s="5" t="n">
        <v>34769</v>
      </c>
      <c r="F404" s="7" t="n">
        <v>29658</v>
      </c>
      <c r="G404" s="7" t="n">
        <v>26743</v>
      </c>
      <c r="H404" s="7" t="n">
        <v>26978</v>
      </c>
      <c r="I404" s="7" t="n">
        <v>24645</v>
      </c>
      <c r="J404" s="7" t="n">
        <v>28133</v>
      </c>
      <c r="K404" s="7" t="n">
        <v>25934</v>
      </c>
      <c r="L404" s="7" t="n">
        <v>20568</v>
      </c>
      <c r="M404" s="7" t="n">
        <v>16970</v>
      </c>
      <c r="N404" s="7" t="n">
        <v>19434</v>
      </c>
      <c r="O404" s="7" t="n">
        <v>18052</v>
      </c>
      <c r="P404" s="7" t="n">
        <v>15920</v>
      </c>
      <c r="Q404" s="7" t="n">
        <v>16439</v>
      </c>
      <c r="R404" s="7" t="n">
        <v>16668</v>
      </c>
      <c r="S404" s="7" t="n">
        <v>14359</v>
      </c>
      <c r="T404" s="7" t="n">
        <v>13137</v>
      </c>
      <c r="U404" s="7" t="n">
        <v>11434</v>
      </c>
      <c r="V404" s="7" t="n">
        <v>10280</v>
      </c>
      <c r="W404" s="7" t="n">
        <v>11595</v>
      </c>
      <c r="X404" s="7" t="n">
        <v>10517</v>
      </c>
      <c r="Y404" s="7" t="n">
        <v>10000</v>
      </c>
    </row>
    <row r="405">
      <c r="A405" s="4" t="inlineStr">
        <is>
          <t>Average Annual Return, Percent</t>
        </is>
      </c>
      <c r="C405" s="6" t="n">
        <v>0.3001</v>
      </c>
      <c r="D405" s="6" t="n">
        <v>0.1401</v>
      </c>
      <c r="E405" s="6" t="n">
        <v>0.1327</v>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row>
    <row r="406">
      <c r="A406" s="4" t="inlineStr">
        <is>
          <t>S And P 500 Materials Index [Member]</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row>
    <row r="407">
      <c r="A407" s="3" t="inlineStr">
        <is>
          <t>Account Value [Line Items]</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row>
    <row r="408">
      <c r="A408" s="4" t="inlineStr">
        <is>
          <t>Line Graph and Table Measure Name</t>
        </is>
      </c>
      <c r="C408" s="4" t="inlineStr">
        <is>
          <t>S&amp;P 500® Materials Index</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row>
    <row r="409">
      <c r="A409" s="4" t="inlineStr">
        <is>
          <t>Account Value</t>
        </is>
      </c>
      <c r="C409" s="5" t="n">
        <v>23262</v>
      </c>
      <c r="D409" s="5" t="n">
        <v>23262</v>
      </c>
      <c r="E409" s="5" t="n">
        <v>23262</v>
      </c>
      <c r="F409" s="7" t="n">
        <v>20583</v>
      </c>
      <c r="G409" s="7" t="n">
        <v>21198</v>
      </c>
      <c r="H409" s="7" t="n">
        <v>20735</v>
      </c>
      <c r="I409" s="7" t="n">
        <v>18900</v>
      </c>
      <c r="J409" s="7" t="n">
        <v>20205</v>
      </c>
      <c r="K409" s="7" t="n">
        <v>19907</v>
      </c>
      <c r="L409" s="7" t="n">
        <v>16633</v>
      </c>
      <c r="M409" s="7" t="n">
        <v>14066</v>
      </c>
      <c r="N409" s="7" t="n">
        <v>13243</v>
      </c>
      <c r="O409" s="7" t="n">
        <v>13235</v>
      </c>
      <c r="P409" s="7" t="n">
        <v>11951</v>
      </c>
      <c r="Q409" s="7" t="n">
        <v>13254</v>
      </c>
      <c r="R409" s="7" t="n">
        <v>13832</v>
      </c>
      <c r="S409" s="7" t="n">
        <v>11894</v>
      </c>
      <c r="T409" s="7" t="n">
        <v>11222</v>
      </c>
      <c r="U409" s="7" t="n">
        <v>10381</v>
      </c>
      <c r="V409" s="7" t="n">
        <v>8220</v>
      </c>
      <c r="W409" s="7" t="n">
        <v>9576</v>
      </c>
      <c r="X409" s="7" t="n">
        <v>9843</v>
      </c>
      <c r="Y409" s="7" t="n">
        <v>10000</v>
      </c>
    </row>
    <row r="410">
      <c r="A410" s="4" t="inlineStr">
        <is>
          <t>Average Annual Return, Percent</t>
        </is>
      </c>
      <c r="C410" s="6" t="n">
        <v>0.09710000000000001</v>
      </c>
      <c r="D410" s="6" t="n">
        <v>0.1194</v>
      </c>
      <c r="E410" s="6" t="n">
        <v>0.0881</v>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row>
    <row r="411">
      <c r="A411" s="4" t="inlineStr">
        <is>
          <t>Russell 1000 Basic Materials Index [Member]</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row>
    <row r="412">
      <c r="A412" s="3" t="inlineStr">
        <is>
          <t>Account Value [Line Items]</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row>
    <row r="413">
      <c r="A413" s="4" t="inlineStr">
        <is>
          <t>Line Graph and Table Measure Name</t>
        </is>
      </c>
      <c r="C413" s="4" t="inlineStr">
        <is>
          <t>Russell 1000® Basic Materials Index</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row>
    <row r="414">
      <c r="A414" s="4" t="inlineStr">
        <is>
          <t>Account Value</t>
        </is>
      </c>
      <c r="C414" s="5" t="n">
        <v>23812</v>
      </c>
      <c r="D414" s="5" t="n">
        <v>23812</v>
      </c>
      <c r="E414" s="5" t="n">
        <v>23812</v>
      </c>
      <c r="F414" s="7" t="n">
        <v>21660</v>
      </c>
      <c r="G414" s="7" t="n">
        <v>22172</v>
      </c>
      <c r="H414" s="7" t="n">
        <v>21951</v>
      </c>
      <c r="I414" s="7" t="n">
        <v>19345</v>
      </c>
      <c r="J414" s="7" t="n">
        <v>20221</v>
      </c>
      <c r="K414" s="7" t="n">
        <v>20476</v>
      </c>
      <c r="L414" s="7" t="n">
        <v>16770</v>
      </c>
      <c r="M414" s="7" t="n">
        <v>14527</v>
      </c>
      <c r="N414" s="7" t="n">
        <v>13805</v>
      </c>
      <c r="O414" s="7" t="n">
        <v>13745</v>
      </c>
      <c r="P414" s="7" t="n">
        <v>12442</v>
      </c>
      <c r="Q414" s="7" t="n">
        <v>13837</v>
      </c>
      <c r="R414" s="7" t="n">
        <v>14365</v>
      </c>
      <c r="S414" s="7" t="n">
        <v>12408</v>
      </c>
      <c r="T414" s="7" t="n">
        <v>11726</v>
      </c>
      <c r="U414" s="7" t="n">
        <v>10779</v>
      </c>
      <c r="V414" s="7" t="n">
        <v>8478</v>
      </c>
      <c r="W414" s="7" t="n">
        <v>9709</v>
      </c>
      <c r="X414" s="7" t="n">
        <v>9816</v>
      </c>
      <c r="Y414" s="7" t="n">
        <v>10000</v>
      </c>
    </row>
    <row r="415">
      <c r="A415" s="4" t="inlineStr">
        <is>
          <t>Average Annual Return, Percent</t>
        </is>
      </c>
      <c r="C415" s="6" t="n">
        <v>0.0737</v>
      </c>
      <c r="D415" s="6" t="n">
        <v>0.1161</v>
      </c>
      <c r="E415" s="6" t="n">
        <v>0.0906</v>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row>
    <row r="416">
      <c r="A416" s="4" t="inlineStr">
        <is>
          <t>Nasdaq AlphaDEX Multi Cap GrowthTM Index [Member]</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row>
    <row r="417">
      <c r="A417" s="3" t="inlineStr">
        <is>
          <t>Account Value [Line Items]</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row>
    <row r="418">
      <c r="A418" s="4" t="inlineStr">
        <is>
          <t>Line Graph and Table Measure Name</t>
        </is>
      </c>
      <c r="C418" s="4" t="inlineStr">
        <is>
          <t>Nasdaq AlphaDEX® Multi Cap GrowthTM Index</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row>
    <row r="419">
      <c r="A419" s="4" t="inlineStr">
        <is>
          <t>Average Annual Return, Percent</t>
        </is>
      </c>
      <c r="B419" s="4" t="inlineStr">
        <is>
          <t>[11]</t>
        </is>
      </c>
      <c r="C419" s="6" t="n">
        <v>0.1724</v>
      </c>
      <c r="D419" s="6" t="n">
        <v>0.1204</v>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row>
    <row r="420">
      <c r="A420" s="4" t="inlineStr">
        <is>
          <t>Nasdaq US Multi Cap GrowthTM Index [Member]</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row>
    <row r="421">
      <c r="A421" s="3" t="inlineStr">
        <is>
          <t>Account Value [Line Items]</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row>
    <row r="422">
      <c r="A422" s="4" t="inlineStr">
        <is>
          <t>Line Graph and Table Measure Name</t>
        </is>
      </c>
      <c r="C422" s="4" t="inlineStr">
        <is>
          <t>Nasdaq US Multi Cap GrowthTM Index</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row>
    <row r="423">
      <c r="A423" s="4" t="inlineStr">
        <is>
          <t>Average Annual Return, Percent</t>
        </is>
      </c>
      <c r="B423" s="4" t="inlineStr">
        <is>
          <t>[11]</t>
        </is>
      </c>
      <c r="C423" s="6" t="n">
        <v>0.2405</v>
      </c>
      <c r="D423" s="6" t="n">
        <v>0.1561</v>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row>
    <row r="424">
      <c r="A424" s="4" t="inlineStr">
        <is>
          <t>S And P Composite 1500 Growth Index [Member]</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row>
    <row r="425">
      <c r="A425" s="3" t="inlineStr">
        <is>
          <t>Account Value [Line Items]</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row>
    <row r="426">
      <c r="A426" s="4" t="inlineStr">
        <is>
          <t>Line Graph and Table Measure Name</t>
        </is>
      </c>
      <c r="C426" s="4" t="inlineStr">
        <is>
          <t>S&amp;P Composite 1500® Growth Index</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row>
    <row r="427">
      <c r="A427" s="4" t="inlineStr">
        <is>
          <t>Account Value</t>
        </is>
      </c>
      <c r="C427" s="9" t="n">
        <v>39079.07</v>
      </c>
      <c r="D427" s="9" t="n">
        <v>39079.07</v>
      </c>
      <c r="E427" s="9" t="n">
        <v>39079.07</v>
      </c>
      <c r="F427" s="10" t="n">
        <v>33028.88</v>
      </c>
      <c r="G427" s="10" t="n">
        <v>30960.7</v>
      </c>
      <c r="H427" s="10" t="n">
        <v>26394.46</v>
      </c>
      <c r="I427" s="10" t="n">
        <v>28655.37</v>
      </c>
      <c r="J427" s="10" t="n">
        <v>32002.87</v>
      </c>
      <c r="K427" s="10" t="n">
        <v>31567.24</v>
      </c>
      <c r="L427" s="10" t="n">
        <v>26618.81</v>
      </c>
      <c r="M427" s="10" t="n">
        <v>22959.12</v>
      </c>
      <c r="N427" s="10" t="n">
        <v>20535.89</v>
      </c>
      <c r="O427" s="10" t="n">
        <v>18718.34</v>
      </c>
      <c r="P427" s="10" t="n">
        <v>16608.99</v>
      </c>
      <c r="Q427" s="10" t="n">
        <v>17227.46</v>
      </c>
      <c r="R427" s="10" t="n">
        <v>16628.82</v>
      </c>
      <c r="S427" s="10" t="n">
        <v>14195.68</v>
      </c>
      <c r="T427" s="10" t="n">
        <v>12643.11</v>
      </c>
      <c r="U427" s="10" t="n">
        <v>12153.33</v>
      </c>
      <c r="V427" s="10" t="n">
        <v>10809.69</v>
      </c>
      <c r="W427" s="10" t="n">
        <v>11567.35</v>
      </c>
      <c r="X427" s="7" t="n">
        <v>10670</v>
      </c>
      <c r="Y427" s="7" t="n">
        <v>10000</v>
      </c>
    </row>
    <row r="428">
      <c r="A428" s="4" t="inlineStr">
        <is>
          <t>Average Annual Return, Percent</t>
        </is>
      </c>
      <c r="C428" s="6" t="n">
        <v>0.2623</v>
      </c>
      <c r="D428" s="6" t="n">
        <v>0.1586</v>
      </c>
      <c r="E428" s="6" t="n">
        <v>0.146</v>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row>
    <row r="429">
      <c r="A429" s="4" t="inlineStr">
        <is>
          <t>S And P 500 Energy Index [Member]</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row>
    <row r="430">
      <c r="A430" s="3" t="inlineStr">
        <is>
          <t>Account Value [Line Items]</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row>
    <row r="431">
      <c r="A431" s="4" t="inlineStr">
        <is>
          <t>Line Graph and Table Measure Name</t>
        </is>
      </c>
      <c r="C431" s="4" t="inlineStr">
        <is>
          <t>S&amp;P 500® Energy Index</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row>
    <row r="432">
      <c r="A432" s="4" t="inlineStr">
        <is>
          <t>Account Value</t>
        </is>
      </c>
      <c r="C432" s="5" t="n">
        <v>14607</v>
      </c>
      <c r="D432" s="5" t="n">
        <v>14607</v>
      </c>
      <c r="E432" s="5" t="n">
        <v>14607</v>
      </c>
      <c r="F432" s="7" t="n">
        <v>12847</v>
      </c>
      <c r="G432" s="7" t="n">
        <v>13261</v>
      </c>
      <c r="H432" s="7" t="n">
        <v>13434</v>
      </c>
      <c r="I432" s="7" t="n">
        <v>11406</v>
      </c>
      <c r="J432" s="7" t="n">
        <v>9391</v>
      </c>
      <c r="K432" s="7" t="n">
        <v>6812</v>
      </c>
      <c r="L432" s="7" t="n">
        <v>5292</v>
      </c>
      <c r="M432" s="7" t="n">
        <v>4716</v>
      </c>
      <c r="N432" s="7" t="n">
        <v>6837</v>
      </c>
      <c r="O432" s="7" t="n">
        <v>7640</v>
      </c>
      <c r="P432" s="7" t="n">
        <v>7640</v>
      </c>
      <c r="Q432" s="7" t="n">
        <v>9095</v>
      </c>
      <c r="R432" s="7" t="n">
        <v>8716</v>
      </c>
      <c r="S432" s="7" t="n">
        <v>7597</v>
      </c>
      <c r="T432" s="7" t="n">
        <v>8176</v>
      </c>
      <c r="U432" s="7" t="n">
        <v>7583</v>
      </c>
      <c r="V432" s="7" t="n">
        <v>6458</v>
      </c>
      <c r="W432" s="7" t="n">
        <v>7431</v>
      </c>
      <c r="X432" s="7" t="n">
        <v>8036</v>
      </c>
      <c r="Y432" s="7" t="n">
        <v>10000</v>
      </c>
    </row>
    <row r="433">
      <c r="A433" s="4" t="inlineStr">
        <is>
          <t>Average Annual Return, Percent</t>
        </is>
      </c>
      <c r="C433" s="6" t="n">
        <v>0.1015</v>
      </c>
      <c r="D433" s="6" t="n">
        <v>0.1384</v>
      </c>
      <c r="E433" s="6" t="n">
        <v>0.0386</v>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row>
    <row r="434">
      <c r="A434" s="4" t="inlineStr">
        <is>
          <t>Russell 1000 Energy Index [Member]</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row>
    <row r="435">
      <c r="A435" s="3" t="inlineStr">
        <is>
          <t>Account Value [Line Items]</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row>
    <row r="436">
      <c r="A436" s="4" t="inlineStr">
        <is>
          <t>Line Graph and Table Measure Name</t>
        </is>
      </c>
      <c r="C436" s="4" t="inlineStr">
        <is>
          <t>Russell 1000® Energy Index</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row>
    <row r="437">
      <c r="A437" s="4" t="inlineStr">
        <is>
          <t>Account Value</t>
        </is>
      </c>
      <c r="C437" s="5" t="n">
        <v>13574</v>
      </c>
      <c r="D437" s="5" t="n">
        <v>13574</v>
      </c>
      <c r="E437" s="5" t="n">
        <v>13574</v>
      </c>
      <c r="F437" s="7" t="n">
        <v>11894</v>
      </c>
      <c r="G437" s="7" t="n">
        <v>12383</v>
      </c>
      <c r="H437" s="7" t="n">
        <v>12588</v>
      </c>
      <c r="I437" s="7" t="n">
        <v>10923</v>
      </c>
      <c r="J437" s="7" t="n">
        <v>8856</v>
      </c>
      <c r="K437" s="7" t="n">
        <v>6616</v>
      </c>
      <c r="L437" s="7" t="n">
        <v>5203</v>
      </c>
      <c r="M437" s="7" t="n">
        <v>4500</v>
      </c>
      <c r="N437" s="7" t="n">
        <v>6443</v>
      </c>
      <c r="O437" s="7" t="n">
        <v>7210</v>
      </c>
      <c r="P437" s="7" t="n">
        <v>7302</v>
      </c>
      <c r="Q437" s="7" t="n">
        <v>8748</v>
      </c>
      <c r="R437" s="7" t="n">
        <v>8307</v>
      </c>
      <c r="S437" s="7" t="n">
        <v>7243</v>
      </c>
      <c r="T437" s="7" t="n">
        <v>7864</v>
      </c>
      <c r="U437" s="7" t="n">
        <v>7277</v>
      </c>
      <c r="V437" s="7" t="n">
        <v>6232</v>
      </c>
      <c r="W437" s="7" t="n">
        <v>7325</v>
      </c>
      <c r="X437" s="7" t="n">
        <v>7925</v>
      </c>
      <c r="Y437" s="7" t="n">
        <v>10000</v>
      </c>
    </row>
    <row r="438">
      <c r="A438" s="4" t="inlineStr">
        <is>
          <t>Average Annual Return, Percent</t>
        </is>
      </c>
      <c r="C438" s="6" t="n">
        <v>0.0961</v>
      </c>
      <c r="D438" s="6" t="n">
        <v>0.1349</v>
      </c>
      <c r="E438" s="6" t="n">
        <v>0.031</v>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row>
    <row r="439">
      <c r="A439" s="4" t="inlineStr">
        <is>
          <t>S And P 500 Information Technology Index [Member]</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row>
    <row r="440">
      <c r="A440" s="3" t="inlineStr">
        <is>
          <t>Account Value [Line Items]</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row>
    <row r="441">
      <c r="A441" s="4" t="inlineStr">
        <is>
          <t>Line Graph and Table Measure Name</t>
        </is>
      </c>
      <c r="C441" s="4" t="inlineStr">
        <is>
          <t>S&amp;P 500® Information Technology Index</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row>
    <row r="442">
      <c r="A442" s="4" t="inlineStr">
        <is>
          <t>Account Value</t>
        </is>
      </c>
      <c r="C442" s="5" t="n">
        <v>75113</v>
      </c>
      <c r="D442" s="5" t="n">
        <v>75113</v>
      </c>
      <c r="E442" s="5" t="n">
        <v>75113</v>
      </c>
      <c r="F442" s="7" t="n">
        <v>62183</v>
      </c>
      <c r="G442" s="7" t="n">
        <v>55561</v>
      </c>
      <c r="H442" s="7" t="n">
        <v>41433</v>
      </c>
      <c r="I442" s="7" t="n">
        <v>43802</v>
      </c>
      <c r="J442" s="7" t="n">
        <v>49149</v>
      </c>
      <c r="K442" s="7" t="n">
        <v>46358</v>
      </c>
      <c r="L442" s="7" t="n">
        <v>38875</v>
      </c>
      <c r="M442" s="7" t="n">
        <v>33105</v>
      </c>
      <c r="N442" s="7" t="n">
        <v>28348</v>
      </c>
      <c r="O442" s="7" t="n">
        <v>23832</v>
      </c>
      <c r="P442" s="7" t="n">
        <v>19405</v>
      </c>
      <c r="Q442" s="7" t="n">
        <v>20594</v>
      </c>
      <c r="R442" s="7" t="n">
        <v>19583</v>
      </c>
      <c r="S442" s="7" t="n">
        <v>16029</v>
      </c>
      <c r="T442" s="7" t="n">
        <v>13684</v>
      </c>
      <c r="U442" s="7" t="n">
        <v>12380</v>
      </c>
      <c r="V442" s="7" t="n">
        <v>10955</v>
      </c>
      <c r="W442" s="7" t="n">
        <v>11278</v>
      </c>
      <c r="X442" s="7" t="n">
        <v>10449</v>
      </c>
      <c r="Y442" s="7" t="n">
        <v>10000</v>
      </c>
    </row>
    <row r="443">
      <c r="A443" s="4" t="inlineStr">
        <is>
          <t>Average Annual Return, Percent</t>
        </is>
      </c>
      <c r="C443" s="6" t="n">
        <v>0.352</v>
      </c>
      <c r="D443" s="6" t="n">
        <v>0.2581</v>
      </c>
      <c r="E443" s="6" t="n">
        <v>0.2234</v>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row>
    <row r="444">
      <c r="A444" s="4" t="inlineStr">
        <is>
          <t>Russell 1000 Technology Index [Member]</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row>
    <row r="445">
      <c r="A445" s="3" t="inlineStr">
        <is>
          <t>Account Value [Line Items]</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row>
    <row r="446">
      <c r="A446" s="4" t="inlineStr">
        <is>
          <t>Line Graph and Table Measure Name</t>
        </is>
      </c>
      <c r="C446" s="4" t="inlineStr">
        <is>
          <t>Russell 1000® Technology Index</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row>
    <row r="447">
      <c r="A447" s="4" t="inlineStr">
        <is>
          <t>Account Value</t>
        </is>
      </c>
      <c r="C447" s="5" t="n">
        <v>70686</v>
      </c>
      <c r="D447" s="5" t="n">
        <v>70686</v>
      </c>
      <c r="E447" s="5" t="n">
        <v>70686</v>
      </c>
      <c r="F447" s="5" t="n">
        <v>58822</v>
      </c>
      <c r="G447" s="5" t="n">
        <v>52596</v>
      </c>
      <c r="H447" s="5" t="n">
        <v>37581</v>
      </c>
      <c r="I447" s="5" t="n">
        <v>40769</v>
      </c>
      <c r="J447" s="5" t="n">
        <v>47862</v>
      </c>
      <c r="K447" s="5" t="n">
        <v>46257</v>
      </c>
      <c r="L447" s="5" t="n">
        <v>38075</v>
      </c>
      <c r="M447" s="5" t="n">
        <v>31849</v>
      </c>
      <c r="N447" s="5" t="n">
        <v>26836</v>
      </c>
      <c r="O447" s="5" t="n">
        <v>22750</v>
      </c>
      <c r="P447" s="5" t="n">
        <v>19087</v>
      </c>
      <c r="Q447" s="5" t="n">
        <v>19988</v>
      </c>
      <c r="R447" s="5" t="n">
        <v>19040</v>
      </c>
      <c r="S447" s="5" t="n">
        <v>15639</v>
      </c>
      <c r="T447" s="5" t="n">
        <v>13431</v>
      </c>
      <c r="U447" s="5" t="n">
        <v>12092</v>
      </c>
      <c r="V447" s="5" t="n">
        <v>10628</v>
      </c>
      <c r="W447" s="5" t="n">
        <v>11080</v>
      </c>
      <c r="X447" s="5" t="n">
        <v>10385</v>
      </c>
      <c r="Y447" s="5" t="n">
        <v>10000</v>
      </c>
    </row>
    <row r="448">
      <c r="A448" s="4" t="inlineStr">
        <is>
          <t>Average Annual Return, Percent</t>
        </is>
      </c>
      <c r="C448" s="6" t="n">
        <v>0.344</v>
      </c>
      <c r="D448" s="6" t="n">
        <v>0.2545</v>
      </c>
      <c r="E448" s="6" t="n">
        <v>0.216</v>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row>
    <row r="449">
      <c r="A449" s="4" t="inlineStr">
        <is>
          <t>Nasdaq US 600 Mid Cap Value Index [Member]</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row>
    <row r="450">
      <c r="A450" s="3" t="inlineStr">
        <is>
          <t>Account Value [Line Items]</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row>
    <row r="451">
      <c r="A451" s="4" t="inlineStr">
        <is>
          <t>Line Graph and Table Measure Name</t>
        </is>
      </c>
      <c r="C451" s="4" t="inlineStr">
        <is>
          <t>Nasdaq US 600 Mid Cap ValueTM Index</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row>
    <row r="452">
      <c r="A452" s="4" t="inlineStr">
        <is>
          <t>Average Annual Return, Percent</t>
        </is>
      </c>
      <c r="B452" s="4" t="inlineStr">
        <is>
          <t>[10]</t>
        </is>
      </c>
      <c r="C452" s="6" t="n">
        <v>0.1437</v>
      </c>
      <c r="D452" s="6" t="n">
        <v>0.1014</v>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row>
    <row r="453"/>
    <row r="454">
      <c r="A454" s="4" t="inlineStr">
        <is>
          <t>[1]Performance data is not available for all the periods shown in the table for the index because performance data does not exist for some of the entire periods.[2]Performance data is not available for all the periods shown in the table for the index because performance data does not exist for some of the entire periods.[3]Performance data is not available for all the periods shown in the table for the index because performance data does not exist for some of the entire periods.[4]Performance data is not available for all the periods shown in the table for the index because performance data does not exist for some of the entire periods.[5]Performance data is not available for all the periods shown in the table for the index because performance data does not exist for some of the entire periods.[6]Performance data is not available for all the periods shown in the table for the index because performance data does not exist for some of the entire periods.[7]Performance data is not available for all the periods shown in the table for the index because performance data does not exist for some of the entire periods.[8]Performance data is not available for all the periods shown in the table for the index because performance data does not exist for some of the entire periods.[9]Performance data is not available for all the periods shown in the table for the index because performance data does not exist for some of the entire periods.[10]Performance data is not available for all the periods shown in the table for the index because performance data does not exist for some of the entire periods.[11]Performance data is not available for all the periods shown in the table for the index because performance data does not exist for some of the entire periods.</t>
        </is>
      </c>
    </row>
  </sheetData>
  <mergeCells count="3">
    <mergeCell ref="A1:B2"/>
    <mergeCell ref="A453:X453"/>
    <mergeCell ref="A454:X45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51"/>
  <sheetViews>
    <sheetView workbookViewId="0">
      <selection activeCell="A1" sqref="A1"/>
    </sheetView>
  </sheetViews>
  <sheetFormatPr baseColWidth="8" defaultRowHeight="15"/>
  <cols>
    <col width="75" customWidth="1" min="1" max="1"/>
    <col width="14" customWidth="1" min="2" max="2"/>
  </cols>
  <sheetData>
    <row r="1">
      <c r="A1" s="1" t="inlineStr">
        <is>
          <t>Shareholder Report, Holdings (Details)</t>
        </is>
      </c>
      <c r="B1" s="2" t="inlineStr">
        <is>
          <t>Jul. 31, 2024</t>
        </is>
      </c>
    </row>
    <row r="2">
      <c r="A2" s="4" t="inlineStr">
        <is>
          <t>C000047996 [Member] | M I Homes Inc [Member]</t>
        </is>
      </c>
      <c r="B2" s="4" t="inlineStr">
        <is>
          <t xml:space="preserve"> </t>
        </is>
      </c>
    </row>
    <row r="3">
      <c r="A3" s="3" t="inlineStr">
        <is>
          <t>Holdings [Line Items]</t>
        </is>
      </c>
      <c r="B3" s="4" t="inlineStr">
        <is>
          <t xml:space="preserve"> </t>
        </is>
      </c>
    </row>
    <row r="4">
      <c r="A4" s="4" t="inlineStr">
        <is>
          <t>Percent of Total Investments</t>
        </is>
      </c>
      <c r="B4" s="6" t="n">
        <v>0.005</v>
      </c>
    </row>
    <row r="5">
      <c r="A5" s="4" t="inlineStr">
        <is>
          <t>C000047996 [Member] | Meritage Homes Corp [Member]</t>
        </is>
      </c>
      <c r="B5" s="4" t="inlineStr">
        <is>
          <t xml:space="preserve"> </t>
        </is>
      </c>
    </row>
    <row r="6">
      <c r="A6" s="3" t="inlineStr">
        <is>
          <t>Holdings [Line Items]</t>
        </is>
      </c>
      <c r="B6" s="4" t="inlineStr">
        <is>
          <t xml:space="preserve"> </t>
        </is>
      </c>
    </row>
    <row r="7">
      <c r="A7" s="4" t="inlineStr">
        <is>
          <t>Percent of Total Investments</t>
        </is>
      </c>
      <c r="B7" s="6" t="n">
        <v>0.004</v>
      </c>
    </row>
    <row r="8">
      <c r="A8" s="4" t="inlineStr">
        <is>
          <t>C000047996 [Member] | Group 1 Automotive Inc [Member]</t>
        </is>
      </c>
      <c r="B8" s="4" t="inlineStr">
        <is>
          <t xml:space="preserve"> </t>
        </is>
      </c>
    </row>
    <row r="9">
      <c r="A9" s="3" t="inlineStr">
        <is>
          <t>Holdings [Line Items]</t>
        </is>
      </c>
      <c r="B9" s="4" t="inlineStr">
        <is>
          <t xml:space="preserve"> </t>
        </is>
      </c>
    </row>
    <row r="10">
      <c r="A10" s="4" t="inlineStr">
        <is>
          <t>Percent of Total Investments</t>
        </is>
      </c>
      <c r="B10" s="6" t="n">
        <v>0.004</v>
      </c>
    </row>
    <row r="11">
      <c r="A11" s="4" t="inlineStr">
        <is>
          <t>C000047996 [Member] | Liberty Broadband Corp Class C [Member]</t>
        </is>
      </c>
      <c r="B11" s="4" t="inlineStr">
        <is>
          <t xml:space="preserve"> </t>
        </is>
      </c>
    </row>
    <row r="12">
      <c r="A12" s="3" t="inlineStr">
        <is>
          <t>Holdings [Line Items]</t>
        </is>
      </c>
      <c r="B12" s="4" t="inlineStr">
        <is>
          <t xml:space="preserve"> </t>
        </is>
      </c>
    </row>
    <row r="13">
      <c r="A13" s="4" t="inlineStr">
        <is>
          <t>Percent of Total Investments</t>
        </is>
      </c>
      <c r="B13" s="6" t="n">
        <v>0.004</v>
      </c>
    </row>
    <row r="14">
      <c r="A14" s="4" t="inlineStr">
        <is>
          <t>C000047996 [Member] | KB Home [Member]</t>
        </is>
      </c>
      <c r="B14" s="4" t="inlineStr">
        <is>
          <t xml:space="preserve"> </t>
        </is>
      </c>
    </row>
    <row r="15">
      <c r="A15" s="3" t="inlineStr">
        <is>
          <t>Holdings [Line Items]</t>
        </is>
      </c>
      <c r="B15" s="4" t="inlineStr">
        <is>
          <t xml:space="preserve"> </t>
        </is>
      </c>
    </row>
    <row r="16">
      <c r="A16" s="4" t="inlineStr">
        <is>
          <t>Percent of Total Investments</t>
        </is>
      </c>
      <c r="B16" s="6" t="n">
        <v>0.004</v>
      </c>
    </row>
    <row r="17">
      <c r="A17" s="4" t="inlineStr">
        <is>
          <t>C000047996 [Member] | Rush Enterprises Inc Class A [Member]</t>
        </is>
      </c>
      <c r="B17" s="4" t="inlineStr">
        <is>
          <t xml:space="preserve"> </t>
        </is>
      </c>
    </row>
    <row r="18">
      <c r="A18" s="3" t="inlineStr">
        <is>
          <t>Holdings [Line Items]</t>
        </is>
      </c>
      <c r="B18" s="4" t="inlineStr">
        <is>
          <t xml:space="preserve"> </t>
        </is>
      </c>
    </row>
    <row r="19">
      <c r="A19" s="4" t="inlineStr">
        <is>
          <t>Percent of Total Investments</t>
        </is>
      </c>
      <c r="B19" s="6" t="n">
        <v>0.004</v>
      </c>
    </row>
    <row r="20">
      <c r="A20" s="4" t="inlineStr">
        <is>
          <t>C000047996 [Member] | Tri Pointe Homes Inc [Member]</t>
        </is>
      </c>
      <c r="B20" s="4" t="inlineStr">
        <is>
          <t xml:space="preserve"> </t>
        </is>
      </c>
    </row>
    <row r="21">
      <c r="A21" s="3" t="inlineStr">
        <is>
          <t>Holdings [Line Items]</t>
        </is>
      </c>
      <c r="B21" s="4" t="inlineStr">
        <is>
          <t xml:space="preserve"> </t>
        </is>
      </c>
    </row>
    <row r="22">
      <c r="A22" s="4" t="inlineStr">
        <is>
          <t>Percent of Total Investments</t>
        </is>
      </c>
      <c r="B22" s="6" t="n">
        <v>0.004</v>
      </c>
    </row>
    <row r="23">
      <c r="A23" s="4" t="inlineStr">
        <is>
          <t>C000047996 [Member] | Taylor Morrison Home Corp [Member]</t>
        </is>
      </c>
      <c r="B23" s="4" t="inlineStr">
        <is>
          <t xml:space="preserve"> </t>
        </is>
      </c>
    </row>
    <row r="24">
      <c r="A24" s="3" t="inlineStr">
        <is>
          <t>Holdings [Line Items]</t>
        </is>
      </c>
      <c r="B24" s="4" t="inlineStr">
        <is>
          <t xml:space="preserve"> </t>
        </is>
      </c>
    </row>
    <row r="25">
      <c r="A25" s="4" t="inlineStr">
        <is>
          <t>Percent of Total Investments</t>
        </is>
      </c>
      <c r="B25" s="6" t="n">
        <v>0.004</v>
      </c>
    </row>
    <row r="26">
      <c r="A26" s="4" t="inlineStr">
        <is>
          <t>C000047996 [Member] | Sprouts Farmers Market Inc [Member]</t>
        </is>
      </c>
      <c r="B26" s="4" t="inlineStr">
        <is>
          <t xml:space="preserve"> </t>
        </is>
      </c>
    </row>
    <row r="27">
      <c r="A27" s="3" t="inlineStr">
        <is>
          <t>Holdings [Line Items]</t>
        </is>
      </c>
      <c r="B27" s="4" t="inlineStr">
        <is>
          <t xml:space="preserve"> </t>
        </is>
      </c>
    </row>
    <row r="28">
      <c r="A28" s="4" t="inlineStr">
        <is>
          <t>Percent of Total Investments</t>
        </is>
      </c>
      <c r="B28" s="6" t="n">
        <v>0.004</v>
      </c>
    </row>
    <row r="29">
      <c r="A29" s="4" t="inlineStr">
        <is>
          <t>C000047996 [Member] | Radian Group Inc [Member]</t>
        </is>
      </c>
      <c r="B29" s="4" t="inlineStr">
        <is>
          <t xml:space="preserve"> </t>
        </is>
      </c>
    </row>
    <row r="30">
      <c r="A30" s="3" t="inlineStr">
        <is>
          <t>Holdings [Line Items]</t>
        </is>
      </c>
      <c r="B30" s="4" t="inlineStr">
        <is>
          <t xml:space="preserve"> </t>
        </is>
      </c>
    </row>
    <row r="31">
      <c r="A31" s="4" t="inlineStr">
        <is>
          <t>Percent of Total Investments</t>
        </is>
      </c>
      <c r="B31" s="6" t="n">
        <v>0.004</v>
      </c>
    </row>
    <row r="32">
      <c r="A32" s="4" t="inlineStr">
        <is>
          <t>C000047996 [Member] | Energy Sector [Member]</t>
        </is>
      </c>
      <c r="B32" s="4" t="inlineStr">
        <is>
          <t xml:space="preserve"> </t>
        </is>
      </c>
    </row>
    <row r="33">
      <c r="A33" s="3" t="inlineStr">
        <is>
          <t>Holdings [Line Items]</t>
        </is>
      </c>
      <c r="B33" s="4" t="inlineStr">
        <is>
          <t xml:space="preserve"> </t>
        </is>
      </c>
    </row>
    <row r="34">
      <c r="A34" s="4" t="inlineStr">
        <is>
          <t>Percent of Total Investments</t>
        </is>
      </c>
      <c r="B34" s="6" t="n">
        <v>0.08500000000000001</v>
      </c>
    </row>
    <row r="35">
      <c r="A35" s="4" t="inlineStr">
        <is>
          <t>C000047996 [Member] | Healthcare Sector [Member]</t>
        </is>
      </c>
      <c r="B35" s="4" t="inlineStr">
        <is>
          <t xml:space="preserve"> </t>
        </is>
      </c>
    </row>
    <row r="36">
      <c r="A36" s="3" t="inlineStr">
        <is>
          <t>Holdings [Line Items]</t>
        </is>
      </c>
      <c r="B36" s="4" t="inlineStr">
        <is>
          <t xml:space="preserve"> </t>
        </is>
      </c>
    </row>
    <row r="37">
      <c r="A37" s="4" t="inlineStr">
        <is>
          <t>Percent of Total Investments</t>
        </is>
      </c>
      <c r="B37" s="6" t="n">
        <v>0.078</v>
      </c>
    </row>
    <row r="38">
      <c r="A38" s="4" t="inlineStr">
        <is>
          <t>C000047996 [Member] | Consumer Discretionary Sector [Member]</t>
        </is>
      </c>
      <c r="B38" s="4" t="inlineStr">
        <is>
          <t xml:space="preserve"> </t>
        </is>
      </c>
    </row>
    <row r="39">
      <c r="A39" s="3" t="inlineStr">
        <is>
          <t>Holdings [Line Items]</t>
        </is>
      </c>
      <c r="B39" s="4" t="inlineStr">
        <is>
          <t xml:space="preserve"> </t>
        </is>
      </c>
    </row>
    <row r="40">
      <c r="A40" s="4" t="inlineStr">
        <is>
          <t>Percent of Total Investments</t>
        </is>
      </c>
      <c r="B40" s="6" t="n">
        <v>0.186</v>
      </c>
    </row>
    <row r="41">
      <c r="A41" s="4" t="inlineStr">
        <is>
          <t>C000047996 [Member] | Consumer Staples Sector [Member]</t>
        </is>
      </c>
      <c r="B41" s="4" t="inlineStr">
        <is>
          <t xml:space="preserve"> </t>
        </is>
      </c>
    </row>
    <row r="42">
      <c r="A42" s="3" t="inlineStr">
        <is>
          <t>Holdings [Line Items]</t>
        </is>
      </c>
      <c r="B42" s="4" t="inlineStr">
        <is>
          <t xml:space="preserve"> </t>
        </is>
      </c>
    </row>
    <row r="43">
      <c r="A43" s="4" t="inlineStr">
        <is>
          <t>Percent of Total Investments</t>
        </is>
      </c>
      <c r="B43" s="6" t="n">
        <v>0.046</v>
      </c>
    </row>
    <row r="44">
      <c r="A44" s="4" t="inlineStr">
        <is>
          <t>C000047996 [Member] | Industrial Sector [Member]</t>
        </is>
      </c>
      <c r="B44" s="4" t="inlineStr">
        <is>
          <t xml:space="preserve"> </t>
        </is>
      </c>
    </row>
    <row r="45">
      <c r="A45" s="3" t="inlineStr">
        <is>
          <t>Holdings [Line Items]</t>
        </is>
      </c>
      <c r="B45" s="4" t="inlineStr">
        <is>
          <t xml:space="preserve"> </t>
        </is>
      </c>
    </row>
    <row r="46">
      <c r="A46" s="4" t="inlineStr">
        <is>
          <t>Percent of Total Investments</t>
        </is>
      </c>
      <c r="B46" s="6" t="n">
        <v>0.191</v>
      </c>
    </row>
    <row r="47">
      <c r="A47" s="4" t="inlineStr">
        <is>
          <t>C000047996 [Member] | Information Technology Sector [Member]</t>
        </is>
      </c>
      <c r="B47" s="4" t="inlineStr">
        <is>
          <t xml:space="preserve"> </t>
        </is>
      </c>
    </row>
    <row r="48">
      <c r="A48" s="3" t="inlineStr">
        <is>
          <t>Holdings [Line Items]</t>
        </is>
      </c>
      <c r="B48" s="4" t="inlineStr">
        <is>
          <t xml:space="preserve"> </t>
        </is>
      </c>
    </row>
    <row r="49">
      <c r="A49" s="4" t="inlineStr">
        <is>
          <t>Percent of Total Investments</t>
        </is>
      </c>
      <c r="B49" s="6" t="n">
        <v>0.076</v>
      </c>
    </row>
    <row r="50">
      <c r="A50" s="4" t="inlineStr">
        <is>
          <t>C000047996 [Member] | Materials Sector [Member]</t>
        </is>
      </c>
      <c r="B50" s="4" t="inlineStr">
        <is>
          <t xml:space="preserve"> </t>
        </is>
      </c>
    </row>
    <row r="51">
      <c r="A51" s="3" t="inlineStr">
        <is>
          <t>Holdings [Line Items]</t>
        </is>
      </c>
      <c r="B51" s="4" t="inlineStr">
        <is>
          <t xml:space="preserve"> </t>
        </is>
      </c>
    </row>
    <row r="52">
      <c r="A52" s="4" t="inlineStr">
        <is>
          <t>Percent of Total Investments</t>
        </is>
      </c>
      <c r="B52" s="6" t="n">
        <v>0.061</v>
      </c>
    </row>
    <row r="53">
      <c r="A53" s="4" t="inlineStr">
        <is>
          <t>C000047996 [Member] | Unclassified Sector [Member]</t>
        </is>
      </c>
      <c r="B53" s="4" t="inlineStr">
        <is>
          <t xml:space="preserve"> </t>
        </is>
      </c>
    </row>
    <row r="54">
      <c r="A54" s="3" t="inlineStr">
        <is>
          <t>Holdings [Line Items]</t>
        </is>
      </c>
      <c r="B54" s="4" t="inlineStr">
        <is>
          <t xml:space="preserve"> </t>
        </is>
      </c>
    </row>
    <row r="55">
      <c r="A55" s="4" t="inlineStr">
        <is>
          <t>Percent of Total Investments</t>
        </is>
      </c>
      <c r="B55" s="8" t="n">
        <v>0.05</v>
      </c>
    </row>
    <row r="56">
      <c r="A56" s="4" t="inlineStr">
        <is>
          <t>C000047996 [Member] | Utilities Sector [Member]</t>
        </is>
      </c>
      <c r="B56" s="4" t="inlineStr">
        <is>
          <t xml:space="preserve"> </t>
        </is>
      </c>
    </row>
    <row r="57">
      <c r="A57" s="3" t="inlineStr">
        <is>
          <t>Holdings [Line Items]</t>
        </is>
      </c>
      <c r="B57" s="4" t="inlineStr">
        <is>
          <t xml:space="preserve"> </t>
        </is>
      </c>
    </row>
    <row r="58">
      <c r="A58" s="4" t="inlineStr">
        <is>
          <t>Percent of Total Investments</t>
        </is>
      </c>
      <c r="B58" s="6" t="n">
        <v>0.042</v>
      </c>
    </row>
    <row r="59">
      <c r="A59" s="4" t="inlineStr">
        <is>
          <t>C000047996 [Member] | Financials [Member]</t>
        </is>
      </c>
      <c r="B59" s="4" t="inlineStr">
        <is>
          <t xml:space="preserve"> </t>
        </is>
      </c>
    </row>
    <row r="60">
      <c r="A60" s="3" t="inlineStr">
        <is>
          <t>Holdings [Line Items]</t>
        </is>
      </c>
      <c r="B60" s="4" t="inlineStr">
        <is>
          <t xml:space="preserve"> </t>
        </is>
      </c>
    </row>
    <row r="61">
      <c r="A61" s="4" t="inlineStr">
        <is>
          <t>Percent of Total Investments</t>
        </is>
      </c>
      <c r="B61" s="6" t="n">
        <v>0.185</v>
      </c>
    </row>
    <row r="62">
      <c r="A62" s="4" t="inlineStr">
        <is>
          <t>C000099059 [Member] | Sprouts Farmers Market Inc [Member]</t>
        </is>
      </c>
      <c r="B62" s="4" t="inlineStr">
        <is>
          <t xml:space="preserve"> </t>
        </is>
      </c>
    </row>
    <row r="63">
      <c r="A63" s="3" t="inlineStr">
        <is>
          <t>Holdings [Line Items]</t>
        </is>
      </c>
      <c r="B63" s="4" t="inlineStr">
        <is>
          <t xml:space="preserve"> </t>
        </is>
      </c>
    </row>
    <row r="64">
      <c r="A64" s="4" t="inlineStr">
        <is>
          <t>Percent of Total Investments</t>
        </is>
      </c>
      <c r="B64" s="6" t="n">
        <v>0.008</v>
      </c>
    </row>
    <row r="65">
      <c r="A65" s="4" t="inlineStr">
        <is>
          <t>C000099059 [Member] | ATI Inc [Member]</t>
        </is>
      </c>
      <c r="B65" s="4" t="inlineStr">
        <is>
          <t xml:space="preserve"> </t>
        </is>
      </c>
    </row>
    <row r="66">
      <c r="A66" s="3" t="inlineStr">
        <is>
          <t>Holdings [Line Items]</t>
        </is>
      </c>
      <c r="B66" s="4" t="inlineStr">
        <is>
          <t xml:space="preserve"> </t>
        </is>
      </c>
    </row>
    <row r="67">
      <c r="A67" s="4" t="inlineStr">
        <is>
          <t>Percent of Total Investments</t>
        </is>
      </c>
      <c r="B67" s="6" t="n">
        <v>0.008999999999999999</v>
      </c>
    </row>
    <row r="68">
      <c r="A68" s="4" t="inlineStr">
        <is>
          <t>C000099059 [Member] | Modine Manufacturing Co [Member]</t>
        </is>
      </c>
      <c r="B68" s="4" t="inlineStr">
        <is>
          <t xml:space="preserve"> </t>
        </is>
      </c>
    </row>
    <row r="69">
      <c r="A69" s="3" t="inlineStr">
        <is>
          <t>Holdings [Line Items]</t>
        </is>
      </c>
      <c r="B69" s="4" t="inlineStr">
        <is>
          <t xml:space="preserve"> </t>
        </is>
      </c>
    </row>
    <row r="70">
      <c r="A70" s="4" t="inlineStr">
        <is>
          <t>Percent of Total Investments</t>
        </is>
      </c>
      <c r="B70" s="6" t="n">
        <v>0.008</v>
      </c>
    </row>
    <row r="71">
      <c r="A71" s="4" t="inlineStr">
        <is>
          <t>C000099059 [Member] | Moog Inc Class A [Member]</t>
        </is>
      </c>
      <c r="B71" s="4" t="inlineStr">
        <is>
          <t xml:space="preserve"> </t>
        </is>
      </c>
    </row>
    <row r="72">
      <c r="A72" s="3" t="inlineStr">
        <is>
          <t>Holdings [Line Items]</t>
        </is>
      </c>
      <c r="B72" s="4" t="inlineStr">
        <is>
          <t xml:space="preserve"> </t>
        </is>
      </c>
    </row>
    <row r="73">
      <c r="A73" s="4" t="inlineStr">
        <is>
          <t>Percent of Total Investments</t>
        </is>
      </c>
      <c r="B73" s="6" t="n">
        <v>0.008</v>
      </c>
    </row>
    <row r="74">
      <c r="A74" s="4" t="inlineStr">
        <is>
          <t>C000099059 [Member] | Allison Transmission Holdings Inc [Member]</t>
        </is>
      </c>
      <c r="B74" s="4" t="inlineStr">
        <is>
          <t xml:space="preserve"> </t>
        </is>
      </c>
    </row>
    <row r="75">
      <c r="A75" s="3" t="inlineStr">
        <is>
          <t>Holdings [Line Items]</t>
        </is>
      </c>
      <c r="B75" s="4" t="inlineStr">
        <is>
          <t xml:space="preserve"> </t>
        </is>
      </c>
    </row>
    <row r="76">
      <c r="A76" s="4" t="inlineStr">
        <is>
          <t>Percent of Total Investments</t>
        </is>
      </c>
      <c r="B76" s="6" t="n">
        <v>0.008</v>
      </c>
    </row>
    <row r="77">
      <c r="A77" s="4" t="inlineStr">
        <is>
          <t>C000099059 [Member] | Ensign Group The Inc [Member]</t>
        </is>
      </c>
      <c r="B77" s="4" t="inlineStr">
        <is>
          <t xml:space="preserve"> </t>
        </is>
      </c>
    </row>
    <row r="78">
      <c r="A78" s="3" t="inlineStr">
        <is>
          <t>Holdings [Line Items]</t>
        </is>
      </c>
      <c r="B78" s="4" t="inlineStr">
        <is>
          <t xml:space="preserve"> </t>
        </is>
      </c>
    </row>
    <row r="79">
      <c r="A79" s="4" t="inlineStr">
        <is>
          <t>Percent of Total Investments</t>
        </is>
      </c>
      <c r="B79" s="6" t="n">
        <v>0.008</v>
      </c>
    </row>
    <row r="80">
      <c r="A80" s="4" t="inlineStr">
        <is>
          <t>C000099059 [Member] | Parsons Corp [Member]</t>
        </is>
      </c>
      <c r="B80" s="4" t="inlineStr">
        <is>
          <t xml:space="preserve"> </t>
        </is>
      </c>
    </row>
    <row r="81">
      <c r="A81" s="3" t="inlineStr">
        <is>
          <t>Holdings [Line Items]</t>
        </is>
      </c>
      <c r="B81" s="4" t="inlineStr">
        <is>
          <t xml:space="preserve"> </t>
        </is>
      </c>
    </row>
    <row r="82">
      <c r="A82" s="4" t="inlineStr">
        <is>
          <t>Percent of Total Investments</t>
        </is>
      </c>
      <c r="B82" s="6" t="n">
        <v>0.008</v>
      </c>
    </row>
    <row r="83">
      <c r="A83" s="4" t="inlineStr">
        <is>
          <t>C000099059 [Member] | Comfort Systems USA Inc [Member]</t>
        </is>
      </c>
      <c r="B83" s="4" t="inlineStr">
        <is>
          <t xml:space="preserve"> </t>
        </is>
      </c>
    </row>
    <row r="84">
      <c r="A84" s="3" t="inlineStr">
        <is>
          <t>Holdings [Line Items]</t>
        </is>
      </c>
      <c r="B84" s="4" t="inlineStr">
        <is>
          <t xml:space="preserve"> </t>
        </is>
      </c>
    </row>
    <row r="85">
      <c r="A85" s="4" t="inlineStr">
        <is>
          <t>Percent of Total Investments</t>
        </is>
      </c>
      <c r="B85" s="6" t="n">
        <v>0.008</v>
      </c>
    </row>
    <row r="86">
      <c r="A86" s="4" t="inlineStr">
        <is>
          <t>C000099059 [Member] | Curtiss Wright Corp [Member]</t>
        </is>
      </c>
      <c r="B86" s="4" t="inlineStr">
        <is>
          <t xml:space="preserve"> </t>
        </is>
      </c>
    </row>
    <row r="87">
      <c r="A87" s="3" t="inlineStr">
        <is>
          <t>Holdings [Line Items]</t>
        </is>
      </c>
      <c r="B87" s="4" t="inlineStr">
        <is>
          <t xml:space="preserve"> </t>
        </is>
      </c>
    </row>
    <row r="88">
      <c r="A88" s="4" t="inlineStr">
        <is>
          <t>Percent of Total Investments</t>
        </is>
      </c>
      <c r="B88" s="6" t="n">
        <v>0.008</v>
      </c>
    </row>
    <row r="89">
      <c r="A89" s="4" t="inlineStr">
        <is>
          <t>C000099059 [Member] | Insmed Inc [Member]</t>
        </is>
      </c>
      <c r="B89" s="4" t="inlineStr">
        <is>
          <t xml:space="preserve"> </t>
        </is>
      </c>
    </row>
    <row r="90">
      <c r="A90" s="3" t="inlineStr">
        <is>
          <t>Holdings [Line Items]</t>
        </is>
      </c>
      <c r="B90" s="4" t="inlineStr">
        <is>
          <t xml:space="preserve"> </t>
        </is>
      </c>
    </row>
    <row r="91">
      <c r="A91" s="4" t="inlineStr">
        <is>
          <t>Percent of Total Investments</t>
        </is>
      </c>
      <c r="B91" s="6" t="n">
        <v>0.008</v>
      </c>
    </row>
    <row r="92">
      <c r="A92" s="4" t="inlineStr">
        <is>
          <t>C000099059 [Member] | Energy Sector [Member]</t>
        </is>
      </c>
      <c r="B92" s="4" t="inlineStr">
        <is>
          <t xml:space="preserve"> </t>
        </is>
      </c>
    </row>
    <row r="93">
      <c r="A93" s="3" t="inlineStr">
        <is>
          <t>Holdings [Line Items]</t>
        </is>
      </c>
      <c r="B93" s="4" t="inlineStr">
        <is>
          <t xml:space="preserve"> </t>
        </is>
      </c>
    </row>
    <row r="94">
      <c r="A94" s="4" t="inlineStr">
        <is>
          <t>Percent of Total Investments</t>
        </is>
      </c>
      <c r="B94" s="8" t="n">
        <v>0.03</v>
      </c>
    </row>
    <row r="95">
      <c r="A95" s="4" t="inlineStr">
        <is>
          <t>C000099059 [Member] | Healthcare Sector [Member]</t>
        </is>
      </c>
      <c r="B95" s="4" t="inlineStr">
        <is>
          <t xml:space="preserve"> </t>
        </is>
      </c>
    </row>
    <row r="96">
      <c r="A96" s="3" t="inlineStr">
        <is>
          <t>Holdings [Line Items]</t>
        </is>
      </c>
      <c r="B96" s="4" t="inlineStr">
        <is>
          <t xml:space="preserve"> </t>
        </is>
      </c>
    </row>
    <row r="97">
      <c r="A97" s="4" t="inlineStr">
        <is>
          <t>Percent of Total Investments</t>
        </is>
      </c>
      <c r="B97" s="6" t="n">
        <v>0.132</v>
      </c>
    </row>
    <row r="98">
      <c r="A98" s="4" t="inlineStr">
        <is>
          <t>C000099059 [Member] | Consumer Discretionary Sector [Member]</t>
        </is>
      </c>
      <c r="B98" s="4" t="inlineStr">
        <is>
          <t xml:space="preserve"> </t>
        </is>
      </c>
    </row>
    <row r="99">
      <c r="A99" s="3" t="inlineStr">
        <is>
          <t>Holdings [Line Items]</t>
        </is>
      </c>
      <c r="B99" s="4" t="inlineStr">
        <is>
          <t xml:space="preserve"> </t>
        </is>
      </c>
    </row>
    <row r="100">
      <c r="A100" s="4" t="inlineStr">
        <is>
          <t>Percent of Total Investments</t>
        </is>
      </c>
      <c r="B100" s="6" t="n">
        <v>0.171</v>
      </c>
    </row>
    <row r="101">
      <c r="A101" s="4" t="inlineStr">
        <is>
          <t>C000099059 [Member] | Consumer Staples Sector [Member]</t>
        </is>
      </c>
      <c r="B101" s="4" t="inlineStr">
        <is>
          <t xml:space="preserve"> </t>
        </is>
      </c>
    </row>
    <row r="102">
      <c r="A102" s="3" t="inlineStr">
        <is>
          <t>Holdings [Line Items]</t>
        </is>
      </c>
      <c r="B102" s="4" t="inlineStr">
        <is>
          <t xml:space="preserve"> </t>
        </is>
      </c>
    </row>
    <row r="103">
      <c r="A103" s="4" t="inlineStr">
        <is>
          <t>Percent of Total Investments</t>
        </is>
      </c>
      <c r="B103" s="6" t="n">
        <v>0.067</v>
      </c>
    </row>
    <row r="104">
      <c r="A104" s="4" t="inlineStr">
        <is>
          <t>C000099059 [Member] | Industrial Sector [Member]</t>
        </is>
      </c>
      <c r="B104" s="4" t="inlineStr">
        <is>
          <t xml:space="preserve"> </t>
        </is>
      </c>
    </row>
    <row r="105">
      <c r="A105" s="3" t="inlineStr">
        <is>
          <t>Holdings [Line Items]</t>
        </is>
      </c>
      <c r="B105" s="4" t="inlineStr">
        <is>
          <t xml:space="preserve"> </t>
        </is>
      </c>
    </row>
    <row r="106">
      <c r="A106" s="4" t="inlineStr">
        <is>
          <t>Percent of Total Investments</t>
        </is>
      </c>
      <c r="B106" s="6" t="n">
        <v>0.236</v>
      </c>
    </row>
    <row r="107">
      <c r="A107" s="4" t="inlineStr">
        <is>
          <t>C000099059 [Member] | Information Technology Sector [Member]</t>
        </is>
      </c>
      <c r="B107" s="4" t="inlineStr">
        <is>
          <t xml:space="preserve"> </t>
        </is>
      </c>
    </row>
    <row r="108">
      <c r="A108" s="3" t="inlineStr">
        <is>
          <t>Holdings [Line Items]</t>
        </is>
      </c>
      <c r="B108" s="4" t="inlineStr">
        <is>
          <t xml:space="preserve"> </t>
        </is>
      </c>
    </row>
    <row r="109">
      <c r="A109" s="4" t="inlineStr">
        <is>
          <t>Percent of Total Investments</t>
        </is>
      </c>
      <c r="B109" s="6" t="n">
        <v>0.127</v>
      </c>
    </row>
    <row r="110">
      <c r="A110" s="4" t="inlineStr">
        <is>
          <t>C000099059 [Member] | Materials Sector [Member]</t>
        </is>
      </c>
      <c r="B110" s="4" t="inlineStr">
        <is>
          <t xml:space="preserve"> </t>
        </is>
      </c>
    </row>
    <row r="111">
      <c r="A111" s="3" t="inlineStr">
        <is>
          <t>Holdings [Line Items]</t>
        </is>
      </c>
      <c r="B111" s="4" t="inlineStr">
        <is>
          <t xml:space="preserve"> </t>
        </is>
      </c>
    </row>
    <row r="112">
      <c r="A112" s="4" t="inlineStr">
        <is>
          <t>Percent of Total Investments</t>
        </is>
      </c>
      <c r="B112" s="6" t="n">
        <v>0.054</v>
      </c>
    </row>
    <row r="113">
      <c r="A113" s="4" t="inlineStr">
        <is>
          <t>C000099059 [Member] | Unclassified Sector [Member]</t>
        </is>
      </c>
      <c r="B113" s="4" t="inlineStr">
        <is>
          <t xml:space="preserve"> </t>
        </is>
      </c>
    </row>
    <row r="114">
      <c r="A114" s="3" t="inlineStr">
        <is>
          <t>Holdings [Line Items]</t>
        </is>
      </c>
      <c r="B114" s="4" t="inlineStr">
        <is>
          <t xml:space="preserve"> </t>
        </is>
      </c>
    </row>
    <row r="115">
      <c r="A115" s="4" t="inlineStr">
        <is>
          <t>Percent of Total Investments</t>
        </is>
      </c>
      <c r="B115" s="6" t="n">
        <v>0.035</v>
      </c>
    </row>
    <row r="116">
      <c r="A116" s="4" t="inlineStr">
        <is>
          <t>C000099059 [Member] | Financials [Member]</t>
        </is>
      </c>
      <c r="B116" s="4" t="inlineStr">
        <is>
          <t xml:space="preserve"> </t>
        </is>
      </c>
    </row>
    <row r="117">
      <c r="A117" s="3" t="inlineStr">
        <is>
          <t>Holdings [Line Items]</t>
        </is>
      </c>
      <c r="B117" s="4" t="inlineStr">
        <is>
          <t xml:space="preserve"> </t>
        </is>
      </c>
    </row>
    <row r="118">
      <c r="A118" s="4" t="inlineStr">
        <is>
          <t>Percent of Total Investments</t>
        </is>
      </c>
      <c r="B118" s="6" t="n">
        <v>0.105</v>
      </c>
    </row>
    <row r="119">
      <c r="A119" s="4" t="inlineStr">
        <is>
          <t>C000099059 [Member] | Real Estate Sector [Member]</t>
        </is>
      </c>
      <c r="B119" s="4" t="inlineStr">
        <is>
          <t xml:space="preserve"> </t>
        </is>
      </c>
    </row>
    <row r="120">
      <c r="A120" s="3" t="inlineStr">
        <is>
          <t>Holdings [Line Items]</t>
        </is>
      </c>
      <c r="B120" s="4" t="inlineStr">
        <is>
          <t xml:space="preserve"> </t>
        </is>
      </c>
    </row>
    <row r="121">
      <c r="A121" s="4" t="inlineStr">
        <is>
          <t>Percent of Total Investments</t>
        </is>
      </c>
      <c r="B121" s="6" t="n">
        <v>0.043</v>
      </c>
    </row>
    <row r="122">
      <c r="A122" s="4" t="inlineStr">
        <is>
          <t>C000099062 [Member] | Hawaiian Electric Industries Inc [Member]</t>
        </is>
      </c>
      <c r="B122" s="4" t="inlineStr">
        <is>
          <t xml:space="preserve"> </t>
        </is>
      </c>
    </row>
    <row r="123">
      <c r="A123" s="3" t="inlineStr">
        <is>
          <t>Holdings [Line Items]</t>
        </is>
      </c>
      <c r="B123" s="4" t="inlineStr">
        <is>
          <t xml:space="preserve"> </t>
        </is>
      </c>
    </row>
    <row r="124">
      <c r="A124" s="4" t="inlineStr">
        <is>
          <t>Percent of Total Investments</t>
        </is>
      </c>
      <c r="B124" s="8" t="n">
        <v>0.01</v>
      </c>
    </row>
    <row r="125">
      <c r="A125" s="4" t="inlineStr">
        <is>
          <t>C000099062 [Member] | Customers Bancorp Inc [Member]</t>
        </is>
      </c>
      <c r="B125" s="4" t="inlineStr">
        <is>
          <t xml:space="preserve"> </t>
        </is>
      </c>
    </row>
    <row r="126">
      <c r="A126" s="3" t="inlineStr">
        <is>
          <t>Holdings [Line Items]</t>
        </is>
      </c>
      <c r="B126" s="4" t="inlineStr">
        <is>
          <t xml:space="preserve"> </t>
        </is>
      </c>
    </row>
    <row r="127">
      <c r="A127" s="4" t="inlineStr">
        <is>
          <t>Percent of Total Investments</t>
        </is>
      </c>
      <c r="B127" s="6" t="n">
        <v>0.008</v>
      </c>
    </row>
    <row r="128">
      <c r="A128" s="4" t="inlineStr">
        <is>
          <t>C000099062 [Member] | PROG Holdings Inc [Member]</t>
        </is>
      </c>
      <c r="B128" s="4" t="inlineStr">
        <is>
          <t xml:space="preserve"> </t>
        </is>
      </c>
    </row>
    <row r="129">
      <c r="A129" s="3" t="inlineStr">
        <is>
          <t>Holdings [Line Items]</t>
        </is>
      </c>
      <c r="B129" s="4" t="inlineStr">
        <is>
          <t xml:space="preserve"> </t>
        </is>
      </c>
    </row>
    <row r="130">
      <c r="A130" s="4" t="inlineStr">
        <is>
          <t>Percent of Total Investments</t>
        </is>
      </c>
      <c r="B130" s="6" t="n">
        <v>0.007</v>
      </c>
    </row>
    <row r="131">
      <c r="A131" s="4" t="inlineStr">
        <is>
          <t>C000099062 [Member] | Century Communities Inc [Member]</t>
        </is>
      </c>
      <c r="B131" s="4" t="inlineStr">
        <is>
          <t xml:space="preserve"> </t>
        </is>
      </c>
    </row>
    <row r="132">
      <c r="A132" s="3" t="inlineStr">
        <is>
          <t>Holdings [Line Items]</t>
        </is>
      </c>
      <c r="B132" s="4" t="inlineStr">
        <is>
          <t xml:space="preserve"> </t>
        </is>
      </c>
    </row>
    <row r="133">
      <c r="A133" s="4" t="inlineStr">
        <is>
          <t>Percent of Total Investments</t>
        </is>
      </c>
      <c r="B133" s="6" t="n">
        <v>0.007</v>
      </c>
    </row>
    <row r="134">
      <c r="A134" s="4" t="inlineStr">
        <is>
          <t>C000099062 [Member] | Hudson Pacific Properties Inc [Member]</t>
        </is>
      </c>
      <c r="B134" s="4" t="inlineStr">
        <is>
          <t xml:space="preserve"> </t>
        </is>
      </c>
    </row>
    <row r="135">
      <c r="A135" s="3" t="inlineStr">
        <is>
          <t>Holdings [Line Items]</t>
        </is>
      </c>
      <c r="B135" s="4" t="inlineStr">
        <is>
          <t xml:space="preserve"> </t>
        </is>
      </c>
    </row>
    <row r="136">
      <c r="A136" s="4" t="inlineStr">
        <is>
          <t>Percent of Total Investments</t>
        </is>
      </c>
      <c r="B136" s="6" t="n">
        <v>0.007</v>
      </c>
    </row>
    <row r="137">
      <c r="A137" s="4" t="inlineStr">
        <is>
          <t>C000099062 [Member] | Masterbrand Inc [Member]</t>
        </is>
      </c>
      <c r="B137" s="4" t="inlineStr">
        <is>
          <t xml:space="preserve"> </t>
        </is>
      </c>
    </row>
    <row r="138">
      <c r="A138" s="3" t="inlineStr">
        <is>
          <t>Holdings [Line Items]</t>
        </is>
      </c>
      <c r="B138" s="4" t="inlineStr">
        <is>
          <t xml:space="preserve"> </t>
        </is>
      </c>
    </row>
    <row r="139">
      <c r="A139" s="4" t="inlineStr">
        <is>
          <t>Percent of Total Investments</t>
        </is>
      </c>
      <c r="B139" s="6" t="n">
        <v>0.007</v>
      </c>
    </row>
    <row r="140">
      <c r="A140" s="4" t="inlineStr">
        <is>
          <t>C000099062 [Member] | Beazer Homes USA Inc [Member]</t>
        </is>
      </c>
      <c r="B140" s="4" t="inlineStr">
        <is>
          <t xml:space="preserve"> </t>
        </is>
      </c>
    </row>
    <row r="141">
      <c r="A141" s="3" t="inlineStr">
        <is>
          <t>Holdings [Line Items]</t>
        </is>
      </c>
      <c r="B141" s="4" t="inlineStr">
        <is>
          <t xml:space="preserve"> </t>
        </is>
      </c>
    </row>
    <row r="142">
      <c r="A142" s="4" t="inlineStr">
        <is>
          <t>Percent of Total Investments</t>
        </is>
      </c>
      <c r="B142" s="6" t="n">
        <v>0.007</v>
      </c>
    </row>
    <row r="143">
      <c r="A143" s="4" t="inlineStr">
        <is>
          <t>C000099062 [Member] | Bread Financial Holdings Inc [Member]</t>
        </is>
      </c>
      <c r="B143" s="4" t="inlineStr">
        <is>
          <t xml:space="preserve"> </t>
        </is>
      </c>
    </row>
    <row r="144">
      <c r="A144" s="3" t="inlineStr">
        <is>
          <t>Holdings [Line Items]</t>
        </is>
      </c>
      <c r="B144" s="4" t="inlineStr">
        <is>
          <t xml:space="preserve"> </t>
        </is>
      </c>
    </row>
    <row r="145">
      <c r="A145" s="4" t="inlineStr">
        <is>
          <t>Percent of Total Investments</t>
        </is>
      </c>
      <c r="B145" s="6" t="n">
        <v>0.007</v>
      </c>
    </row>
    <row r="146">
      <c r="A146" s="4" t="inlineStr">
        <is>
          <t>C000099062 [Member] | Ryerson Holding Corp [Member]</t>
        </is>
      </c>
      <c r="B146" s="4" t="inlineStr">
        <is>
          <t xml:space="preserve"> </t>
        </is>
      </c>
    </row>
    <row r="147">
      <c r="A147" s="3" t="inlineStr">
        <is>
          <t>Holdings [Line Items]</t>
        </is>
      </c>
      <c r="B147" s="4" t="inlineStr">
        <is>
          <t xml:space="preserve"> </t>
        </is>
      </c>
    </row>
    <row r="148">
      <c r="A148" s="4" t="inlineStr">
        <is>
          <t>Percent of Total Investments</t>
        </is>
      </c>
      <c r="B148" s="6" t="n">
        <v>0.007</v>
      </c>
    </row>
    <row r="149">
      <c r="A149" s="4" t="inlineStr">
        <is>
          <t>C000099062 [Member] | Quanex Building Products Corp [Member]</t>
        </is>
      </c>
      <c r="B149" s="4" t="inlineStr">
        <is>
          <t xml:space="preserve"> </t>
        </is>
      </c>
    </row>
    <row r="150">
      <c r="A150" s="3" t="inlineStr">
        <is>
          <t>Holdings [Line Items]</t>
        </is>
      </c>
      <c r="B150" s="4" t="inlineStr">
        <is>
          <t xml:space="preserve"> </t>
        </is>
      </c>
    </row>
    <row r="151">
      <c r="A151" s="4" t="inlineStr">
        <is>
          <t>Percent of Total Investments</t>
        </is>
      </c>
      <c r="B151" s="6" t="n">
        <v>0.007</v>
      </c>
    </row>
    <row r="152">
      <c r="A152" s="4" t="inlineStr">
        <is>
          <t>C000099062 [Member] | Energy Sector [Member]</t>
        </is>
      </c>
      <c r="B152" s="4" t="inlineStr">
        <is>
          <t xml:space="preserve"> </t>
        </is>
      </c>
    </row>
    <row r="153">
      <c r="A153" s="3" t="inlineStr">
        <is>
          <t>Holdings [Line Items]</t>
        </is>
      </c>
      <c r="B153" s="4" t="inlineStr">
        <is>
          <t xml:space="preserve"> </t>
        </is>
      </c>
    </row>
    <row r="154">
      <c r="A154" s="4" t="inlineStr">
        <is>
          <t>Percent of Total Investments</t>
        </is>
      </c>
      <c r="B154" s="6" t="n">
        <v>0.043</v>
      </c>
    </row>
    <row r="155">
      <c r="A155" s="4" t="inlineStr">
        <is>
          <t>C000099062 [Member] | Consumer Discretionary Sector [Member]</t>
        </is>
      </c>
      <c r="B155" s="4" t="inlineStr">
        <is>
          <t xml:space="preserve"> </t>
        </is>
      </c>
    </row>
    <row r="156">
      <c r="A156" s="3" t="inlineStr">
        <is>
          <t>Holdings [Line Items]</t>
        </is>
      </c>
      <c r="B156" s="4" t="inlineStr">
        <is>
          <t xml:space="preserve"> </t>
        </is>
      </c>
    </row>
    <row r="157">
      <c r="A157" s="4" t="inlineStr">
        <is>
          <t>Percent of Total Investments</t>
        </is>
      </c>
      <c r="B157" s="6" t="n">
        <v>0.162</v>
      </c>
    </row>
    <row r="158">
      <c r="A158" s="4" t="inlineStr">
        <is>
          <t>C000099062 [Member] | Consumer Staples Sector [Member]</t>
        </is>
      </c>
      <c r="B158" s="4" t="inlineStr">
        <is>
          <t xml:space="preserve"> </t>
        </is>
      </c>
    </row>
    <row r="159">
      <c r="A159" s="3" t="inlineStr">
        <is>
          <t>Holdings [Line Items]</t>
        </is>
      </c>
      <c r="B159" s="4" t="inlineStr">
        <is>
          <t xml:space="preserve"> </t>
        </is>
      </c>
    </row>
    <row r="160">
      <c r="A160" s="4" t="inlineStr">
        <is>
          <t>Percent of Total Investments</t>
        </is>
      </c>
      <c r="B160" s="6" t="n">
        <v>0.061</v>
      </c>
    </row>
    <row r="161">
      <c r="A161" s="4" t="inlineStr">
        <is>
          <t>C000099062 [Member] | Industrial Sector [Member]</t>
        </is>
      </c>
      <c r="B161" s="4" t="inlineStr">
        <is>
          <t xml:space="preserve"> </t>
        </is>
      </c>
    </row>
    <row r="162">
      <c r="A162" s="3" t="inlineStr">
        <is>
          <t>Holdings [Line Items]</t>
        </is>
      </c>
      <c r="B162" s="4" t="inlineStr">
        <is>
          <t xml:space="preserve"> </t>
        </is>
      </c>
    </row>
    <row r="163">
      <c r="A163" s="4" t="inlineStr">
        <is>
          <t>Percent of Total Investments</t>
        </is>
      </c>
      <c r="B163" s="8" t="n">
        <v>0.15</v>
      </c>
    </row>
    <row r="164">
      <c r="A164" s="4" t="inlineStr">
        <is>
          <t>C000099062 [Member] | Materials Sector [Member]</t>
        </is>
      </c>
      <c r="B164" s="4" t="inlineStr">
        <is>
          <t xml:space="preserve"> </t>
        </is>
      </c>
    </row>
    <row r="165">
      <c r="A165" s="3" t="inlineStr">
        <is>
          <t>Holdings [Line Items]</t>
        </is>
      </c>
      <c r="B165" s="4" t="inlineStr">
        <is>
          <t xml:space="preserve"> </t>
        </is>
      </c>
    </row>
    <row r="166">
      <c r="A166" s="4" t="inlineStr">
        <is>
          <t>Percent of Total Investments</t>
        </is>
      </c>
      <c r="B166" s="6" t="n">
        <v>0.055</v>
      </c>
    </row>
    <row r="167">
      <c r="A167" s="4" t="inlineStr">
        <is>
          <t>C000099062 [Member] | Unclassified Sector [Member]</t>
        </is>
      </c>
      <c r="B167" s="4" t="inlineStr">
        <is>
          <t xml:space="preserve"> </t>
        </is>
      </c>
    </row>
    <row r="168">
      <c r="A168" s="3" t="inlineStr">
        <is>
          <t>Holdings [Line Items]</t>
        </is>
      </c>
      <c r="B168" s="4" t="inlineStr">
        <is>
          <t xml:space="preserve"> </t>
        </is>
      </c>
    </row>
    <row r="169">
      <c r="A169" s="4" t="inlineStr">
        <is>
          <t>Percent of Total Investments</t>
        </is>
      </c>
      <c r="B169" s="8" t="n">
        <v>0.09</v>
      </c>
    </row>
    <row r="170">
      <c r="A170" s="4" t="inlineStr">
        <is>
          <t>C000099062 [Member] | Utilities Sector [Member]</t>
        </is>
      </c>
      <c r="B170" s="4" t="inlineStr">
        <is>
          <t xml:space="preserve"> </t>
        </is>
      </c>
    </row>
    <row r="171">
      <c r="A171" s="3" t="inlineStr">
        <is>
          <t>Holdings [Line Items]</t>
        </is>
      </c>
      <c r="B171" s="4" t="inlineStr">
        <is>
          <t xml:space="preserve"> </t>
        </is>
      </c>
    </row>
    <row r="172">
      <c r="A172" s="4" t="inlineStr">
        <is>
          <t>Percent of Total Investments</t>
        </is>
      </c>
      <c r="B172" s="6" t="n">
        <v>0.048</v>
      </c>
    </row>
    <row r="173">
      <c r="A173" s="4" t="inlineStr">
        <is>
          <t>C000099062 [Member] | Financials [Member]</t>
        </is>
      </c>
      <c r="B173" s="4" t="inlineStr">
        <is>
          <t xml:space="preserve"> </t>
        </is>
      </c>
    </row>
    <row r="174">
      <c r="A174" s="3" t="inlineStr">
        <is>
          <t>Holdings [Line Items]</t>
        </is>
      </c>
      <c r="B174" s="4" t="inlineStr">
        <is>
          <t xml:space="preserve"> </t>
        </is>
      </c>
    </row>
    <row r="175">
      <c r="A175" s="4" t="inlineStr">
        <is>
          <t>Percent of Total Investments</t>
        </is>
      </c>
      <c r="B175" s="6" t="n">
        <v>0.282</v>
      </c>
    </row>
    <row r="176">
      <c r="A176" s="4" t="inlineStr">
        <is>
          <t>C000099062 [Member] | Real Estate Sector [Member]</t>
        </is>
      </c>
      <c r="B176" s="4" t="inlineStr">
        <is>
          <t xml:space="preserve"> </t>
        </is>
      </c>
    </row>
    <row r="177">
      <c r="A177" s="3" t="inlineStr">
        <is>
          <t>Holdings [Line Items]</t>
        </is>
      </c>
      <c r="B177" s="4" t="inlineStr">
        <is>
          <t xml:space="preserve"> </t>
        </is>
      </c>
    </row>
    <row r="178">
      <c r="A178" s="4" t="inlineStr">
        <is>
          <t>Percent of Total Investments</t>
        </is>
      </c>
      <c r="B178" s="6" t="n">
        <v>0.056</v>
      </c>
    </row>
    <row r="179">
      <c r="A179" s="4" t="inlineStr">
        <is>
          <t>C000099062 [Member] | Communications Sector [Member]</t>
        </is>
      </c>
      <c r="B179" s="4" t="inlineStr">
        <is>
          <t xml:space="preserve"> </t>
        </is>
      </c>
    </row>
    <row r="180">
      <c r="A180" s="3" t="inlineStr">
        <is>
          <t>Holdings [Line Items]</t>
        </is>
      </c>
      <c r="B180" s="4" t="inlineStr">
        <is>
          <t xml:space="preserve"> </t>
        </is>
      </c>
    </row>
    <row r="181">
      <c r="A181" s="4" t="inlineStr">
        <is>
          <t>Percent of Total Investments</t>
        </is>
      </c>
      <c r="B181" s="6" t="n">
        <v>0.053</v>
      </c>
    </row>
    <row r="182">
      <c r="A182" s="4" t="inlineStr">
        <is>
          <t>C000047997 [Member] | Hawaiian Electric Industries Inc [Member]</t>
        </is>
      </c>
      <c r="B182" s="4" t="inlineStr">
        <is>
          <t xml:space="preserve"> </t>
        </is>
      </c>
    </row>
    <row r="183">
      <c r="A183" s="3" t="inlineStr">
        <is>
          <t>Holdings [Line Items]</t>
        </is>
      </c>
      <c r="B183" s="4" t="inlineStr">
        <is>
          <t xml:space="preserve"> </t>
        </is>
      </c>
    </row>
    <row r="184">
      <c r="A184" s="4" t="inlineStr">
        <is>
          <t>Percent of Total Investments</t>
        </is>
      </c>
      <c r="B184" s="6" t="n">
        <v>0.005</v>
      </c>
    </row>
    <row r="185">
      <c r="A185" s="4" t="inlineStr">
        <is>
          <t>C000047997 [Member] | Customers Bancorp Inc [Member]</t>
        </is>
      </c>
      <c r="B185" s="4" t="inlineStr">
        <is>
          <t xml:space="preserve"> </t>
        </is>
      </c>
    </row>
    <row r="186">
      <c r="A186" s="3" t="inlineStr">
        <is>
          <t>Holdings [Line Items]</t>
        </is>
      </c>
      <c r="B186" s="4" t="inlineStr">
        <is>
          <t xml:space="preserve"> </t>
        </is>
      </c>
    </row>
    <row r="187">
      <c r="A187" s="4" t="inlineStr">
        <is>
          <t>Percent of Total Investments</t>
        </is>
      </c>
      <c r="B187" s="6" t="n">
        <v>0.004</v>
      </c>
    </row>
    <row r="188">
      <c r="A188" s="4" t="inlineStr">
        <is>
          <t>C000047997 [Member] | PROG Holdings Inc [Member]</t>
        </is>
      </c>
      <c r="B188" s="4" t="inlineStr">
        <is>
          <t xml:space="preserve"> </t>
        </is>
      </c>
    </row>
    <row r="189">
      <c r="A189" s="3" t="inlineStr">
        <is>
          <t>Holdings [Line Items]</t>
        </is>
      </c>
      <c r="B189" s="4" t="inlineStr">
        <is>
          <t xml:space="preserve"> </t>
        </is>
      </c>
    </row>
    <row r="190">
      <c r="A190" s="4" t="inlineStr">
        <is>
          <t>Percent of Total Investments</t>
        </is>
      </c>
      <c r="B190" s="6" t="n">
        <v>0.004</v>
      </c>
    </row>
    <row r="191">
      <c r="A191" s="4" t="inlineStr">
        <is>
          <t>C000047997 [Member] | Century Communities Inc [Member]</t>
        </is>
      </c>
      <c r="B191" s="4" t="inlineStr">
        <is>
          <t xml:space="preserve"> </t>
        </is>
      </c>
    </row>
    <row r="192">
      <c r="A192" s="3" t="inlineStr">
        <is>
          <t>Holdings [Line Items]</t>
        </is>
      </c>
      <c r="B192" s="4" t="inlineStr">
        <is>
          <t xml:space="preserve"> </t>
        </is>
      </c>
    </row>
    <row r="193">
      <c r="A193" s="4" t="inlineStr">
        <is>
          <t>Percent of Total Investments</t>
        </is>
      </c>
      <c r="B193" s="6" t="n">
        <v>0.004</v>
      </c>
    </row>
    <row r="194">
      <c r="A194" s="4" t="inlineStr">
        <is>
          <t>C000047997 [Member] | Hudson Pacific Properties Inc [Member]</t>
        </is>
      </c>
      <c r="B194" s="4" t="inlineStr">
        <is>
          <t xml:space="preserve"> </t>
        </is>
      </c>
    </row>
    <row r="195">
      <c r="A195" s="3" t="inlineStr">
        <is>
          <t>Holdings [Line Items]</t>
        </is>
      </c>
      <c r="B195" s="4" t="inlineStr">
        <is>
          <t xml:space="preserve"> </t>
        </is>
      </c>
    </row>
    <row r="196">
      <c r="A196" s="4" t="inlineStr">
        <is>
          <t>Percent of Total Investments</t>
        </is>
      </c>
      <c r="B196" s="6" t="n">
        <v>0.004</v>
      </c>
    </row>
    <row r="197">
      <c r="A197" s="4" t="inlineStr">
        <is>
          <t>C000047997 [Member] | Bank of America Corp [Member]</t>
        </is>
      </c>
      <c r="B197" s="4" t="inlineStr">
        <is>
          <t xml:space="preserve"> </t>
        </is>
      </c>
    </row>
    <row r="198">
      <c r="A198" s="3" t="inlineStr">
        <is>
          <t>Holdings [Line Items]</t>
        </is>
      </c>
      <c r="B198" s="4" t="inlineStr">
        <is>
          <t xml:space="preserve"> </t>
        </is>
      </c>
    </row>
    <row r="199">
      <c r="A199" s="4" t="inlineStr">
        <is>
          <t>Percent of Total Investments</t>
        </is>
      </c>
      <c r="B199" s="6" t="n">
        <v>0.006</v>
      </c>
    </row>
    <row r="200">
      <c r="A200" s="4" t="inlineStr">
        <is>
          <t>C000047997 [Member] | Mizuho Financial Group Inc [Member]</t>
        </is>
      </c>
      <c r="B200" s="4" t="inlineStr">
        <is>
          <t xml:space="preserve"> </t>
        </is>
      </c>
    </row>
    <row r="201">
      <c r="A201" s="3" t="inlineStr">
        <is>
          <t>Holdings [Line Items]</t>
        </is>
      </c>
      <c r="B201" s="4" t="inlineStr">
        <is>
          <t xml:space="preserve"> </t>
        </is>
      </c>
    </row>
    <row r="202">
      <c r="A202" s="4" t="inlineStr">
        <is>
          <t>Percent of Total Investments</t>
        </is>
      </c>
      <c r="B202" s="6" t="n">
        <v>0.006</v>
      </c>
    </row>
    <row r="203">
      <c r="A203" s="4" t="inlineStr">
        <is>
          <t>C000047997 [Member] | Carpenter Technology Corp [Member]</t>
        </is>
      </c>
      <c r="B203" s="4" t="inlineStr">
        <is>
          <t xml:space="preserve"> </t>
        </is>
      </c>
    </row>
    <row r="204">
      <c r="A204" s="3" t="inlineStr">
        <is>
          <t>Holdings [Line Items]</t>
        </is>
      </c>
      <c r="B204" s="4" t="inlineStr">
        <is>
          <t xml:space="preserve"> </t>
        </is>
      </c>
    </row>
    <row r="205">
      <c r="A205" s="4" t="inlineStr">
        <is>
          <t>Percent of Total Investments</t>
        </is>
      </c>
      <c r="B205" s="6" t="n">
        <v>0.004</v>
      </c>
    </row>
    <row r="206">
      <c r="A206" s="4" t="inlineStr">
        <is>
          <t>C000047997 [Member] | Powell Industries Inc [Member]</t>
        </is>
      </c>
      <c r="B206" s="4" t="inlineStr">
        <is>
          <t xml:space="preserve"> </t>
        </is>
      </c>
    </row>
    <row r="207">
      <c r="A207" s="3" t="inlineStr">
        <is>
          <t>Holdings [Line Items]</t>
        </is>
      </c>
      <c r="B207" s="4" t="inlineStr">
        <is>
          <t xml:space="preserve"> </t>
        </is>
      </c>
    </row>
    <row r="208">
      <c r="A208" s="4" t="inlineStr">
        <is>
          <t>Percent of Total Investments</t>
        </is>
      </c>
      <c r="B208" s="6" t="n">
        <v>0.004</v>
      </c>
    </row>
    <row r="209">
      <c r="A209" s="4" t="inlineStr">
        <is>
          <t>C000047997 [Member] | Baldwin Insurance Group The Inc [Member]</t>
        </is>
      </c>
      <c r="B209" s="4" t="inlineStr">
        <is>
          <t xml:space="preserve"> </t>
        </is>
      </c>
    </row>
    <row r="210">
      <c r="A210" s="3" t="inlineStr">
        <is>
          <t>Holdings [Line Items]</t>
        </is>
      </c>
      <c r="B210" s="4" t="inlineStr">
        <is>
          <t xml:space="preserve"> </t>
        </is>
      </c>
    </row>
    <row r="211">
      <c r="A211" s="4" t="inlineStr">
        <is>
          <t>Percent of Total Investments</t>
        </is>
      </c>
      <c r="B211" s="6" t="n">
        <v>0.003</v>
      </c>
    </row>
    <row r="212">
      <c r="A212" s="4" t="inlineStr">
        <is>
          <t>C000047997 [Member] | Energy Sector [Member]</t>
        </is>
      </c>
      <c r="B212" s="4" t="inlineStr">
        <is>
          <t xml:space="preserve"> </t>
        </is>
      </c>
    </row>
    <row r="213">
      <c r="A213" s="3" t="inlineStr">
        <is>
          <t>Holdings [Line Items]</t>
        </is>
      </c>
      <c r="B213" s="4" t="inlineStr">
        <is>
          <t xml:space="preserve"> </t>
        </is>
      </c>
    </row>
    <row r="214">
      <c r="A214" s="4" t="inlineStr">
        <is>
          <t>Percent of Total Investments</t>
        </is>
      </c>
      <c r="B214" s="6" t="n">
        <v>0.048</v>
      </c>
    </row>
    <row r="215">
      <c r="A215" s="4" t="inlineStr">
        <is>
          <t>C000047997 [Member] | Healthcare Sector [Member]</t>
        </is>
      </c>
      <c r="B215" s="4" t="inlineStr">
        <is>
          <t xml:space="preserve"> </t>
        </is>
      </c>
    </row>
    <row r="216">
      <c r="A216" s="3" t="inlineStr">
        <is>
          <t>Holdings [Line Items]</t>
        </is>
      </c>
      <c r="B216" s="4" t="inlineStr">
        <is>
          <t xml:space="preserve"> </t>
        </is>
      </c>
    </row>
    <row r="217">
      <c r="A217" s="4" t="inlineStr">
        <is>
          <t>Percent of Total Investments</t>
        </is>
      </c>
      <c r="B217" s="6" t="n">
        <v>0.117</v>
      </c>
    </row>
    <row r="218">
      <c r="A218" s="4" t="inlineStr">
        <is>
          <t>C000047997 [Member] | Consumer Discretionary Sector [Member]</t>
        </is>
      </c>
      <c r="B218" s="4" t="inlineStr">
        <is>
          <t xml:space="preserve"> </t>
        </is>
      </c>
    </row>
    <row r="219">
      <c r="A219" s="3" t="inlineStr">
        <is>
          <t>Holdings [Line Items]</t>
        </is>
      </c>
      <c r="B219" s="4" t="inlineStr">
        <is>
          <t xml:space="preserve"> </t>
        </is>
      </c>
    </row>
    <row r="220">
      <c r="A220" s="4" t="inlineStr">
        <is>
          <t>Percent of Total Investments</t>
        </is>
      </c>
      <c r="B220" s="8" t="n">
        <v>0.13</v>
      </c>
    </row>
    <row r="221">
      <c r="A221" s="4" t="inlineStr">
        <is>
          <t>C000047997 [Member] | Industrial Sector [Member]</t>
        </is>
      </c>
      <c r="B221" s="4" t="inlineStr">
        <is>
          <t xml:space="preserve"> </t>
        </is>
      </c>
    </row>
    <row r="222">
      <c r="A222" s="3" t="inlineStr">
        <is>
          <t>Holdings [Line Items]</t>
        </is>
      </c>
      <c r="B222" s="4" t="inlineStr">
        <is>
          <t xml:space="preserve"> </t>
        </is>
      </c>
    </row>
    <row r="223">
      <c r="A223" s="4" t="inlineStr">
        <is>
          <t>Percent of Total Investments</t>
        </is>
      </c>
      <c r="B223" s="6" t="n">
        <v>0.166</v>
      </c>
    </row>
    <row r="224">
      <c r="A224" s="4" t="inlineStr">
        <is>
          <t>C000047997 [Member] | Information Technology Sector [Member]</t>
        </is>
      </c>
      <c r="B224" s="4" t="inlineStr">
        <is>
          <t xml:space="preserve"> </t>
        </is>
      </c>
    </row>
    <row r="225">
      <c r="A225" s="3" t="inlineStr">
        <is>
          <t>Holdings [Line Items]</t>
        </is>
      </c>
      <c r="B225" s="4" t="inlineStr">
        <is>
          <t xml:space="preserve"> </t>
        </is>
      </c>
    </row>
    <row r="226">
      <c r="A226" s="4" t="inlineStr">
        <is>
          <t>Percent of Total Investments</t>
        </is>
      </c>
      <c r="B226" s="6" t="n">
        <v>0.08599999999999999</v>
      </c>
    </row>
    <row r="227">
      <c r="A227" s="4" t="inlineStr">
        <is>
          <t>C000047997 [Member] | Materials Sector [Member]</t>
        </is>
      </c>
      <c r="B227" s="4" t="inlineStr">
        <is>
          <t xml:space="preserve"> </t>
        </is>
      </c>
    </row>
    <row r="228">
      <c r="A228" s="3" t="inlineStr">
        <is>
          <t>Holdings [Line Items]</t>
        </is>
      </c>
      <c r="B228" s="4" t="inlineStr">
        <is>
          <t xml:space="preserve"> </t>
        </is>
      </c>
    </row>
    <row r="229">
      <c r="A229" s="4" t="inlineStr">
        <is>
          <t>Percent of Total Investments</t>
        </is>
      </c>
      <c r="B229" s="6" t="n">
        <v>0.045</v>
      </c>
    </row>
    <row r="230">
      <c r="A230" s="4" t="inlineStr">
        <is>
          <t>C000047997 [Member] | Unclassified Sector [Member]</t>
        </is>
      </c>
      <c r="B230" s="4" t="inlineStr">
        <is>
          <t xml:space="preserve"> </t>
        </is>
      </c>
    </row>
    <row r="231">
      <c r="A231" s="3" t="inlineStr">
        <is>
          <t>Holdings [Line Items]</t>
        </is>
      </c>
      <c r="B231" s="4" t="inlineStr">
        <is>
          <t xml:space="preserve"> </t>
        </is>
      </c>
    </row>
    <row r="232">
      <c r="A232" s="4" t="inlineStr">
        <is>
          <t>Percent of Total Investments</t>
        </is>
      </c>
      <c r="B232" s="6" t="n">
        <v>0.079</v>
      </c>
    </row>
    <row r="233">
      <c r="A233" s="4" t="inlineStr">
        <is>
          <t>C000047997 [Member] | Financials [Member]</t>
        </is>
      </c>
      <c r="B233" s="4" t="inlineStr">
        <is>
          <t xml:space="preserve"> </t>
        </is>
      </c>
    </row>
    <row r="234">
      <c r="A234" s="3" t="inlineStr">
        <is>
          <t>Holdings [Line Items]</t>
        </is>
      </c>
      <c r="B234" s="4" t="inlineStr">
        <is>
          <t xml:space="preserve"> </t>
        </is>
      </c>
    </row>
    <row r="235">
      <c r="A235" s="4" t="inlineStr">
        <is>
          <t>Percent of Total Investments</t>
        </is>
      </c>
      <c r="B235" s="6" t="n">
        <v>0.224</v>
      </c>
    </row>
    <row r="236">
      <c r="A236" s="4" t="inlineStr">
        <is>
          <t>C000047997 [Member] | Real Estate Sector [Member]</t>
        </is>
      </c>
      <c r="B236" s="4" t="inlineStr">
        <is>
          <t xml:space="preserve"> </t>
        </is>
      </c>
    </row>
    <row r="237">
      <c r="A237" s="3" t="inlineStr">
        <is>
          <t>Holdings [Line Items]</t>
        </is>
      </c>
      <c r="B237" s="4" t="inlineStr">
        <is>
          <t xml:space="preserve"> </t>
        </is>
      </c>
    </row>
    <row r="238">
      <c r="A238" s="4" t="inlineStr">
        <is>
          <t>Percent of Total Investments</t>
        </is>
      </c>
      <c r="B238" s="6" t="n">
        <v>0.062</v>
      </c>
    </row>
    <row r="239">
      <c r="A239" s="4" t="inlineStr">
        <is>
          <t>C000047997 [Member] | Communications Sector [Member]</t>
        </is>
      </c>
      <c r="B239" s="4" t="inlineStr">
        <is>
          <t xml:space="preserve"> </t>
        </is>
      </c>
    </row>
    <row r="240">
      <c r="A240" s="3" t="inlineStr">
        <is>
          <t>Holdings [Line Items]</t>
        </is>
      </c>
      <c r="B240" s="4" t="inlineStr">
        <is>
          <t xml:space="preserve"> </t>
        </is>
      </c>
    </row>
    <row r="241">
      <c r="A241" s="4" t="inlineStr">
        <is>
          <t>Percent of Total Investments</t>
        </is>
      </c>
      <c r="B241" s="6" t="n">
        <v>0.043</v>
      </c>
    </row>
    <row r="242">
      <c r="A242" s="4" t="inlineStr">
        <is>
          <t>C000048000 [Member] | D R Horton Inc [Member]</t>
        </is>
      </c>
      <c r="B242" s="4" t="inlineStr">
        <is>
          <t xml:space="preserve"> </t>
        </is>
      </c>
    </row>
    <row r="243">
      <c r="A243" s="3" t="inlineStr">
        <is>
          <t>Holdings [Line Items]</t>
        </is>
      </c>
      <c r="B243" s="4" t="inlineStr">
        <is>
          <t xml:space="preserve"> </t>
        </is>
      </c>
    </row>
    <row r="244">
      <c r="A244" s="4" t="inlineStr">
        <is>
          <t>Percent of Total Investments</t>
        </is>
      </c>
      <c r="B244" s="6" t="n">
        <v>0.005</v>
      </c>
    </row>
    <row r="245">
      <c r="A245" s="4" t="inlineStr">
        <is>
          <t>C000048000 [Member] | Lennar Corp Class A [Member]</t>
        </is>
      </c>
      <c r="B245" s="4" t="inlineStr">
        <is>
          <t xml:space="preserve"> </t>
        </is>
      </c>
    </row>
    <row r="246">
      <c r="A246" s="3" t="inlineStr">
        <is>
          <t>Holdings [Line Items]</t>
        </is>
      </c>
      <c r="B246" s="4" t="inlineStr">
        <is>
          <t xml:space="preserve"> </t>
        </is>
      </c>
    </row>
    <row r="247">
      <c r="A247" s="4" t="inlineStr">
        <is>
          <t>Percent of Total Investments</t>
        </is>
      </c>
      <c r="B247" s="6" t="n">
        <v>0.005</v>
      </c>
    </row>
    <row r="248">
      <c r="A248" s="4" t="inlineStr">
        <is>
          <t>C000048000 [Member] | Fox Corp Class A [Member]</t>
        </is>
      </c>
      <c r="B248" s="4" t="inlineStr">
        <is>
          <t xml:space="preserve"> </t>
        </is>
      </c>
    </row>
    <row r="249">
      <c r="A249" s="3" t="inlineStr">
        <is>
          <t>Holdings [Line Items]</t>
        </is>
      </c>
      <c r="B249" s="4" t="inlineStr">
        <is>
          <t xml:space="preserve"> </t>
        </is>
      </c>
    </row>
    <row r="250">
      <c r="A250" s="4" t="inlineStr">
        <is>
          <t>Percent of Total Investments</t>
        </is>
      </c>
      <c r="B250" s="6" t="n">
        <v>0.005</v>
      </c>
    </row>
    <row r="251">
      <c r="A251" s="4" t="inlineStr">
        <is>
          <t>C000048000 [Member] | Cincinnati Financial Corp [Member]</t>
        </is>
      </c>
      <c r="B251" s="4" t="inlineStr">
        <is>
          <t xml:space="preserve"> </t>
        </is>
      </c>
    </row>
    <row r="252">
      <c r="A252" s="3" t="inlineStr">
        <is>
          <t>Holdings [Line Items]</t>
        </is>
      </c>
      <c r="B252" s="4" t="inlineStr">
        <is>
          <t xml:space="preserve"> </t>
        </is>
      </c>
    </row>
    <row r="253">
      <c r="A253" s="4" t="inlineStr">
        <is>
          <t>Percent of Total Investments</t>
        </is>
      </c>
      <c r="B253" s="6" t="n">
        <v>0.005</v>
      </c>
    </row>
    <row r="254">
      <c r="A254" s="4" t="inlineStr">
        <is>
          <t>C000048000 [Member] | Entergy Corp [Member]</t>
        </is>
      </c>
      <c r="B254" s="4" t="inlineStr">
        <is>
          <t xml:space="preserve"> </t>
        </is>
      </c>
    </row>
    <row r="255">
      <c r="A255" s="3" t="inlineStr">
        <is>
          <t>Holdings [Line Items]</t>
        </is>
      </c>
      <c r="B255" s="4" t="inlineStr">
        <is>
          <t xml:space="preserve"> </t>
        </is>
      </c>
    </row>
    <row r="256">
      <c r="A256" s="4" t="inlineStr">
        <is>
          <t>Percent of Total Investments</t>
        </is>
      </c>
      <c r="B256" s="6" t="n">
        <v>0.005</v>
      </c>
    </row>
    <row r="257">
      <c r="A257" s="4" t="inlineStr">
        <is>
          <t>C000048000 [Member] | Berkshire Hathaway Inc Class B [Member]</t>
        </is>
      </c>
      <c r="B257" s="4" t="inlineStr">
        <is>
          <t xml:space="preserve"> </t>
        </is>
      </c>
    </row>
    <row r="258">
      <c r="A258" s="3" t="inlineStr">
        <is>
          <t>Holdings [Line Items]</t>
        </is>
      </c>
      <c r="B258" s="4" t="inlineStr">
        <is>
          <t xml:space="preserve"> </t>
        </is>
      </c>
    </row>
    <row r="259">
      <c r="A259" s="4" t="inlineStr">
        <is>
          <t>Percent of Total Investments</t>
        </is>
      </c>
      <c r="B259" s="6" t="n">
        <v>0.004</v>
      </c>
    </row>
    <row r="260">
      <c r="A260" s="4" t="inlineStr">
        <is>
          <t>C000048000 [Member] | Synchrony Financial [Member]</t>
        </is>
      </c>
      <c r="B260" s="4" t="inlineStr">
        <is>
          <t xml:space="preserve"> </t>
        </is>
      </c>
    </row>
    <row r="261">
      <c r="A261" s="3" t="inlineStr">
        <is>
          <t>Holdings [Line Items]</t>
        </is>
      </c>
      <c r="B261" s="4" t="inlineStr">
        <is>
          <t xml:space="preserve"> </t>
        </is>
      </c>
    </row>
    <row r="262">
      <c r="A262" s="4" t="inlineStr">
        <is>
          <t>Percent of Total Investments</t>
        </is>
      </c>
      <c r="B262" s="6" t="n">
        <v>0.004</v>
      </c>
    </row>
    <row r="263">
      <c r="A263" s="4" t="inlineStr">
        <is>
          <t>C000048000 [Member] | Exelon Corp [Member]</t>
        </is>
      </c>
      <c r="B263" s="4" t="inlineStr">
        <is>
          <t xml:space="preserve"> </t>
        </is>
      </c>
    </row>
    <row r="264">
      <c r="A264" s="3" t="inlineStr">
        <is>
          <t>Holdings [Line Items]</t>
        </is>
      </c>
      <c r="B264" s="4" t="inlineStr">
        <is>
          <t xml:space="preserve"> </t>
        </is>
      </c>
    </row>
    <row r="265">
      <c r="A265" s="4" t="inlineStr">
        <is>
          <t>Percent of Total Investments</t>
        </is>
      </c>
      <c r="B265" s="6" t="n">
        <v>0.004</v>
      </c>
    </row>
    <row r="266">
      <c r="A266" s="4" t="inlineStr">
        <is>
          <t>C000048000 [Member] | Comcast Corp Class A [Member]</t>
        </is>
      </c>
      <c r="B266" s="4" t="inlineStr">
        <is>
          <t xml:space="preserve"> </t>
        </is>
      </c>
    </row>
    <row r="267">
      <c r="A267" s="3" t="inlineStr">
        <is>
          <t>Holdings [Line Items]</t>
        </is>
      </c>
      <c r="B267" s="4" t="inlineStr">
        <is>
          <t xml:space="preserve"> </t>
        </is>
      </c>
    </row>
    <row r="268">
      <c r="A268" s="4" t="inlineStr">
        <is>
          <t>Percent of Total Investments</t>
        </is>
      </c>
      <c r="B268" s="6" t="n">
        <v>0.004</v>
      </c>
    </row>
    <row r="269">
      <c r="A269" s="4" t="inlineStr">
        <is>
          <t>C000048000 [Member] | Global Payments Inc [Member]</t>
        </is>
      </c>
      <c r="B269" s="4" t="inlineStr">
        <is>
          <t xml:space="preserve"> </t>
        </is>
      </c>
    </row>
    <row r="270">
      <c r="A270" s="3" t="inlineStr">
        <is>
          <t>Holdings [Line Items]</t>
        </is>
      </c>
      <c r="B270" s="4" t="inlineStr">
        <is>
          <t xml:space="preserve"> </t>
        </is>
      </c>
    </row>
    <row r="271">
      <c r="A271" s="4" t="inlineStr">
        <is>
          <t>Percent of Total Investments</t>
        </is>
      </c>
      <c r="B271" s="6" t="n">
        <v>0.004</v>
      </c>
    </row>
    <row r="272">
      <c r="A272" s="4" t="inlineStr">
        <is>
          <t>C000048000 [Member] | Energy Sector [Member]</t>
        </is>
      </c>
      <c r="B272" s="4" t="inlineStr">
        <is>
          <t xml:space="preserve"> </t>
        </is>
      </c>
    </row>
    <row r="273">
      <c r="A273" s="3" t="inlineStr">
        <is>
          <t>Holdings [Line Items]</t>
        </is>
      </c>
      <c r="B273" s="4" t="inlineStr">
        <is>
          <t xml:space="preserve"> </t>
        </is>
      </c>
    </row>
    <row r="274">
      <c r="A274" s="4" t="inlineStr">
        <is>
          <t>Percent of Total Investments</t>
        </is>
      </c>
      <c r="B274" s="6" t="n">
        <v>0.114</v>
      </c>
    </row>
    <row r="275">
      <c r="A275" s="4" t="inlineStr">
        <is>
          <t>C000048000 [Member] | Healthcare Sector [Member]</t>
        </is>
      </c>
      <c r="B275" s="4" t="inlineStr">
        <is>
          <t xml:space="preserve"> </t>
        </is>
      </c>
    </row>
    <row r="276">
      <c r="A276" s="3" t="inlineStr">
        <is>
          <t>Holdings [Line Items]</t>
        </is>
      </c>
      <c r="B276" s="4" t="inlineStr">
        <is>
          <t xml:space="preserve"> </t>
        </is>
      </c>
    </row>
    <row r="277">
      <c r="A277" s="4" t="inlineStr">
        <is>
          <t>Percent of Total Investments</t>
        </is>
      </c>
      <c r="B277" s="6" t="n">
        <v>0.053</v>
      </c>
    </row>
    <row r="278">
      <c r="A278" s="4" t="inlineStr">
        <is>
          <t>C000048000 [Member] | Consumer Discretionary Sector [Member]</t>
        </is>
      </c>
      <c r="B278" s="4" t="inlineStr">
        <is>
          <t xml:space="preserve"> </t>
        </is>
      </c>
    </row>
    <row r="279">
      <c r="A279" s="3" t="inlineStr">
        <is>
          <t>Holdings [Line Items]</t>
        </is>
      </c>
      <c r="B279" s="4" t="inlineStr">
        <is>
          <t xml:space="preserve"> </t>
        </is>
      </c>
    </row>
    <row r="280">
      <c r="A280" s="4" t="inlineStr">
        <is>
          <t>Percent of Total Investments</t>
        </is>
      </c>
      <c r="B280" s="8" t="n">
        <v>0.13</v>
      </c>
    </row>
    <row r="281">
      <c r="A281" s="4" t="inlineStr">
        <is>
          <t>C000048000 [Member] | Consumer Staples Sector [Member]</t>
        </is>
      </c>
      <c r="B281" s="4" t="inlineStr">
        <is>
          <t xml:space="preserve"> </t>
        </is>
      </c>
    </row>
    <row r="282">
      <c r="A282" s="3" t="inlineStr">
        <is>
          <t>Holdings [Line Items]</t>
        </is>
      </c>
      <c r="B282" s="4" t="inlineStr">
        <is>
          <t xml:space="preserve"> </t>
        </is>
      </c>
    </row>
    <row r="283">
      <c r="A283" s="4" t="inlineStr">
        <is>
          <t>Percent of Total Investments</t>
        </is>
      </c>
      <c r="B283" s="6" t="n">
        <v>0.062</v>
      </c>
    </row>
    <row r="284">
      <c r="A284" s="4" t="inlineStr">
        <is>
          <t>C000048000 [Member] | Industrial Sector [Member]</t>
        </is>
      </c>
      <c r="B284" s="4" t="inlineStr">
        <is>
          <t xml:space="preserve"> </t>
        </is>
      </c>
    </row>
    <row r="285">
      <c r="A285" s="3" t="inlineStr">
        <is>
          <t>Holdings [Line Items]</t>
        </is>
      </c>
      <c r="B285" s="4" t="inlineStr">
        <is>
          <t xml:space="preserve"> </t>
        </is>
      </c>
    </row>
    <row r="286">
      <c r="A286" s="4" t="inlineStr">
        <is>
          <t>Percent of Total Investments</t>
        </is>
      </c>
      <c r="B286" s="6" t="n">
        <v>0.115</v>
      </c>
    </row>
    <row r="287">
      <c r="A287" s="4" t="inlineStr">
        <is>
          <t>C000048000 [Member] | Information Technology Sector [Member]</t>
        </is>
      </c>
      <c r="B287" s="4" t="inlineStr">
        <is>
          <t xml:space="preserve"> </t>
        </is>
      </c>
    </row>
    <row r="288">
      <c r="A288" s="3" t="inlineStr">
        <is>
          <t>Holdings [Line Items]</t>
        </is>
      </c>
      <c r="B288" s="4" t="inlineStr">
        <is>
          <t xml:space="preserve"> </t>
        </is>
      </c>
    </row>
    <row r="289">
      <c r="A289" s="4" t="inlineStr">
        <is>
          <t>Percent of Total Investments</t>
        </is>
      </c>
      <c r="B289" s="6" t="n">
        <v>0.047</v>
      </c>
    </row>
    <row r="290">
      <c r="A290" s="4" t="inlineStr">
        <is>
          <t>C000048000 [Member] | Materials Sector [Member]</t>
        </is>
      </c>
      <c r="B290" s="4" t="inlineStr">
        <is>
          <t xml:space="preserve"> </t>
        </is>
      </c>
    </row>
    <row r="291">
      <c r="A291" s="3" t="inlineStr">
        <is>
          <t>Holdings [Line Items]</t>
        </is>
      </c>
      <c r="B291" s="4" t="inlineStr">
        <is>
          <t xml:space="preserve"> </t>
        </is>
      </c>
    </row>
    <row r="292">
      <c r="A292" s="4" t="inlineStr">
        <is>
          <t>Percent of Total Investments</t>
        </is>
      </c>
      <c r="B292" s="6" t="n">
        <v>0.065</v>
      </c>
    </row>
    <row r="293">
      <c r="A293" s="4" t="inlineStr">
        <is>
          <t>C000048000 [Member] | Unclassified Sector [Member]</t>
        </is>
      </c>
      <c r="B293" s="4" t="inlineStr">
        <is>
          <t xml:space="preserve"> </t>
        </is>
      </c>
    </row>
    <row r="294">
      <c r="A294" s="3" t="inlineStr">
        <is>
          <t>Holdings [Line Items]</t>
        </is>
      </c>
      <c r="B294" s="4" t="inlineStr">
        <is>
          <t xml:space="preserve"> </t>
        </is>
      </c>
    </row>
    <row r="295">
      <c r="A295" s="4" t="inlineStr">
        <is>
          <t>Percent of Total Investments</t>
        </is>
      </c>
      <c r="B295" s="6" t="n">
        <v>0.082</v>
      </c>
    </row>
    <row r="296">
      <c r="A296" s="4" t="inlineStr">
        <is>
          <t>C000048000 [Member] | Utilities Sector [Member]</t>
        </is>
      </c>
      <c r="B296" s="4" t="inlineStr">
        <is>
          <t xml:space="preserve"> </t>
        </is>
      </c>
    </row>
    <row r="297">
      <c r="A297" s="3" t="inlineStr">
        <is>
          <t>Holdings [Line Items]</t>
        </is>
      </c>
      <c r="B297" s="4" t="inlineStr">
        <is>
          <t xml:space="preserve"> </t>
        </is>
      </c>
    </row>
    <row r="298">
      <c r="A298" s="4" t="inlineStr">
        <is>
          <t>Percent of Total Investments</t>
        </is>
      </c>
      <c r="B298" s="6" t="n">
        <v>0.089</v>
      </c>
    </row>
    <row r="299">
      <c r="A299" s="4" t="inlineStr">
        <is>
          <t>C000048000 [Member] | Financials [Member]</t>
        </is>
      </c>
      <c r="B299" s="4" t="inlineStr">
        <is>
          <t xml:space="preserve"> </t>
        </is>
      </c>
    </row>
    <row r="300">
      <c r="A300" s="3" t="inlineStr">
        <is>
          <t>Holdings [Line Items]</t>
        </is>
      </c>
      <c r="B300" s="4" t="inlineStr">
        <is>
          <t xml:space="preserve"> </t>
        </is>
      </c>
    </row>
    <row r="301">
      <c r="A301" s="4" t="inlineStr">
        <is>
          <t>Percent of Total Investments</t>
        </is>
      </c>
      <c r="B301" s="6" t="n">
        <v>0.243</v>
      </c>
    </row>
    <row r="302">
      <c r="A302" s="4" t="inlineStr">
        <is>
          <t>C000048901 [Member] | Allison Transmission Holdings Inc [Member]</t>
        </is>
      </c>
      <c r="B302" s="4" t="inlineStr">
        <is>
          <t xml:space="preserve"> </t>
        </is>
      </c>
    </row>
    <row r="303">
      <c r="A303" s="3" t="inlineStr">
        <is>
          <t>Holdings [Line Items]</t>
        </is>
      </c>
      <c r="B303" s="4" t="inlineStr">
        <is>
          <t xml:space="preserve"> </t>
        </is>
      </c>
    </row>
    <row r="304">
      <c r="A304" s="4" t="inlineStr">
        <is>
          <t>Percent of Total Investments</t>
        </is>
      </c>
      <c r="B304" s="6" t="n">
        <v>0.013</v>
      </c>
    </row>
    <row r="305">
      <c r="A305" s="4" t="inlineStr">
        <is>
          <t>C000048901 [Member] | Comfort Systems USA Inc [Member]</t>
        </is>
      </c>
      <c r="B305" s="4" t="inlineStr">
        <is>
          <t xml:space="preserve"> </t>
        </is>
      </c>
    </row>
    <row r="306">
      <c r="A306" s="3" t="inlineStr">
        <is>
          <t>Holdings [Line Items]</t>
        </is>
      </c>
      <c r="B306" s="4" t="inlineStr">
        <is>
          <t xml:space="preserve"> </t>
        </is>
      </c>
    </row>
    <row r="307">
      <c r="A307" s="4" t="inlineStr">
        <is>
          <t>Percent of Total Investments</t>
        </is>
      </c>
      <c r="B307" s="6" t="n">
        <v>0.013</v>
      </c>
    </row>
    <row r="308">
      <c r="A308" s="4" t="inlineStr">
        <is>
          <t>C000048901 [Member] | Howmet Aerospace Inc [Member]</t>
        </is>
      </c>
      <c r="B308" s="4" t="inlineStr">
        <is>
          <t xml:space="preserve"> </t>
        </is>
      </c>
    </row>
    <row r="309">
      <c r="A309" s="3" t="inlineStr">
        <is>
          <t>Holdings [Line Items]</t>
        </is>
      </c>
      <c r="B309" s="4" t="inlineStr">
        <is>
          <t xml:space="preserve"> </t>
        </is>
      </c>
    </row>
    <row r="310">
      <c r="A310" s="4" t="inlineStr">
        <is>
          <t>Percent of Total Investments</t>
        </is>
      </c>
      <c r="B310" s="6" t="n">
        <v>0.014</v>
      </c>
    </row>
    <row r="311">
      <c r="A311" s="4" t="inlineStr">
        <is>
          <t>C000048901 [Member] | Builders FirstSource Inc [Member]</t>
        </is>
      </c>
      <c r="B311" s="4" t="inlineStr">
        <is>
          <t xml:space="preserve"> </t>
        </is>
      </c>
    </row>
    <row r="312">
      <c r="A312" s="3" t="inlineStr">
        <is>
          <t>Holdings [Line Items]</t>
        </is>
      </c>
      <c r="B312" s="4" t="inlineStr">
        <is>
          <t xml:space="preserve"> </t>
        </is>
      </c>
    </row>
    <row r="313">
      <c r="A313" s="4" t="inlineStr">
        <is>
          <t>Percent of Total Investments</t>
        </is>
      </c>
      <c r="B313" s="6" t="n">
        <v>0.014</v>
      </c>
    </row>
    <row r="314">
      <c r="A314" s="4" t="inlineStr">
        <is>
          <t>C000048901 [Member] | Gates Industrial Corp PLC [Member]</t>
        </is>
      </c>
      <c r="B314" s="4" t="inlineStr">
        <is>
          <t xml:space="preserve"> </t>
        </is>
      </c>
    </row>
    <row r="315">
      <c r="A315" s="3" t="inlineStr">
        <is>
          <t>Holdings [Line Items]</t>
        </is>
      </c>
      <c r="B315" s="4" t="inlineStr">
        <is>
          <t xml:space="preserve"> </t>
        </is>
      </c>
    </row>
    <row r="316">
      <c r="A316" s="4" t="inlineStr">
        <is>
          <t>Percent of Total Investments</t>
        </is>
      </c>
      <c r="B316" s="6" t="n">
        <v>0.013</v>
      </c>
    </row>
    <row r="317">
      <c r="A317" s="4" t="inlineStr">
        <is>
          <t>C000048901 [Member] | Graphic Packaging Holding Co [Member]</t>
        </is>
      </c>
      <c r="B317" s="4" t="inlineStr">
        <is>
          <t xml:space="preserve"> </t>
        </is>
      </c>
    </row>
    <row r="318">
      <c r="A318" s="3" t="inlineStr">
        <is>
          <t>Holdings [Line Items]</t>
        </is>
      </c>
      <c r="B318" s="4" t="inlineStr">
        <is>
          <t xml:space="preserve"> </t>
        </is>
      </c>
    </row>
    <row r="319">
      <c r="A319" s="4" t="inlineStr">
        <is>
          <t>Percent of Total Investments</t>
        </is>
      </c>
      <c r="B319" s="6" t="n">
        <v>0.013</v>
      </c>
    </row>
    <row r="320">
      <c r="A320" s="4" t="inlineStr">
        <is>
          <t>C000048901 [Member] | Brunswick Corp [Member]</t>
        </is>
      </c>
      <c r="B320" s="4" t="inlineStr">
        <is>
          <t xml:space="preserve"> </t>
        </is>
      </c>
    </row>
    <row r="321">
      <c r="A321" s="3" t="inlineStr">
        <is>
          <t>Holdings [Line Items]</t>
        </is>
      </c>
      <c r="B321" s="4" t="inlineStr">
        <is>
          <t xml:space="preserve"> </t>
        </is>
      </c>
    </row>
    <row r="322">
      <c r="A322" s="4" t="inlineStr">
        <is>
          <t>Percent of Total Investments</t>
        </is>
      </c>
      <c r="B322" s="6" t="n">
        <v>0.013</v>
      </c>
    </row>
    <row r="323">
      <c r="A323" s="4" t="inlineStr">
        <is>
          <t>C000048901 [Member] | Schneider National Inc Class B [Member]</t>
        </is>
      </c>
      <c r="B323" s="4" t="inlineStr">
        <is>
          <t xml:space="preserve"> </t>
        </is>
      </c>
    </row>
    <row r="324">
      <c r="A324" s="3" t="inlineStr">
        <is>
          <t>Holdings [Line Items]</t>
        </is>
      </c>
      <c r="B324" s="4" t="inlineStr">
        <is>
          <t xml:space="preserve"> </t>
        </is>
      </c>
    </row>
    <row r="325">
      <c r="A325" s="4" t="inlineStr">
        <is>
          <t>Percent of Total Investments</t>
        </is>
      </c>
      <c r="B325" s="6" t="n">
        <v>0.013</v>
      </c>
    </row>
    <row r="326">
      <c r="A326" s="4" t="inlineStr">
        <is>
          <t>C000048901 [Member] | Snap on Inc [Member]</t>
        </is>
      </c>
      <c r="B326" s="4" t="inlineStr">
        <is>
          <t xml:space="preserve"> </t>
        </is>
      </c>
    </row>
    <row r="327">
      <c r="A327" s="3" t="inlineStr">
        <is>
          <t>Holdings [Line Items]</t>
        </is>
      </c>
      <c r="B327" s="4" t="inlineStr">
        <is>
          <t xml:space="preserve"> </t>
        </is>
      </c>
    </row>
    <row r="328">
      <c r="A328" s="4" t="inlineStr">
        <is>
          <t>Percent of Total Investments</t>
        </is>
      </c>
      <c r="B328" s="6" t="n">
        <v>0.013</v>
      </c>
    </row>
    <row r="329">
      <c r="A329" s="4" t="inlineStr">
        <is>
          <t>C000048901 [Member] | American Express Co [Member]</t>
        </is>
      </c>
      <c r="B329" s="4" t="inlineStr">
        <is>
          <t xml:space="preserve"> </t>
        </is>
      </c>
    </row>
    <row r="330">
      <c r="A330" s="3" t="inlineStr">
        <is>
          <t>Holdings [Line Items]</t>
        </is>
      </c>
      <c r="B330" s="4" t="inlineStr">
        <is>
          <t xml:space="preserve"> </t>
        </is>
      </c>
    </row>
    <row r="331">
      <c r="A331" s="4" t="inlineStr">
        <is>
          <t>Percent of Total Investments</t>
        </is>
      </c>
      <c r="B331" s="6" t="n">
        <v>0.013</v>
      </c>
    </row>
    <row r="332">
      <c r="A332" s="4" t="inlineStr">
        <is>
          <t>C000048901 [Member] | Consumer Discretionary Sector [Member]</t>
        </is>
      </c>
      <c r="B332" s="4" t="inlineStr">
        <is>
          <t xml:space="preserve"> </t>
        </is>
      </c>
    </row>
    <row r="333">
      <c r="A333" s="3" t="inlineStr">
        <is>
          <t>Holdings [Line Items]</t>
        </is>
      </c>
      <c r="B333" s="4" t="inlineStr">
        <is>
          <t xml:space="preserve"> </t>
        </is>
      </c>
    </row>
    <row r="334">
      <c r="A334" s="4" t="inlineStr">
        <is>
          <t>Percent of Total Investments</t>
        </is>
      </c>
      <c r="B334" s="8" t="n">
        <v>0.03</v>
      </c>
    </row>
    <row r="335">
      <c r="A335" s="4" t="inlineStr">
        <is>
          <t>C000048901 [Member] | Industrial Sector [Member]</t>
        </is>
      </c>
      <c r="B335" s="4" t="inlineStr">
        <is>
          <t xml:space="preserve"> </t>
        </is>
      </c>
    </row>
    <row r="336">
      <c r="A336" s="3" t="inlineStr">
        <is>
          <t>Holdings [Line Items]</t>
        </is>
      </c>
      <c r="B336" s="4" t="inlineStr">
        <is>
          <t xml:space="preserve"> </t>
        </is>
      </c>
    </row>
    <row r="337">
      <c r="A337" s="4" t="inlineStr">
        <is>
          <t>Percent of Total Investments</t>
        </is>
      </c>
      <c r="B337" s="6" t="n">
        <v>0.706</v>
      </c>
    </row>
    <row r="338">
      <c r="A338" s="4" t="inlineStr">
        <is>
          <t>C000048901 [Member] | Information Technology Sector [Member]</t>
        </is>
      </c>
      <c r="B338" s="4" t="inlineStr">
        <is>
          <t xml:space="preserve"> </t>
        </is>
      </c>
    </row>
    <row r="339">
      <c r="A339" s="3" t="inlineStr">
        <is>
          <t>Holdings [Line Items]</t>
        </is>
      </c>
      <c r="B339" s="4" t="inlineStr">
        <is>
          <t xml:space="preserve"> </t>
        </is>
      </c>
    </row>
    <row r="340">
      <c r="A340" s="4" t="inlineStr">
        <is>
          <t>Percent of Total Investments</t>
        </is>
      </c>
      <c r="B340" s="6" t="n">
        <v>0.049</v>
      </c>
    </row>
    <row r="341">
      <c r="A341" s="4" t="inlineStr">
        <is>
          <t>C000048901 [Member] | Materials Sector [Member]</t>
        </is>
      </c>
      <c r="B341" s="4" t="inlineStr">
        <is>
          <t xml:space="preserve"> </t>
        </is>
      </c>
    </row>
    <row r="342">
      <c r="A342" s="3" t="inlineStr">
        <is>
          <t>Holdings [Line Items]</t>
        </is>
      </c>
      <c r="B342" s="4" t="inlineStr">
        <is>
          <t xml:space="preserve"> </t>
        </is>
      </c>
    </row>
    <row r="343">
      <c r="A343" s="4" t="inlineStr">
        <is>
          <t>Percent of Total Investments</t>
        </is>
      </c>
      <c r="B343" s="8" t="n">
        <v>0.13</v>
      </c>
    </row>
    <row r="344">
      <c r="A344" s="4" t="inlineStr">
        <is>
          <t>C000048901 [Member] | Financials [Member]</t>
        </is>
      </c>
      <c r="B344" s="4" t="inlineStr">
        <is>
          <t xml:space="preserve"> </t>
        </is>
      </c>
    </row>
    <row r="345">
      <c r="A345" s="3" t="inlineStr">
        <is>
          <t>Holdings [Line Items]</t>
        </is>
      </c>
      <c r="B345" s="4" t="inlineStr">
        <is>
          <t xml:space="preserve"> </t>
        </is>
      </c>
    </row>
    <row r="346">
      <c r="A346" s="4" t="inlineStr">
        <is>
          <t>Percent of Total Investments</t>
        </is>
      </c>
      <c r="B346" s="6" t="n">
        <v>0.08400000000000001</v>
      </c>
    </row>
    <row r="347">
      <c r="A347" s="4" t="inlineStr">
        <is>
          <t>C000048901 [Member] | Money Market Funds [Member]</t>
        </is>
      </c>
      <c r="B347" s="4" t="inlineStr">
        <is>
          <t xml:space="preserve"> </t>
        </is>
      </c>
    </row>
    <row r="348">
      <c r="A348" s="3" t="inlineStr">
        <is>
          <t>Holdings [Line Items]</t>
        </is>
      </c>
      <c r="B348" s="4" t="inlineStr">
        <is>
          <t xml:space="preserve"> </t>
        </is>
      </c>
    </row>
    <row r="349">
      <c r="A349" s="4" t="inlineStr">
        <is>
          <t>Percent of Total Investments</t>
        </is>
      </c>
      <c r="B349" s="6" t="n">
        <v>0.001</v>
      </c>
    </row>
    <row r="350">
      <c r="A350" s="4" t="inlineStr">
        <is>
          <t>C000048901 [Member] | Repurchase Agreements [Member]</t>
        </is>
      </c>
      <c r="B350" s="4" t="inlineStr">
        <is>
          <t xml:space="preserve"> </t>
        </is>
      </c>
    </row>
    <row r="351">
      <c r="A351" s="3" t="inlineStr">
        <is>
          <t>Holdings [Line Items]</t>
        </is>
      </c>
      <c r="B351" s="4" t="inlineStr">
        <is>
          <t xml:space="preserve"> </t>
        </is>
      </c>
    </row>
    <row r="352">
      <c r="A352" s="4" t="inlineStr">
        <is>
          <t>Percent of Total Investments</t>
        </is>
      </c>
      <c r="B352" s="8" t="n">
        <v>0</v>
      </c>
    </row>
    <row r="353">
      <c r="A353" s="4" t="inlineStr">
        <is>
          <t>C000048904 [Member] | Entergy Corp [Member]</t>
        </is>
      </c>
      <c r="B353" s="4" t="inlineStr">
        <is>
          <t xml:space="preserve"> </t>
        </is>
      </c>
    </row>
    <row r="354">
      <c r="A354" s="3" t="inlineStr">
        <is>
          <t>Holdings [Line Items]</t>
        </is>
      </c>
      <c r="B354" s="4" t="inlineStr">
        <is>
          <t xml:space="preserve"> </t>
        </is>
      </c>
    </row>
    <row r="355">
      <c r="A355" s="4" t="inlineStr">
        <is>
          <t>Percent of Total Investments</t>
        </is>
      </c>
      <c r="B355" s="6" t="n">
        <v>0.043</v>
      </c>
    </row>
    <row r="356">
      <c r="A356" s="4" t="inlineStr">
        <is>
          <t>C000048904 [Member] | Exelon Corp [Member]</t>
        </is>
      </c>
      <c r="B356" s="4" t="inlineStr">
        <is>
          <t xml:space="preserve"> </t>
        </is>
      </c>
    </row>
    <row r="357">
      <c r="A357" s="3" t="inlineStr">
        <is>
          <t>Holdings [Line Items]</t>
        </is>
      </c>
      <c r="B357" s="4" t="inlineStr">
        <is>
          <t xml:space="preserve"> </t>
        </is>
      </c>
    </row>
    <row r="358">
      <c r="A358" s="4" t="inlineStr">
        <is>
          <t>Percent of Total Investments</t>
        </is>
      </c>
      <c r="B358" s="6" t="n">
        <v>0.042</v>
      </c>
    </row>
    <row r="359">
      <c r="A359" s="4" t="inlineStr">
        <is>
          <t>C000048904 [Member] | Evergy Inc [Member]</t>
        </is>
      </c>
      <c r="B359" s="4" t="inlineStr">
        <is>
          <t xml:space="preserve"> </t>
        </is>
      </c>
    </row>
    <row r="360">
      <c r="A360" s="3" t="inlineStr">
        <is>
          <t>Holdings [Line Items]</t>
        </is>
      </c>
      <c r="B360" s="4" t="inlineStr">
        <is>
          <t xml:space="preserve"> </t>
        </is>
      </c>
    </row>
    <row r="361">
      <c r="A361" s="4" t="inlineStr">
        <is>
          <t>Percent of Total Investments</t>
        </is>
      </c>
      <c r="B361" s="6" t="n">
        <v>0.043</v>
      </c>
    </row>
    <row r="362">
      <c r="A362" s="4" t="inlineStr">
        <is>
          <t>C000048904 [Member] | National Fuel Gas Co [Member]</t>
        </is>
      </c>
      <c r="B362" s="4" t="inlineStr">
        <is>
          <t xml:space="preserve"> </t>
        </is>
      </c>
    </row>
    <row r="363">
      <c r="A363" s="3" t="inlineStr">
        <is>
          <t>Holdings [Line Items]</t>
        </is>
      </c>
      <c r="B363" s="4" t="inlineStr">
        <is>
          <t xml:space="preserve"> </t>
        </is>
      </c>
    </row>
    <row r="364">
      <c r="A364" s="4" t="inlineStr">
        <is>
          <t>Percent of Total Investments</t>
        </is>
      </c>
      <c r="B364" s="6" t="n">
        <v>0.043</v>
      </c>
    </row>
    <row r="365">
      <c r="A365" s="4" t="inlineStr">
        <is>
          <t>C000048904 [Member] | Avangrid Inc [Member]</t>
        </is>
      </c>
      <c r="B365" s="4" t="inlineStr">
        <is>
          <t xml:space="preserve"> </t>
        </is>
      </c>
    </row>
    <row r="366">
      <c r="A366" s="3" t="inlineStr">
        <is>
          <t>Holdings [Line Items]</t>
        </is>
      </c>
      <c r="B366" s="4" t="inlineStr">
        <is>
          <t xml:space="preserve"> </t>
        </is>
      </c>
    </row>
    <row r="367">
      <c r="A367" s="4" t="inlineStr">
        <is>
          <t>Percent of Total Investments</t>
        </is>
      </c>
      <c r="B367" s="6" t="n">
        <v>0.039</v>
      </c>
    </row>
    <row r="368">
      <c r="A368" s="4" t="inlineStr">
        <is>
          <t>C000048904 [Member] | Brookfield Renewable Corp Class A [Member]</t>
        </is>
      </c>
      <c r="B368" s="4" t="inlineStr">
        <is>
          <t xml:space="preserve"> </t>
        </is>
      </c>
    </row>
    <row r="369">
      <c r="A369" s="3" t="inlineStr">
        <is>
          <t>Holdings [Line Items]</t>
        </is>
      </c>
      <c r="B369" s="4" t="inlineStr">
        <is>
          <t xml:space="preserve"> </t>
        </is>
      </c>
    </row>
    <row r="370">
      <c r="A370" s="4" t="inlineStr">
        <is>
          <t>Percent of Total Investments</t>
        </is>
      </c>
      <c r="B370" s="6" t="n">
        <v>0.039</v>
      </c>
    </row>
    <row r="371">
      <c r="A371" s="4" t="inlineStr">
        <is>
          <t>C000048904 [Member] | NRG Energy Inc [Member]</t>
        </is>
      </c>
      <c r="B371" s="4" t="inlineStr">
        <is>
          <t xml:space="preserve"> </t>
        </is>
      </c>
    </row>
    <row r="372">
      <c r="A372" s="3" t="inlineStr">
        <is>
          <t>Holdings [Line Items]</t>
        </is>
      </c>
      <c r="B372" s="4" t="inlineStr">
        <is>
          <t xml:space="preserve"> </t>
        </is>
      </c>
    </row>
    <row r="373">
      <c r="A373" s="4" t="inlineStr">
        <is>
          <t>Percent of Total Investments</t>
        </is>
      </c>
      <c r="B373" s="6" t="n">
        <v>0.038</v>
      </c>
    </row>
    <row r="374">
      <c r="A374" s="4" t="inlineStr">
        <is>
          <t>C000048904 [Member] | Vistra Corp [Member]</t>
        </is>
      </c>
      <c r="B374" s="4" t="inlineStr">
        <is>
          <t xml:space="preserve"> </t>
        </is>
      </c>
    </row>
    <row r="375">
      <c r="A375" s="3" t="inlineStr">
        <is>
          <t>Holdings [Line Items]</t>
        </is>
      </c>
      <c r="B375" s="4" t="inlineStr">
        <is>
          <t xml:space="preserve"> </t>
        </is>
      </c>
    </row>
    <row r="376">
      <c r="A376" s="4" t="inlineStr">
        <is>
          <t>Percent of Total Investments</t>
        </is>
      </c>
      <c r="B376" s="6" t="n">
        <v>0.036</v>
      </c>
    </row>
    <row r="377">
      <c r="A377" s="4" t="inlineStr">
        <is>
          <t>C000048904 [Member] | Pinnacle West Capital Corp [Member]</t>
        </is>
      </c>
      <c r="B377" s="4" t="inlineStr">
        <is>
          <t xml:space="preserve"> </t>
        </is>
      </c>
    </row>
    <row r="378">
      <c r="A378" s="3" t="inlineStr">
        <is>
          <t>Holdings [Line Items]</t>
        </is>
      </c>
      <c r="B378" s="4" t="inlineStr">
        <is>
          <t xml:space="preserve"> </t>
        </is>
      </c>
    </row>
    <row r="379">
      <c r="A379" s="4" t="inlineStr">
        <is>
          <t>Percent of Total Investments</t>
        </is>
      </c>
      <c r="B379" s="6" t="n">
        <v>0.035</v>
      </c>
    </row>
    <row r="380">
      <c r="A380" s="4" t="inlineStr">
        <is>
          <t>C000048904 [Member] | Ameren Corp [Member]</t>
        </is>
      </c>
      <c r="B380" s="4" t="inlineStr">
        <is>
          <t xml:space="preserve"> </t>
        </is>
      </c>
    </row>
    <row r="381">
      <c r="A381" s="3" t="inlineStr">
        <is>
          <t>Holdings [Line Items]</t>
        </is>
      </c>
      <c r="B381" s="4" t="inlineStr">
        <is>
          <t xml:space="preserve"> </t>
        </is>
      </c>
    </row>
    <row r="382">
      <c r="A382" s="4" t="inlineStr">
        <is>
          <t>Percent of Total Investments</t>
        </is>
      </c>
      <c r="B382" s="6" t="n">
        <v>0.035</v>
      </c>
    </row>
    <row r="383">
      <c r="A383" s="4" t="inlineStr">
        <is>
          <t>C000048904 [Member] | Industrial Sector [Member]</t>
        </is>
      </c>
      <c r="B383" s="4" t="inlineStr">
        <is>
          <t xml:space="preserve"> </t>
        </is>
      </c>
    </row>
    <row r="384">
      <c r="A384" s="3" t="inlineStr">
        <is>
          <t>Holdings [Line Items]</t>
        </is>
      </c>
      <c r="B384" s="4" t="inlineStr">
        <is>
          <t xml:space="preserve"> </t>
        </is>
      </c>
    </row>
    <row r="385">
      <c r="A385" s="4" t="inlineStr">
        <is>
          <t>Percent of Total Investments</t>
        </is>
      </c>
      <c r="B385" s="6" t="n">
        <v>0.016</v>
      </c>
    </row>
    <row r="386">
      <c r="A386" s="4" t="inlineStr">
        <is>
          <t>C000048904 [Member] | Utilities Sector [Member]</t>
        </is>
      </c>
      <c r="B386" s="4" t="inlineStr">
        <is>
          <t xml:space="preserve"> </t>
        </is>
      </c>
    </row>
    <row r="387">
      <c r="A387" s="3" t="inlineStr">
        <is>
          <t>Holdings [Line Items]</t>
        </is>
      </c>
      <c r="B387" s="4" t="inlineStr">
        <is>
          <t xml:space="preserve"> </t>
        </is>
      </c>
    </row>
    <row r="388">
      <c r="A388" s="4" t="inlineStr">
        <is>
          <t>Percent of Total Investments</t>
        </is>
      </c>
      <c r="B388" s="6" t="n">
        <v>0.982</v>
      </c>
    </row>
    <row r="389">
      <c r="A389" s="4" t="inlineStr">
        <is>
          <t>C000048904 [Member] | Money Market Funds [Member]</t>
        </is>
      </c>
      <c r="B389" s="4" t="inlineStr">
        <is>
          <t xml:space="preserve"> </t>
        </is>
      </c>
    </row>
    <row r="390">
      <c r="A390" s="3" t="inlineStr">
        <is>
          <t>Holdings [Line Items]</t>
        </is>
      </c>
      <c r="B390" s="4" t="inlineStr">
        <is>
          <t xml:space="preserve"> </t>
        </is>
      </c>
    </row>
    <row r="391">
      <c r="A391" s="4" t="inlineStr">
        <is>
          <t>Percent of Total Investments</t>
        </is>
      </c>
      <c r="B391" s="6" t="n">
        <v>0.002</v>
      </c>
    </row>
    <row r="392">
      <c r="A392" s="4" t="inlineStr">
        <is>
          <t>C000048904 [Member] | Repurchase Agreements [Member]</t>
        </is>
      </c>
      <c r="B392" s="4" t="inlineStr">
        <is>
          <t xml:space="preserve"> </t>
        </is>
      </c>
    </row>
    <row r="393">
      <c r="A393" s="3" t="inlineStr">
        <is>
          <t>Holdings [Line Items]</t>
        </is>
      </c>
      <c r="B393" s="4" t="inlineStr">
        <is>
          <t xml:space="preserve"> </t>
        </is>
      </c>
    </row>
    <row r="394">
      <c r="A394" s="4" t="inlineStr">
        <is>
          <t>Percent of Total Investments</t>
        </is>
      </c>
      <c r="B394" s="8" t="n">
        <v>0</v>
      </c>
    </row>
    <row r="395">
      <c r="A395" s="4" t="inlineStr">
        <is>
          <t>C000099061 [Member] | Bank of America Corp [Member]</t>
        </is>
      </c>
      <c r="B395" s="4" t="inlineStr">
        <is>
          <t xml:space="preserve"> </t>
        </is>
      </c>
    </row>
    <row r="396">
      <c r="A396" s="3" t="inlineStr">
        <is>
          <t>Holdings [Line Items]</t>
        </is>
      </c>
      <c r="B396" s="4" t="inlineStr">
        <is>
          <t xml:space="preserve"> </t>
        </is>
      </c>
    </row>
    <row r="397">
      <c r="A397" s="4" t="inlineStr">
        <is>
          <t>Percent of Total Investments</t>
        </is>
      </c>
      <c r="B397" s="8" t="n">
        <v>0.01</v>
      </c>
    </row>
    <row r="398">
      <c r="A398" s="4" t="inlineStr">
        <is>
          <t>C000099061 [Member] | Mizuho Financial Group Inc [Member]</t>
        </is>
      </c>
      <c r="B398" s="4" t="inlineStr">
        <is>
          <t xml:space="preserve"> </t>
        </is>
      </c>
    </row>
    <row r="399">
      <c r="A399" s="3" t="inlineStr">
        <is>
          <t>Holdings [Line Items]</t>
        </is>
      </c>
      <c r="B399" s="4" t="inlineStr">
        <is>
          <t xml:space="preserve"> </t>
        </is>
      </c>
    </row>
    <row r="400">
      <c r="A400" s="4" t="inlineStr">
        <is>
          <t>Percent of Total Investments</t>
        </is>
      </c>
      <c r="B400" s="8" t="n">
        <v>0.01</v>
      </c>
    </row>
    <row r="401">
      <c r="A401" s="4" t="inlineStr">
        <is>
          <t>C000099061 [Member] | Carpenter Technology Corp [Member]</t>
        </is>
      </c>
      <c r="B401" s="4" t="inlineStr">
        <is>
          <t xml:space="preserve"> </t>
        </is>
      </c>
    </row>
    <row r="402">
      <c r="A402" s="3" t="inlineStr">
        <is>
          <t>Holdings [Line Items]</t>
        </is>
      </c>
      <c r="B402" s="4" t="inlineStr">
        <is>
          <t xml:space="preserve"> </t>
        </is>
      </c>
    </row>
    <row r="403">
      <c r="A403" s="4" t="inlineStr">
        <is>
          <t>Percent of Total Investments</t>
        </is>
      </c>
      <c r="B403" s="6" t="n">
        <v>0.008</v>
      </c>
    </row>
    <row r="404">
      <c r="A404" s="4" t="inlineStr">
        <is>
          <t>C000099061 [Member] | Powell Industries Inc [Member]</t>
        </is>
      </c>
      <c r="B404" s="4" t="inlineStr">
        <is>
          <t xml:space="preserve"> </t>
        </is>
      </c>
    </row>
    <row r="405">
      <c r="A405" s="3" t="inlineStr">
        <is>
          <t>Holdings [Line Items]</t>
        </is>
      </c>
      <c r="B405" s="4" t="inlineStr">
        <is>
          <t xml:space="preserve"> </t>
        </is>
      </c>
    </row>
    <row r="406">
      <c r="A406" s="4" t="inlineStr">
        <is>
          <t>Percent of Total Investments</t>
        </is>
      </c>
      <c r="B406" s="6" t="n">
        <v>0.007</v>
      </c>
    </row>
    <row r="407">
      <c r="A407" s="4" t="inlineStr">
        <is>
          <t>C000099061 [Member] | Baldwin Insurance Group The Inc [Member]</t>
        </is>
      </c>
      <c r="B407" s="4" t="inlineStr">
        <is>
          <t xml:space="preserve"> </t>
        </is>
      </c>
    </row>
    <row r="408">
      <c r="A408" s="3" t="inlineStr">
        <is>
          <t>Holdings [Line Items]</t>
        </is>
      </c>
      <c r="B408" s="4" t="inlineStr">
        <is>
          <t xml:space="preserve"> </t>
        </is>
      </c>
    </row>
    <row r="409">
      <c r="A409" s="4" t="inlineStr">
        <is>
          <t>Percent of Total Investments</t>
        </is>
      </c>
      <c r="B409" s="6" t="n">
        <v>0.007</v>
      </c>
    </row>
    <row r="410">
      <c r="A410" s="4" t="inlineStr">
        <is>
          <t>C000099061 [Member] | PJT Partners Inc Class A [Member]</t>
        </is>
      </c>
      <c r="B410" s="4" t="inlineStr">
        <is>
          <t xml:space="preserve"> </t>
        </is>
      </c>
    </row>
    <row r="411">
      <c r="A411" s="3" t="inlineStr">
        <is>
          <t>Holdings [Line Items]</t>
        </is>
      </c>
      <c r="B411" s="4" t="inlineStr">
        <is>
          <t xml:space="preserve"> </t>
        </is>
      </c>
    </row>
    <row r="412">
      <c r="A412" s="4" t="inlineStr">
        <is>
          <t>Percent of Total Investments</t>
        </is>
      </c>
      <c r="B412" s="6" t="n">
        <v>0.007</v>
      </c>
    </row>
    <row r="413">
      <c r="A413" s="4" t="inlineStr">
        <is>
          <t>C000099061 [Member] | Zeta Global Holdings Corp Class A [Member]</t>
        </is>
      </c>
      <c r="B413" s="4" t="inlineStr">
        <is>
          <t xml:space="preserve"> </t>
        </is>
      </c>
    </row>
    <row r="414">
      <c r="A414" s="3" t="inlineStr">
        <is>
          <t>Holdings [Line Items]</t>
        </is>
      </c>
      <c r="B414" s="4" t="inlineStr">
        <is>
          <t xml:space="preserve"> </t>
        </is>
      </c>
    </row>
    <row r="415">
      <c r="A415" s="4" t="inlineStr">
        <is>
          <t>Percent of Total Investments</t>
        </is>
      </c>
      <c r="B415" s="6" t="n">
        <v>0.007</v>
      </c>
    </row>
    <row r="416">
      <c r="A416" s="4" t="inlineStr">
        <is>
          <t>C000099061 [Member] | WisdomTree Inc [Member]</t>
        </is>
      </c>
      <c r="B416" s="4" t="inlineStr">
        <is>
          <t xml:space="preserve"> </t>
        </is>
      </c>
    </row>
    <row r="417">
      <c r="A417" s="3" t="inlineStr">
        <is>
          <t>Holdings [Line Items]</t>
        </is>
      </c>
      <c r="B417" s="4" t="inlineStr">
        <is>
          <t xml:space="preserve"> </t>
        </is>
      </c>
    </row>
    <row r="418">
      <c r="A418" s="4" t="inlineStr">
        <is>
          <t>Percent of Total Investments</t>
        </is>
      </c>
      <c r="B418" s="6" t="n">
        <v>0.007</v>
      </c>
    </row>
    <row r="419">
      <c r="A419" s="4" t="inlineStr">
        <is>
          <t>C000099061 [Member] | Cactus Inc Class A [Member]</t>
        </is>
      </c>
      <c r="B419" s="4" t="inlineStr">
        <is>
          <t xml:space="preserve"> </t>
        </is>
      </c>
    </row>
    <row r="420">
      <c r="A420" s="3" t="inlineStr">
        <is>
          <t>Holdings [Line Items]</t>
        </is>
      </c>
      <c r="B420" s="4" t="inlineStr">
        <is>
          <t xml:space="preserve"> </t>
        </is>
      </c>
    </row>
    <row r="421">
      <c r="A421" s="4" t="inlineStr">
        <is>
          <t>Percent of Total Investments</t>
        </is>
      </c>
      <c r="B421" s="6" t="n">
        <v>0.007</v>
      </c>
    </row>
    <row r="422">
      <c r="A422" s="4" t="inlineStr">
        <is>
          <t>C000099061 [Member] | Mirum Pharmaceuticals Inc [Member]</t>
        </is>
      </c>
      <c r="B422" s="4" t="inlineStr">
        <is>
          <t xml:space="preserve"> </t>
        </is>
      </c>
    </row>
    <row r="423">
      <c r="A423" s="3" t="inlineStr">
        <is>
          <t>Holdings [Line Items]</t>
        </is>
      </c>
      <c r="B423" s="4" t="inlineStr">
        <is>
          <t xml:space="preserve"> </t>
        </is>
      </c>
    </row>
    <row r="424">
      <c r="A424" s="4" t="inlineStr">
        <is>
          <t>Percent of Total Investments</t>
        </is>
      </c>
      <c r="B424" s="6" t="n">
        <v>0.007</v>
      </c>
    </row>
    <row r="425">
      <c r="A425" s="4" t="inlineStr">
        <is>
          <t>C000099061 [Member] | Energy Sector [Member]</t>
        </is>
      </c>
      <c r="B425" s="4" t="inlineStr">
        <is>
          <t xml:space="preserve"> </t>
        </is>
      </c>
    </row>
    <row r="426">
      <c r="A426" s="3" t="inlineStr">
        <is>
          <t>Holdings [Line Items]</t>
        </is>
      </c>
      <c r="B426" s="4" t="inlineStr">
        <is>
          <t xml:space="preserve"> </t>
        </is>
      </c>
    </row>
    <row r="427">
      <c r="A427" s="4" t="inlineStr">
        <is>
          <t>Percent of Total Investments</t>
        </is>
      </c>
      <c r="B427" s="6" t="n">
        <v>0.051</v>
      </c>
    </row>
    <row r="428">
      <c r="A428" s="4" t="inlineStr">
        <is>
          <t>C000099061 [Member] | Healthcare Sector [Member]</t>
        </is>
      </c>
      <c r="B428" s="4" t="inlineStr">
        <is>
          <t xml:space="preserve"> </t>
        </is>
      </c>
    </row>
    <row r="429">
      <c r="A429" s="3" t="inlineStr">
        <is>
          <t>Holdings [Line Items]</t>
        </is>
      </c>
      <c r="B429" s="4" t="inlineStr">
        <is>
          <t xml:space="preserve"> </t>
        </is>
      </c>
    </row>
    <row r="430">
      <c r="A430" s="4" t="inlineStr">
        <is>
          <t>Percent of Total Investments</t>
        </is>
      </c>
      <c r="B430" s="8" t="n">
        <v>0.21</v>
      </c>
    </row>
    <row r="431">
      <c r="A431" s="4" t="inlineStr">
        <is>
          <t>C000099061 [Member] | Consumer Discretionary Sector [Member]</t>
        </is>
      </c>
      <c r="B431" s="4" t="inlineStr">
        <is>
          <t xml:space="preserve"> </t>
        </is>
      </c>
    </row>
    <row r="432">
      <c r="A432" s="3" t="inlineStr">
        <is>
          <t>Holdings [Line Items]</t>
        </is>
      </c>
      <c r="B432" s="4" t="inlineStr">
        <is>
          <t xml:space="preserve"> </t>
        </is>
      </c>
    </row>
    <row r="433">
      <c r="A433" s="4" t="inlineStr">
        <is>
          <t>Percent of Total Investments</t>
        </is>
      </c>
      <c r="B433" s="6" t="n">
        <v>0.094</v>
      </c>
    </row>
    <row r="434">
      <c r="A434" s="4" t="inlineStr">
        <is>
          <t>C000099061 [Member] | Industrial Sector [Member]</t>
        </is>
      </c>
      <c r="B434" s="4" t="inlineStr">
        <is>
          <t xml:space="preserve"> </t>
        </is>
      </c>
    </row>
    <row r="435">
      <c r="A435" s="3" t="inlineStr">
        <is>
          <t>Holdings [Line Items]</t>
        </is>
      </c>
      <c r="B435" s="4" t="inlineStr">
        <is>
          <t xml:space="preserve"> </t>
        </is>
      </c>
    </row>
    <row r="436">
      <c r="A436" s="4" t="inlineStr">
        <is>
          <t>Percent of Total Investments</t>
        </is>
      </c>
      <c r="B436" s="6" t="n">
        <v>0.186</v>
      </c>
    </row>
    <row r="437">
      <c r="A437" s="4" t="inlineStr">
        <is>
          <t>C000099061 [Member] | Information Technology Sector [Member]</t>
        </is>
      </c>
      <c r="B437" s="4" t="inlineStr">
        <is>
          <t xml:space="preserve"> </t>
        </is>
      </c>
    </row>
    <row r="438">
      <c r="A438" s="3" t="inlineStr">
        <is>
          <t>Holdings [Line Items]</t>
        </is>
      </c>
      <c r="B438" s="4" t="inlineStr">
        <is>
          <t xml:space="preserve"> </t>
        </is>
      </c>
    </row>
    <row r="439">
      <c r="A439" s="4" t="inlineStr">
        <is>
          <t>Percent of Total Investments</t>
        </is>
      </c>
      <c r="B439" s="6" t="n">
        <v>0.144</v>
      </c>
    </row>
    <row r="440">
      <c r="A440" s="4" t="inlineStr">
        <is>
          <t>C000099061 [Member] | Materials Sector [Member]</t>
        </is>
      </c>
      <c r="B440" s="4" t="inlineStr">
        <is>
          <t xml:space="preserve"> </t>
        </is>
      </c>
    </row>
    <row r="441">
      <c r="A441" s="3" t="inlineStr">
        <is>
          <t>Holdings [Line Items]</t>
        </is>
      </c>
      <c r="B441" s="4" t="inlineStr">
        <is>
          <t xml:space="preserve"> </t>
        </is>
      </c>
    </row>
    <row r="442">
      <c r="A442" s="4" t="inlineStr">
        <is>
          <t>Percent of Total Investments</t>
        </is>
      </c>
      <c r="B442" s="6" t="n">
        <v>0.029</v>
      </c>
    </row>
    <row r="443">
      <c r="A443" s="4" t="inlineStr">
        <is>
          <t>C000099061 [Member] | Unclassified Sector [Member]</t>
        </is>
      </c>
      <c r="B443" s="4" t="inlineStr">
        <is>
          <t xml:space="preserve"> </t>
        </is>
      </c>
    </row>
    <row r="444">
      <c r="A444" s="3" t="inlineStr">
        <is>
          <t>Holdings [Line Items]</t>
        </is>
      </c>
      <c r="B444" s="4" t="inlineStr">
        <is>
          <t xml:space="preserve"> </t>
        </is>
      </c>
    </row>
    <row r="445">
      <c r="A445" s="4" t="inlineStr">
        <is>
          <t>Percent of Total Investments</t>
        </is>
      </c>
      <c r="B445" s="6" t="n">
        <v>0.039</v>
      </c>
    </row>
    <row r="446">
      <c r="A446" s="4" t="inlineStr">
        <is>
          <t>C000099061 [Member] | Financials [Member]</t>
        </is>
      </c>
      <c r="B446" s="4" t="inlineStr">
        <is>
          <t xml:space="preserve"> </t>
        </is>
      </c>
    </row>
    <row r="447">
      <c r="A447" s="3" t="inlineStr">
        <is>
          <t>Holdings [Line Items]</t>
        </is>
      </c>
      <c r="B447" s="4" t="inlineStr">
        <is>
          <t xml:space="preserve"> </t>
        </is>
      </c>
    </row>
    <row r="448">
      <c r="A448" s="4" t="inlineStr">
        <is>
          <t>Percent of Total Investments</t>
        </is>
      </c>
      <c r="B448" s="6" t="n">
        <v>0.124</v>
      </c>
    </row>
    <row r="449">
      <c r="A449" s="4" t="inlineStr">
        <is>
          <t>C000099061 [Member] | Real Estate Sector [Member]</t>
        </is>
      </c>
      <c r="B449" s="4" t="inlineStr">
        <is>
          <t xml:space="preserve"> </t>
        </is>
      </c>
    </row>
    <row r="450">
      <c r="A450" s="3" t="inlineStr">
        <is>
          <t>Holdings [Line Items]</t>
        </is>
      </c>
      <c r="B450" s="4" t="inlineStr">
        <is>
          <t xml:space="preserve"> </t>
        </is>
      </c>
    </row>
    <row r="451">
      <c r="A451" s="4" t="inlineStr">
        <is>
          <t>Percent of Total Investments</t>
        </is>
      </c>
      <c r="B451" s="6" t="n">
        <v>0.079</v>
      </c>
    </row>
    <row r="452">
      <c r="A452" s="4" t="inlineStr">
        <is>
          <t>C000099061 [Member] | Communications Sector [Member]</t>
        </is>
      </c>
      <c r="B452" s="4" t="inlineStr">
        <is>
          <t xml:space="preserve"> </t>
        </is>
      </c>
    </row>
    <row r="453">
      <c r="A453" s="3" t="inlineStr">
        <is>
          <t>Holdings [Line Items]</t>
        </is>
      </c>
      <c r="B453" s="4" t="inlineStr">
        <is>
          <t xml:space="preserve"> </t>
        </is>
      </c>
    </row>
    <row r="454">
      <c r="A454" s="4" t="inlineStr">
        <is>
          <t>Percent of Total Investments</t>
        </is>
      </c>
      <c r="B454" s="6" t="n">
        <v>0.044</v>
      </c>
    </row>
    <row r="455">
      <c r="A455" s="4" t="inlineStr">
        <is>
          <t>C000047999 [Member] | Howmet Aerospace Inc [Member]</t>
        </is>
      </c>
      <c r="B455" s="4" t="inlineStr">
        <is>
          <t xml:space="preserve"> </t>
        </is>
      </c>
    </row>
    <row r="456">
      <c r="A456" s="3" t="inlineStr">
        <is>
          <t>Holdings [Line Items]</t>
        </is>
      </c>
      <c r="B456" s="4" t="inlineStr">
        <is>
          <t xml:space="preserve"> </t>
        </is>
      </c>
    </row>
    <row r="457">
      <c r="A457" s="4" t="inlineStr">
        <is>
          <t>Percent of Total Investments</t>
        </is>
      </c>
      <c r="B457" s="6" t="n">
        <v>0.011</v>
      </c>
    </row>
    <row r="458">
      <c r="A458" s="4" t="inlineStr">
        <is>
          <t>C000047999 [Member] | First Citizens BancShares Inc Class A [Member]</t>
        </is>
      </c>
      <c r="B458" s="4" t="inlineStr">
        <is>
          <t xml:space="preserve"> </t>
        </is>
      </c>
    </row>
    <row r="459">
      <c r="A459" s="3" t="inlineStr">
        <is>
          <t>Holdings [Line Items]</t>
        </is>
      </c>
      <c r="B459" s="4" t="inlineStr">
        <is>
          <t xml:space="preserve"> </t>
        </is>
      </c>
    </row>
    <row r="460">
      <c r="A460" s="4" t="inlineStr">
        <is>
          <t>Percent of Total Investments</t>
        </is>
      </c>
      <c r="B460" s="6" t="n">
        <v>0.011</v>
      </c>
    </row>
    <row r="461">
      <c r="A461" s="4" t="inlineStr">
        <is>
          <t>C000047999 [Member] | Iron Mountain Inc [Member]</t>
        </is>
      </c>
      <c r="B461" s="4" t="inlineStr">
        <is>
          <t xml:space="preserve"> </t>
        </is>
      </c>
    </row>
    <row r="462">
      <c r="A462" s="3" t="inlineStr">
        <is>
          <t>Holdings [Line Items]</t>
        </is>
      </c>
      <c r="B462" s="4" t="inlineStr">
        <is>
          <t xml:space="preserve"> </t>
        </is>
      </c>
    </row>
    <row r="463">
      <c r="A463" s="4" t="inlineStr">
        <is>
          <t>Percent of Total Investments</t>
        </is>
      </c>
      <c r="B463" s="8" t="n">
        <v>0.01</v>
      </c>
    </row>
    <row r="464">
      <c r="A464" s="4" t="inlineStr">
        <is>
          <t>C000047999 [Member] | Lennox International Inc [Member]</t>
        </is>
      </c>
      <c r="B464" s="4" t="inlineStr">
        <is>
          <t xml:space="preserve"> </t>
        </is>
      </c>
    </row>
    <row r="465">
      <c r="A465" s="3" t="inlineStr">
        <is>
          <t>Holdings [Line Items]</t>
        </is>
      </c>
      <c r="B465" s="4" t="inlineStr">
        <is>
          <t xml:space="preserve"> </t>
        </is>
      </c>
    </row>
    <row r="466">
      <c r="A466" s="4" t="inlineStr">
        <is>
          <t>Percent of Total Investments</t>
        </is>
      </c>
      <c r="B466" s="8" t="n">
        <v>0.01</v>
      </c>
    </row>
    <row r="467">
      <c r="A467" s="4" t="inlineStr">
        <is>
          <t>C000047999 [Member] | Bank of New York Mellon The Corp [Member]</t>
        </is>
      </c>
      <c r="B467" s="4" t="inlineStr">
        <is>
          <t xml:space="preserve"> </t>
        </is>
      </c>
    </row>
    <row r="468">
      <c r="A468" s="3" t="inlineStr">
        <is>
          <t>Holdings [Line Items]</t>
        </is>
      </c>
      <c r="B468" s="4" t="inlineStr">
        <is>
          <t xml:space="preserve"> </t>
        </is>
      </c>
    </row>
    <row r="469">
      <c r="A469" s="4" t="inlineStr">
        <is>
          <t>Percent of Total Investments</t>
        </is>
      </c>
      <c r="B469" s="8" t="n">
        <v>0.01</v>
      </c>
    </row>
    <row r="470">
      <c r="A470" s="4" t="inlineStr">
        <is>
          <t>C000047999 [Member] | HEICO Corp [Member]</t>
        </is>
      </c>
      <c r="B470" s="4" t="inlineStr">
        <is>
          <t xml:space="preserve"> </t>
        </is>
      </c>
    </row>
    <row r="471">
      <c r="A471" s="3" t="inlineStr">
        <is>
          <t>Holdings [Line Items]</t>
        </is>
      </c>
      <c r="B471" s="4" t="inlineStr">
        <is>
          <t xml:space="preserve"> </t>
        </is>
      </c>
    </row>
    <row r="472">
      <c r="A472" s="4" t="inlineStr">
        <is>
          <t>Percent of Total Investments</t>
        </is>
      </c>
      <c r="B472" s="8" t="n">
        <v>0.01</v>
      </c>
    </row>
    <row r="473">
      <c r="A473" s="4" t="inlineStr">
        <is>
          <t>C000047999 [Member] | General Electric Co [Member]</t>
        </is>
      </c>
      <c r="B473" s="4" t="inlineStr">
        <is>
          <t xml:space="preserve"> </t>
        </is>
      </c>
    </row>
    <row r="474">
      <c r="A474" s="3" t="inlineStr">
        <is>
          <t>Holdings [Line Items]</t>
        </is>
      </c>
      <c r="B474" s="4" t="inlineStr">
        <is>
          <t xml:space="preserve"> </t>
        </is>
      </c>
    </row>
    <row r="475">
      <c r="A475" s="4" t="inlineStr">
        <is>
          <t>Percent of Total Investments</t>
        </is>
      </c>
      <c r="B475" s="8" t="n">
        <v>0.01</v>
      </c>
    </row>
    <row r="476">
      <c r="A476" s="4" t="inlineStr">
        <is>
          <t>C000047999 [Member] | Apollo Global Management Inc [Member]</t>
        </is>
      </c>
      <c r="B476" s="4" t="inlineStr">
        <is>
          <t xml:space="preserve"> </t>
        </is>
      </c>
    </row>
    <row r="477">
      <c r="A477" s="3" t="inlineStr">
        <is>
          <t>Holdings [Line Items]</t>
        </is>
      </c>
      <c r="B477" s="4" t="inlineStr">
        <is>
          <t xml:space="preserve"> </t>
        </is>
      </c>
    </row>
    <row r="478">
      <c r="A478" s="4" t="inlineStr">
        <is>
          <t>Percent of Total Investments</t>
        </is>
      </c>
      <c r="B478" s="6" t="n">
        <v>0.008999999999999999</v>
      </c>
    </row>
    <row r="479">
      <c r="A479" s="4" t="inlineStr">
        <is>
          <t>C000047999 [Member] | JPMorgan Chase And Co [Member]</t>
        </is>
      </c>
      <c r="B479" s="4" t="inlineStr">
        <is>
          <t xml:space="preserve"> </t>
        </is>
      </c>
    </row>
    <row r="480">
      <c r="A480" s="3" t="inlineStr">
        <is>
          <t>Holdings [Line Items]</t>
        </is>
      </c>
      <c r="B480" s="4" t="inlineStr">
        <is>
          <t xml:space="preserve"> </t>
        </is>
      </c>
    </row>
    <row r="481">
      <c r="A481" s="4" t="inlineStr">
        <is>
          <t>Percent of Total Investments</t>
        </is>
      </c>
      <c r="B481" s="6" t="n">
        <v>0.008999999999999999</v>
      </c>
    </row>
    <row r="482">
      <c r="A482" s="4" t="inlineStr">
        <is>
          <t>C000047999 [Member] | KKR And Co Inc [Member]</t>
        </is>
      </c>
      <c r="B482" s="4" t="inlineStr">
        <is>
          <t xml:space="preserve"> </t>
        </is>
      </c>
    </row>
    <row r="483">
      <c r="A483" s="3" t="inlineStr">
        <is>
          <t>Holdings [Line Items]</t>
        </is>
      </c>
      <c r="B483" s="4" t="inlineStr">
        <is>
          <t xml:space="preserve"> </t>
        </is>
      </c>
    </row>
    <row r="484">
      <c r="A484" s="4" t="inlineStr">
        <is>
          <t>Percent of Total Investments</t>
        </is>
      </c>
      <c r="B484" s="8" t="n">
        <v>0.01</v>
      </c>
    </row>
    <row r="485">
      <c r="A485" s="4" t="inlineStr">
        <is>
          <t>C000047999 [Member] | Healthcare Sector [Member]</t>
        </is>
      </c>
      <c r="B485" s="4" t="inlineStr">
        <is>
          <t xml:space="preserve"> </t>
        </is>
      </c>
    </row>
    <row r="486">
      <c r="A486" s="3" t="inlineStr">
        <is>
          <t>Holdings [Line Items]</t>
        </is>
      </c>
      <c r="B486" s="4" t="inlineStr">
        <is>
          <t xml:space="preserve"> </t>
        </is>
      </c>
    </row>
    <row r="487">
      <c r="A487" s="4" t="inlineStr">
        <is>
          <t>Percent of Total Investments</t>
        </is>
      </c>
      <c r="B487" s="8" t="n">
        <v>0.06</v>
      </c>
    </row>
    <row r="488">
      <c r="A488" s="4" t="inlineStr">
        <is>
          <t>C000047999 [Member] | Consumer Discretionary Sector [Member]</t>
        </is>
      </c>
      <c r="B488" s="4" t="inlineStr">
        <is>
          <t xml:space="preserve"> </t>
        </is>
      </c>
    </row>
    <row r="489">
      <c r="A489" s="3" t="inlineStr">
        <is>
          <t>Holdings [Line Items]</t>
        </is>
      </c>
      <c r="B489" s="4" t="inlineStr">
        <is>
          <t xml:space="preserve"> </t>
        </is>
      </c>
    </row>
    <row r="490">
      <c r="A490" s="4" t="inlineStr">
        <is>
          <t>Percent of Total Investments</t>
        </is>
      </c>
      <c r="B490" s="6" t="n">
        <v>0.142</v>
      </c>
    </row>
    <row r="491">
      <c r="A491" s="4" t="inlineStr">
        <is>
          <t>C000047999 [Member] | Consumer Staples Sector [Member]</t>
        </is>
      </c>
      <c r="B491" s="4" t="inlineStr">
        <is>
          <t xml:space="preserve"> </t>
        </is>
      </c>
    </row>
    <row r="492">
      <c r="A492" s="3" t="inlineStr">
        <is>
          <t>Holdings [Line Items]</t>
        </is>
      </c>
      <c r="B492" s="4" t="inlineStr">
        <is>
          <t xml:space="preserve"> </t>
        </is>
      </c>
    </row>
    <row r="493">
      <c r="A493" s="4" t="inlineStr">
        <is>
          <t>Percent of Total Investments</t>
        </is>
      </c>
      <c r="B493" s="6" t="n">
        <v>0.041</v>
      </c>
    </row>
    <row r="494">
      <c r="A494" s="4" t="inlineStr">
        <is>
          <t>C000047999 [Member] | Industrial Sector [Member]</t>
        </is>
      </c>
      <c r="B494" s="4" t="inlineStr">
        <is>
          <t xml:space="preserve"> </t>
        </is>
      </c>
    </row>
    <row r="495">
      <c r="A495" s="3" t="inlineStr">
        <is>
          <t>Holdings [Line Items]</t>
        </is>
      </c>
      <c r="B495" s="4" t="inlineStr">
        <is>
          <t xml:space="preserve"> </t>
        </is>
      </c>
    </row>
    <row r="496">
      <c r="A496" s="4" t="inlineStr">
        <is>
          <t>Percent of Total Investments</t>
        </is>
      </c>
      <c r="B496" s="6" t="n">
        <v>0.242</v>
      </c>
    </row>
    <row r="497">
      <c r="A497" s="4" t="inlineStr">
        <is>
          <t>C000047999 [Member] | Information Technology Sector [Member]</t>
        </is>
      </c>
      <c r="B497" s="4" t="inlineStr">
        <is>
          <t xml:space="preserve"> </t>
        </is>
      </c>
    </row>
    <row r="498">
      <c r="A498" s="3" t="inlineStr">
        <is>
          <t>Holdings [Line Items]</t>
        </is>
      </c>
      <c r="B498" s="4" t="inlineStr">
        <is>
          <t xml:space="preserve"> </t>
        </is>
      </c>
    </row>
    <row r="499">
      <c r="A499" s="4" t="inlineStr">
        <is>
          <t>Percent of Total Investments</t>
        </is>
      </c>
      <c r="B499" s="6" t="n">
        <v>0.251</v>
      </c>
    </row>
    <row r="500">
      <c r="A500" s="4" t="inlineStr">
        <is>
          <t>C000047999 [Member] | Unclassified Sector [Member]</t>
        </is>
      </c>
      <c r="B500" s="4" t="inlineStr">
        <is>
          <t xml:space="preserve"> </t>
        </is>
      </c>
    </row>
    <row r="501">
      <c r="A501" s="3" t="inlineStr">
        <is>
          <t>Holdings [Line Items]</t>
        </is>
      </c>
      <c r="B501" s="4" t="inlineStr">
        <is>
          <t xml:space="preserve"> </t>
        </is>
      </c>
    </row>
    <row r="502">
      <c r="A502" s="4" t="inlineStr">
        <is>
          <t>Percent of Total Investments</t>
        </is>
      </c>
      <c r="B502" s="6" t="n">
        <v>0.027</v>
      </c>
    </row>
    <row r="503">
      <c r="A503" s="4" t="inlineStr">
        <is>
          <t>C000047999 [Member] | Utilities Sector [Member]</t>
        </is>
      </c>
      <c r="B503" s="4" t="inlineStr">
        <is>
          <t xml:space="preserve"> </t>
        </is>
      </c>
    </row>
    <row r="504">
      <c r="A504" s="3" t="inlineStr">
        <is>
          <t>Holdings [Line Items]</t>
        </is>
      </c>
      <c r="B504" s="4" t="inlineStr">
        <is>
          <t xml:space="preserve"> </t>
        </is>
      </c>
    </row>
    <row r="505">
      <c r="A505" s="4" t="inlineStr">
        <is>
          <t>Percent of Total Investments</t>
        </is>
      </c>
      <c r="B505" s="6" t="n">
        <v>0.024</v>
      </c>
    </row>
    <row r="506">
      <c r="A506" s="4" t="inlineStr">
        <is>
          <t>C000047999 [Member] | Financials [Member]</t>
        </is>
      </c>
      <c r="B506" s="4" t="inlineStr">
        <is>
          <t xml:space="preserve"> </t>
        </is>
      </c>
    </row>
    <row r="507">
      <c r="A507" s="3" t="inlineStr">
        <is>
          <t>Holdings [Line Items]</t>
        </is>
      </c>
      <c r="B507" s="4" t="inlineStr">
        <is>
          <t xml:space="preserve"> </t>
        </is>
      </c>
    </row>
    <row r="508">
      <c r="A508" s="4" t="inlineStr">
        <is>
          <t>Percent of Total Investments</t>
        </is>
      </c>
      <c r="B508" s="8" t="n">
        <v>0.12</v>
      </c>
    </row>
    <row r="509">
      <c r="A509" s="4" t="inlineStr">
        <is>
          <t>C000047999 [Member] | Real Estate Sector [Member]</t>
        </is>
      </c>
      <c r="B509" s="4" t="inlineStr">
        <is>
          <t xml:space="preserve"> </t>
        </is>
      </c>
    </row>
    <row r="510">
      <c r="A510" s="3" t="inlineStr">
        <is>
          <t>Holdings [Line Items]</t>
        </is>
      </c>
      <c r="B510" s="4" t="inlineStr">
        <is>
          <t xml:space="preserve"> </t>
        </is>
      </c>
    </row>
    <row r="511">
      <c r="A511" s="4" t="inlineStr">
        <is>
          <t>Percent of Total Investments</t>
        </is>
      </c>
      <c r="B511" s="6" t="n">
        <v>0.035</v>
      </c>
    </row>
    <row r="512">
      <c r="A512" s="4" t="inlineStr">
        <is>
          <t>C000047999 [Member] | Communications Sector [Member]</t>
        </is>
      </c>
      <c r="B512" s="4" t="inlineStr">
        <is>
          <t xml:space="preserve"> </t>
        </is>
      </c>
    </row>
    <row r="513">
      <c r="A513" s="3" t="inlineStr">
        <is>
          <t>Holdings [Line Items]</t>
        </is>
      </c>
      <c r="B513" s="4" t="inlineStr">
        <is>
          <t xml:space="preserve"> </t>
        </is>
      </c>
    </row>
    <row r="514">
      <c r="A514" s="4" t="inlineStr">
        <is>
          <t>Percent of Total Investments</t>
        </is>
      </c>
      <c r="B514" s="6" t="n">
        <v>0.058</v>
      </c>
    </row>
    <row r="515">
      <c r="A515" s="4" t="inlineStr">
        <is>
          <t>C000048896 [Member] | D R Horton Inc [Member]</t>
        </is>
      </c>
      <c r="B515" s="4" t="inlineStr">
        <is>
          <t xml:space="preserve"> </t>
        </is>
      </c>
    </row>
    <row r="516">
      <c r="A516" s="3" t="inlineStr">
        <is>
          <t>Holdings [Line Items]</t>
        </is>
      </c>
      <c r="B516" s="4" t="inlineStr">
        <is>
          <t xml:space="preserve"> </t>
        </is>
      </c>
    </row>
    <row r="517">
      <c r="A517" s="4" t="inlineStr">
        <is>
          <t>Percent of Total Investments</t>
        </is>
      </c>
      <c r="B517" s="6" t="n">
        <v>0.017</v>
      </c>
    </row>
    <row r="518">
      <c r="A518" s="4" t="inlineStr">
        <is>
          <t>C000048896 [Member] | Lennar Corp Class A [Member]</t>
        </is>
      </c>
      <c r="B518" s="4" t="inlineStr">
        <is>
          <t xml:space="preserve"> </t>
        </is>
      </c>
    </row>
    <row r="519">
      <c r="A519" s="3" t="inlineStr">
        <is>
          <t>Holdings [Line Items]</t>
        </is>
      </c>
      <c r="B519" s="4" t="inlineStr">
        <is>
          <t xml:space="preserve"> </t>
        </is>
      </c>
    </row>
    <row r="520">
      <c r="A520" s="4" t="inlineStr">
        <is>
          <t>Percent of Total Investments</t>
        </is>
      </c>
      <c r="B520" s="6" t="n">
        <v>0.016</v>
      </c>
    </row>
    <row r="521">
      <c r="A521" s="4" t="inlineStr">
        <is>
          <t>C000048896 [Member] | Fox Corp Class A [Member]</t>
        </is>
      </c>
      <c r="B521" s="4" t="inlineStr">
        <is>
          <t xml:space="preserve"> </t>
        </is>
      </c>
    </row>
    <row r="522">
      <c r="A522" s="3" t="inlineStr">
        <is>
          <t>Holdings [Line Items]</t>
        </is>
      </c>
      <c r="B522" s="4" t="inlineStr">
        <is>
          <t xml:space="preserve"> </t>
        </is>
      </c>
    </row>
    <row r="523">
      <c r="A523" s="4" t="inlineStr">
        <is>
          <t>Percent of Total Investments</t>
        </is>
      </c>
      <c r="B523" s="6" t="n">
        <v>0.015</v>
      </c>
    </row>
    <row r="524">
      <c r="A524" s="4" t="inlineStr">
        <is>
          <t>C000048896 [Member] | Toll Brothers Inc [Member]</t>
        </is>
      </c>
      <c r="B524" s="4" t="inlineStr">
        <is>
          <t xml:space="preserve"> </t>
        </is>
      </c>
    </row>
    <row r="525">
      <c r="A525" s="3" t="inlineStr">
        <is>
          <t>Holdings [Line Items]</t>
        </is>
      </c>
      <c r="B525" s="4" t="inlineStr">
        <is>
          <t xml:space="preserve"> </t>
        </is>
      </c>
    </row>
    <row r="526">
      <c r="A526" s="4" t="inlineStr">
        <is>
          <t>Percent of Total Investments</t>
        </is>
      </c>
      <c r="B526" s="6" t="n">
        <v>0.017</v>
      </c>
    </row>
    <row r="527">
      <c r="A527" s="4" t="inlineStr">
        <is>
          <t>C000048896 [Member] | PulteGroup Inc [Member]</t>
        </is>
      </c>
      <c r="B527" s="4" t="inlineStr">
        <is>
          <t xml:space="preserve"> </t>
        </is>
      </c>
    </row>
    <row r="528">
      <c r="A528" s="3" t="inlineStr">
        <is>
          <t>Holdings [Line Items]</t>
        </is>
      </c>
      <c r="B528" s="4" t="inlineStr">
        <is>
          <t xml:space="preserve"> </t>
        </is>
      </c>
    </row>
    <row r="529">
      <c r="A529" s="4" t="inlineStr">
        <is>
          <t>Percent of Total Investments</t>
        </is>
      </c>
      <c r="B529" s="6" t="n">
        <v>0.016</v>
      </c>
    </row>
    <row r="530">
      <c r="A530" s="4" t="inlineStr">
        <is>
          <t>C000048896 [Member] | Harley Davidson Inc [Member]</t>
        </is>
      </c>
      <c r="B530" s="4" t="inlineStr">
        <is>
          <t xml:space="preserve"> </t>
        </is>
      </c>
    </row>
    <row r="531">
      <c r="A531" s="3" t="inlineStr">
        <is>
          <t>Holdings [Line Items]</t>
        </is>
      </c>
      <c r="B531" s="4" t="inlineStr">
        <is>
          <t xml:space="preserve"> </t>
        </is>
      </c>
    </row>
    <row r="532">
      <c r="A532" s="4" t="inlineStr">
        <is>
          <t>Percent of Total Investments</t>
        </is>
      </c>
      <c r="B532" s="6" t="n">
        <v>0.015</v>
      </c>
    </row>
    <row r="533">
      <c r="A533" s="4" t="inlineStr">
        <is>
          <t>C000048896 [Member] | Spotify Technology S A [Member]</t>
        </is>
      </c>
      <c r="B533" s="4" t="inlineStr">
        <is>
          <t xml:space="preserve"> </t>
        </is>
      </c>
    </row>
    <row r="534">
      <c r="A534" s="3" t="inlineStr">
        <is>
          <t>Holdings [Line Items]</t>
        </is>
      </c>
      <c r="B534" s="4" t="inlineStr">
        <is>
          <t xml:space="preserve"> </t>
        </is>
      </c>
    </row>
    <row r="535">
      <c r="A535" s="4" t="inlineStr">
        <is>
          <t>Percent of Total Investments</t>
        </is>
      </c>
      <c r="B535" s="6" t="n">
        <v>0.015</v>
      </c>
    </row>
    <row r="536">
      <c r="A536" s="4" t="inlineStr">
        <is>
          <t>C000048896 [Member] | Lithia Motors Inc [Member]</t>
        </is>
      </c>
      <c r="B536" s="4" t="inlineStr">
        <is>
          <t xml:space="preserve"> </t>
        </is>
      </c>
    </row>
    <row r="537">
      <c r="A537" s="3" t="inlineStr">
        <is>
          <t>Holdings [Line Items]</t>
        </is>
      </c>
      <c r="B537" s="4" t="inlineStr">
        <is>
          <t xml:space="preserve"> </t>
        </is>
      </c>
    </row>
    <row r="538">
      <c r="A538" s="4" t="inlineStr">
        <is>
          <t>Percent of Total Investments</t>
        </is>
      </c>
      <c r="B538" s="6" t="n">
        <v>0.015</v>
      </c>
    </row>
    <row r="539">
      <c r="A539" s="4" t="inlineStr">
        <is>
          <t>C000048896 [Member] | Burlington Stores Inc [Member]</t>
        </is>
      </c>
      <c r="B539" s="4" t="inlineStr">
        <is>
          <t xml:space="preserve"> </t>
        </is>
      </c>
    </row>
    <row r="540">
      <c r="A540" s="3" t="inlineStr">
        <is>
          <t>Holdings [Line Items]</t>
        </is>
      </c>
      <c r="B540" s="4" t="inlineStr">
        <is>
          <t xml:space="preserve"> </t>
        </is>
      </c>
    </row>
    <row r="541">
      <c r="A541" s="4" t="inlineStr">
        <is>
          <t>Percent of Total Investments</t>
        </is>
      </c>
      <c r="B541" s="6" t="n">
        <v>0.015</v>
      </c>
    </row>
    <row r="542">
      <c r="A542" s="4" t="inlineStr">
        <is>
          <t>C000048896 [Member] | Carvana Co [Member]</t>
        </is>
      </c>
      <c r="B542" s="4" t="inlineStr">
        <is>
          <t xml:space="preserve"> </t>
        </is>
      </c>
    </row>
    <row r="543">
      <c r="A543" s="3" t="inlineStr">
        <is>
          <t>Holdings [Line Items]</t>
        </is>
      </c>
      <c r="B543" s="4" t="inlineStr">
        <is>
          <t xml:space="preserve"> </t>
        </is>
      </c>
    </row>
    <row r="544">
      <c r="A544" s="4" t="inlineStr">
        <is>
          <t>Percent of Total Investments</t>
        </is>
      </c>
      <c r="B544" s="6" t="n">
        <v>0.014</v>
      </c>
    </row>
    <row r="545">
      <c r="A545" s="4" t="inlineStr">
        <is>
          <t>C000048896 [Member] | Consumer Discretionary Sector [Member]</t>
        </is>
      </c>
      <c r="B545" s="4" t="inlineStr">
        <is>
          <t xml:space="preserve"> </t>
        </is>
      </c>
    </row>
    <row r="546">
      <c r="A546" s="3" t="inlineStr">
        <is>
          <t>Holdings [Line Items]</t>
        </is>
      </c>
      <c r="B546" s="4" t="inlineStr">
        <is>
          <t xml:space="preserve"> </t>
        </is>
      </c>
    </row>
    <row r="547">
      <c r="A547" s="4" t="inlineStr">
        <is>
          <t>Percent of Total Investments</t>
        </is>
      </c>
      <c r="B547" s="6" t="n">
        <v>0.769</v>
      </c>
    </row>
    <row r="548">
      <c r="A548" s="4" t="inlineStr">
        <is>
          <t>C000048896 [Member] | Consumer Staples Sector [Member]</t>
        </is>
      </c>
      <c r="B548" s="4" t="inlineStr">
        <is>
          <t xml:space="preserve"> </t>
        </is>
      </c>
    </row>
    <row r="549">
      <c r="A549" s="3" t="inlineStr">
        <is>
          <t>Holdings [Line Items]</t>
        </is>
      </c>
      <c r="B549" s="4" t="inlineStr">
        <is>
          <t xml:space="preserve"> </t>
        </is>
      </c>
    </row>
    <row r="550">
      <c r="A550" s="4" t="inlineStr">
        <is>
          <t>Percent of Total Investments</t>
        </is>
      </c>
      <c r="B550" s="6" t="n">
        <v>0.038</v>
      </c>
    </row>
    <row r="551">
      <c r="A551" s="4" t="inlineStr">
        <is>
          <t>C000048896 [Member] | Industrial Sector [Member]</t>
        </is>
      </c>
      <c r="B551" s="4" t="inlineStr">
        <is>
          <t xml:space="preserve"> </t>
        </is>
      </c>
    </row>
    <row r="552">
      <c r="A552" s="3" t="inlineStr">
        <is>
          <t>Holdings [Line Items]</t>
        </is>
      </c>
      <c r="B552" s="4" t="inlineStr">
        <is>
          <t xml:space="preserve"> </t>
        </is>
      </c>
    </row>
    <row r="553">
      <c r="A553" s="4" t="inlineStr">
        <is>
          <t>Percent of Total Investments</t>
        </is>
      </c>
      <c r="B553" s="6" t="n">
        <v>0.062</v>
      </c>
    </row>
    <row r="554">
      <c r="A554" s="4" t="inlineStr">
        <is>
          <t>C000048896 [Member] | Communications Sector [Member]</t>
        </is>
      </c>
      <c r="B554" s="4" t="inlineStr">
        <is>
          <t xml:space="preserve"> </t>
        </is>
      </c>
    </row>
    <row r="555">
      <c r="A555" s="3" t="inlineStr">
        <is>
          <t>Holdings [Line Items]</t>
        </is>
      </c>
      <c r="B555" s="4" t="inlineStr">
        <is>
          <t xml:space="preserve"> </t>
        </is>
      </c>
    </row>
    <row r="556">
      <c r="A556" s="4" t="inlineStr">
        <is>
          <t>Percent of Total Investments</t>
        </is>
      </c>
      <c r="B556" s="6" t="n">
        <v>0.124</v>
      </c>
    </row>
    <row r="557">
      <c r="A557" s="4" t="inlineStr">
        <is>
          <t>C000048896 [Member] | Money Market Funds [Member]</t>
        </is>
      </c>
      <c r="B557" s="4" t="inlineStr">
        <is>
          <t xml:space="preserve"> </t>
        </is>
      </c>
    </row>
    <row r="558">
      <c r="A558" s="3" t="inlineStr">
        <is>
          <t>Holdings [Line Items]</t>
        </is>
      </c>
      <c r="B558" s="4" t="inlineStr">
        <is>
          <t xml:space="preserve"> </t>
        </is>
      </c>
    </row>
    <row r="559">
      <c r="A559" s="4" t="inlineStr">
        <is>
          <t>Percent of Total Investments</t>
        </is>
      </c>
      <c r="B559" s="6" t="n">
        <v>0.007</v>
      </c>
    </row>
    <row r="560">
      <c r="A560" s="4" t="inlineStr">
        <is>
          <t>C000048899 [Member] | Cincinnati Financial Corp [Member]</t>
        </is>
      </c>
      <c r="B560" s="4" t="inlineStr">
        <is>
          <t xml:space="preserve"> </t>
        </is>
      </c>
    </row>
    <row r="561">
      <c r="A561" s="3" t="inlineStr">
        <is>
          <t>Holdings [Line Items]</t>
        </is>
      </c>
      <c r="B561" s="4" t="inlineStr">
        <is>
          <t xml:space="preserve"> </t>
        </is>
      </c>
    </row>
    <row r="562">
      <c r="A562" s="4" t="inlineStr">
        <is>
          <t>Percent of Total Investments</t>
        </is>
      </c>
      <c r="B562" s="6" t="n">
        <v>0.017</v>
      </c>
    </row>
    <row r="563">
      <c r="A563" s="4" t="inlineStr">
        <is>
          <t>C000048899 [Member] | Berkshire Hathaway Inc Class B [Member]</t>
        </is>
      </c>
      <c r="B563" s="4" t="inlineStr">
        <is>
          <t xml:space="preserve"> </t>
        </is>
      </c>
    </row>
    <row r="564">
      <c r="A564" s="3" t="inlineStr">
        <is>
          <t>Holdings [Line Items]</t>
        </is>
      </c>
      <c r="B564" s="4" t="inlineStr">
        <is>
          <t xml:space="preserve"> </t>
        </is>
      </c>
    </row>
    <row r="565">
      <c r="A565" s="4" t="inlineStr">
        <is>
          <t>Percent of Total Investments</t>
        </is>
      </c>
      <c r="B565" s="6" t="n">
        <v>0.016</v>
      </c>
    </row>
    <row r="566">
      <c r="A566" s="4" t="inlineStr">
        <is>
          <t>C000048899 [Member] | Affiliated Managers Group Inc [Member]</t>
        </is>
      </c>
      <c r="B566" s="4" t="inlineStr">
        <is>
          <t xml:space="preserve"> </t>
        </is>
      </c>
    </row>
    <row r="567">
      <c r="A567" s="3" t="inlineStr">
        <is>
          <t>Holdings [Line Items]</t>
        </is>
      </c>
      <c r="B567" s="4" t="inlineStr">
        <is>
          <t xml:space="preserve"> </t>
        </is>
      </c>
    </row>
    <row r="568">
      <c r="A568" s="4" t="inlineStr">
        <is>
          <t>Percent of Total Investments</t>
        </is>
      </c>
      <c r="B568" s="6" t="n">
        <v>0.018</v>
      </c>
    </row>
    <row r="569">
      <c r="A569" s="4" t="inlineStr">
        <is>
          <t>C000048899 [Member] | Jefferies Financial Group Inc [Member]</t>
        </is>
      </c>
      <c r="B569" s="4" t="inlineStr">
        <is>
          <t xml:space="preserve"> </t>
        </is>
      </c>
    </row>
    <row r="570">
      <c r="A570" s="3" t="inlineStr">
        <is>
          <t>Holdings [Line Items]</t>
        </is>
      </c>
      <c r="B570" s="4" t="inlineStr">
        <is>
          <t xml:space="preserve"> </t>
        </is>
      </c>
    </row>
    <row r="571">
      <c r="A571" s="4" t="inlineStr">
        <is>
          <t>Percent of Total Investments</t>
        </is>
      </c>
      <c r="B571" s="6" t="n">
        <v>0.018</v>
      </c>
    </row>
    <row r="572">
      <c r="A572" s="4" t="inlineStr">
        <is>
          <t>C000048899 [Member] | MGIC Investment Corp [Member]</t>
        </is>
      </c>
      <c r="B572" s="4" t="inlineStr">
        <is>
          <t xml:space="preserve"> </t>
        </is>
      </c>
    </row>
    <row r="573">
      <c r="A573" s="3" t="inlineStr">
        <is>
          <t>Holdings [Line Items]</t>
        </is>
      </c>
      <c r="B573" s="4" t="inlineStr">
        <is>
          <t xml:space="preserve"> </t>
        </is>
      </c>
    </row>
    <row r="574">
      <c r="A574" s="4" t="inlineStr">
        <is>
          <t>Percent of Total Investments</t>
        </is>
      </c>
      <c r="B574" s="6" t="n">
        <v>0.018</v>
      </c>
    </row>
    <row r="575">
      <c r="A575" s="4" t="inlineStr">
        <is>
          <t>C000048899 [Member] | Ally Financial Inc [Member]</t>
        </is>
      </c>
      <c r="B575" s="4" t="inlineStr">
        <is>
          <t xml:space="preserve"> </t>
        </is>
      </c>
    </row>
    <row r="576">
      <c r="A576" s="3" t="inlineStr">
        <is>
          <t>Holdings [Line Items]</t>
        </is>
      </c>
      <c r="B576" s="4" t="inlineStr">
        <is>
          <t xml:space="preserve"> </t>
        </is>
      </c>
    </row>
    <row r="577">
      <c r="A577" s="4" t="inlineStr">
        <is>
          <t>Percent of Total Investments</t>
        </is>
      </c>
      <c r="B577" s="6" t="n">
        <v>0.017</v>
      </c>
    </row>
    <row r="578">
      <c r="A578" s="4" t="inlineStr">
        <is>
          <t>C000048899 [Member] | Goldman Sachs Group The Inc [Member]</t>
        </is>
      </c>
      <c r="B578" s="4" t="inlineStr">
        <is>
          <t xml:space="preserve"> </t>
        </is>
      </c>
    </row>
    <row r="579">
      <c r="A579" s="3" t="inlineStr">
        <is>
          <t>Holdings [Line Items]</t>
        </is>
      </c>
      <c r="B579" s="4" t="inlineStr">
        <is>
          <t xml:space="preserve"> </t>
        </is>
      </c>
    </row>
    <row r="580">
      <c r="A580" s="4" t="inlineStr">
        <is>
          <t>Percent of Total Investments</t>
        </is>
      </c>
      <c r="B580" s="6" t="n">
        <v>0.017</v>
      </c>
    </row>
    <row r="581">
      <c r="A581" s="4" t="inlineStr">
        <is>
          <t>C000048899 [Member] | Janus Henderson Group PLC [Member]</t>
        </is>
      </c>
      <c r="B581" s="4" t="inlineStr">
        <is>
          <t xml:space="preserve"> </t>
        </is>
      </c>
    </row>
    <row r="582">
      <c r="A582" s="3" t="inlineStr">
        <is>
          <t>Holdings [Line Items]</t>
        </is>
      </c>
      <c r="B582" s="4" t="inlineStr">
        <is>
          <t xml:space="preserve"> </t>
        </is>
      </c>
    </row>
    <row r="583">
      <c r="A583" s="4" t="inlineStr">
        <is>
          <t>Percent of Total Investments</t>
        </is>
      </c>
      <c r="B583" s="6" t="n">
        <v>0.017</v>
      </c>
    </row>
    <row r="584">
      <c r="A584" s="4" t="inlineStr">
        <is>
          <t>C000048899 [Member] | Assured Guaranty Ltd [Member]</t>
        </is>
      </c>
      <c r="B584" s="4" t="inlineStr">
        <is>
          <t xml:space="preserve"> </t>
        </is>
      </c>
    </row>
    <row r="585">
      <c r="A585" s="3" t="inlineStr">
        <is>
          <t>Holdings [Line Items]</t>
        </is>
      </c>
      <c r="B585" s="4" t="inlineStr">
        <is>
          <t xml:space="preserve"> </t>
        </is>
      </c>
    </row>
    <row r="586">
      <c r="A586" s="4" t="inlineStr">
        <is>
          <t>Percent of Total Investments</t>
        </is>
      </c>
      <c r="B586" s="6" t="n">
        <v>0.016</v>
      </c>
    </row>
    <row r="587">
      <c r="A587" s="4" t="inlineStr">
        <is>
          <t>C000048899 [Member] | KKR And Co Inc [Member]</t>
        </is>
      </c>
      <c r="B587" s="4" t="inlineStr">
        <is>
          <t xml:space="preserve"> </t>
        </is>
      </c>
    </row>
    <row r="588">
      <c r="A588" s="3" t="inlineStr">
        <is>
          <t>Holdings [Line Items]</t>
        </is>
      </c>
      <c r="B588" s="4" t="inlineStr">
        <is>
          <t xml:space="preserve"> </t>
        </is>
      </c>
    </row>
    <row r="589">
      <c r="A589" s="4" t="inlineStr">
        <is>
          <t>Percent of Total Investments</t>
        </is>
      </c>
      <c r="B589" s="6" t="n">
        <v>0.018</v>
      </c>
    </row>
    <row r="590">
      <c r="A590" s="4" t="inlineStr">
        <is>
          <t>C000048899 [Member] | Financials [Member]</t>
        </is>
      </c>
      <c r="B590" s="4" t="inlineStr">
        <is>
          <t xml:space="preserve"> </t>
        </is>
      </c>
    </row>
    <row r="591">
      <c r="A591" s="3" t="inlineStr">
        <is>
          <t>Holdings [Line Items]</t>
        </is>
      </c>
      <c r="B591" s="4" t="inlineStr">
        <is>
          <t xml:space="preserve"> </t>
        </is>
      </c>
    </row>
    <row r="592">
      <c r="A592" s="4" t="inlineStr">
        <is>
          <t>Percent of Total Investments</t>
        </is>
      </c>
      <c r="B592" s="6" t="n">
        <v>0.999</v>
      </c>
    </row>
    <row r="593">
      <c r="A593" s="4" t="inlineStr">
        <is>
          <t>C000048899 [Member] | Money Market Funds [Member]</t>
        </is>
      </c>
      <c r="B593" s="4" t="inlineStr">
        <is>
          <t xml:space="preserve"> </t>
        </is>
      </c>
    </row>
    <row r="594">
      <c r="A594" s="3" t="inlineStr">
        <is>
          <t>Holdings [Line Items]</t>
        </is>
      </c>
      <c r="B594" s="4" t="inlineStr">
        <is>
          <t xml:space="preserve"> </t>
        </is>
      </c>
    </row>
    <row r="595">
      <c r="A595" s="4" t="inlineStr">
        <is>
          <t>Percent of Total Investments</t>
        </is>
      </c>
      <c r="B595" s="6" t="n">
        <v>0.001</v>
      </c>
    </row>
    <row r="596">
      <c r="A596" s="4" t="inlineStr">
        <is>
          <t>C000047995 [Member] | D R Horton Inc [Member]</t>
        </is>
      </c>
      <c r="B596" s="4" t="inlineStr">
        <is>
          <t xml:space="preserve"> </t>
        </is>
      </c>
    </row>
    <row r="597">
      <c r="A597" s="3" t="inlineStr">
        <is>
          <t>Holdings [Line Items]</t>
        </is>
      </c>
      <c r="B597" s="4" t="inlineStr">
        <is>
          <t xml:space="preserve"> </t>
        </is>
      </c>
    </row>
    <row r="598">
      <c r="A598" s="4" t="inlineStr">
        <is>
          <t>Percent of Total Investments</t>
        </is>
      </c>
      <c r="B598" s="6" t="n">
        <v>0.005</v>
      </c>
    </row>
    <row r="599">
      <c r="A599" s="4" t="inlineStr">
        <is>
          <t>C000047995 [Member] | Lennar Corp Class A [Member]</t>
        </is>
      </c>
      <c r="B599" s="4" t="inlineStr">
        <is>
          <t xml:space="preserve"> </t>
        </is>
      </c>
    </row>
    <row r="600">
      <c r="A600" s="3" t="inlineStr">
        <is>
          <t>Holdings [Line Items]</t>
        </is>
      </c>
      <c r="B600" s="4" t="inlineStr">
        <is>
          <t xml:space="preserve"> </t>
        </is>
      </c>
    </row>
    <row r="601">
      <c r="A601" s="4" t="inlineStr">
        <is>
          <t>Percent of Total Investments</t>
        </is>
      </c>
      <c r="B601" s="6" t="n">
        <v>0.005</v>
      </c>
    </row>
    <row r="602">
      <c r="A602" s="4" t="inlineStr">
        <is>
          <t>C000047995 [Member] | Fox Corp Class A [Member]</t>
        </is>
      </c>
      <c r="B602" s="4" t="inlineStr">
        <is>
          <t xml:space="preserve"> </t>
        </is>
      </c>
    </row>
    <row r="603">
      <c r="A603" s="3" t="inlineStr">
        <is>
          <t>Holdings [Line Items]</t>
        </is>
      </c>
      <c r="B603" s="4" t="inlineStr">
        <is>
          <t xml:space="preserve"> </t>
        </is>
      </c>
    </row>
    <row r="604">
      <c r="A604" s="4" t="inlineStr">
        <is>
          <t>Percent of Total Investments</t>
        </is>
      </c>
      <c r="B604" s="6" t="n">
        <v>0.005</v>
      </c>
    </row>
    <row r="605">
      <c r="A605" s="4" t="inlineStr">
        <is>
          <t>C000047995 [Member] | Cincinnati Financial Corp [Member]</t>
        </is>
      </c>
      <c r="B605" s="4" t="inlineStr">
        <is>
          <t xml:space="preserve"> </t>
        </is>
      </c>
    </row>
    <row r="606">
      <c r="A606" s="3" t="inlineStr">
        <is>
          <t>Holdings [Line Items]</t>
        </is>
      </c>
      <c r="B606" s="4" t="inlineStr">
        <is>
          <t xml:space="preserve"> </t>
        </is>
      </c>
    </row>
    <row r="607">
      <c r="A607" s="4" t="inlineStr">
        <is>
          <t>Percent of Total Investments</t>
        </is>
      </c>
      <c r="B607" s="6" t="n">
        <v>0.005</v>
      </c>
    </row>
    <row r="608">
      <c r="A608" s="4" t="inlineStr">
        <is>
          <t>C000047995 [Member] | Howmet Aerospace Inc [Member]</t>
        </is>
      </c>
      <c r="B608" s="4" t="inlineStr">
        <is>
          <t xml:space="preserve"> </t>
        </is>
      </c>
    </row>
    <row r="609">
      <c r="A609" s="3" t="inlineStr">
        <is>
          <t>Holdings [Line Items]</t>
        </is>
      </c>
      <c r="B609" s="4" t="inlineStr">
        <is>
          <t xml:space="preserve"> </t>
        </is>
      </c>
    </row>
    <row r="610">
      <c r="A610" s="4" t="inlineStr">
        <is>
          <t>Percent of Total Investments</t>
        </is>
      </c>
      <c r="B610" s="6" t="n">
        <v>0.005</v>
      </c>
    </row>
    <row r="611">
      <c r="A611" s="4" t="inlineStr">
        <is>
          <t>C000047995 [Member] | Snap on Inc [Member]</t>
        </is>
      </c>
      <c r="B611" s="4" t="inlineStr">
        <is>
          <t xml:space="preserve"> </t>
        </is>
      </c>
    </row>
    <row r="612">
      <c r="A612" s="3" t="inlineStr">
        <is>
          <t>Holdings [Line Items]</t>
        </is>
      </c>
      <c r="B612" s="4" t="inlineStr">
        <is>
          <t xml:space="preserve"> </t>
        </is>
      </c>
    </row>
    <row r="613">
      <c r="A613" s="4" t="inlineStr">
        <is>
          <t>Percent of Total Investments</t>
        </is>
      </c>
      <c r="B613" s="6" t="n">
        <v>0.005</v>
      </c>
    </row>
    <row r="614">
      <c r="A614" s="4" t="inlineStr">
        <is>
          <t>C000047995 [Member] | First Citizens BancShares Inc Class A [Member]</t>
        </is>
      </c>
      <c r="B614" s="4" t="inlineStr">
        <is>
          <t xml:space="preserve"> </t>
        </is>
      </c>
    </row>
    <row r="615">
      <c r="A615" s="3" t="inlineStr">
        <is>
          <t>Holdings [Line Items]</t>
        </is>
      </c>
      <c r="B615" s="4" t="inlineStr">
        <is>
          <t xml:space="preserve"> </t>
        </is>
      </c>
    </row>
    <row r="616">
      <c r="A616" s="4" t="inlineStr">
        <is>
          <t>Percent of Total Investments</t>
        </is>
      </c>
      <c r="B616" s="6" t="n">
        <v>0.005</v>
      </c>
    </row>
    <row r="617">
      <c r="A617" s="4" t="inlineStr">
        <is>
          <t>C000047995 [Member] | Iron Mountain Inc [Member]</t>
        </is>
      </c>
      <c r="B617" s="4" t="inlineStr">
        <is>
          <t xml:space="preserve"> </t>
        </is>
      </c>
    </row>
    <row r="618">
      <c r="A618" s="3" t="inlineStr">
        <is>
          <t>Holdings [Line Items]</t>
        </is>
      </c>
      <c r="B618" s="4" t="inlineStr">
        <is>
          <t xml:space="preserve"> </t>
        </is>
      </c>
    </row>
    <row r="619">
      <c r="A619" s="4" t="inlineStr">
        <is>
          <t>Percent of Total Investments</t>
        </is>
      </c>
      <c r="B619" s="6" t="n">
        <v>0.005</v>
      </c>
    </row>
    <row r="620">
      <c r="A620" s="4" t="inlineStr">
        <is>
          <t>C000047995 [Member] | Cognizant Technology Solutions Corp Class A [Member]</t>
        </is>
      </c>
      <c r="B620" s="4" t="inlineStr">
        <is>
          <t xml:space="preserve"> </t>
        </is>
      </c>
    </row>
    <row r="621">
      <c r="A621" s="3" t="inlineStr">
        <is>
          <t>Holdings [Line Items]</t>
        </is>
      </c>
      <c r="B621" s="4" t="inlineStr">
        <is>
          <t xml:space="preserve"> </t>
        </is>
      </c>
    </row>
    <row r="622">
      <c r="A622" s="4" t="inlineStr">
        <is>
          <t>Percent of Total Investments</t>
        </is>
      </c>
      <c r="B622" s="6" t="n">
        <v>0.005</v>
      </c>
    </row>
    <row r="623">
      <c r="A623" s="4" t="inlineStr">
        <is>
          <t>C000047995 [Member] | KKR And Co Inc [Member]</t>
        </is>
      </c>
      <c r="B623" s="4" t="inlineStr">
        <is>
          <t xml:space="preserve"> </t>
        </is>
      </c>
    </row>
    <row r="624">
      <c r="A624" s="3" t="inlineStr">
        <is>
          <t>Holdings [Line Items]</t>
        </is>
      </c>
      <c r="B624" s="4" t="inlineStr">
        <is>
          <t xml:space="preserve"> </t>
        </is>
      </c>
    </row>
    <row r="625">
      <c r="A625" s="4" t="inlineStr">
        <is>
          <t>Percent of Total Investments</t>
        </is>
      </c>
      <c r="B625" s="6" t="n">
        <v>0.005</v>
      </c>
    </row>
    <row r="626">
      <c r="A626" s="4" t="inlineStr">
        <is>
          <t>C000047995 [Member] | Energy Sector [Member]</t>
        </is>
      </c>
      <c r="B626" s="4" t="inlineStr">
        <is>
          <t xml:space="preserve"> </t>
        </is>
      </c>
    </row>
    <row r="627">
      <c r="A627" s="3" t="inlineStr">
        <is>
          <t>Holdings [Line Items]</t>
        </is>
      </c>
      <c r="B627" s="4" t="inlineStr">
        <is>
          <t xml:space="preserve"> </t>
        </is>
      </c>
    </row>
    <row r="628">
      <c r="A628" s="4" t="inlineStr">
        <is>
          <t>Percent of Total Investments</t>
        </is>
      </c>
      <c r="B628" s="6" t="n">
        <v>0.07099999999999999</v>
      </c>
    </row>
    <row r="629">
      <c r="A629" s="4" t="inlineStr">
        <is>
          <t>C000047995 [Member] | Healthcare Sector [Member]</t>
        </is>
      </c>
      <c r="B629" s="4" t="inlineStr">
        <is>
          <t xml:space="preserve"> </t>
        </is>
      </c>
    </row>
    <row r="630">
      <c r="A630" s="3" t="inlineStr">
        <is>
          <t>Holdings [Line Items]</t>
        </is>
      </c>
      <c r="B630" s="4" t="inlineStr">
        <is>
          <t xml:space="preserve"> </t>
        </is>
      </c>
    </row>
    <row r="631">
      <c r="A631" s="4" t="inlineStr">
        <is>
          <t>Percent of Total Investments</t>
        </is>
      </c>
      <c r="B631" s="6" t="n">
        <v>0.074</v>
      </c>
    </row>
    <row r="632">
      <c r="A632" s="4" t="inlineStr">
        <is>
          <t>C000047995 [Member] | Consumer Discretionary Sector [Member]</t>
        </is>
      </c>
      <c r="B632" s="4" t="inlineStr">
        <is>
          <t xml:space="preserve"> </t>
        </is>
      </c>
    </row>
    <row r="633">
      <c r="A633" s="3" t="inlineStr">
        <is>
          <t>Holdings [Line Items]</t>
        </is>
      </c>
      <c r="B633" s="4" t="inlineStr">
        <is>
          <t xml:space="preserve"> </t>
        </is>
      </c>
    </row>
    <row r="634">
      <c r="A634" s="4" t="inlineStr">
        <is>
          <t>Percent of Total Investments</t>
        </is>
      </c>
      <c r="B634" s="8" t="n">
        <v>0.1</v>
      </c>
    </row>
    <row r="635">
      <c r="A635" s="4" t="inlineStr">
        <is>
          <t>C000047995 [Member] | Consumer Staples Sector [Member]</t>
        </is>
      </c>
      <c r="B635" s="4" t="inlineStr">
        <is>
          <t xml:space="preserve"> </t>
        </is>
      </c>
    </row>
    <row r="636">
      <c r="A636" s="3" t="inlineStr">
        <is>
          <t>Holdings [Line Items]</t>
        </is>
      </c>
      <c r="B636" s="4" t="inlineStr">
        <is>
          <t xml:space="preserve"> </t>
        </is>
      </c>
    </row>
    <row r="637">
      <c r="A637" s="4" t="inlineStr">
        <is>
          <t>Percent of Total Investments</t>
        </is>
      </c>
      <c r="B637" s="6" t="n">
        <v>0.068</v>
      </c>
    </row>
    <row r="638">
      <c r="A638" s="4" t="inlineStr">
        <is>
          <t>C000047995 [Member] | Industrial Sector [Member]</t>
        </is>
      </c>
      <c r="B638" s="4" t="inlineStr">
        <is>
          <t xml:space="preserve"> </t>
        </is>
      </c>
    </row>
    <row r="639">
      <c r="A639" s="3" t="inlineStr">
        <is>
          <t>Holdings [Line Items]</t>
        </is>
      </c>
      <c r="B639" s="4" t="inlineStr">
        <is>
          <t xml:space="preserve"> </t>
        </is>
      </c>
    </row>
    <row r="640">
      <c r="A640" s="4" t="inlineStr">
        <is>
          <t>Percent of Total Investments</t>
        </is>
      </c>
      <c r="B640" s="6" t="n">
        <v>0.154</v>
      </c>
    </row>
    <row r="641">
      <c r="A641" s="4" t="inlineStr">
        <is>
          <t>C000047995 [Member] | Information Technology Sector [Member]</t>
        </is>
      </c>
      <c r="B641" s="4" t="inlineStr">
        <is>
          <t xml:space="preserve"> </t>
        </is>
      </c>
    </row>
    <row r="642">
      <c r="A642" s="3" t="inlineStr">
        <is>
          <t>Holdings [Line Items]</t>
        </is>
      </c>
      <c r="B642" s="4" t="inlineStr">
        <is>
          <t xml:space="preserve"> </t>
        </is>
      </c>
    </row>
    <row r="643">
      <c r="A643" s="4" t="inlineStr">
        <is>
          <t>Percent of Total Investments</t>
        </is>
      </c>
      <c r="B643" s="6" t="n">
        <v>0.146</v>
      </c>
    </row>
    <row r="644">
      <c r="A644" s="4" t="inlineStr">
        <is>
          <t>C000047995 [Member] | Unclassified Sector [Member]</t>
        </is>
      </c>
      <c r="B644" s="4" t="inlineStr">
        <is>
          <t xml:space="preserve"> </t>
        </is>
      </c>
    </row>
    <row r="645">
      <c r="A645" s="3" t="inlineStr">
        <is>
          <t>Holdings [Line Items]</t>
        </is>
      </c>
      <c r="B645" s="4" t="inlineStr">
        <is>
          <t xml:space="preserve"> </t>
        </is>
      </c>
    </row>
    <row r="646">
      <c r="A646" s="4" t="inlineStr">
        <is>
          <t>Percent of Total Investments</t>
        </is>
      </c>
      <c r="B646" s="6" t="n">
        <v>0.081</v>
      </c>
    </row>
    <row r="647">
      <c r="A647" s="4" t="inlineStr">
        <is>
          <t>C000047995 [Member] | Utilities Sector [Member]</t>
        </is>
      </c>
      <c r="B647" s="4" t="inlineStr">
        <is>
          <t xml:space="preserve"> </t>
        </is>
      </c>
    </row>
    <row r="648">
      <c r="A648" s="3" t="inlineStr">
        <is>
          <t>Holdings [Line Items]</t>
        </is>
      </c>
      <c r="B648" s="4" t="inlineStr">
        <is>
          <t xml:space="preserve"> </t>
        </is>
      </c>
    </row>
    <row r="649">
      <c r="A649" s="4" t="inlineStr">
        <is>
          <t>Percent of Total Investments</t>
        </is>
      </c>
      <c r="B649" s="6" t="n">
        <v>0.075</v>
      </c>
    </row>
    <row r="650">
      <c r="A650" s="4" t="inlineStr">
        <is>
          <t>C000047995 [Member] | Financials [Member]</t>
        </is>
      </c>
      <c r="B650" s="4" t="inlineStr">
        <is>
          <t xml:space="preserve"> </t>
        </is>
      </c>
    </row>
    <row r="651">
      <c r="A651" s="3" t="inlineStr">
        <is>
          <t>Holdings [Line Items]</t>
        </is>
      </c>
      <c r="B651" s="4" t="inlineStr">
        <is>
          <t xml:space="preserve"> </t>
        </is>
      </c>
    </row>
    <row r="652">
      <c r="A652" s="4" t="inlineStr">
        <is>
          <t>Percent of Total Investments</t>
        </is>
      </c>
      <c r="B652" s="6" t="n">
        <v>0.175</v>
      </c>
    </row>
    <row r="653">
      <c r="A653" s="4" t="inlineStr">
        <is>
          <t>C000047995 [Member] | Communications Sector [Member]</t>
        </is>
      </c>
      <c r="B653" s="4" t="inlineStr">
        <is>
          <t xml:space="preserve"> </t>
        </is>
      </c>
    </row>
    <row r="654">
      <c r="A654" s="3" t="inlineStr">
        <is>
          <t>Holdings [Line Items]</t>
        </is>
      </c>
      <c r="B654" s="4" t="inlineStr">
        <is>
          <t xml:space="preserve"> </t>
        </is>
      </c>
    </row>
    <row r="655">
      <c r="A655" s="4" t="inlineStr">
        <is>
          <t>Percent of Total Investments</t>
        </is>
      </c>
      <c r="B655" s="6" t="n">
        <v>0.056</v>
      </c>
    </row>
    <row r="656">
      <c r="A656" s="4" t="inlineStr">
        <is>
          <t>C000047998 [Member] | D R Horton Inc [Member]</t>
        </is>
      </c>
      <c r="B656" s="4" t="inlineStr">
        <is>
          <t xml:space="preserve"> </t>
        </is>
      </c>
    </row>
    <row r="657">
      <c r="A657" s="3" t="inlineStr">
        <is>
          <t>Holdings [Line Items]</t>
        </is>
      </c>
      <c r="B657" s="4" t="inlineStr">
        <is>
          <t xml:space="preserve"> </t>
        </is>
      </c>
    </row>
    <row r="658">
      <c r="A658" s="4" t="inlineStr">
        <is>
          <t>Percent of Total Investments</t>
        </is>
      </c>
      <c r="B658" s="6" t="n">
        <v>0.011</v>
      </c>
    </row>
    <row r="659">
      <c r="A659" s="4" t="inlineStr">
        <is>
          <t>C000047998 [Member] | Lennar Corp Class A [Member]</t>
        </is>
      </c>
      <c r="B659" s="4" t="inlineStr">
        <is>
          <t xml:space="preserve"> </t>
        </is>
      </c>
    </row>
    <row r="660">
      <c r="A660" s="3" t="inlineStr">
        <is>
          <t>Holdings [Line Items]</t>
        </is>
      </c>
      <c r="B660" s="4" t="inlineStr">
        <is>
          <t xml:space="preserve"> </t>
        </is>
      </c>
    </row>
    <row r="661">
      <c r="A661" s="4" t="inlineStr">
        <is>
          <t>Percent of Total Investments</t>
        </is>
      </c>
      <c r="B661" s="8" t="n">
        <v>0.01</v>
      </c>
    </row>
    <row r="662">
      <c r="A662" s="4" t="inlineStr">
        <is>
          <t>C000047998 [Member] | Fox Corp Class A [Member]</t>
        </is>
      </c>
      <c r="B662" s="4" t="inlineStr">
        <is>
          <t xml:space="preserve"> </t>
        </is>
      </c>
    </row>
    <row r="663">
      <c r="A663" s="3" t="inlineStr">
        <is>
          <t>Holdings [Line Items]</t>
        </is>
      </c>
      <c r="B663" s="4" t="inlineStr">
        <is>
          <t xml:space="preserve"> </t>
        </is>
      </c>
    </row>
    <row r="664">
      <c r="A664" s="4" t="inlineStr">
        <is>
          <t>Percent of Total Investments</t>
        </is>
      </c>
      <c r="B664" s="6" t="n">
        <v>0.008999999999999999</v>
      </c>
    </row>
    <row r="665">
      <c r="A665" s="4" t="inlineStr">
        <is>
          <t>C000047998 [Member] | Cincinnati Financial Corp [Member]</t>
        </is>
      </c>
      <c r="B665" s="4" t="inlineStr">
        <is>
          <t xml:space="preserve"> </t>
        </is>
      </c>
    </row>
    <row r="666">
      <c r="A666" s="3" t="inlineStr">
        <is>
          <t>Holdings [Line Items]</t>
        </is>
      </c>
      <c r="B666" s="4" t="inlineStr">
        <is>
          <t xml:space="preserve"> </t>
        </is>
      </c>
    </row>
    <row r="667">
      <c r="A667" s="4" t="inlineStr">
        <is>
          <t>Percent of Total Investments</t>
        </is>
      </c>
      <c r="B667" s="6" t="n">
        <v>0.008999999999999999</v>
      </c>
    </row>
    <row r="668">
      <c r="A668" s="4" t="inlineStr">
        <is>
          <t>C000047998 [Member] | Entergy Corp [Member]</t>
        </is>
      </c>
      <c r="B668" s="4" t="inlineStr">
        <is>
          <t xml:space="preserve"> </t>
        </is>
      </c>
    </row>
    <row r="669">
      <c r="A669" s="3" t="inlineStr">
        <is>
          <t>Holdings [Line Items]</t>
        </is>
      </c>
      <c r="B669" s="4" t="inlineStr">
        <is>
          <t xml:space="preserve"> </t>
        </is>
      </c>
    </row>
    <row r="670">
      <c r="A670" s="4" t="inlineStr">
        <is>
          <t>Percent of Total Investments</t>
        </is>
      </c>
      <c r="B670" s="6" t="n">
        <v>0.008999999999999999</v>
      </c>
    </row>
    <row r="671">
      <c r="A671" s="4" t="inlineStr">
        <is>
          <t>C000047998 [Member] | Berkshire Hathaway Inc Class B [Member]</t>
        </is>
      </c>
      <c r="B671" s="4" t="inlineStr">
        <is>
          <t xml:space="preserve"> </t>
        </is>
      </c>
    </row>
    <row r="672">
      <c r="A672" s="3" t="inlineStr">
        <is>
          <t>Holdings [Line Items]</t>
        </is>
      </c>
      <c r="B672" s="4" t="inlineStr">
        <is>
          <t xml:space="preserve"> </t>
        </is>
      </c>
    </row>
    <row r="673">
      <c r="A673" s="4" t="inlineStr">
        <is>
          <t>Percent of Total Investments</t>
        </is>
      </c>
      <c r="B673" s="6" t="n">
        <v>0.008999999999999999</v>
      </c>
    </row>
    <row r="674">
      <c r="A674" s="4" t="inlineStr">
        <is>
          <t>C000047998 [Member] | Synchrony Financial [Member]</t>
        </is>
      </c>
      <c r="B674" s="4" t="inlineStr">
        <is>
          <t xml:space="preserve"> </t>
        </is>
      </c>
    </row>
    <row r="675">
      <c r="A675" s="3" t="inlineStr">
        <is>
          <t>Holdings [Line Items]</t>
        </is>
      </c>
      <c r="B675" s="4" t="inlineStr">
        <is>
          <t xml:space="preserve"> </t>
        </is>
      </c>
    </row>
    <row r="676">
      <c r="A676" s="4" t="inlineStr">
        <is>
          <t>Percent of Total Investments</t>
        </is>
      </c>
      <c r="B676" s="6" t="n">
        <v>0.008999999999999999</v>
      </c>
    </row>
    <row r="677">
      <c r="A677" s="4" t="inlineStr">
        <is>
          <t>C000047998 [Member] | Exelon Corp [Member]</t>
        </is>
      </c>
      <c r="B677" s="4" t="inlineStr">
        <is>
          <t xml:space="preserve"> </t>
        </is>
      </c>
    </row>
    <row r="678">
      <c r="A678" s="3" t="inlineStr">
        <is>
          <t>Holdings [Line Items]</t>
        </is>
      </c>
      <c r="B678" s="4" t="inlineStr">
        <is>
          <t xml:space="preserve"> </t>
        </is>
      </c>
    </row>
    <row r="679">
      <c r="A679" s="4" t="inlineStr">
        <is>
          <t>Percent of Total Investments</t>
        </is>
      </c>
      <c r="B679" s="6" t="n">
        <v>0.008999999999999999</v>
      </c>
    </row>
    <row r="680">
      <c r="A680" s="4" t="inlineStr">
        <is>
          <t>C000047998 [Member] | Comcast Corp Class A [Member]</t>
        </is>
      </c>
      <c r="B680" s="4" t="inlineStr">
        <is>
          <t xml:space="preserve"> </t>
        </is>
      </c>
    </row>
    <row r="681">
      <c r="A681" s="3" t="inlineStr">
        <is>
          <t>Holdings [Line Items]</t>
        </is>
      </c>
      <c r="B681" s="4" t="inlineStr">
        <is>
          <t xml:space="preserve"> </t>
        </is>
      </c>
    </row>
    <row r="682">
      <c r="A682" s="4" t="inlineStr">
        <is>
          <t>Percent of Total Investments</t>
        </is>
      </c>
      <c r="B682" s="6" t="n">
        <v>0.008999999999999999</v>
      </c>
    </row>
    <row r="683">
      <c r="A683" s="4" t="inlineStr">
        <is>
          <t>C000047998 [Member] | Global Payments Inc [Member]</t>
        </is>
      </c>
      <c r="B683" s="4" t="inlineStr">
        <is>
          <t xml:space="preserve"> </t>
        </is>
      </c>
    </row>
    <row r="684">
      <c r="A684" s="3" t="inlineStr">
        <is>
          <t>Holdings [Line Items]</t>
        </is>
      </c>
      <c r="B684" s="4" t="inlineStr">
        <is>
          <t xml:space="preserve"> </t>
        </is>
      </c>
    </row>
    <row r="685">
      <c r="A685" s="4" t="inlineStr">
        <is>
          <t>Percent of Total Investments</t>
        </is>
      </c>
      <c r="B685" s="6" t="n">
        <v>0.008999999999999999</v>
      </c>
    </row>
    <row r="686">
      <c r="A686" s="4" t="inlineStr">
        <is>
          <t>C000047998 [Member] | Energy Sector [Member]</t>
        </is>
      </c>
      <c r="B686" s="4" t="inlineStr">
        <is>
          <t xml:space="preserve"> </t>
        </is>
      </c>
    </row>
    <row r="687">
      <c r="A687" s="3" t="inlineStr">
        <is>
          <t>Holdings [Line Items]</t>
        </is>
      </c>
      <c r="B687" s="4" t="inlineStr">
        <is>
          <t xml:space="preserve"> </t>
        </is>
      </c>
    </row>
    <row r="688">
      <c r="A688" s="4" t="inlineStr">
        <is>
          <t>Percent of Total Investments</t>
        </is>
      </c>
      <c r="B688" s="6" t="n">
        <v>0.133</v>
      </c>
    </row>
    <row r="689">
      <c r="A689" s="4" t="inlineStr">
        <is>
          <t>C000047998 [Member] | Healthcare Sector [Member]</t>
        </is>
      </c>
      <c r="B689" s="4" t="inlineStr">
        <is>
          <t xml:space="preserve"> </t>
        </is>
      </c>
    </row>
    <row r="690">
      <c r="A690" s="3" t="inlineStr">
        <is>
          <t>Holdings [Line Items]</t>
        </is>
      </c>
      <c r="B690" s="4" t="inlineStr">
        <is>
          <t xml:space="preserve"> </t>
        </is>
      </c>
    </row>
    <row r="691">
      <c r="A691" s="4" t="inlineStr">
        <is>
          <t>Percent of Total Investments</t>
        </is>
      </c>
      <c r="B691" s="6" t="n">
        <v>0.067</v>
      </c>
    </row>
    <row r="692">
      <c r="A692" s="4" t="inlineStr">
        <is>
          <t>C000047998 [Member] | Consumer Discretionary Sector [Member]</t>
        </is>
      </c>
      <c r="B692" s="4" t="inlineStr">
        <is>
          <t xml:space="preserve"> </t>
        </is>
      </c>
    </row>
    <row r="693">
      <c r="A693" s="3" t="inlineStr">
        <is>
          <t>Holdings [Line Items]</t>
        </is>
      </c>
      <c r="B693" s="4" t="inlineStr">
        <is>
          <t xml:space="preserve"> </t>
        </is>
      </c>
    </row>
    <row r="694">
      <c r="A694" s="4" t="inlineStr">
        <is>
          <t>Percent of Total Investments</t>
        </is>
      </c>
      <c r="B694" s="6" t="n">
        <v>0.077</v>
      </c>
    </row>
    <row r="695">
      <c r="A695" s="4" t="inlineStr">
        <is>
          <t>C000047998 [Member] | Consumer Staples Sector [Member]</t>
        </is>
      </c>
      <c r="B695" s="4" t="inlineStr">
        <is>
          <t xml:space="preserve"> </t>
        </is>
      </c>
    </row>
    <row r="696">
      <c r="A696" s="3" t="inlineStr">
        <is>
          <t>Holdings [Line Items]</t>
        </is>
      </c>
      <c r="B696" s="4" t="inlineStr">
        <is>
          <t xml:space="preserve"> </t>
        </is>
      </c>
    </row>
    <row r="697">
      <c r="A697" s="4" t="inlineStr">
        <is>
          <t>Percent of Total Investments</t>
        </is>
      </c>
      <c r="B697" s="6" t="n">
        <v>0.083</v>
      </c>
    </row>
    <row r="698">
      <c r="A698" s="4" t="inlineStr">
        <is>
          <t>C000047998 [Member] | Industrial Sector [Member]</t>
        </is>
      </c>
      <c r="B698" s="4" t="inlineStr">
        <is>
          <t xml:space="preserve"> </t>
        </is>
      </c>
    </row>
    <row r="699">
      <c r="A699" s="3" t="inlineStr">
        <is>
          <t>Holdings [Line Items]</t>
        </is>
      </c>
      <c r="B699" s="4" t="inlineStr">
        <is>
          <t xml:space="preserve"> </t>
        </is>
      </c>
    </row>
    <row r="700">
      <c r="A700" s="4" t="inlineStr">
        <is>
          <t>Percent of Total Investments</t>
        </is>
      </c>
      <c r="B700" s="8" t="n">
        <v>0.08</v>
      </c>
    </row>
    <row r="701">
      <c r="A701" s="4" t="inlineStr">
        <is>
          <t>C000047998 [Member] | Materials Sector [Member]</t>
        </is>
      </c>
      <c r="B701" s="4" t="inlineStr">
        <is>
          <t xml:space="preserve"> </t>
        </is>
      </c>
    </row>
    <row r="702">
      <c r="A702" s="3" t="inlineStr">
        <is>
          <t>Holdings [Line Items]</t>
        </is>
      </c>
      <c r="B702" s="4" t="inlineStr">
        <is>
          <t xml:space="preserve"> </t>
        </is>
      </c>
    </row>
    <row r="703">
      <c r="A703" s="4" t="inlineStr">
        <is>
          <t>Percent of Total Investments</t>
        </is>
      </c>
      <c r="B703" s="6" t="n">
        <v>0.06900000000000001</v>
      </c>
    </row>
    <row r="704">
      <c r="A704" s="4" t="inlineStr">
        <is>
          <t>C000047998 [Member] | Unclassified Sector [Member]</t>
        </is>
      </c>
      <c r="B704" s="4" t="inlineStr">
        <is>
          <t xml:space="preserve"> </t>
        </is>
      </c>
    </row>
    <row r="705">
      <c r="A705" s="3" t="inlineStr">
        <is>
          <t>Holdings [Line Items]</t>
        </is>
      </c>
      <c r="B705" s="4" t="inlineStr">
        <is>
          <t xml:space="preserve"> </t>
        </is>
      </c>
    </row>
    <row r="706">
      <c r="A706" s="4" t="inlineStr">
        <is>
          <t>Percent of Total Investments</t>
        </is>
      </c>
      <c r="B706" s="6" t="n">
        <v>0.08799999999999999</v>
      </c>
    </row>
    <row r="707">
      <c r="A707" s="4" t="inlineStr">
        <is>
          <t>C000047998 [Member] | Utilities Sector [Member]</t>
        </is>
      </c>
      <c r="B707" s="4" t="inlineStr">
        <is>
          <t xml:space="preserve"> </t>
        </is>
      </c>
    </row>
    <row r="708">
      <c r="A708" s="3" t="inlineStr">
        <is>
          <t>Holdings [Line Items]</t>
        </is>
      </c>
      <c r="B708" s="4" t="inlineStr">
        <is>
          <t xml:space="preserve"> </t>
        </is>
      </c>
    </row>
    <row r="709">
      <c r="A709" s="4" t="inlineStr">
        <is>
          <t>Percent of Total Investments</t>
        </is>
      </c>
      <c r="B709" s="8" t="n">
        <v>0.12</v>
      </c>
    </row>
    <row r="710">
      <c r="A710" s="4" t="inlineStr">
        <is>
          <t>C000047998 [Member] | Financials [Member]</t>
        </is>
      </c>
      <c r="B710" s="4" t="inlineStr">
        <is>
          <t xml:space="preserve"> </t>
        </is>
      </c>
    </row>
    <row r="711">
      <c r="A711" s="3" t="inlineStr">
        <is>
          <t>Holdings [Line Items]</t>
        </is>
      </c>
      <c r="B711" s="4" t="inlineStr">
        <is>
          <t xml:space="preserve"> </t>
        </is>
      </c>
    </row>
    <row r="712">
      <c r="A712" s="4" t="inlineStr">
        <is>
          <t>Percent of Total Investments</t>
        </is>
      </c>
      <c r="B712" s="6" t="n">
        <v>0.224</v>
      </c>
    </row>
    <row r="713">
      <c r="A713" s="4" t="inlineStr">
        <is>
          <t>C000047998 [Member] | Communications Sector [Member]</t>
        </is>
      </c>
      <c r="B713" s="4" t="inlineStr">
        <is>
          <t xml:space="preserve"> </t>
        </is>
      </c>
    </row>
    <row r="714">
      <c r="A714" s="3" t="inlineStr">
        <is>
          <t>Holdings [Line Items]</t>
        </is>
      </c>
      <c r="B714" s="4" t="inlineStr">
        <is>
          <t xml:space="preserve"> </t>
        </is>
      </c>
    </row>
    <row r="715">
      <c r="A715" s="4" t="inlineStr">
        <is>
          <t>Percent of Total Investments</t>
        </is>
      </c>
      <c r="B715" s="6" t="n">
        <v>0.059</v>
      </c>
    </row>
    <row r="716">
      <c r="A716" s="4" t="inlineStr">
        <is>
          <t>C000048897 [Member] | Darling Ingredients Inc [Member]</t>
        </is>
      </c>
      <c r="B716" s="4" t="inlineStr">
        <is>
          <t xml:space="preserve"> </t>
        </is>
      </c>
    </row>
    <row r="717">
      <c r="A717" s="3" t="inlineStr">
        <is>
          <t>Holdings [Line Items]</t>
        </is>
      </c>
      <c r="B717" s="4" t="inlineStr">
        <is>
          <t xml:space="preserve"> </t>
        </is>
      </c>
    </row>
    <row r="718">
      <c r="A718" s="4" t="inlineStr">
        <is>
          <t>Percent of Total Investments</t>
        </is>
      </c>
      <c r="B718" s="6" t="n">
        <v>0.044</v>
      </c>
    </row>
    <row r="719">
      <c r="A719" s="4" t="inlineStr">
        <is>
          <t>C000048897 [Member] | Pilgrim s Pride Corp [Member]</t>
        </is>
      </c>
      <c r="B719" s="4" t="inlineStr">
        <is>
          <t xml:space="preserve"> </t>
        </is>
      </c>
    </row>
    <row r="720">
      <c r="A720" s="3" t="inlineStr">
        <is>
          <t>Holdings [Line Items]</t>
        </is>
      </c>
      <c r="B720" s="4" t="inlineStr">
        <is>
          <t xml:space="preserve"> </t>
        </is>
      </c>
    </row>
    <row r="721">
      <c r="A721" s="4" t="inlineStr">
        <is>
          <t>Percent of Total Investments</t>
        </is>
      </c>
      <c r="B721" s="6" t="n">
        <v>0.043</v>
      </c>
    </row>
    <row r="722">
      <c r="A722" s="4" t="inlineStr">
        <is>
          <t>C000048897 [Member] | McKesson Corp [Member]</t>
        </is>
      </c>
      <c r="B722" s="4" t="inlineStr">
        <is>
          <t xml:space="preserve"> </t>
        </is>
      </c>
    </row>
    <row r="723">
      <c r="A723" s="3" t="inlineStr">
        <is>
          <t>Holdings [Line Items]</t>
        </is>
      </c>
      <c r="B723" s="4" t="inlineStr">
        <is>
          <t xml:space="preserve"> </t>
        </is>
      </c>
    </row>
    <row r="724">
      <c r="A724" s="4" t="inlineStr">
        <is>
          <t>Percent of Total Investments</t>
        </is>
      </c>
      <c r="B724" s="6" t="n">
        <v>0.043</v>
      </c>
    </row>
    <row r="725">
      <c r="A725" s="4" t="inlineStr">
        <is>
          <t>C000048897 [Member] | Molson Coors Beverage Co Class B [Member]</t>
        </is>
      </c>
      <c r="B725" s="4" t="inlineStr">
        <is>
          <t xml:space="preserve"> </t>
        </is>
      </c>
    </row>
    <row r="726">
      <c r="A726" s="3" t="inlineStr">
        <is>
          <t>Holdings [Line Items]</t>
        </is>
      </c>
      <c r="B726" s="4" t="inlineStr">
        <is>
          <t xml:space="preserve"> </t>
        </is>
      </c>
    </row>
    <row r="727">
      <c r="A727" s="4" t="inlineStr">
        <is>
          <t>Percent of Total Investments</t>
        </is>
      </c>
      <c r="B727" s="6" t="n">
        <v>0.042</v>
      </c>
    </row>
    <row r="728">
      <c r="A728" s="4" t="inlineStr">
        <is>
          <t>C000048897 [Member] | Seaboard Corp [Member]</t>
        </is>
      </c>
      <c r="B728" s="4" t="inlineStr">
        <is>
          <t xml:space="preserve"> </t>
        </is>
      </c>
    </row>
    <row r="729">
      <c r="A729" s="3" t="inlineStr">
        <is>
          <t>Holdings [Line Items]</t>
        </is>
      </c>
      <c r="B729" s="4" t="inlineStr">
        <is>
          <t xml:space="preserve"> </t>
        </is>
      </c>
    </row>
    <row r="730">
      <c r="A730" s="4" t="inlineStr">
        <is>
          <t>Percent of Total Investments</t>
        </is>
      </c>
      <c r="B730" s="6" t="n">
        <v>0.042</v>
      </c>
    </row>
    <row r="731">
      <c r="A731" s="4" t="inlineStr">
        <is>
          <t>C000048897 [Member] | Casey s General Stores Inc [Member]</t>
        </is>
      </c>
      <c r="B731" s="4" t="inlineStr">
        <is>
          <t xml:space="preserve"> </t>
        </is>
      </c>
    </row>
    <row r="732">
      <c r="A732" s="3" t="inlineStr">
        <is>
          <t>Holdings [Line Items]</t>
        </is>
      </c>
      <c r="B732" s="4" t="inlineStr">
        <is>
          <t xml:space="preserve"> </t>
        </is>
      </c>
    </row>
    <row r="733">
      <c r="A733" s="4" t="inlineStr">
        <is>
          <t>Percent of Total Investments</t>
        </is>
      </c>
      <c r="B733" s="6" t="n">
        <v>0.041</v>
      </c>
    </row>
    <row r="734">
      <c r="A734" s="4" t="inlineStr">
        <is>
          <t>C000048897 [Member] | Bunge Global S A [Member]</t>
        </is>
      </c>
      <c r="B734" s="4" t="inlineStr">
        <is>
          <t xml:space="preserve"> </t>
        </is>
      </c>
    </row>
    <row r="735">
      <c r="A735" s="3" t="inlineStr">
        <is>
          <t>Holdings [Line Items]</t>
        </is>
      </c>
      <c r="B735" s="4" t="inlineStr">
        <is>
          <t xml:space="preserve"> </t>
        </is>
      </c>
    </row>
    <row r="736">
      <c r="A736" s="4" t="inlineStr">
        <is>
          <t>Percent of Total Investments</t>
        </is>
      </c>
      <c r="B736" s="8" t="n">
        <v>0.04</v>
      </c>
    </row>
    <row r="737">
      <c r="A737" s="4" t="inlineStr">
        <is>
          <t>C000048897 [Member] | Freshpet Inc [Member]</t>
        </is>
      </c>
      <c r="B737" s="4" t="inlineStr">
        <is>
          <t xml:space="preserve"> </t>
        </is>
      </c>
    </row>
    <row r="738">
      <c r="A738" s="3" t="inlineStr">
        <is>
          <t>Holdings [Line Items]</t>
        </is>
      </c>
      <c r="B738" s="4" t="inlineStr">
        <is>
          <t xml:space="preserve"> </t>
        </is>
      </c>
    </row>
    <row r="739">
      <c r="A739" s="4" t="inlineStr">
        <is>
          <t>Percent of Total Investments</t>
        </is>
      </c>
      <c r="B739" s="6" t="n">
        <v>0.038</v>
      </c>
    </row>
    <row r="740">
      <c r="A740" s="4" t="inlineStr">
        <is>
          <t>C000048897 [Member] | Kraft Heinz The Co [Member]</t>
        </is>
      </c>
      <c r="B740" s="4" t="inlineStr">
        <is>
          <t xml:space="preserve"> </t>
        </is>
      </c>
    </row>
    <row r="741">
      <c r="A741" s="3" t="inlineStr">
        <is>
          <t>Holdings [Line Items]</t>
        </is>
      </c>
      <c r="B741" s="4" t="inlineStr">
        <is>
          <t xml:space="preserve"> </t>
        </is>
      </c>
    </row>
    <row r="742">
      <c r="A742" s="4" t="inlineStr">
        <is>
          <t>Percent of Total Investments</t>
        </is>
      </c>
      <c r="B742" s="6" t="n">
        <v>0.035</v>
      </c>
    </row>
    <row r="743">
      <c r="A743" s="4" t="inlineStr">
        <is>
          <t>C000048897 [Member] | Ingredion Inc [Member]</t>
        </is>
      </c>
      <c r="B743" s="4" t="inlineStr">
        <is>
          <t xml:space="preserve"> </t>
        </is>
      </c>
    </row>
    <row r="744">
      <c r="A744" s="3" t="inlineStr">
        <is>
          <t>Holdings [Line Items]</t>
        </is>
      </c>
      <c r="B744" s="4" t="inlineStr">
        <is>
          <t xml:space="preserve"> </t>
        </is>
      </c>
    </row>
    <row r="745">
      <c r="A745" s="4" t="inlineStr">
        <is>
          <t>Percent of Total Investments</t>
        </is>
      </c>
      <c r="B745" s="6" t="n">
        <v>0.035</v>
      </c>
    </row>
    <row r="746">
      <c r="A746" s="4" t="inlineStr">
        <is>
          <t>C000048897 [Member] | Healthcare Sector [Member]</t>
        </is>
      </c>
      <c r="B746" s="4" t="inlineStr">
        <is>
          <t xml:space="preserve"> </t>
        </is>
      </c>
    </row>
    <row r="747">
      <c r="A747" s="3" t="inlineStr">
        <is>
          <t>Holdings [Line Items]</t>
        </is>
      </c>
      <c r="B747" s="4" t="inlineStr">
        <is>
          <t xml:space="preserve"> </t>
        </is>
      </c>
    </row>
    <row r="748">
      <c r="A748" s="4" t="inlineStr">
        <is>
          <t>Percent of Total Investments</t>
        </is>
      </c>
      <c r="B748" s="6" t="n">
        <v>0.101</v>
      </c>
    </row>
    <row r="749">
      <c r="A749" s="4" t="inlineStr">
        <is>
          <t>C000048897 [Member] | Consumer Staples Sector [Member]</t>
        </is>
      </c>
      <c r="B749" s="4" t="inlineStr">
        <is>
          <t xml:space="preserve"> </t>
        </is>
      </c>
    </row>
    <row r="750">
      <c r="A750" s="3" t="inlineStr">
        <is>
          <t>Holdings [Line Items]</t>
        </is>
      </c>
      <c r="B750" s="4" t="inlineStr">
        <is>
          <t xml:space="preserve"> </t>
        </is>
      </c>
    </row>
    <row r="751">
      <c r="A751" s="4" t="inlineStr">
        <is>
          <t>Percent of Total Investments</t>
        </is>
      </c>
      <c r="B751" s="6" t="n">
        <v>0.889</v>
      </c>
    </row>
    <row r="752">
      <c r="A752" s="4" t="inlineStr">
        <is>
          <t>C000048897 [Member] | Materials Sector [Member]</t>
        </is>
      </c>
      <c r="B752" s="4" t="inlineStr">
        <is>
          <t xml:space="preserve"> </t>
        </is>
      </c>
    </row>
    <row r="753">
      <c r="A753" s="3" t="inlineStr">
        <is>
          <t>Holdings [Line Items]</t>
        </is>
      </c>
      <c r="B753" s="4" t="inlineStr">
        <is>
          <t xml:space="preserve"> </t>
        </is>
      </c>
    </row>
    <row r="754">
      <c r="A754" s="4" t="inlineStr">
        <is>
          <t>Percent of Total Investments</t>
        </is>
      </c>
      <c r="B754" s="6" t="n">
        <v>0.008</v>
      </c>
    </row>
    <row r="755">
      <c r="A755" s="4" t="inlineStr">
        <is>
          <t>C000048897 [Member] | Money Market Funds [Member]</t>
        </is>
      </c>
      <c r="B755" s="4" t="inlineStr">
        <is>
          <t xml:space="preserve"> </t>
        </is>
      </c>
    </row>
    <row r="756">
      <c r="A756" s="3" t="inlineStr">
        <is>
          <t>Holdings [Line Items]</t>
        </is>
      </c>
      <c r="B756" s="4" t="inlineStr">
        <is>
          <t xml:space="preserve"> </t>
        </is>
      </c>
    </row>
    <row r="757">
      <c r="A757" s="4" t="inlineStr">
        <is>
          <t>Percent of Total Investments</t>
        </is>
      </c>
      <c r="B757" s="6" t="n">
        <v>0.002</v>
      </c>
    </row>
    <row r="758">
      <c r="A758" s="4" t="inlineStr">
        <is>
          <t>C000048900 [Member] | Centene Corp [Member]</t>
        </is>
      </c>
      <c r="B758" s="4" t="inlineStr">
        <is>
          <t xml:space="preserve"> </t>
        </is>
      </c>
    </row>
    <row r="759">
      <c r="A759" s="3" t="inlineStr">
        <is>
          <t>Holdings [Line Items]</t>
        </is>
      </c>
      <c r="B759" s="4" t="inlineStr">
        <is>
          <t xml:space="preserve"> </t>
        </is>
      </c>
    </row>
    <row r="760">
      <c r="A760" s="4" t="inlineStr">
        <is>
          <t>Percent of Total Investments</t>
        </is>
      </c>
      <c r="B760" s="6" t="n">
        <v>0.025</v>
      </c>
    </row>
    <row r="761">
      <c r="A761" s="4" t="inlineStr">
        <is>
          <t>C000048900 [Member] | Universal Health Services Inc Class B [Member]</t>
        </is>
      </c>
      <c r="B761" s="4" t="inlineStr">
        <is>
          <t xml:space="preserve"> </t>
        </is>
      </c>
    </row>
    <row r="762">
      <c r="A762" s="3" t="inlineStr">
        <is>
          <t>Holdings [Line Items]</t>
        </is>
      </c>
      <c r="B762" s="4" t="inlineStr">
        <is>
          <t xml:space="preserve"> </t>
        </is>
      </c>
    </row>
    <row r="763">
      <c r="A763" s="4" t="inlineStr">
        <is>
          <t>Percent of Total Investments</t>
        </is>
      </c>
      <c r="B763" s="6" t="n">
        <v>0.025</v>
      </c>
    </row>
    <row r="764">
      <c r="A764" s="4" t="inlineStr">
        <is>
          <t>C000048900 [Member] | Viatris Inc [Member]</t>
        </is>
      </c>
      <c r="B764" s="4" t="inlineStr">
        <is>
          <t xml:space="preserve"> </t>
        </is>
      </c>
    </row>
    <row r="765">
      <c r="A765" s="3" t="inlineStr">
        <is>
          <t>Holdings [Line Items]</t>
        </is>
      </c>
      <c r="B765" s="4" t="inlineStr">
        <is>
          <t xml:space="preserve"> </t>
        </is>
      </c>
    </row>
    <row r="766">
      <c r="A766" s="4" t="inlineStr">
        <is>
          <t>Percent of Total Investments</t>
        </is>
      </c>
      <c r="B766" s="6" t="n">
        <v>0.024</v>
      </c>
    </row>
    <row r="767">
      <c r="A767" s="4" t="inlineStr">
        <is>
          <t>C000048900 [Member] | Tenet Healthcare Corp [Member]</t>
        </is>
      </c>
      <c r="B767" s="4" t="inlineStr">
        <is>
          <t xml:space="preserve"> </t>
        </is>
      </c>
    </row>
    <row r="768">
      <c r="A768" s="3" t="inlineStr">
        <is>
          <t>Holdings [Line Items]</t>
        </is>
      </c>
      <c r="B768" s="4" t="inlineStr">
        <is>
          <t xml:space="preserve"> </t>
        </is>
      </c>
    </row>
    <row r="769">
      <c r="A769" s="4" t="inlineStr">
        <is>
          <t>Percent of Total Investments</t>
        </is>
      </c>
      <c r="B769" s="6" t="n">
        <v>0.024</v>
      </c>
    </row>
    <row r="770">
      <c r="A770" s="4" t="inlineStr">
        <is>
          <t>C000048900 [Member] | Premier Inc Class A [Member]</t>
        </is>
      </c>
      <c r="B770" s="4" t="inlineStr">
        <is>
          <t xml:space="preserve"> </t>
        </is>
      </c>
    </row>
    <row r="771">
      <c r="A771" s="3" t="inlineStr">
        <is>
          <t>Holdings [Line Items]</t>
        </is>
      </c>
      <c r="B771" s="4" t="inlineStr">
        <is>
          <t xml:space="preserve"> </t>
        </is>
      </c>
    </row>
    <row r="772">
      <c r="A772" s="4" t="inlineStr">
        <is>
          <t>Percent of Total Investments</t>
        </is>
      </c>
      <c r="B772" s="6" t="n">
        <v>0.024</v>
      </c>
    </row>
    <row r="773">
      <c r="A773" s="4" t="inlineStr">
        <is>
          <t>C000048900 [Member] | Jazz Pharmaceuticals PLC [Member]</t>
        </is>
      </c>
      <c r="B773" s="4" t="inlineStr">
        <is>
          <t xml:space="preserve"> </t>
        </is>
      </c>
    </row>
    <row r="774">
      <c r="A774" s="3" t="inlineStr">
        <is>
          <t>Holdings [Line Items]</t>
        </is>
      </c>
      <c r="B774" s="4" t="inlineStr">
        <is>
          <t xml:space="preserve"> </t>
        </is>
      </c>
    </row>
    <row r="775">
      <c r="A775" s="4" t="inlineStr">
        <is>
          <t>Percent of Total Investments</t>
        </is>
      </c>
      <c r="B775" s="6" t="n">
        <v>0.022</v>
      </c>
    </row>
    <row r="776">
      <c r="A776" s="4" t="inlineStr">
        <is>
          <t>C000048900 [Member] | Roivant Sciences Ltd [Member]</t>
        </is>
      </c>
      <c r="B776" s="4" t="inlineStr">
        <is>
          <t xml:space="preserve"> </t>
        </is>
      </c>
    </row>
    <row r="777">
      <c r="A777" s="3" t="inlineStr">
        <is>
          <t>Holdings [Line Items]</t>
        </is>
      </c>
      <c r="B777" s="4" t="inlineStr">
        <is>
          <t xml:space="preserve"> </t>
        </is>
      </c>
    </row>
    <row r="778">
      <c r="A778" s="4" t="inlineStr">
        <is>
          <t>Percent of Total Investments</t>
        </is>
      </c>
      <c r="B778" s="6" t="n">
        <v>0.022</v>
      </c>
    </row>
    <row r="779">
      <c r="A779" s="4" t="inlineStr">
        <is>
          <t>C000048900 [Member] | DaVita Inc [Member]</t>
        </is>
      </c>
      <c r="B779" s="4" t="inlineStr">
        <is>
          <t xml:space="preserve"> </t>
        </is>
      </c>
    </row>
    <row r="780">
      <c r="A780" s="3" t="inlineStr">
        <is>
          <t>Holdings [Line Items]</t>
        </is>
      </c>
      <c r="B780" s="4" t="inlineStr">
        <is>
          <t xml:space="preserve"> </t>
        </is>
      </c>
    </row>
    <row r="781">
      <c r="A781" s="4" t="inlineStr">
        <is>
          <t>Percent of Total Investments</t>
        </is>
      </c>
      <c r="B781" s="6" t="n">
        <v>0.021</v>
      </c>
    </row>
    <row r="782">
      <c r="A782" s="4" t="inlineStr">
        <is>
          <t>C000048900 [Member] | United Therapeutics Corp [Member]</t>
        </is>
      </c>
      <c r="B782" s="4" t="inlineStr">
        <is>
          <t xml:space="preserve"> </t>
        </is>
      </c>
    </row>
    <row r="783">
      <c r="A783" s="3" t="inlineStr">
        <is>
          <t>Holdings [Line Items]</t>
        </is>
      </c>
      <c r="B783" s="4" t="inlineStr">
        <is>
          <t xml:space="preserve"> </t>
        </is>
      </c>
    </row>
    <row r="784">
      <c r="A784" s="4" t="inlineStr">
        <is>
          <t>Percent of Total Investments</t>
        </is>
      </c>
      <c r="B784" s="6" t="n">
        <v>0.021</v>
      </c>
    </row>
    <row r="785">
      <c r="A785" s="4" t="inlineStr">
        <is>
          <t>C000048900 [Member] | Elevance Health Inc [Member]</t>
        </is>
      </c>
      <c r="B785" s="4" t="inlineStr">
        <is>
          <t xml:space="preserve"> </t>
        </is>
      </c>
    </row>
    <row r="786">
      <c r="A786" s="3" t="inlineStr">
        <is>
          <t>Holdings [Line Items]</t>
        </is>
      </c>
      <c r="B786" s="4" t="inlineStr">
        <is>
          <t xml:space="preserve"> </t>
        </is>
      </c>
    </row>
    <row r="787">
      <c r="A787" s="4" t="inlineStr">
        <is>
          <t>Percent of Total Investments</t>
        </is>
      </c>
      <c r="B787" s="6" t="n">
        <v>0.021</v>
      </c>
    </row>
    <row r="788">
      <c r="A788" s="4" t="inlineStr">
        <is>
          <t>C000048900 [Member] | Healthcare Sector [Member]</t>
        </is>
      </c>
      <c r="B788" s="4" t="inlineStr">
        <is>
          <t xml:space="preserve"> </t>
        </is>
      </c>
    </row>
    <row r="789">
      <c r="A789" s="3" t="inlineStr">
        <is>
          <t>Holdings [Line Items]</t>
        </is>
      </c>
      <c r="B789" s="4" t="inlineStr">
        <is>
          <t xml:space="preserve"> </t>
        </is>
      </c>
    </row>
    <row r="790">
      <c r="A790" s="4" t="inlineStr">
        <is>
          <t>Percent of Total Investments</t>
        </is>
      </c>
      <c r="B790" s="6" t="n">
        <v>0.999</v>
      </c>
    </row>
    <row r="791">
      <c r="A791" s="4" t="inlineStr">
        <is>
          <t>C000048900 [Member] | Industrial Sector [Member]</t>
        </is>
      </c>
      <c r="B791" s="4" t="inlineStr">
        <is>
          <t xml:space="preserve"> </t>
        </is>
      </c>
    </row>
    <row r="792">
      <c r="A792" s="3" t="inlineStr">
        <is>
          <t>Holdings [Line Items]</t>
        </is>
      </c>
      <c r="B792" s="4" t="inlineStr">
        <is>
          <t xml:space="preserve"> </t>
        </is>
      </c>
    </row>
    <row r="793">
      <c r="A793" s="4" t="inlineStr">
        <is>
          <t>Percent of Total Investments</t>
        </is>
      </c>
      <c r="B793" s="8" t="n">
        <v>0</v>
      </c>
    </row>
    <row r="794">
      <c r="A794" s="4" t="inlineStr">
        <is>
          <t>C000048900 [Member] | Money Market Funds [Member]</t>
        </is>
      </c>
      <c r="B794" s="4" t="inlineStr">
        <is>
          <t xml:space="preserve"> </t>
        </is>
      </c>
    </row>
    <row r="795">
      <c r="A795" s="3" t="inlineStr">
        <is>
          <t>Holdings [Line Items]</t>
        </is>
      </c>
      <c r="B795" s="4" t="inlineStr">
        <is>
          <t xml:space="preserve"> </t>
        </is>
      </c>
    </row>
    <row r="796">
      <c r="A796" s="4" t="inlineStr">
        <is>
          <t>Percent of Total Investments</t>
        </is>
      </c>
      <c r="B796" s="6" t="n">
        <v>0.001</v>
      </c>
    </row>
    <row r="797">
      <c r="A797" s="4" t="inlineStr">
        <is>
          <t>C000048903 [Member] | Cognizant Technology Solutions Corp Class A [Member]</t>
        </is>
      </c>
      <c r="B797" s="4" t="inlineStr">
        <is>
          <t xml:space="preserve"> </t>
        </is>
      </c>
    </row>
    <row r="798">
      <c r="A798" s="3" t="inlineStr">
        <is>
          <t>Holdings [Line Items]</t>
        </is>
      </c>
      <c r="B798" s="4" t="inlineStr">
        <is>
          <t xml:space="preserve"> </t>
        </is>
      </c>
    </row>
    <row r="799">
      <c r="A799" s="4" t="inlineStr">
        <is>
          <t>Percent of Total Investments</t>
        </is>
      </c>
      <c r="B799" s="6" t="n">
        <v>0.019</v>
      </c>
    </row>
    <row r="800">
      <c r="A800" s="4" t="inlineStr">
        <is>
          <t>C000048903 [Member] | ON Semiconductor Corp [Member]</t>
        </is>
      </c>
      <c r="B800" s="4" t="inlineStr">
        <is>
          <t xml:space="preserve"> </t>
        </is>
      </c>
    </row>
    <row r="801">
      <c r="A801" s="3" t="inlineStr">
        <is>
          <t>Holdings [Line Items]</t>
        </is>
      </c>
      <c r="B801" s="4" t="inlineStr">
        <is>
          <t xml:space="preserve"> </t>
        </is>
      </c>
    </row>
    <row r="802">
      <c r="A802" s="4" t="inlineStr">
        <is>
          <t>Percent of Total Investments</t>
        </is>
      </c>
      <c r="B802" s="6" t="n">
        <v>0.019</v>
      </c>
    </row>
    <row r="803">
      <c r="A803" s="4" t="inlineStr">
        <is>
          <t>C000048903 [Member] | Concentrix Corp [Member]</t>
        </is>
      </c>
      <c r="B803" s="4" t="inlineStr">
        <is>
          <t xml:space="preserve"> </t>
        </is>
      </c>
    </row>
    <row r="804">
      <c r="A804" s="3" t="inlineStr">
        <is>
          <t>Holdings [Line Items]</t>
        </is>
      </c>
      <c r="B804" s="4" t="inlineStr">
        <is>
          <t xml:space="preserve"> </t>
        </is>
      </c>
    </row>
    <row r="805">
      <c r="A805" s="4" t="inlineStr">
        <is>
          <t>Percent of Total Investments</t>
        </is>
      </c>
      <c r="B805" s="6" t="n">
        <v>0.019</v>
      </c>
    </row>
    <row r="806">
      <c r="A806" s="4" t="inlineStr">
        <is>
          <t>C000048903 [Member] | Palantir Technologies Inc Class A [Member]</t>
        </is>
      </c>
      <c r="B806" s="4" t="inlineStr">
        <is>
          <t xml:space="preserve"> </t>
        </is>
      </c>
    </row>
    <row r="807">
      <c r="A807" s="3" t="inlineStr">
        <is>
          <t>Holdings [Line Items]</t>
        </is>
      </c>
      <c r="B807" s="4" t="inlineStr">
        <is>
          <t xml:space="preserve"> </t>
        </is>
      </c>
    </row>
    <row r="808">
      <c r="A808" s="4" t="inlineStr">
        <is>
          <t>Percent of Total Investments</t>
        </is>
      </c>
      <c r="B808" s="6" t="n">
        <v>0.018</v>
      </c>
    </row>
    <row r="809">
      <c r="A809" s="4" t="inlineStr">
        <is>
          <t>C000048903 [Member] | Avnet Inc [Member]</t>
        </is>
      </c>
      <c r="B809" s="4" t="inlineStr">
        <is>
          <t xml:space="preserve"> </t>
        </is>
      </c>
    </row>
    <row r="810">
      <c r="A810" s="3" t="inlineStr">
        <is>
          <t>Holdings [Line Items]</t>
        </is>
      </c>
      <c r="B810" s="4" t="inlineStr">
        <is>
          <t xml:space="preserve"> </t>
        </is>
      </c>
    </row>
    <row r="811">
      <c r="A811" s="4" t="inlineStr">
        <is>
          <t>Percent of Total Investments</t>
        </is>
      </c>
      <c r="B811" s="6" t="n">
        <v>0.018</v>
      </c>
    </row>
    <row r="812">
      <c r="A812" s="4" t="inlineStr">
        <is>
          <t>C000048903 [Member] | GoDaddy Inc Class A [Member]</t>
        </is>
      </c>
      <c r="B812" s="4" t="inlineStr">
        <is>
          <t xml:space="preserve"> </t>
        </is>
      </c>
    </row>
    <row r="813">
      <c r="A813" s="3" t="inlineStr">
        <is>
          <t>Holdings [Line Items]</t>
        </is>
      </c>
      <c r="B813" s="4" t="inlineStr">
        <is>
          <t xml:space="preserve"> </t>
        </is>
      </c>
    </row>
    <row r="814">
      <c r="A814" s="4" t="inlineStr">
        <is>
          <t>Percent of Total Investments</t>
        </is>
      </c>
      <c r="B814" s="6" t="n">
        <v>0.017</v>
      </c>
    </row>
    <row r="815">
      <c r="A815" s="4" t="inlineStr">
        <is>
          <t>C000048903 [Member] | Arrow Electronics Inc [Member]</t>
        </is>
      </c>
      <c r="B815" s="4" t="inlineStr">
        <is>
          <t xml:space="preserve"> </t>
        </is>
      </c>
    </row>
    <row r="816">
      <c r="A816" s="3" t="inlineStr">
        <is>
          <t>Holdings [Line Items]</t>
        </is>
      </c>
      <c r="B816" s="4" t="inlineStr">
        <is>
          <t xml:space="preserve"> </t>
        </is>
      </c>
    </row>
    <row r="817">
      <c r="A817" s="4" t="inlineStr">
        <is>
          <t>Percent of Total Investments</t>
        </is>
      </c>
      <c r="B817" s="6" t="n">
        <v>0.017</v>
      </c>
    </row>
    <row r="818">
      <c r="A818" s="4" t="inlineStr">
        <is>
          <t>C000048903 [Member] | Toast Inc Class A [Member]</t>
        </is>
      </c>
      <c r="B818" s="4" t="inlineStr">
        <is>
          <t xml:space="preserve"> </t>
        </is>
      </c>
    </row>
    <row r="819">
      <c r="A819" s="3" t="inlineStr">
        <is>
          <t>Holdings [Line Items]</t>
        </is>
      </c>
      <c r="B819" s="4" t="inlineStr">
        <is>
          <t xml:space="preserve"> </t>
        </is>
      </c>
    </row>
    <row r="820">
      <c r="A820" s="4" t="inlineStr">
        <is>
          <t>Percent of Total Investments</t>
        </is>
      </c>
      <c r="B820" s="6" t="n">
        <v>0.017</v>
      </c>
    </row>
    <row r="821">
      <c r="A821" s="4" t="inlineStr">
        <is>
          <t>C000048903 [Member] | HashiCorp Inc Class A [Member]</t>
        </is>
      </c>
      <c r="B821" s="4" t="inlineStr">
        <is>
          <t xml:space="preserve"> </t>
        </is>
      </c>
    </row>
    <row r="822">
      <c r="A822" s="3" t="inlineStr">
        <is>
          <t>Holdings [Line Items]</t>
        </is>
      </c>
      <c r="B822" s="4" t="inlineStr">
        <is>
          <t xml:space="preserve"> </t>
        </is>
      </c>
    </row>
    <row r="823">
      <c r="A823" s="4" t="inlineStr">
        <is>
          <t>Percent of Total Investments</t>
        </is>
      </c>
      <c r="B823" s="6" t="n">
        <v>0.017</v>
      </c>
    </row>
    <row r="824">
      <c r="A824" s="4" t="inlineStr">
        <is>
          <t>C000048903 [Member] | Broadcom Inc [Member]</t>
        </is>
      </c>
      <c r="B824" s="4" t="inlineStr">
        <is>
          <t xml:space="preserve"> </t>
        </is>
      </c>
    </row>
    <row r="825">
      <c r="A825" s="3" t="inlineStr">
        <is>
          <t>Holdings [Line Items]</t>
        </is>
      </c>
      <c r="B825" s="4" t="inlineStr">
        <is>
          <t xml:space="preserve"> </t>
        </is>
      </c>
    </row>
    <row r="826">
      <c r="A826" s="4" t="inlineStr">
        <is>
          <t>Percent of Total Investments</t>
        </is>
      </c>
      <c r="B826" s="6" t="n">
        <v>0.017</v>
      </c>
    </row>
    <row r="827">
      <c r="A827" s="4" t="inlineStr">
        <is>
          <t>C000048903 [Member] | Consumer Discretionary Sector [Member]</t>
        </is>
      </c>
      <c r="B827" s="4" t="inlineStr">
        <is>
          <t xml:space="preserve"> </t>
        </is>
      </c>
    </row>
    <row r="828">
      <c r="A828" s="3" t="inlineStr">
        <is>
          <t>Holdings [Line Items]</t>
        </is>
      </c>
      <c r="B828" s="4" t="inlineStr">
        <is>
          <t xml:space="preserve"> </t>
        </is>
      </c>
    </row>
    <row r="829">
      <c r="A829" s="4" t="inlineStr">
        <is>
          <t>Percent of Total Investments</t>
        </is>
      </c>
      <c r="B829" s="6" t="n">
        <v>0.007</v>
      </c>
    </row>
    <row r="830">
      <c r="A830" s="4" t="inlineStr">
        <is>
          <t>C000048903 [Member] | Industrial Sector [Member]</t>
        </is>
      </c>
      <c r="B830" s="4" t="inlineStr">
        <is>
          <t xml:space="preserve"> </t>
        </is>
      </c>
    </row>
    <row r="831">
      <c r="A831" s="3" t="inlineStr">
        <is>
          <t>Holdings [Line Items]</t>
        </is>
      </c>
      <c r="B831" s="4" t="inlineStr">
        <is>
          <t xml:space="preserve"> </t>
        </is>
      </c>
    </row>
    <row r="832">
      <c r="A832" s="4" t="inlineStr">
        <is>
          <t>Percent of Total Investments</t>
        </is>
      </c>
      <c r="B832" s="6" t="n">
        <v>0.099</v>
      </c>
    </row>
    <row r="833">
      <c r="A833" s="4" t="inlineStr">
        <is>
          <t>C000048903 [Member] | Information Technology Sector [Member]</t>
        </is>
      </c>
      <c r="B833" s="4" t="inlineStr">
        <is>
          <t xml:space="preserve"> </t>
        </is>
      </c>
    </row>
    <row r="834">
      <c r="A834" s="3" t="inlineStr">
        <is>
          <t>Holdings [Line Items]</t>
        </is>
      </c>
      <c r="B834" s="4" t="inlineStr">
        <is>
          <t xml:space="preserve"> </t>
        </is>
      </c>
    </row>
    <row r="835">
      <c r="A835" s="4" t="inlineStr">
        <is>
          <t>Percent of Total Investments</t>
        </is>
      </c>
      <c r="B835" s="6" t="n">
        <v>0.8159999999999999</v>
      </c>
    </row>
    <row r="836">
      <c r="A836" s="4" t="inlineStr">
        <is>
          <t>C000048903 [Member] | Financials [Member]</t>
        </is>
      </c>
      <c r="B836" s="4" t="inlineStr">
        <is>
          <t xml:space="preserve"> </t>
        </is>
      </c>
    </row>
    <row r="837">
      <c r="A837" s="3" t="inlineStr">
        <is>
          <t>Holdings [Line Items]</t>
        </is>
      </c>
      <c r="B837" s="4" t="inlineStr">
        <is>
          <t xml:space="preserve"> </t>
        </is>
      </c>
    </row>
    <row r="838">
      <c r="A838" s="4" t="inlineStr">
        <is>
          <t>Percent of Total Investments</t>
        </is>
      </c>
      <c r="B838" s="6" t="n">
        <v>0.017</v>
      </c>
    </row>
    <row r="839">
      <c r="A839" s="4" t="inlineStr">
        <is>
          <t>C000048903 [Member] | Communications Sector [Member]</t>
        </is>
      </c>
      <c r="B839" s="4" t="inlineStr">
        <is>
          <t xml:space="preserve"> </t>
        </is>
      </c>
    </row>
    <row r="840">
      <c r="A840" s="3" t="inlineStr">
        <is>
          <t>Holdings [Line Items]</t>
        </is>
      </c>
      <c r="B840" s="4" t="inlineStr">
        <is>
          <t xml:space="preserve"> </t>
        </is>
      </c>
    </row>
    <row r="841">
      <c r="A841" s="4" t="inlineStr">
        <is>
          <t>Percent of Total Investments</t>
        </is>
      </c>
      <c r="B841" s="8" t="n">
        <v>0.06</v>
      </c>
    </row>
    <row r="842">
      <c r="A842" s="4" t="inlineStr">
        <is>
          <t>C000048903 [Member] | Money Market Funds [Member]</t>
        </is>
      </c>
      <c r="B842" s="4" t="inlineStr">
        <is>
          <t xml:space="preserve"> </t>
        </is>
      </c>
    </row>
    <row r="843">
      <c r="A843" s="3" t="inlineStr">
        <is>
          <t>Holdings [Line Items]</t>
        </is>
      </c>
      <c r="B843" s="4" t="inlineStr">
        <is>
          <t xml:space="preserve"> </t>
        </is>
      </c>
    </row>
    <row r="844">
      <c r="A844" s="4" t="inlineStr">
        <is>
          <t>Percent of Total Investments</t>
        </is>
      </c>
      <c r="B844" s="6" t="n">
        <v>0.001</v>
      </c>
    </row>
    <row r="845">
      <c r="A845" s="4" t="inlineStr">
        <is>
          <t>C000048902 [Member] | United States Steel Corp [Member]</t>
        </is>
      </c>
      <c r="B845" s="4" t="inlineStr">
        <is>
          <t xml:space="preserve"> </t>
        </is>
      </c>
    </row>
    <row r="846">
      <c r="A846" s="3" t="inlineStr">
        <is>
          <t>Holdings [Line Items]</t>
        </is>
      </c>
      <c r="B846" s="4" t="inlineStr">
        <is>
          <t xml:space="preserve"> </t>
        </is>
      </c>
    </row>
    <row r="847">
      <c r="A847" s="4" t="inlineStr">
        <is>
          <t>Percent of Total Investments</t>
        </is>
      </c>
      <c r="B847" s="8" t="n">
        <v>0.05</v>
      </c>
    </row>
    <row r="848">
      <c r="A848" s="4" t="inlineStr">
        <is>
          <t>C000048902 [Member] | Reliance Inc [Member]</t>
        </is>
      </c>
      <c r="B848" s="4" t="inlineStr">
        <is>
          <t xml:space="preserve"> </t>
        </is>
      </c>
    </row>
    <row r="849">
      <c r="A849" s="3" t="inlineStr">
        <is>
          <t>Holdings [Line Items]</t>
        </is>
      </c>
      <c r="B849" s="4" t="inlineStr">
        <is>
          <t xml:space="preserve"> </t>
        </is>
      </c>
    </row>
    <row r="850">
      <c r="A850" s="4" t="inlineStr">
        <is>
          <t>Percent of Total Investments</t>
        </is>
      </c>
      <c r="B850" s="6" t="n">
        <v>0.049</v>
      </c>
    </row>
    <row r="851">
      <c r="A851" s="4" t="inlineStr">
        <is>
          <t>C000048902 [Member] | Celanese Corp [Member]</t>
        </is>
      </c>
      <c r="B851" s="4" t="inlineStr">
        <is>
          <t xml:space="preserve"> </t>
        </is>
      </c>
    </row>
    <row r="852">
      <c r="A852" s="3" t="inlineStr">
        <is>
          <t>Holdings [Line Items]</t>
        </is>
      </c>
      <c r="B852" s="4" t="inlineStr">
        <is>
          <t xml:space="preserve"> </t>
        </is>
      </c>
    </row>
    <row r="853">
      <c r="A853" s="4" t="inlineStr">
        <is>
          <t>Percent of Total Investments</t>
        </is>
      </c>
      <c r="B853" s="6" t="n">
        <v>0.048</v>
      </c>
    </row>
    <row r="854">
      <c r="A854" s="4" t="inlineStr">
        <is>
          <t>C000048902 [Member] | Nucor Corp [Member]</t>
        </is>
      </c>
      <c r="B854" s="4" t="inlineStr">
        <is>
          <t xml:space="preserve"> </t>
        </is>
      </c>
    </row>
    <row r="855">
      <c r="A855" s="3" t="inlineStr">
        <is>
          <t>Holdings [Line Items]</t>
        </is>
      </c>
      <c r="B855" s="4" t="inlineStr">
        <is>
          <t xml:space="preserve"> </t>
        </is>
      </c>
    </row>
    <row r="856">
      <c r="A856" s="4" t="inlineStr">
        <is>
          <t>Percent of Total Investments</t>
        </is>
      </c>
      <c r="B856" s="6" t="n">
        <v>0.047</v>
      </c>
    </row>
    <row r="857">
      <c r="A857" s="4" t="inlineStr">
        <is>
          <t>C000048902 [Member] | Eastman Chemical Co [Member]</t>
        </is>
      </c>
      <c r="B857" s="4" t="inlineStr">
        <is>
          <t xml:space="preserve"> </t>
        </is>
      </c>
    </row>
    <row r="858">
      <c r="A858" s="3" t="inlineStr">
        <is>
          <t>Holdings [Line Items]</t>
        </is>
      </c>
      <c r="B858" s="4" t="inlineStr">
        <is>
          <t xml:space="preserve"> </t>
        </is>
      </c>
    </row>
    <row r="859">
      <c r="A859" s="4" t="inlineStr">
        <is>
          <t>Percent of Total Investments</t>
        </is>
      </c>
      <c r="B859" s="6" t="n">
        <v>0.039</v>
      </c>
    </row>
    <row r="860">
      <c r="A860" s="4" t="inlineStr">
        <is>
          <t>C000048902 [Member] | Timken The Co [Member]</t>
        </is>
      </c>
      <c r="B860" s="4" t="inlineStr">
        <is>
          <t xml:space="preserve"> </t>
        </is>
      </c>
    </row>
    <row r="861">
      <c r="A861" s="3" t="inlineStr">
        <is>
          <t>Holdings [Line Items]</t>
        </is>
      </c>
      <c r="B861" s="4" t="inlineStr">
        <is>
          <t xml:space="preserve"> </t>
        </is>
      </c>
    </row>
    <row r="862">
      <c r="A862" s="4" t="inlineStr">
        <is>
          <t>Percent of Total Investments</t>
        </is>
      </c>
      <c r="B862" s="8" t="n">
        <v>0.04</v>
      </c>
    </row>
    <row r="863">
      <c r="A863" s="4" t="inlineStr">
        <is>
          <t>C000048902 [Member] | NewMarket Corp [Member]</t>
        </is>
      </c>
      <c r="B863" s="4" t="inlineStr">
        <is>
          <t xml:space="preserve"> </t>
        </is>
      </c>
    </row>
    <row r="864">
      <c r="A864" s="3" t="inlineStr">
        <is>
          <t>Holdings [Line Items]</t>
        </is>
      </c>
      <c r="B864" s="4" t="inlineStr">
        <is>
          <t xml:space="preserve"> </t>
        </is>
      </c>
    </row>
    <row r="865">
      <c r="A865" s="4" t="inlineStr">
        <is>
          <t>Percent of Total Investments</t>
        </is>
      </c>
      <c r="B865" s="8" t="n">
        <v>0.04</v>
      </c>
    </row>
    <row r="866">
      <c r="A866" s="4" t="inlineStr">
        <is>
          <t>C000048902 [Member] | FMC Corp [Member]</t>
        </is>
      </c>
      <c r="B866" s="4" t="inlineStr">
        <is>
          <t xml:space="preserve"> </t>
        </is>
      </c>
    </row>
    <row r="867">
      <c r="A867" s="3" t="inlineStr">
        <is>
          <t>Holdings [Line Items]</t>
        </is>
      </c>
      <c r="B867" s="4" t="inlineStr">
        <is>
          <t xml:space="preserve"> </t>
        </is>
      </c>
    </row>
    <row r="868">
      <c r="A868" s="4" t="inlineStr">
        <is>
          <t>Percent of Total Investments</t>
        </is>
      </c>
      <c r="B868" s="6" t="n">
        <v>0.046</v>
      </c>
    </row>
    <row r="869">
      <c r="A869" s="4" t="inlineStr">
        <is>
          <t>C000048902 [Member] | Steel Dynamics Inc [Member]</t>
        </is>
      </c>
      <c r="B869" s="4" t="inlineStr">
        <is>
          <t xml:space="preserve"> </t>
        </is>
      </c>
    </row>
    <row r="870">
      <c r="A870" s="3" t="inlineStr">
        <is>
          <t>Holdings [Line Items]</t>
        </is>
      </c>
      <c r="B870" s="4" t="inlineStr">
        <is>
          <t xml:space="preserve"> </t>
        </is>
      </c>
    </row>
    <row r="871">
      <c r="A871" s="4" t="inlineStr">
        <is>
          <t>Percent of Total Investments</t>
        </is>
      </c>
      <c r="B871" s="6" t="n">
        <v>0.047</v>
      </c>
    </row>
    <row r="872">
      <c r="A872" s="4" t="inlineStr">
        <is>
          <t>C000048902 [Member] | Mosaic The Co [Member]</t>
        </is>
      </c>
      <c r="B872" s="4" t="inlineStr">
        <is>
          <t xml:space="preserve"> </t>
        </is>
      </c>
    </row>
    <row r="873">
      <c r="A873" s="3" t="inlineStr">
        <is>
          <t>Holdings [Line Items]</t>
        </is>
      </c>
      <c r="B873" s="4" t="inlineStr">
        <is>
          <t xml:space="preserve"> </t>
        </is>
      </c>
    </row>
    <row r="874">
      <c r="A874" s="4" t="inlineStr">
        <is>
          <t>Percent of Total Investments</t>
        </is>
      </c>
      <c r="B874" s="6" t="n">
        <v>0.047</v>
      </c>
    </row>
    <row r="875">
      <c r="A875" s="4" t="inlineStr">
        <is>
          <t>C000048902 [Member] | Consumer Discretionary Sector [Member]</t>
        </is>
      </c>
      <c r="B875" s="4" t="inlineStr">
        <is>
          <t xml:space="preserve"> </t>
        </is>
      </c>
    </row>
    <row r="876">
      <c r="A876" s="3" t="inlineStr">
        <is>
          <t>Holdings [Line Items]</t>
        </is>
      </c>
      <c r="B876" s="4" t="inlineStr">
        <is>
          <t xml:space="preserve"> </t>
        </is>
      </c>
    </row>
    <row r="877">
      <c r="A877" s="4" t="inlineStr">
        <is>
          <t>Percent of Total Investments</t>
        </is>
      </c>
      <c r="B877" s="6" t="n">
        <v>0.026</v>
      </c>
    </row>
    <row r="878">
      <c r="A878" s="4" t="inlineStr">
        <is>
          <t>C000048902 [Member] | Industrial Sector [Member]</t>
        </is>
      </c>
      <c r="B878" s="4" t="inlineStr">
        <is>
          <t xml:space="preserve"> </t>
        </is>
      </c>
    </row>
    <row r="879">
      <c r="A879" s="3" t="inlineStr">
        <is>
          <t>Holdings [Line Items]</t>
        </is>
      </c>
      <c r="B879" s="4" t="inlineStr">
        <is>
          <t xml:space="preserve"> </t>
        </is>
      </c>
    </row>
    <row r="880">
      <c r="A880" s="4" t="inlineStr">
        <is>
          <t>Percent of Total Investments</t>
        </is>
      </c>
      <c r="B880" s="6" t="n">
        <v>0.089</v>
      </c>
    </row>
    <row r="881">
      <c r="A881" s="4" t="inlineStr">
        <is>
          <t>C000048902 [Member] | Materials Sector [Member]</t>
        </is>
      </c>
      <c r="B881" s="4" t="inlineStr">
        <is>
          <t xml:space="preserve"> </t>
        </is>
      </c>
    </row>
    <row r="882">
      <c r="A882" s="3" t="inlineStr">
        <is>
          <t>Holdings [Line Items]</t>
        </is>
      </c>
      <c r="B882" s="4" t="inlineStr">
        <is>
          <t xml:space="preserve"> </t>
        </is>
      </c>
    </row>
    <row r="883">
      <c r="A883" s="4" t="inlineStr">
        <is>
          <t>Percent of Total Investments</t>
        </is>
      </c>
      <c r="B883" s="6" t="n">
        <v>0.884</v>
      </c>
    </row>
    <row r="884">
      <c r="A884" s="4" t="inlineStr">
        <is>
          <t>C000048902 [Member] | Money Market Funds [Member]</t>
        </is>
      </c>
      <c r="B884" s="4" t="inlineStr">
        <is>
          <t xml:space="preserve"> </t>
        </is>
      </c>
    </row>
    <row r="885">
      <c r="A885" s="3" t="inlineStr">
        <is>
          <t>Holdings [Line Items]</t>
        </is>
      </c>
      <c r="B885" s="4" t="inlineStr">
        <is>
          <t xml:space="preserve"> </t>
        </is>
      </c>
    </row>
    <row r="886">
      <c r="A886" s="4" t="inlineStr">
        <is>
          <t>Percent of Total Investments</t>
        </is>
      </c>
      <c r="B886" s="6" t="n">
        <v>0.001</v>
      </c>
    </row>
    <row r="887">
      <c r="A887" s="4" t="inlineStr">
        <is>
          <t>C000048902 [Member] | Repurchase Agreements [Member]</t>
        </is>
      </c>
      <c r="B887" s="4" t="inlineStr">
        <is>
          <t xml:space="preserve"> </t>
        </is>
      </c>
    </row>
    <row r="888">
      <c r="A888" s="3" t="inlineStr">
        <is>
          <t>Holdings [Line Items]</t>
        </is>
      </c>
      <c r="B888" s="4" t="inlineStr">
        <is>
          <t xml:space="preserve"> </t>
        </is>
      </c>
    </row>
    <row r="889">
      <c r="A889" s="4" t="inlineStr">
        <is>
          <t>Percent of Total Investments</t>
        </is>
      </c>
      <c r="B889" s="8" t="n">
        <v>0</v>
      </c>
    </row>
    <row r="890">
      <c r="A890" s="4" t="inlineStr">
        <is>
          <t>C000048001 [Member] | Bank of America Corp [Member]</t>
        </is>
      </c>
      <c r="B890" s="4" t="inlineStr">
        <is>
          <t xml:space="preserve"> </t>
        </is>
      </c>
    </row>
    <row r="891">
      <c r="A891" s="3" t="inlineStr">
        <is>
          <t>Holdings [Line Items]</t>
        </is>
      </c>
      <c r="B891" s="4" t="inlineStr">
        <is>
          <t xml:space="preserve"> </t>
        </is>
      </c>
    </row>
    <row r="892">
      <c r="A892" s="4" t="inlineStr">
        <is>
          <t>Percent of Total Investments</t>
        </is>
      </c>
      <c r="B892" s="6" t="n">
        <v>0.005</v>
      </c>
    </row>
    <row r="893">
      <c r="A893" s="4" t="inlineStr">
        <is>
          <t>C000048001 [Member] | Howmet Aerospace Inc [Member]</t>
        </is>
      </c>
      <c r="B893" s="4" t="inlineStr">
        <is>
          <t xml:space="preserve"> </t>
        </is>
      </c>
    </row>
    <row r="894">
      <c r="A894" s="3" t="inlineStr">
        <is>
          <t>Holdings [Line Items]</t>
        </is>
      </c>
      <c r="B894" s="4" t="inlineStr">
        <is>
          <t xml:space="preserve"> </t>
        </is>
      </c>
    </row>
    <row r="895">
      <c r="A895" s="4" t="inlineStr">
        <is>
          <t>Percent of Total Investments</t>
        </is>
      </c>
      <c r="B895" s="6" t="n">
        <v>0.005</v>
      </c>
    </row>
    <row r="896">
      <c r="A896" s="4" t="inlineStr">
        <is>
          <t>C000048001 [Member] | First Citizens BancShares Inc Class A [Member]</t>
        </is>
      </c>
      <c r="B896" s="4" t="inlineStr">
        <is>
          <t xml:space="preserve"> </t>
        </is>
      </c>
    </row>
    <row r="897">
      <c r="A897" s="3" t="inlineStr">
        <is>
          <t>Holdings [Line Items]</t>
        </is>
      </c>
      <c r="B897" s="4" t="inlineStr">
        <is>
          <t xml:space="preserve"> </t>
        </is>
      </c>
    </row>
    <row r="898">
      <c r="A898" s="4" t="inlineStr">
        <is>
          <t>Percent of Total Investments</t>
        </is>
      </c>
      <c r="B898" s="6" t="n">
        <v>0.005</v>
      </c>
    </row>
    <row r="899">
      <c r="A899" s="4" t="inlineStr">
        <is>
          <t>C000048001 [Member] | Iron Mountain Inc [Member]</t>
        </is>
      </c>
      <c r="B899" s="4" t="inlineStr">
        <is>
          <t xml:space="preserve"> </t>
        </is>
      </c>
    </row>
    <row r="900">
      <c r="A900" s="3" t="inlineStr">
        <is>
          <t>Holdings [Line Items]</t>
        </is>
      </c>
      <c r="B900" s="4" t="inlineStr">
        <is>
          <t xml:space="preserve"> </t>
        </is>
      </c>
    </row>
    <row r="901">
      <c r="A901" s="4" t="inlineStr">
        <is>
          <t>Percent of Total Investments</t>
        </is>
      </c>
      <c r="B901" s="6" t="n">
        <v>0.005</v>
      </c>
    </row>
    <row r="902">
      <c r="A902" s="4" t="inlineStr">
        <is>
          <t>C000048001 [Member] | Lennox International Inc [Member]</t>
        </is>
      </c>
      <c r="B902" s="4" t="inlineStr">
        <is>
          <t xml:space="preserve"> </t>
        </is>
      </c>
    </row>
    <row r="903">
      <c r="A903" s="3" t="inlineStr">
        <is>
          <t>Holdings [Line Items]</t>
        </is>
      </c>
      <c r="B903" s="4" t="inlineStr">
        <is>
          <t xml:space="preserve"> </t>
        </is>
      </c>
    </row>
    <row r="904">
      <c r="A904" s="4" t="inlineStr">
        <is>
          <t>Percent of Total Investments</t>
        </is>
      </c>
      <c r="B904" s="6" t="n">
        <v>0.005</v>
      </c>
    </row>
    <row r="905">
      <c r="A905" s="4" t="inlineStr">
        <is>
          <t>C000048001 [Member] | Bank of New York Mellon The Corp [Member]</t>
        </is>
      </c>
      <c r="B905" s="4" t="inlineStr">
        <is>
          <t xml:space="preserve"> </t>
        </is>
      </c>
    </row>
    <row r="906">
      <c r="A906" s="3" t="inlineStr">
        <is>
          <t>Holdings [Line Items]</t>
        </is>
      </c>
      <c r="B906" s="4" t="inlineStr">
        <is>
          <t xml:space="preserve"> </t>
        </is>
      </c>
    </row>
    <row r="907">
      <c r="A907" s="4" t="inlineStr">
        <is>
          <t>Percent of Total Investments</t>
        </is>
      </c>
      <c r="B907" s="6" t="n">
        <v>0.005</v>
      </c>
    </row>
    <row r="908">
      <c r="A908" s="4" t="inlineStr">
        <is>
          <t>C000048001 [Member] | HEICO Corp [Member]</t>
        </is>
      </c>
      <c r="B908" s="4" t="inlineStr">
        <is>
          <t xml:space="preserve"> </t>
        </is>
      </c>
    </row>
    <row r="909">
      <c r="A909" s="3" t="inlineStr">
        <is>
          <t>Holdings [Line Items]</t>
        </is>
      </c>
      <c r="B909" s="4" t="inlineStr">
        <is>
          <t xml:space="preserve"> </t>
        </is>
      </c>
    </row>
    <row r="910">
      <c r="A910" s="4" t="inlineStr">
        <is>
          <t>Percent of Total Investments</t>
        </is>
      </c>
      <c r="B910" s="6" t="n">
        <v>0.005</v>
      </c>
    </row>
    <row r="911">
      <c r="A911" s="4" t="inlineStr">
        <is>
          <t>C000048001 [Member] | General Electric Co [Member]</t>
        </is>
      </c>
      <c r="B911" s="4" t="inlineStr">
        <is>
          <t xml:space="preserve"> </t>
        </is>
      </c>
    </row>
    <row r="912">
      <c r="A912" s="3" t="inlineStr">
        <is>
          <t>Holdings [Line Items]</t>
        </is>
      </c>
      <c r="B912" s="4" t="inlineStr">
        <is>
          <t xml:space="preserve"> </t>
        </is>
      </c>
    </row>
    <row r="913">
      <c r="A913" s="4" t="inlineStr">
        <is>
          <t>Percent of Total Investments</t>
        </is>
      </c>
      <c r="B913" s="6" t="n">
        <v>0.005</v>
      </c>
    </row>
    <row r="914">
      <c r="A914" s="4" t="inlineStr">
        <is>
          <t>C000048001 [Member] | Apollo Global Management Inc [Member]</t>
        </is>
      </c>
      <c r="B914" s="4" t="inlineStr">
        <is>
          <t xml:space="preserve"> </t>
        </is>
      </c>
    </row>
    <row r="915">
      <c r="A915" s="3" t="inlineStr">
        <is>
          <t>Holdings [Line Items]</t>
        </is>
      </c>
      <c r="B915" s="4" t="inlineStr">
        <is>
          <t xml:space="preserve"> </t>
        </is>
      </c>
    </row>
    <row r="916">
      <c r="A916" s="4" t="inlineStr">
        <is>
          <t>Percent of Total Investments</t>
        </is>
      </c>
      <c r="B916" s="6" t="n">
        <v>0.005</v>
      </c>
    </row>
    <row r="917">
      <c r="A917" s="4" t="inlineStr">
        <is>
          <t>C000048001 [Member] | KKR And Co Inc [Member]</t>
        </is>
      </c>
      <c r="B917" s="4" t="inlineStr">
        <is>
          <t xml:space="preserve"> </t>
        </is>
      </c>
    </row>
    <row r="918">
      <c r="A918" s="3" t="inlineStr">
        <is>
          <t>Holdings [Line Items]</t>
        </is>
      </c>
      <c r="B918" s="4" t="inlineStr">
        <is>
          <t xml:space="preserve"> </t>
        </is>
      </c>
    </row>
    <row r="919">
      <c r="A919" s="4" t="inlineStr">
        <is>
          <t>Percent of Total Investments</t>
        </is>
      </c>
      <c r="B919" s="6" t="n">
        <v>0.005</v>
      </c>
    </row>
    <row r="920">
      <c r="A920" s="4" t="inlineStr">
        <is>
          <t>C000048001 [Member] | Healthcare Sector [Member]</t>
        </is>
      </c>
      <c r="B920" s="4" t="inlineStr">
        <is>
          <t xml:space="preserve"> </t>
        </is>
      </c>
    </row>
    <row r="921">
      <c r="A921" s="3" t="inlineStr">
        <is>
          <t>Holdings [Line Items]</t>
        </is>
      </c>
      <c r="B921" s="4" t="inlineStr">
        <is>
          <t xml:space="preserve"> </t>
        </is>
      </c>
    </row>
    <row r="922">
      <c r="A922" s="4" t="inlineStr">
        <is>
          <t>Percent of Total Investments</t>
        </is>
      </c>
      <c r="B922" s="6" t="n">
        <v>0.114</v>
      </c>
    </row>
    <row r="923">
      <c r="A923" s="4" t="inlineStr">
        <is>
          <t>C000048001 [Member] | Consumer Discretionary Sector [Member]</t>
        </is>
      </c>
      <c r="B923" s="4" t="inlineStr">
        <is>
          <t xml:space="preserve"> </t>
        </is>
      </c>
    </row>
    <row r="924">
      <c r="A924" s="3" t="inlineStr">
        <is>
          <t>Holdings [Line Items]</t>
        </is>
      </c>
      <c r="B924" s="4" t="inlineStr">
        <is>
          <t xml:space="preserve"> </t>
        </is>
      </c>
    </row>
    <row r="925">
      <c r="A925" s="4" t="inlineStr">
        <is>
          <t>Percent of Total Investments</t>
        </is>
      </c>
      <c r="B925" s="6" t="n">
        <v>0.141</v>
      </c>
    </row>
    <row r="926">
      <c r="A926" s="4" t="inlineStr">
        <is>
          <t>C000048001 [Member] | Consumer Staples Sector [Member]</t>
        </is>
      </c>
      <c r="B926" s="4" t="inlineStr">
        <is>
          <t xml:space="preserve"> </t>
        </is>
      </c>
    </row>
    <row r="927">
      <c r="A927" s="3" t="inlineStr">
        <is>
          <t>Holdings [Line Items]</t>
        </is>
      </c>
      <c r="B927" s="4" t="inlineStr">
        <is>
          <t xml:space="preserve"> </t>
        </is>
      </c>
    </row>
    <row r="928">
      <c r="A928" s="4" t="inlineStr">
        <is>
          <t>Percent of Total Investments</t>
        </is>
      </c>
      <c r="B928" s="6" t="n">
        <v>0.043</v>
      </c>
    </row>
    <row r="929">
      <c r="A929" s="4" t="inlineStr">
        <is>
          <t>C000048001 [Member] | Industrial Sector [Member]</t>
        </is>
      </c>
      <c r="B929" s="4" t="inlineStr">
        <is>
          <t xml:space="preserve"> </t>
        </is>
      </c>
    </row>
    <row r="930">
      <c r="A930" s="3" t="inlineStr">
        <is>
          <t>Holdings [Line Items]</t>
        </is>
      </c>
      <c r="B930" s="4" t="inlineStr">
        <is>
          <t xml:space="preserve"> </t>
        </is>
      </c>
    </row>
    <row r="931">
      <c r="A931" s="4" t="inlineStr">
        <is>
          <t>Percent of Total Investments</t>
        </is>
      </c>
      <c r="B931" s="6" t="n">
        <v>0.228</v>
      </c>
    </row>
    <row r="932">
      <c r="A932" s="4" t="inlineStr">
        <is>
          <t>C000048001 [Member] | Information Technology Sector [Member]</t>
        </is>
      </c>
      <c r="B932" s="4" t="inlineStr">
        <is>
          <t xml:space="preserve"> </t>
        </is>
      </c>
    </row>
    <row r="933">
      <c r="A933" s="3" t="inlineStr">
        <is>
          <t>Holdings [Line Items]</t>
        </is>
      </c>
      <c r="B933" s="4" t="inlineStr">
        <is>
          <t xml:space="preserve"> </t>
        </is>
      </c>
    </row>
    <row r="934">
      <c r="A934" s="4" t="inlineStr">
        <is>
          <t>Percent of Total Investments</t>
        </is>
      </c>
      <c r="B934" s="8" t="n">
        <v>0.19</v>
      </c>
    </row>
    <row r="935">
      <c r="A935" s="4" t="inlineStr">
        <is>
          <t>C000048001 [Member] | Materials Sector [Member]</t>
        </is>
      </c>
      <c r="B935" s="4" t="inlineStr">
        <is>
          <t xml:space="preserve"> </t>
        </is>
      </c>
    </row>
    <row r="936">
      <c r="A936" s="3" t="inlineStr">
        <is>
          <t>Holdings [Line Items]</t>
        </is>
      </c>
      <c r="B936" s="4" t="inlineStr">
        <is>
          <t xml:space="preserve"> </t>
        </is>
      </c>
    </row>
    <row r="937">
      <c r="A937" s="4" t="inlineStr">
        <is>
          <t>Percent of Total Investments</t>
        </is>
      </c>
      <c r="B937" s="6" t="n">
        <v>0.031</v>
      </c>
    </row>
    <row r="938">
      <c r="A938" s="4" t="inlineStr">
        <is>
          <t>C000048001 [Member] | Unclassified Sector [Member]</t>
        </is>
      </c>
      <c r="B938" s="4" t="inlineStr">
        <is>
          <t xml:space="preserve"> </t>
        </is>
      </c>
    </row>
    <row r="939">
      <c r="A939" s="3" t="inlineStr">
        <is>
          <t>Holdings [Line Items]</t>
        </is>
      </c>
      <c r="B939" s="4" t="inlineStr">
        <is>
          <t xml:space="preserve"> </t>
        </is>
      </c>
    </row>
    <row r="940">
      <c r="A940" s="4" t="inlineStr">
        <is>
          <t>Percent of Total Investments</t>
        </is>
      </c>
      <c r="B940" s="6" t="n">
        <v>0.047</v>
      </c>
    </row>
    <row r="941">
      <c r="A941" s="4" t="inlineStr">
        <is>
          <t>C000048001 [Member] | Financials [Member]</t>
        </is>
      </c>
      <c r="B941" s="4" t="inlineStr">
        <is>
          <t xml:space="preserve"> </t>
        </is>
      </c>
    </row>
    <row r="942">
      <c r="A942" s="3" t="inlineStr">
        <is>
          <t>Holdings [Line Items]</t>
        </is>
      </c>
      <c r="B942" s="4" t="inlineStr">
        <is>
          <t xml:space="preserve"> </t>
        </is>
      </c>
    </row>
    <row r="943">
      <c r="A943" s="4" t="inlineStr">
        <is>
          <t>Percent of Total Investments</t>
        </is>
      </c>
      <c r="B943" s="6" t="n">
        <v>0.116</v>
      </c>
    </row>
    <row r="944">
      <c r="A944" s="4" t="inlineStr">
        <is>
          <t>C000048001 [Member] | Real Estate Sector [Member]</t>
        </is>
      </c>
      <c r="B944" s="4" t="inlineStr">
        <is>
          <t xml:space="preserve"> </t>
        </is>
      </c>
    </row>
    <row r="945">
      <c r="A945" s="3" t="inlineStr">
        <is>
          <t>Holdings [Line Items]</t>
        </is>
      </c>
      <c r="B945" s="4" t="inlineStr">
        <is>
          <t xml:space="preserve"> </t>
        </is>
      </c>
    </row>
    <row r="946">
      <c r="A946" s="4" t="inlineStr">
        <is>
          <t>Percent of Total Investments</t>
        </is>
      </c>
      <c r="B946" s="6" t="n">
        <v>0.047</v>
      </c>
    </row>
    <row r="947">
      <c r="A947" s="4" t="inlineStr">
        <is>
          <t>C000048001 [Member] | Communications Sector [Member]</t>
        </is>
      </c>
      <c r="B947" s="4" t="inlineStr">
        <is>
          <t xml:space="preserve"> </t>
        </is>
      </c>
    </row>
    <row r="948">
      <c r="A948" s="3" t="inlineStr">
        <is>
          <t>Holdings [Line Items]</t>
        </is>
      </c>
      <c r="B948" s="4" t="inlineStr">
        <is>
          <t xml:space="preserve"> </t>
        </is>
      </c>
    </row>
    <row r="949">
      <c r="A949" s="4" t="inlineStr">
        <is>
          <t>Percent of Total Investments</t>
        </is>
      </c>
      <c r="B949" s="6" t="n">
        <v>0.043</v>
      </c>
    </row>
    <row r="950">
      <c r="A950" s="4" t="inlineStr">
        <is>
          <t>C000048898 [Member] | NOV Inc [Member]</t>
        </is>
      </c>
      <c r="B950" s="4" t="inlineStr">
        <is>
          <t xml:space="preserve"> </t>
        </is>
      </c>
    </row>
    <row r="951">
      <c r="A951" s="3" t="inlineStr">
        <is>
          <t>Holdings [Line Items]</t>
        </is>
      </c>
      <c r="B951" s="4" t="inlineStr">
        <is>
          <t xml:space="preserve"> </t>
        </is>
      </c>
    </row>
    <row r="952">
      <c r="A952" s="4" t="inlineStr">
        <is>
          <t>Percent of Total Investments</t>
        </is>
      </c>
      <c r="B952" s="6" t="n">
        <v>0.045</v>
      </c>
    </row>
    <row r="953">
      <c r="A953" s="4" t="inlineStr">
        <is>
          <t>C000048898 [Member] | Valero Energy Corp [Member]</t>
        </is>
      </c>
      <c r="B953" s="4" t="inlineStr">
        <is>
          <t xml:space="preserve"> </t>
        </is>
      </c>
    </row>
    <row r="954">
      <c r="A954" s="3" t="inlineStr">
        <is>
          <t>Holdings [Line Items]</t>
        </is>
      </c>
      <c r="B954" s="4" t="inlineStr">
        <is>
          <t xml:space="preserve"> </t>
        </is>
      </c>
    </row>
    <row r="955">
      <c r="A955" s="4" t="inlineStr">
        <is>
          <t>Percent of Total Investments</t>
        </is>
      </c>
      <c r="B955" s="6" t="n">
        <v>0.042</v>
      </c>
    </row>
    <row r="956">
      <c r="A956" s="4" t="inlineStr">
        <is>
          <t>C000048898 [Member] | Matador Resources Co [Member]</t>
        </is>
      </c>
      <c r="B956" s="4" t="inlineStr">
        <is>
          <t xml:space="preserve"> </t>
        </is>
      </c>
    </row>
    <row r="957">
      <c r="A957" s="3" t="inlineStr">
        <is>
          <t>Holdings [Line Items]</t>
        </is>
      </c>
      <c r="B957" s="4" t="inlineStr">
        <is>
          <t xml:space="preserve"> </t>
        </is>
      </c>
    </row>
    <row r="958">
      <c r="A958" s="4" t="inlineStr">
        <is>
          <t>Percent of Total Investments</t>
        </is>
      </c>
      <c r="B958" s="6" t="n">
        <v>0.042</v>
      </c>
    </row>
    <row r="959">
      <c r="A959" s="4" t="inlineStr">
        <is>
          <t>C000048898 [Member] | Chord Energy Corp [Member]</t>
        </is>
      </c>
      <c r="B959" s="4" t="inlineStr">
        <is>
          <t xml:space="preserve"> </t>
        </is>
      </c>
    </row>
    <row r="960">
      <c r="A960" s="3" t="inlineStr">
        <is>
          <t>Holdings [Line Items]</t>
        </is>
      </c>
      <c r="B960" s="4" t="inlineStr">
        <is>
          <t xml:space="preserve"> </t>
        </is>
      </c>
    </row>
    <row r="961">
      <c r="A961" s="4" t="inlineStr">
        <is>
          <t>Percent of Total Investments</t>
        </is>
      </c>
      <c r="B961" s="6" t="n">
        <v>0.042</v>
      </c>
    </row>
    <row r="962">
      <c r="A962" s="4" t="inlineStr">
        <is>
          <t>C000048898 [Member] | Civitas Resources Inc [Member]</t>
        </is>
      </c>
      <c r="B962" s="4" t="inlineStr">
        <is>
          <t xml:space="preserve"> </t>
        </is>
      </c>
    </row>
    <row r="963">
      <c r="A963" s="3" t="inlineStr">
        <is>
          <t>Holdings [Line Items]</t>
        </is>
      </c>
      <c r="B963" s="4" t="inlineStr">
        <is>
          <t xml:space="preserve"> </t>
        </is>
      </c>
    </row>
    <row r="964">
      <c r="A964" s="4" t="inlineStr">
        <is>
          <t>Percent of Total Investments</t>
        </is>
      </c>
      <c r="B964" s="6" t="n">
        <v>0.041</v>
      </c>
    </row>
    <row r="965">
      <c r="A965" s="4" t="inlineStr">
        <is>
          <t>C000048898 [Member] | Ovintiv Inc [Member]</t>
        </is>
      </c>
      <c r="B965" s="4" t="inlineStr">
        <is>
          <t xml:space="preserve"> </t>
        </is>
      </c>
    </row>
    <row r="966">
      <c r="A966" s="3" t="inlineStr">
        <is>
          <t>Holdings [Line Items]</t>
        </is>
      </c>
      <c r="B966" s="4" t="inlineStr">
        <is>
          <t xml:space="preserve"> </t>
        </is>
      </c>
    </row>
    <row r="967">
      <c r="A967" s="4" t="inlineStr">
        <is>
          <t>Percent of Total Investments</t>
        </is>
      </c>
      <c r="B967" s="8" t="n">
        <v>0.04</v>
      </c>
    </row>
    <row r="968">
      <c r="A968" s="4" t="inlineStr">
        <is>
          <t>C000048898 [Member] | HF Sinclair Corp [Member]</t>
        </is>
      </c>
      <c r="B968" s="4" t="inlineStr">
        <is>
          <t xml:space="preserve"> </t>
        </is>
      </c>
    </row>
    <row r="969">
      <c r="A969" s="3" t="inlineStr">
        <is>
          <t>Holdings [Line Items]</t>
        </is>
      </c>
      <c r="B969" s="4" t="inlineStr">
        <is>
          <t xml:space="preserve"> </t>
        </is>
      </c>
    </row>
    <row r="970">
      <c r="A970" s="4" t="inlineStr">
        <is>
          <t>Percent of Total Investments</t>
        </is>
      </c>
      <c r="B970" s="6" t="n">
        <v>0.039</v>
      </c>
    </row>
    <row r="971">
      <c r="A971" s="4" t="inlineStr">
        <is>
          <t>C000048898 [Member] | Chesapeake Energy Corp [Member]</t>
        </is>
      </c>
      <c r="B971" s="4" t="inlineStr">
        <is>
          <t xml:space="preserve"> </t>
        </is>
      </c>
    </row>
    <row r="972">
      <c r="A972" s="3" t="inlineStr">
        <is>
          <t>Holdings [Line Items]</t>
        </is>
      </c>
      <c r="B972" s="4" t="inlineStr">
        <is>
          <t xml:space="preserve"> </t>
        </is>
      </c>
    </row>
    <row r="973">
      <c r="A973" s="4" t="inlineStr">
        <is>
          <t>Percent of Total Investments</t>
        </is>
      </c>
      <c r="B973" s="6" t="n">
        <v>0.038</v>
      </c>
    </row>
    <row r="974">
      <c r="A974" s="4" t="inlineStr">
        <is>
          <t>C000048898 [Member] | APA Corp [Member]</t>
        </is>
      </c>
      <c r="B974" s="4" t="inlineStr">
        <is>
          <t xml:space="preserve"> </t>
        </is>
      </c>
    </row>
    <row r="975">
      <c r="A975" s="3" t="inlineStr">
        <is>
          <t>Holdings [Line Items]</t>
        </is>
      </c>
      <c r="B975" s="4" t="inlineStr">
        <is>
          <t xml:space="preserve"> </t>
        </is>
      </c>
    </row>
    <row r="976">
      <c r="A976" s="4" t="inlineStr">
        <is>
          <t>Percent of Total Investments</t>
        </is>
      </c>
      <c r="B976" s="6" t="n">
        <v>0.035</v>
      </c>
    </row>
    <row r="977">
      <c r="A977" s="4" t="inlineStr">
        <is>
          <t>C000048898 [Member] | Chevron Corp [Member]</t>
        </is>
      </c>
      <c r="B977" s="4" t="inlineStr">
        <is>
          <t xml:space="preserve"> </t>
        </is>
      </c>
    </row>
    <row r="978">
      <c r="A978" s="3" t="inlineStr">
        <is>
          <t>Holdings [Line Items]</t>
        </is>
      </c>
      <c r="B978" s="4" t="inlineStr">
        <is>
          <t xml:space="preserve"> </t>
        </is>
      </c>
    </row>
    <row r="979">
      <c r="A979" s="4" t="inlineStr">
        <is>
          <t>Percent of Total Investments</t>
        </is>
      </c>
      <c r="B979" s="6" t="n">
        <v>0.034</v>
      </c>
    </row>
    <row r="980">
      <c r="A980" s="4" t="inlineStr">
        <is>
          <t>C000048898 [Member] | Energy Sector [Member]</t>
        </is>
      </c>
      <c r="B980" s="4" t="inlineStr">
        <is>
          <t xml:space="preserve"> </t>
        </is>
      </c>
    </row>
    <row r="981">
      <c r="A981" s="3" t="inlineStr">
        <is>
          <t>Holdings [Line Items]</t>
        </is>
      </c>
      <c r="B981" s="4" t="inlineStr">
        <is>
          <t xml:space="preserve"> </t>
        </is>
      </c>
    </row>
    <row r="982">
      <c r="A982" s="4" t="inlineStr">
        <is>
          <t>Percent of Total Investments</t>
        </is>
      </c>
      <c r="B982" s="6" t="n">
        <v>0.979</v>
      </c>
    </row>
    <row r="983">
      <c r="A983" s="4" t="inlineStr">
        <is>
          <t>C000048898 [Member] | Information Technology Sector [Member]</t>
        </is>
      </c>
      <c r="B983" s="4" t="inlineStr">
        <is>
          <t xml:space="preserve"> </t>
        </is>
      </c>
    </row>
    <row r="984">
      <c r="A984" s="3" t="inlineStr">
        <is>
          <t>Holdings [Line Items]</t>
        </is>
      </c>
      <c r="B984" s="4" t="inlineStr">
        <is>
          <t xml:space="preserve"> </t>
        </is>
      </c>
    </row>
    <row r="985">
      <c r="A985" s="4" t="inlineStr">
        <is>
          <t>Percent of Total Investments</t>
        </is>
      </c>
      <c r="B985" s="6" t="n">
        <v>0.008</v>
      </c>
    </row>
    <row r="986">
      <c r="A986" s="4" t="inlineStr">
        <is>
          <t>C000048898 [Member] | Money Market Funds [Member]</t>
        </is>
      </c>
      <c r="B986" s="4" t="inlineStr">
        <is>
          <t xml:space="preserve"> </t>
        </is>
      </c>
    </row>
    <row r="987">
      <c r="A987" s="3" t="inlineStr">
        <is>
          <t>Holdings [Line Items]</t>
        </is>
      </c>
      <c r="B987" s="4" t="inlineStr">
        <is>
          <t xml:space="preserve"> </t>
        </is>
      </c>
    </row>
    <row r="988">
      <c r="A988" s="4" t="inlineStr">
        <is>
          <t>Percent of Total Investments</t>
        </is>
      </c>
      <c r="B988" s="6" t="n">
        <v>0.001</v>
      </c>
    </row>
    <row r="989">
      <c r="A989" s="4" t="inlineStr">
        <is>
          <t>C000048898 [Member] | Repurchase Agreements [Member]</t>
        </is>
      </c>
      <c r="B989" s="4" t="inlineStr">
        <is>
          <t xml:space="preserve"> </t>
        </is>
      </c>
    </row>
    <row r="990">
      <c r="A990" s="3" t="inlineStr">
        <is>
          <t>Holdings [Line Items]</t>
        </is>
      </c>
      <c r="B990" s="4" t="inlineStr">
        <is>
          <t xml:space="preserve"> </t>
        </is>
      </c>
    </row>
    <row r="991">
      <c r="A991" s="4" t="inlineStr">
        <is>
          <t>Percent of Total Investments</t>
        </is>
      </c>
      <c r="B991" s="6" t="n">
        <v>0.012</v>
      </c>
    </row>
    <row r="992">
      <c r="A992" s="4" t="inlineStr">
        <is>
          <t>C000099060 [Member] | M I Homes Inc [Member]</t>
        </is>
      </c>
      <c r="B992" s="4" t="inlineStr">
        <is>
          <t xml:space="preserve"> </t>
        </is>
      </c>
    </row>
    <row r="993">
      <c r="A993" s="3" t="inlineStr">
        <is>
          <t>Holdings [Line Items]</t>
        </is>
      </c>
      <c r="B993" s="4" t="inlineStr">
        <is>
          <t xml:space="preserve"> </t>
        </is>
      </c>
    </row>
    <row r="994">
      <c r="A994" s="4" t="inlineStr">
        <is>
          <t>Percent of Total Investments</t>
        </is>
      </c>
      <c r="B994" s="6" t="n">
        <v>0.008999999999999999</v>
      </c>
    </row>
    <row r="995">
      <c r="A995" s="4" t="inlineStr">
        <is>
          <t>C000099060 [Member] | Meritage Homes Corp [Member]</t>
        </is>
      </c>
      <c r="B995" s="4" t="inlineStr">
        <is>
          <t xml:space="preserve"> </t>
        </is>
      </c>
    </row>
    <row r="996">
      <c r="A996" s="3" t="inlineStr">
        <is>
          <t>Holdings [Line Items]</t>
        </is>
      </c>
      <c r="B996" s="4" t="inlineStr">
        <is>
          <t xml:space="preserve"> </t>
        </is>
      </c>
    </row>
    <row r="997">
      <c r="A997" s="4" t="inlineStr">
        <is>
          <t>Percent of Total Investments</t>
        </is>
      </c>
      <c r="B997" s="6" t="n">
        <v>0.008999999999999999</v>
      </c>
    </row>
    <row r="998">
      <c r="A998" s="4" t="inlineStr">
        <is>
          <t>C000099060 [Member] | Group 1 Automotive Inc [Member]</t>
        </is>
      </c>
      <c r="B998" s="4" t="inlineStr">
        <is>
          <t xml:space="preserve"> </t>
        </is>
      </c>
    </row>
    <row r="999">
      <c r="A999" s="3" t="inlineStr">
        <is>
          <t>Holdings [Line Items]</t>
        </is>
      </c>
      <c r="B999" s="4" t="inlineStr">
        <is>
          <t xml:space="preserve"> </t>
        </is>
      </c>
    </row>
    <row r="1000">
      <c r="A1000" s="4" t="inlineStr">
        <is>
          <t>Percent of Total Investments</t>
        </is>
      </c>
      <c r="B1000" s="6" t="n">
        <v>0.008</v>
      </c>
    </row>
    <row r="1001">
      <c r="A1001" s="4" t="inlineStr">
        <is>
          <t>C000099060 [Member] | Liberty Broadband Corp Class C [Member]</t>
        </is>
      </c>
      <c r="B1001" s="4" t="inlineStr">
        <is>
          <t xml:space="preserve"> </t>
        </is>
      </c>
    </row>
    <row r="1002">
      <c r="A1002" s="3" t="inlineStr">
        <is>
          <t>Holdings [Line Items]</t>
        </is>
      </c>
      <c r="B1002" s="4" t="inlineStr">
        <is>
          <t xml:space="preserve"> </t>
        </is>
      </c>
    </row>
    <row r="1003">
      <c r="A1003" s="4" t="inlineStr">
        <is>
          <t>Percent of Total Investments</t>
        </is>
      </c>
      <c r="B1003" s="6" t="n">
        <v>0.008</v>
      </c>
    </row>
    <row r="1004">
      <c r="A1004" s="4" t="inlineStr">
        <is>
          <t>C000099060 [Member] | KB Home [Member]</t>
        </is>
      </c>
      <c r="B1004" s="4" t="inlineStr">
        <is>
          <t xml:space="preserve"> </t>
        </is>
      </c>
    </row>
    <row r="1005">
      <c r="A1005" s="3" t="inlineStr">
        <is>
          <t>Holdings [Line Items]</t>
        </is>
      </c>
      <c r="B1005" s="4" t="inlineStr">
        <is>
          <t xml:space="preserve"> </t>
        </is>
      </c>
    </row>
    <row r="1006">
      <c r="A1006" s="4" t="inlineStr">
        <is>
          <t>Percent of Total Investments</t>
        </is>
      </c>
      <c r="B1006" s="6" t="n">
        <v>0.008</v>
      </c>
    </row>
    <row r="1007">
      <c r="A1007" s="4" t="inlineStr">
        <is>
          <t>C000099060 [Member] | Rush Enterprises Inc Class A [Member]</t>
        </is>
      </c>
      <c r="B1007" s="4" t="inlineStr">
        <is>
          <t xml:space="preserve"> </t>
        </is>
      </c>
    </row>
    <row r="1008">
      <c r="A1008" s="3" t="inlineStr">
        <is>
          <t>Holdings [Line Items]</t>
        </is>
      </c>
      <c r="B1008" s="4" t="inlineStr">
        <is>
          <t xml:space="preserve"> </t>
        </is>
      </c>
    </row>
    <row r="1009">
      <c r="A1009" s="4" t="inlineStr">
        <is>
          <t>Percent of Total Investments</t>
        </is>
      </c>
      <c r="B1009" s="6" t="n">
        <v>0.008</v>
      </c>
    </row>
    <row r="1010">
      <c r="A1010" s="4" t="inlineStr">
        <is>
          <t>C000099060 [Member] | Taylor Morrison Home Corp [Member]</t>
        </is>
      </c>
      <c r="B1010" s="4" t="inlineStr">
        <is>
          <t xml:space="preserve"> </t>
        </is>
      </c>
    </row>
    <row r="1011">
      <c r="A1011" s="3" t="inlineStr">
        <is>
          <t>Holdings [Line Items]</t>
        </is>
      </c>
      <c r="B1011" s="4" t="inlineStr">
        <is>
          <t xml:space="preserve"> </t>
        </is>
      </c>
    </row>
    <row r="1012">
      <c r="A1012" s="4" t="inlineStr">
        <is>
          <t>Percent of Total Investments</t>
        </is>
      </c>
      <c r="B1012" s="6" t="n">
        <v>0.008</v>
      </c>
    </row>
    <row r="1013">
      <c r="A1013" s="4" t="inlineStr">
        <is>
          <t>C000099060 [Member] | Radian Group Inc [Member]</t>
        </is>
      </c>
      <c r="B1013" s="4" t="inlineStr">
        <is>
          <t xml:space="preserve"> </t>
        </is>
      </c>
    </row>
    <row r="1014">
      <c r="A1014" s="3" t="inlineStr">
        <is>
          <t>Holdings [Line Items]</t>
        </is>
      </c>
      <c r="B1014" s="4" t="inlineStr">
        <is>
          <t xml:space="preserve"> </t>
        </is>
      </c>
    </row>
    <row r="1015">
      <c r="A1015" s="4" t="inlineStr">
        <is>
          <t>Percent of Total Investments</t>
        </is>
      </c>
      <c r="B1015" s="6" t="n">
        <v>0.008</v>
      </c>
    </row>
    <row r="1016">
      <c r="A1016" s="4" t="inlineStr">
        <is>
          <t>C000099060 [Member] | Affiliated Managers Group Inc [Member]</t>
        </is>
      </c>
      <c r="B1016" s="4" t="inlineStr">
        <is>
          <t xml:space="preserve"> </t>
        </is>
      </c>
    </row>
    <row r="1017">
      <c r="A1017" s="3" t="inlineStr">
        <is>
          <t>Holdings [Line Items]</t>
        </is>
      </c>
      <c r="B1017" s="4" t="inlineStr">
        <is>
          <t xml:space="preserve"> </t>
        </is>
      </c>
    </row>
    <row r="1018">
      <c r="A1018" s="4" t="inlineStr">
        <is>
          <t>Percent of Total Investments</t>
        </is>
      </c>
      <c r="B1018" s="6" t="n">
        <v>0.008</v>
      </c>
    </row>
    <row r="1019">
      <c r="A1019" s="4" t="inlineStr">
        <is>
          <t>C000099060 [Member] | Jackson Financial Inc Class A [Member]</t>
        </is>
      </c>
      <c r="B1019" s="4" t="inlineStr">
        <is>
          <t xml:space="preserve"> </t>
        </is>
      </c>
    </row>
    <row r="1020">
      <c r="A1020" s="3" t="inlineStr">
        <is>
          <t>Holdings [Line Items]</t>
        </is>
      </c>
      <c r="B1020" s="4" t="inlineStr">
        <is>
          <t xml:space="preserve"> </t>
        </is>
      </c>
    </row>
    <row r="1021">
      <c r="A1021" s="4" t="inlineStr">
        <is>
          <t>Percent of Total Investments</t>
        </is>
      </c>
      <c r="B1021" s="6" t="n">
        <v>0.008</v>
      </c>
    </row>
    <row r="1022">
      <c r="A1022" s="4" t="inlineStr">
        <is>
          <t>C000099060 [Member] | Energy Sector [Member]</t>
        </is>
      </c>
      <c r="B1022" s="4" t="inlineStr">
        <is>
          <t xml:space="preserve"> </t>
        </is>
      </c>
    </row>
    <row r="1023">
      <c r="A1023" s="3" t="inlineStr">
        <is>
          <t>Holdings [Line Items]</t>
        </is>
      </c>
      <c r="B1023" s="4" t="inlineStr">
        <is>
          <t xml:space="preserve"> </t>
        </is>
      </c>
    </row>
    <row r="1024">
      <c r="A1024" s="4" t="inlineStr">
        <is>
          <t>Percent of Total Investments</t>
        </is>
      </c>
      <c r="B1024" s="6" t="n">
        <v>0.132</v>
      </c>
    </row>
    <row r="1025">
      <c r="A1025" s="4" t="inlineStr">
        <is>
          <t>C000099060 [Member] | Healthcare Sector [Member]</t>
        </is>
      </c>
      <c r="B1025" s="4" t="inlineStr">
        <is>
          <t xml:space="preserve"> </t>
        </is>
      </c>
    </row>
    <row r="1026">
      <c r="A1026" s="3" t="inlineStr">
        <is>
          <t>Holdings [Line Items]</t>
        </is>
      </c>
      <c r="B1026" s="4" t="inlineStr">
        <is>
          <t xml:space="preserve"> </t>
        </is>
      </c>
    </row>
    <row r="1027">
      <c r="A1027" s="4" t="inlineStr">
        <is>
          <t>Percent of Total Investments</t>
        </is>
      </c>
      <c r="B1027" s="6" t="n">
        <v>0.038</v>
      </c>
    </row>
    <row r="1028">
      <c r="A1028" s="4" t="inlineStr">
        <is>
          <t>C000099060 [Member] | Consumer Discretionary Sector [Member]</t>
        </is>
      </c>
      <c r="B1028" s="4" t="inlineStr">
        <is>
          <t xml:space="preserve"> </t>
        </is>
      </c>
    </row>
    <row r="1029">
      <c r="A1029" s="3" t="inlineStr">
        <is>
          <t>Holdings [Line Items]</t>
        </is>
      </c>
      <c r="B1029" s="4" t="inlineStr">
        <is>
          <t xml:space="preserve"> </t>
        </is>
      </c>
    </row>
    <row r="1030">
      <c r="A1030" s="4" t="inlineStr">
        <is>
          <t>Percent of Total Investments</t>
        </is>
      </c>
      <c r="B1030" s="6" t="n">
        <v>0.193</v>
      </c>
    </row>
    <row r="1031">
      <c r="A1031" s="4" t="inlineStr">
        <is>
          <t>C000099060 [Member] | Consumer Staples Sector [Member]</t>
        </is>
      </c>
      <c r="B1031" s="4" t="inlineStr">
        <is>
          <t xml:space="preserve"> </t>
        </is>
      </c>
    </row>
    <row r="1032">
      <c r="A1032" s="3" t="inlineStr">
        <is>
          <t>Holdings [Line Items]</t>
        </is>
      </c>
      <c r="B1032" s="4" t="inlineStr">
        <is>
          <t xml:space="preserve"> </t>
        </is>
      </c>
    </row>
    <row r="1033">
      <c r="A1033" s="4" t="inlineStr">
        <is>
          <t>Percent of Total Investments</t>
        </is>
      </c>
      <c r="B1033" s="6" t="n">
        <v>0.028</v>
      </c>
    </row>
    <row r="1034">
      <c r="A1034" s="4" t="inlineStr">
        <is>
          <t>C000099060 [Member] | Industrial Sector [Member]</t>
        </is>
      </c>
      <c r="B1034" s="4" t="inlineStr">
        <is>
          <t xml:space="preserve"> </t>
        </is>
      </c>
    </row>
    <row r="1035">
      <c r="A1035" s="3" t="inlineStr">
        <is>
          <t>Holdings [Line Items]</t>
        </is>
      </c>
      <c r="B1035" s="4" t="inlineStr">
        <is>
          <t xml:space="preserve"> </t>
        </is>
      </c>
    </row>
    <row r="1036">
      <c r="A1036" s="4" t="inlineStr">
        <is>
          <t>Percent of Total Investments</t>
        </is>
      </c>
      <c r="B1036" s="6" t="n">
        <v>0.147</v>
      </c>
    </row>
    <row r="1037">
      <c r="A1037" s="4" t="inlineStr">
        <is>
          <t>C000099060 [Member] | Information Technology Sector [Member]</t>
        </is>
      </c>
      <c r="B1037" s="4" t="inlineStr">
        <is>
          <t xml:space="preserve"> </t>
        </is>
      </c>
    </row>
    <row r="1038">
      <c r="A1038" s="3" t="inlineStr">
        <is>
          <t>Holdings [Line Items]</t>
        </is>
      </c>
      <c r="B1038" s="4" t="inlineStr">
        <is>
          <t xml:space="preserve"> </t>
        </is>
      </c>
    </row>
    <row r="1039">
      <c r="A1039" s="4" t="inlineStr">
        <is>
          <t>Percent of Total Investments</t>
        </is>
      </c>
      <c r="B1039" s="6" t="n">
        <v>0.038</v>
      </c>
    </row>
    <row r="1040">
      <c r="A1040" s="4" t="inlineStr">
        <is>
          <t>C000099060 [Member] | Materials Sector [Member]</t>
        </is>
      </c>
      <c r="B1040" s="4" t="inlineStr">
        <is>
          <t xml:space="preserve"> </t>
        </is>
      </c>
    </row>
    <row r="1041">
      <c r="A1041" s="3" t="inlineStr">
        <is>
          <t>Holdings [Line Items]</t>
        </is>
      </c>
      <c r="B1041" s="4" t="inlineStr">
        <is>
          <t xml:space="preserve"> </t>
        </is>
      </c>
    </row>
    <row r="1042">
      <c r="A1042" s="4" t="inlineStr">
        <is>
          <t>Percent of Total Investments</t>
        </is>
      </c>
      <c r="B1042" s="6" t="n">
        <v>0.065</v>
      </c>
    </row>
    <row r="1043">
      <c r="A1043" s="4" t="inlineStr">
        <is>
          <t>C000099060 [Member] | Unclassified Sector [Member]</t>
        </is>
      </c>
      <c r="B1043" s="4" t="inlineStr">
        <is>
          <t xml:space="preserve"> </t>
        </is>
      </c>
    </row>
    <row r="1044">
      <c r="A1044" s="3" t="inlineStr">
        <is>
          <t>Holdings [Line Items]</t>
        </is>
      </c>
      <c r="B1044" s="4" t="inlineStr">
        <is>
          <t xml:space="preserve"> </t>
        </is>
      </c>
    </row>
    <row r="1045">
      <c r="A1045" s="4" t="inlineStr">
        <is>
          <t>Percent of Total Investments</t>
        </is>
      </c>
      <c r="B1045" s="6" t="n">
        <v>0.045</v>
      </c>
    </row>
    <row r="1046">
      <c r="A1046" s="4" t="inlineStr">
        <is>
          <t>C000099060 [Member] | Utilities Sector [Member]</t>
        </is>
      </c>
      <c r="B1046" s="4" t="inlineStr">
        <is>
          <t xml:space="preserve"> </t>
        </is>
      </c>
    </row>
    <row r="1047">
      <c r="A1047" s="3" t="inlineStr">
        <is>
          <t>Holdings [Line Items]</t>
        </is>
      </c>
      <c r="B1047" s="4" t="inlineStr">
        <is>
          <t xml:space="preserve"> </t>
        </is>
      </c>
    </row>
    <row r="1048">
      <c r="A1048" s="4" t="inlineStr">
        <is>
          <t>Percent of Total Investments</t>
        </is>
      </c>
      <c r="B1048" s="6" t="n">
        <v>0.066</v>
      </c>
    </row>
    <row r="1049">
      <c r="A1049" s="4" t="inlineStr">
        <is>
          <t>C000099060 [Member] | Financials [Member]</t>
        </is>
      </c>
      <c r="B1049" s="4" t="inlineStr">
        <is>
          <t xml:space="preserve"> </t>
        </is>
      </c>
    </row>
    <row r="1050">
      <c r="A1050" s="3" t="inlineStr">
        <is>
          <t>Holdings [Line Items]</t>
        </is>
      </c>
      <c r="B1050" s="4" t="inlineStr">
        <is>
          <t xml:space="preserve"> </t>
        </is>
      </c>
    </row>
    <row r="1051">
      <c r="A1051" s="4" t="inlineStr">
        <is>
          <t>Percent of Total Investments</t>
        </is>
      </c>
      <c r="B1051" s="6" t="n">
        <v>0.2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8T20:07:55Z</dcterms:created>
  <dcterms:modified xmlns:dcterms="http://purl.org/dc/terms/" xmlns:xsi="http://www.w3.org/2001/XMLSchema-instance" xsi:type="dcterms:W3CDTF">2024-10-08T20:07:55Z</dcterms:modified>
</cp:coreProperties>
</file>